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CHANGES IN ACCOUNTING POLICIES" sheetId="8" state="visible" r:id="rId8"/>
    <sheet xmlns:r="http://schemas.openxmlformats.org/officeDocument/2006/relationships" name="BUSINESS COMBINATIONS" sheetId="9" state="visible" r:id="rId9"/>
    <sheet xmlns:r="http://schemas.openxmlformats.org/officeDocument/2006/relationships" name="OPERATING SEGMENTS AND GEOGRAPH" sheetId="10" state="visible" r:id="rId10"/>
    <sheet xmlns:r="http://schemas.openxmlformats.org/officeDocument/2006/relationships" name="OTHER GAINS - NET" sheetId="11" state="visible" r:id="rId11"/>
    <sheet xmlns:r="http://schemas.openxmlformats.org/officeDocument/2006/relationships" name="FINANCE EXPENSE - NET" sheetId="12" state="visible" r:id="rId12"/>
    <sheet xmlns:r="http://schemas.openxmlformats.org/officeDocument/2006/relationships" name="INCOME TAXES" sheetId="13" state="visible" r:id="rId13"/>
    <sheet xmlns:r="http://schemas.openxmlformats.org/officeDocument/2006/relationships" name="SHARE CAPITAL, EARNINGS PER SHA" sheetId="14" state="visible" r:id="rId14"/>
    <sheet xmlns:r="http://schemas.openxmlformats.org/officeDocument/2006/relationships" name="ACCOUNTS RECEIVABLE" sheetId="15" state="visible" r:id="rId15"/>
    <sheet xmlns:r="http://schemas.openxmlformats.org/officeDocument/2006/relationships" name="BALANCE FROM CONTRACTS WITH CU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OTHER NON-CURRENT ASSETS" sheetId="21" state="visible" r:id="rId21"/>
    <sheet xmlns:r="http://schemas.openxmlformats.org/officeDocument/2006/relationships" name="ACCOUNTS PAYABLE AND ACCRUED LI" sheetId="22" state="visible" r:id="rId22"/>
    <sheet xmlns:r="http://schemas.openxmlformats.org/officeDocument/2006/relationships" name="PROVISIONS" sheetId="23" state="visible" r:id="rId23"/>
    <sheet xmlns:r="http://schemas.openxmlformats.org/officeDocument/2006/relationships" name="DEBT FACILITIES" sheetId="24" state="visible" r:id="rId24"/>
    <sheet xmlns:r="http://schemas.openxmlformats.org/officeDocument/2006/relationships" name="EMPLOYEE BENEFITS OBLIGATIONS" sheetId="25" state="visible" r:id="rId25"/>
    <sheet xmlns:r="http://schemas.openxmlformats.org/officeDocument/2006/relationships" name="OTHER NON-CURRENT LIABILITIES" sheetId="26" state="visible" r:id="rId26"/>
    <sheet xmlns:r="http://schemas.openxmlformats.org/officeDocument/2006/relationships" name="SUPPLEMENTARY CASH FLOWS INFORM" sheetId="27" state="visible" r:id="rId27"/>
    <sheet xmlns:r="http://schemas.openxmlformats.org/officeDocument/2006/relationships" name="ACCUMULATED OTHER COMPREHENSIVE" sheetId="28" state="visible" r:id="rId28"/>
    <sheet xmlns:r="http://schemas.openxmlformats.org/officeDocument/2006/relationships" name="SHARE-BASED PAYMENTS" sheetId="29" state="visible" r:id="rId29"/>
    <sheet xmlns:r="http://schemas.openxmlformats.org/officeDocument/2006/relationships" name="EMPLOYEE COMPENSATION" sheetId="30" state="visible" r:id="rId30"/>
    <sheet xmlns:r="http://schemas.openxmlformats.org/officeDocument/2006/relationships" name="GOVERNMENT PARTICIPATION" sheetId="31" state="visible" r:id="rId31"/>
    <sheet xmlns:r="http://schemas.openxmlformats.org/officeDocument/2006/relationships" name="IMPAIRMENT OF NONFINANCIAL ASSE" sheetId="32" state="visible" r:id="rId32"/>
    <sheet xmlns:r="http://schemas.openxmlformats.org/officeDocument/2006/relationships" name="CONTINGENCIES AND COMMITMENTS" sheetId="33" state="visible" r:id="rId33"/>
    <sheet xmlns:r="http://schemas.openxmlformats.org/officeDocument/2006/relationships" name="FAIR VALUE OF FINANCIAL INSTRUM" sheetId="34" state="visible" r:id="rId34"/>
    <sheet xmlns:r="http://schemas.openxmlformats.org/officeDocument/2006/relationships" name="CAPITAL RISK MANAGEMENT" sheetId="35" state="visible" r:id="rId35"/>
    <sheet xmlns:r="http://schemas.openxmlformats.org/officeDocument/2006/relationships" name="FINANCIAL RISK MANAGEMENT" sheetId="36" state="visible" r:id="rId36"/>
    <sheet xmlns:r="http://schemas.openxmlformats.org/officeDocument/2006/relationships" name="RELATED PARTY RELATIONSHIPS" sheetId="37" state="visible" r:id="rId37"/>
    <sheet xmlns:r="http://schemas.openxmlformats.org/officeDocument/2006/relationships" name="RELATED PARTY TRANSACTIONS" sheetId="38" state="visible" r:id="rId38"/>
    <sheet xmlns:r="http://schemas.openxmlformats.org/officeDocument/2006/relationships" name="EVENTS AFTER THE REPORTING PERI"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CHANGES IN ACCOUNTING POLICIES " sheetId="42" state="visible" r:id="rId42"/>
    <sheet xmlns:r="http://schemas.openxmlformats.org/officeDocument/2006/relationships" name="BUSINESS COMBINATIONS (Tables)" sheetId="43" state="visible" r:id="rId43"/>
    <sheet xmlns:r="http://schemas.openxmlformats.org/officeDocument/2006/relationships" name="OPERATING SEGMENTS AND GEOGRA_2" sheetId="44" state="visible" r:id="rId44"/>
    <sheet xmlns:r="http://schemas.openxmlformats.org/officeDocument/2006/relationships" name="OTHER GAINS - NET (Tables)" sheetId="45" state="visible" r:id="rId45"/>
    <sheet xmlns:r="http://schemas.openxmlformats.org/officeDocument/2006/relationships" name="FINANCE EXPENSE - NET (Tables)" sheetId="46" state="visible" r:id="rId46"/>
    <sheet xmlns:r="http://schemas.openxmlformats.org/officeDocument/2006/relationships" name="INCOME TAXES (Tables)" sheetId="47" state="visible" r:id="rId47"/>
    <sheet xmlns:r="http://schemas.openxmlformats.org/officeDocument/2006/relationships" name="SHARE CAPITAL, EARNINGS PER S_2" sheetId="48" state="visible" r:id="rId48"/>
    <sheet xmlns:r="http://schemas.openxmlformats.org/officeDocument/2006/relationships" name="ACCOUNTS RECEIVABLE (Tables)" sheetId="49" state="visible" r:id="rId49"/>
    <sheet xmlns:r="http://schemas.openxmlformats.org/officeDocument/2006/relationships" name="BALANCE FROM CONTRACTS WITH C_2" sheetId="50" state="visible" r:id="rId50"/>
    <sheet xmlns:r="http://schemas.openxmlformats.org/officeDocument/2006/relationships" name="INVENTORIE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OTHER NON-CURRENT ASSETS (Table" sheetId="55" state="visible" r:id="rId55"/>
    <sheet xmlns:r="http://schemas.openxmlformats.org/officeDocument/2006/relationships" name="ACCOUNTS PAYABLE AND ACCRUED _2" sheetId="56" state="visible" r:id="rId56"/>
    <sheet xmlns:r="http://schemas.openxmlformats.org/officeDocument/2006/relationships" name="PROVISIONS (Tables)" sheetId="57" state="visible" r:id="rId57"/>
    <sheet xmlns:r="http://schemas.openxmlformats.org/officeDocument/2006/relationships" name="DEBT FACILITIES (Tables)" sheetId="58" state="visible" r:id="rId58"/>
    <sheet xmlns:r="http://schemas.openxmlformats.org/officeDocument/2006/relationships" name="EMPLOYEE BENEFITS OBLIGATIONS (" sheetId="59" state="visible" r:id="rId59"/>
    <sheet xmlns:r="http://schemas.openxmlformats.org/officeDocument/2006/relationships" name="OTHER NON-CURRENT LIABILITIES (" sheetId="60" state="visible" r:id="rId60"/>
    <sheet xmlns:r="http://schemas.openxmlformats.org/officeDocument/2006/relationships" name="SUPPLEMENTARY CASH FLOWS INFO_2" sheetId="61" state="visible" r:id="rId61"/>
    <sheet xmlns:r="http://schemas.openxmlformats.org/officeDocument/2006/relationships" name="ACCUMULATED OTHER COMPREHENSI_2" sheetId="62" state="visible" r:id="rId62"/>
    <sheet xmlns:r="http://schemas.openxmlformats.org/officeDocument/2006/relationships" name="SHARE-BASED PAYMENTS (Tables)" sheetId="63" state="visible" r:id="rId63"/>
    <sheet xmlns:r="http://schemas.openxmlformats.org/officeDocument/2006/relationships" name="EMPLOYEE COMPENSATION (Tables)" sheetId="64" state="visible" r:id="rId64"/>
    <sheet xmlns:r="http://schemas.openxmlformats.org/officeDocument/2006/relationships" name="GOVERNMENT PARTICIPATION (Table" sheetId="65" state="visible" r:id="rId65"/>
    <sheet xmlns:r="http://schemas.openxmlformats.org/officeDocument/2006/relationships" name="IMPAIRMENT OF NONFINANCIAL AS_2" sheetId="66" state="visible" r:id="rId66"/>
    <sheet xmlns:r="http://schemas.openxmlformats.org/officeDocument/2006/relationships" name="CONTINGENCIES AND COMMITMENTS (" sheetId="67" state="visible" r:id="rId67"/>
    <sheet xmlns:r="http://schemas.openxmlformats.org/officeDocument/2006/relationships" name="FAIR VALUE OF FINANCIAL INSTR_2" sheetId="68" state="visible" r:id="rId68"/>
    <sheet xmlns:r="http://schemas.openxmlformats.org/officeDocument/2006/relationships" name="CAPITAL RISK MANAGEMENT (Tables" sheetId="69" state="visible" r:id="rId69"/>
    <sheet xmlns:r="http://schemas.openxmlformats.org/officeDocument/2006/relationships" name="FINANCIAL RISK MANAGEMENT (Tabl" sheetId="70" state="visible" r:id="rId70"/>
    <sheet xmlns:r="http://schemas.openxmlformats.org/officeDocument/2006/relationships" name="RELATED PARTY RELATIONSHIPS (Ta" sheetId="71" state="visible" r:id="rId71"/>
    <sheet xmlns:r="http://schemas.openxmlformats.org/officeDocument/2006/relationships" name="RELATED PARTY TRANSACTIONS (Tab" sheetId="72" state="visible" r:id="rId72"/>
    <sheet xmlns:r="http://schemas.openxmlformats.org/officeDocument/2006/relationships" name="NATURE OF OPERATIONS AND SUMM_4" sheetId="73" state="visible" r:id="rId73"/>
    <sheet xmlns:r="http://schemas.openxmlformats.org/officeDocument/2006/relationships" name="CHANGES IN ACCOUNTING POLICIE_2" sheetId="74" state="visible" r:id="rId74"/>
    <sheet xmlns:r="http://schemas.openxmlformats.org/officeDocument/2006/relationships" name="CHANGES IN ACCOUNTING POLICIE_3" sheetId="75" state="visible" r:id="rId75"/>
    <sheet xmlns:r="http://schemas.openxmlformats.org/officeDocument/2006/relationships" name="BUSINESS COMBINATIONS - Narrati" sheetId="76" state="visible" r:id="rId76"/>
    <sheet xmlns:r="http://schemas.openxmlformats.org/officeDocument/2006/relationships" name="BUSINESS COMBINATIONS - Net Ass" sheetId="77" state="visible" r:id="rId77"/>
    <sheet xmlns:r="http://schemas.openxmlformats.org/officeDocument/2006/relationships" name="OPERATING SEGMENTS AND GEOGRA_3" sheetId="78" state="visible" r:id="rId78"/>
    <sheet xmlns:r="http://schemas.openxmlformats.org/officeDocument/2006/relationships" name="OPERATING SEGMENTS AND GEOGRA_4" sheetId="79" state="visible" r:id="rId79"/>
    <sheet xmlns:r="http://schemas.openxmlformats.org/officeDocument/2006/relationships" name="OPERATING SEGMENTS AND GEOGRA_5" sheetId="80" state="visible" r:id="rId80"/>
    <sheet xmlns:r="http://schemas.openxmlformats.org/officeDocument/2006/relationships" name="OPERATING SEGMENTS AND GEOGRA_6" sheetId="81" state="visible" r:id="rId81"/>
    <sheet xmlns:r="http://schemas.openxmlformats.org/officeDocument/2006/relationships" name="OPERATING SEGMENTS AND GEOGRA_7" sheetId="82" state="visible" r:id="rId82"/>
    <sheet xmlns:r="http://schemas.openxmlformats.org/officeDocument/2006/relationships" name="OPERATING SEGMENTS AND GEOGRA_8" sheetId="83" state="visible" r:id="rId83"/>
    <sheet xmlns:r="http://schemas.openxmlformats.org/officeDocument/2006/relationships" name="OPERATING SEGMENTS AND GEOGRA_9" sheetId="84" state="visible" r:id="rId84"/>
    <sheet xmlns:r="http://schemas.openxmlformats.org/officeDocument/2006/relationships" name="OTHER GAINS - NET - Gains (Deta" sheetId="85" state="visible" r:id="rId85"/>
    <sheet xmlns:r="http://schemas.openxmlformats.org/officeDocument/2006/relationships" name="OTHER GAINS - NET - Narrative (" sheetId="86" state="visible" r:id="rId86"/>
    <sheet xmlns:r="http://schemas.openxmlformats.org/officeDocument/2006/relationships" name="FINANCE EXPENSE - NET (Details)"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Components of th" sheetId="90" state="visible" r:id="rId90"/>
    <sheet xmlns:r="http://schemas.openxmlformats.org/officeDocument/2006/relationships" name="INCOME TAXES - Movements In Tem" sheetId="91" state="visible" r:id="rId91"/>
    <sheet xmlns:r="http://schemas.openxmlformats.org/officeDocument/2006/relationships" name="INCOME TAXES - Non-capital Loss" sheetId="92" state="visible" r:id="rId92"/>
    <sheet xmlns:r="http://schemas.openxmlformats.org/officeDocument/2006/relationships" name="SHARE CAPITAL, EARNINGS PER S_3" sheetId="93" state="visible" r:id="rId93"/>
    <sheet xmlns:r="http://schemas.openxmlformats.org/officeDocument/2006/relationships" name="SHARE CAPITAL, EARNINGS PER S_4" sheetId="94" state="visible" r:id="rId94"/>
    <sheet xmlns:r="http://schemas.openxmlformats.org/officeDocument/2006/relationships" name="ACCOUNTS RECEIVABLE (Details)" sheetId="95" state="visible" r:id="rId95"/>
    <sheet xmlns:r="http://schemas.openxmlformats.org/officeDocument/2006/relationships" name="BALANCE FROM CONTRACTS WITH C_3" sheetId="96" state="visible" r:id="rId96"/>
    <sheet xmlns:r="http://schemas.openxmlformats.org/officeDocument/2006/relationships" name="BALANCE FROM CONTRACTS WITH C_4" sheetId="97" state="visible" r:id="rId97"/>
    <sheet xmlns:r="http://schemas.openxmlformats.org/officeDocument/2006/relationships" name="INVENTORIES - Summary of Invent" sheetId="98" state="visible" r:id="rId98"/>
    <sheet xmlns:r="http://schemas.openxmlformats.org/officeDocument/2006/relationships" name="INVENTORIES - Narrative (Detail"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INTANGIBLE ASSETS (Details)" sheetId="102" state="visible" r:id="rId102"/>
    <sheet xmlns:r="http://schemas.openxmlformats.org/officeDocument/2006/relationships" name="LEASES - Schedule of Right-Of-U" sheetId="103" state="visible" r:id="rId103"/>
    <sheet xmlns:r="http://schemas.openxmlformats.org/officeDocument/2006/relationships" name="LEASES - Narrative (Details)" sheetId="104" state="visible" r:id="rId104"/>
    <sheet xmlns:r="http://schemas.openxmlformats.org/officeDocument/2006/relationships" name="LEASES - Schedule of Undiscount" sheetId="105" state="visible" r:id="rId105"/>
    <sheet xmlns:r="http://schemas.openxmlformats.org/officeDocument/2006/relationships" name="LEASES - Schedule of Undiscou_2" sheetId="106" state="visible" r:id="rId106"/>
    <sheet xmlns:r="http://schemas.openxmlformats.org/officeDocument/2006/relationships" name="OTHER NON-CURRENT ASSETS (Detai" sheetId="107" state="visible" r:id="rId107"/>
    <sheet xmlns:r="http://schemas.openxmlformats.org/officeDocument/2006/relationships" name="ACCOUNTS PAYABLE AND ACCRUED _3" sheetId="108" state="visible" r:id="rId108"/>
    <sheet xmlns:r="http://schemas.openxmlformats.org/officeDocument/2006/relationships" name="PROVISIONS (Details)" sheetId="109" state="visible" r:id="rId109"/>
    <sheet xmlns:r="http://schemas.openxmlformats.org/officeDocument/2006/relationships" name="DEBT FACILITIES - Long-term Deb" sheetId="110" state="visible" r:id="rId110"/>
    <sheet xmlns:r="http://schemas.openxmlformats.org/officeDocument/2006/relationships" name="DEBT FACILITIES - Narrative (De" sheetId="111" state="visible" r:id="rId111"/>
    <sheet xmlns:r="http://schemas.openxmlformats.org/officeDocument/2006/relationships" name="DEBT FACILITIES - Financing Act" sheetId="112" state="visible" r:id="rId112"/>
    <sheet xmlns:r="http://schemas.openxmlformats.org/officeDocument/2006/relationships" name="EMPLOYEE BENEFITS OBLIGATIONS -" sheetId="113" state="visible" r:id="rId113"/>
    <sheet xmlns:r="http://schemas.openxmlformats.org/officeDocument/2006/relationships" name="EMPLOYEE BENEFITS OBLIGATIONS_2" sheetId="114" state="visible" r:id="rId114"/>
    <sheet xmlns:r="http://schemas.openxmlformats.org/officeDocument/2006/relationships" name="EMPLOYEE BENEFITS OBLIGATIONS_3" sheetId="115" state="visible" r:id="rId115"/>
    <sheet xmlns:r="http://schemas.openxmlformats.org/officeDocument/2006/relationships" name="EMPLOYEE BENEFITS OBLIGATIONS_4" sheetId="116" state="visible" r:id="rId116"/>
    <sheet xmlns:r="http://schemas.openxmlformats.org/officeDocument/2006/relationships" name="EMPLOYEE BENEFITS OBLIGATIONS_5" sheetId="117" state="visible" r:id="rId117"/>
    <sheet xmlns:r="http://schemas.openxmlformats.org/officeDocument/2006/relationships" name="EMPLOYEE BENEFITS OBLIGATIONS_6" sheetId="118" state="visible" r:id="rId118"/>
    <sheet xmlns:r="http://schemas.openxmlformats.org/officeDocument/2006/relationships" name="EMPLOYEE BENEFITS OBLIGATIONS_7" sheetId="119" state="visible" r:id="rId119"/>
    <sheet xmlns:r="http://schemas.openxmlformats.org/officeDocument/2006/relationships" name="EMPLOYEE BENEFITS OBLIGATIONS_8" sheetId="120" state="visible" r:id="rId120"/>
    <sheet xmlns:r="http://schemas.openxmlformats.org/officeDocument/2006/relationships" name="EMPLOYEE BENEFITS OBLIGATIONS_9" sheetId="121" state="visible" r:id="rId121"/>
    <sheet xmlns:r="http://schemas.openxmlformats.org/officeDocument/2006/relationships" name="OTHER NON-CURRENT LIABILITIES_2" sheetId="122" state="visible" r:id="rId122"/>
    <sheet xmlns:r="http://schemas.openxmlformats.org/officeDocument/2006/relationships" name="SUPPLEMENTARY CASH FLOWS INFO_3" sheetId="123" state="visible" r:id="rId123"/>
    <sheet xmlns:r="http://schemas.openxmlformats.org/officeDocument/2006/relationships" name="ACCUMULATED OTHER COMPREHENSI_3" sheetId="124" state="visible" r:id="rId124"/>
    <sheet xmlns:r="http://schemas.openxmlformats.org/officeDocument/2006/relationships" name="SHARE-BASED PAYMENTS - Share-ba" sheetId="125" state="visible" r:id="rId125"/>
    <sheet xmlns:r="http://schemas.openxmlformats.org/officeDocument/2006/relationships" name="SHARE-BASED PAYMENTS - Narrativ" sheetId="126" state="visible" r:id="rId126"/>
    <sheet xmlns:r="http://schemas.openxmlformats.org/officeDocument/2006/relationships" name="SHARE-BASED PAYMENTS - ESOP Act" sheetId="127" state="visible" r:id="rId127"/>
    <sheet xmlns:r="http://schemas.openxmlformats.org/officeDocument/2006/relationships" name="SHARE-BASED PAYMENTS - ESOP Sum" sheetId="128" state="visible" r:id="rId128"/>
    <sheet xmlns:r="http://schemas.openxmlformats.org/officeDocument/2006/relationships" name="SHARE-BASED PAYMENTS - Assumpti" sheetId="129" state="visible" r:id="rId129"/>
    <sheet xmlns:r="http://schemas.openxmlformats.org/officeDocument/2006/relationships" name="SHARE-BASED PAYMENTS - DSU Acti" sheetId="130" state="visible" r:id="rId130"/>
    <sheet xmlns:r="http://schemas.openxmlformats.org/officeDocument/2006/relationships" name="SHARE-BASED PAYMENTS - RSU and " sheetId="131" state="visible" r:id="rId131"/>
    <sheet xmlns:r="http://schemas.openxmlformats.org/officeDocument/2006/relationships" name="EMPLOYEE COMPENSATION (Details)" sheetId="132" state="visible" r:id="rId132"/>
    <sheet xmlns:r="http://schemas.openxmlformats.org/officeDocument/2006/relationships" name="GOVERNMENT PARTICIPATION - Aggr" sheetId="133" state="visible" r:id="rId133"/>
    <sheet xmlns:r="http://schemas.openxmlformats.org/officeDocument/2006/relationships" name="IMPAIRMENT OF NONFINANCIAL AS_3" sheetId="134" state="visible" r:id="rId134"/>
    <sheet xmlns:r="http://schemas.openxmlformats.org/officeDocument/2006/relationships" name="IMPAIRMENT OF NONFINANCIAL AS_4" sheetId="135" state="visible" r:id="rId135"/>
    <sheet xmlns:r="http://schemas.openxmlformats.org/officeDocument/2006/relationships" name="CONTINGENCIES AND COMMITMENTS_2" sheetId="136" state="visible" r:id="rId136"/>
    <sheet xmlns:r="http://schemas.openxmlformats.org/officeDocument/2006/relationships" name="FAIR VALUE OF FINANCIAL INSTR_3" sheetId="137" state="visible" r:id="rId137"/>
    <sheet xmlns:r="http://schemas.openxmlformats.org/officeDocument/2006/relationships" name="CAPITAL RISK MANAGEMENT (Detail" sheetId="138" state="visible" r:id="rId138"/>
    <sheet xmlns:r="http://schemas.openxmlformats.org/officeDocument/2006/relationships" name="FINANCIAL RISK MANAGEMENT - Nar" sheetId="139" state="visible" r:id="rId139"/>
    <sheet xmlns:r="http://schemas.openxmlformats.org/officeDocument/2006/relationships" name="FINANCIAL RISK MANAGEMENT - Mat" sheetId="140" state="visible" r:id="rId140"/>
    <sheet xmlns:r="http://schemas.openxmlformats.org/officeDocument/2006/relationships" name="FINANCIAL RISK MANAGEMENT - For" sheetId="141" state="visible" r:id="rId141"/>
    <sheet xmlns:r="http://schemas.openxmlformats.org/officeDocument/2006/relationships" name="FINANCIAL RISK MANAGEMENT - Net" sheetId="142" state="visible" r:id="rId142"/>
    <sheet xmlns:r="http://schemas.openxmlformats.org/officeDocument/2006/relationships" name="FINANCIAL RISK MANAGEMENT - Let" sheetId="143" state="visible" r:id="rId143"/>
    <sheet xmlns:r="http://schemas.openxmlformats.org/officeDocument/2006/relationships" name="RELATED PARTY RELATIONSHIPS (De" sheetId="144" state="visible" r:id="rId144"/>
    <sheet xmlns:r="http://schemas.openxmlformats.org/officeDocument/2006/relationships" name="RELATED PARTY TRANSACTIONS - Ou" sheetId="145" state="visible" r:id="rId145"/>
    <sheet xmlns:r="http://schemas.openxmlformats.org/officeDocument/2006/relationships" name="RELATED PARTY TRANSACTIONS - Tr" sheetId="146" state="visible" r:id="rId146"/>
    <sheet xmlns:r="http://schemas.openxmlformats.org/officeDocument/2006/relationships" name="RELATED PARTY TRANSACTIONS - Co" sheetId="147" state="visible" r:id="rId147"/>
    <sheet xmlns:r="http://schemas.openxmlformats.org/officeDocument/2006/relationships" name="EVENTS AFTER THE REPORTING PE_2" sheetId="148" state="visible" r:id="rId148"/>
  </sheets>
  <definedNames/>
  <calcPr calcId="124519" fullCalcOnLoad="1"/>
</workbook>
</file>

<file path=xl/sharedStrings.xml><?xml version="1.0" encoding="utf-8"?>
<sst xmlns="http://schemas.openxmlformats.org/spreadsheetml/2006/main" uniqueCount="1560">
  <si>
    <t>Document and Entity Information</t>
  </si>
  <si>
    <t>12 Months Ended</t>
  </si>
  <si>
    <t>Mar. 31, 2020shares</t>
  </si>
  <si>
    <t>Document Information [Abstract]</t>
  </si>
  <si>
    <t>Document Type</t>
  </si>
  <si>
    <t>40-F</t>
  </si>
  <si>
    <t>Amendment Flag</t>
  </si>
  <si>
    <t>false</t>
  </si>
  <si>
    <t>Document Period End Date</t>
  </si>
  <si>
    <t>Mar. 31,
		2020</t>
  </si>
  <si>
    <t>Document Fiscal Year Focus</t>
  </si>
  <si>
    <t>2020</t>
  </si>
  <si>
    <t>Document Fiscal Period Focus</t>
  </si>
  <si>
    <t>FY</t>
  </si>
  <si>
    <t>Entity Registrant Name</t>
  </si>
  <si>
    <t>CAE INC</t>
  </si>
  <si>
    <t>Entity Central Index Key</t>
  </si>
  <si>
    <t>0001173382</t>
  </si>
  <si>
    <t>Current Fiscal Year End Date</t>
  </si>
  <si>
    <t>--03-31</t>
  </si>
  <si>
    <t>Entity Current Reporting Status</t>
  </si>
  <si>
    <t>Yes</t>
  </si>
  <si>
    <t>Entity Common Stock, Shares Outstanding</t>
  </si>
  <si>
    <t>Entity Emerging Growth Company</t>
  </si>
  <si>
    <t>Consolidated Income Statement - CAD ($) $ in Millions</t>
  </si>
  <si>
    <t>Mar. 31, 2020</t>
  </si>
  <si>
    <t>[1]</t>
  </si>
  <si>
    <t>Mar. 31, 2019</t>
  </si>
  <si>
    <t>Profit (loss) [abstract]</t>
  </si>
  <si>
    <t>Revenue</t>
  </si>
  <si>
    <t>Cost of sales</t>
  </si>
  <si>
    <t>Gross profit</t>
  </si>
  <si>
    <t>Research and development expenses</t>
  </si>
  <si>
    <t>Selling, general and administrative expenses</t>
  </si>
  <si>
    <t>Other gains – net</t>
  </si>
  <si>
    <t>Share of after tax profit of equity accounted investees</t>
  </si>
  <si>
    <t>Operating profit</t>
  </si>
  <si>
    <t>Finance expense – net</t>
  </si>
  <si>
    <t>Earnings before income taxes</t>
  </si>
  <si>
    <t>Income tax expense</t>
  </si>
  <si>
    <t>Net income</t>
  </si>
  <si>
    <t>[2]</t>
  </si>
  <si>
    <t>Attributable to:</t>
  </si>
  <si>
    <t>Equity holders of the Company</t>
  </si>
  <si>
    <t>Non-controlling interests</t>
  </si>
  <si>
    <t>Basic earnings per share [abstract]</t>
  </si>
  <si>
    <t>Basic – continuing operations (in dollars per share)</t>
  </si>
  <si>
    <t>Diluted earnings per share [abstract]</t>
  </si>
  <si>
    <t>Diluted – continuing operations (in dollars per share)</t>
  </si>
  <si>
    <t>Refer to Note 2 - Changes in accounting policies for the impact of adopting IFRS16.</t>
  </si>
  <si>
    <t>Consolidated Statement of Comprehensive Income - CAD ($) $ in Millions</t>
  </si>
  <si>
    <t>Statement of comprehensive income [abstract]</t>
  </si>
  <si>
    <t>[1],[2]</t>
  </si>
  <si>
    <t>Items that may be reclassified to net income</t>
  </si>
  <si>
    <t>Foreign currency exchange differences on translation of foreign operations</t>
  </si>
  <si>
    <t>Reclassification to income of foreign currency exchange differences</t>
  </si>
  <si>
    <t>Net loss on cash flow hedges</t>
  </si>
  <si>
    <t>Reclassification to income of (loss) gain on cash flow hedges</t>
  </si>
  <si>
    <t>Net loss on hedges of net investment in foreign operations</t>
  </si>
  <si>
    <t>Income taxes</t>
  </si>
  <si>
    <t>Items that will never be reclassified to net income</t>
  </si>
  <si>
    <t>Remeasurement of defined benefit pension plan obligations</t>
  </si>
  <si>
    <t>Other comprehensive income (loss)</t>
  </si>
  <si>
    <t>Total comprehensive income</t>
  </si>
  <si>
    <t>Consolidated Statement of Financial Position - CAD ($) $ in Millions</t>
  </si>
  <si>
    <t>Current assets</t>
  </si>
  <si>
    <t>Cash and cash equivalents</t>
  </si>
  <si>
    <t>Accounts receivable</t>
  </si>
  <si>
    <t>Contract assets</t>
  </si>
  <si>
    <t>Inventories</t>
  </si>
  <si>
    <t>Prepayments</t>
  </si>
  <si>
    <t>Income taxes recoverable</t>
  </si>
  <si>
    <t>Derivative financial assets</t>
  </si>
  <si>
    <t>Total current assets</t>
  </si>
  <si>
    <t>Property, plant and equipment</t>
  </si>
  <si>
    <t>Right-of-use assets</t>
  </si>
  <si>
    <t>Intangible assets</t>
  </si>
  <si>
    <t>Investment in equity accounted investees</t>
  </si>
  <si>
    <t>Deferred tax assets</t>
  </si>
  <si>
    <t>Other non-current assets</t>
  </si>
  <si>
    <t>Total assets</t>
  </si>
  <si>
    <t>Current liabilities</t>
  </si>
  <si>
    <t>Accounts payable and accrued liabilities</t>
  </si>
  <si>
    <t>Provisions</t>
  </si>
  <si>
    <t>Income taxes payable</t>
  </si>
  <si>
    <t>Contract liabilities</t>
  </si>
  <si>
    <t>Current portion of long-term debt</t>
  </si>
  <si>
    <t>Derivative financial liabilities</t>
  </si>
  <si>
    <t>Total current liabilities</t>
  </si>
  <si>
    <t>Long-term debt</t>
  </si>
  <si>
    <t>Royalty obligations</t>
  </si>
  <si>
    <t>Employee benefits obligations</t>
  </si>
  <si>
    <t>Deferred tax liabilities</t>
  </si>
  <si>
    <t>Other non-current liabilities</t>
  </si>
  <si>
    <t>Total liabilities</t>
  </si>
  <si>
    <t>Equity</t>
  </si>
  <si>
    <t>Share capital</t>
  </si>
  <si>
    <t>Contributed surplus</t>
  </si>
  <si>
    <t>Accumulated other comprehensive income</t>
  </si>
  <si>
    <t>Retained earnings</t>
  </si>
  <si>
    <t>Equity attributable to equity holders of the Company</t>
  </si>
  <si>
    <t>Total equity</t>
  </si>
  <si>
    <t>Total liabilities and equity</t>
  </si>
  <si>
    <t>Consolidated Statement of Changes in Equity - CAD ($) $ in Millions</t>
  </si>
  <si>
    <t>Total</t>
  </si>
  <si>
    <t>Equity attributable to owners of parent [member]</t>
  </si>
  <si>
    <t>Common shares</t>
  </si>
  <si>
    <t>Adjustment</t>
  </si>
  <si>
    <t>AdjustmentEquity attributable to owners of parent [member]</t>
  </si>
  <si>
    <t>AdjustmentRetained earnings</t>
  </si>
  <si>
    <t>Adjusted balance</t>
  </si>
  <si>
    <t>Adjusted balanceEquity attributable to owners of parent [member]</t>
  </si>
  <si>
    <t>Adjusted balanceCommon shares</t>
  </si>
  <si>
    <t>Adjusted balanceContributed surplus</t>
  </si>
  <si>
    <t>Adjusted balanceAccumulated other comprehensive income</t>
  </si>
  <si>
    <t>Adjusted balanceRetained earnings</t>
  </si>
  <si>
    <t>Adjusted balanceNon-controlling interests</t>
  </si>
  <si>
    <t>Number of shares (in shares) at Mar. 31, 2018</t>
  </si>
  <si>
    <t>Balances, beginning of year at Mar. 31, 2018</t>
  </si>
  <si>
    <t>Other comprehensive (loss) income</t>
  </si>
  <si>
    <t>Total comprehensive (loss) income</t>
  </si>
  <si>
    <t>Exercise of stock options (in shares)</t>
  </si>
  <si>
    <t>Exercise of stock options</t>
  </si>
  <si>
    <t>Optional cash purchase of common shares (in shares)</t>
  </si>
  <si>
    <t>Optional cash purchase of common shares</t>
  </si>
  <si>
    <t>Repurchase and cancellation of common shares (in shares)</t>
  </si>
  <si>
    <t>Repurchase and cancellation of common shares</t>
  </si>
  <si>
    <t>Share-based payments expense</t>
  </si>
  <si>
    <t>Transactions with non-controlling interests</t>
  </si>
  <si>
    <t>Stock dividends (in shares)</t>
  </si>
  <si>
    <t>Stock dividends</t>
  </si>
  <si>
    <t>Cash dividends</t>
  </si>
  <si>
    <t>Number of shares (in shares) (Previously stated) at Mar. 31, 2019</t>
  </si>
  <si>
    <t>Number of shares (in shares) at Mar. 31, 2019</t>
  </si>
  <si>
    <t>Balances, end of year (Previously stated) at Mar. 31, 2019</t>
  </si>
  <si>
    <t>Balances, end of year (Impact of adopting IFRS 16) at Mar. 31, 2019</t>
  </si>
  <si>
    <t>Balances, end of year at Mar. 31, 2019</t>
  </si>
  <si>
    <t>Number of shares (in shares) at Mar. 31, 2020</t>
  </si>
  <si>
    <t>Balances, end of year at Mar. 31, 2020</t>
  </si>
  <si>
    <t>[3]</t>
  </si>
  <si>
    <t>Consolidated Statement of Cash Flows Statement - CAD ($) $ in Millions</t>
  </si>
  <si>
    <t>Operating activities</t>
  </si>
  <si>
    <t>Adjustments for:</t>
  </si>
  <si>
    <t>Depreciation and amortization</t>
  </si>
  <si>
    <t>Deferred income taxes</t>
  </si>
  <si>
    <t>Investment tax credits</t>
  </si>
  <si>
    <t>Impairment of goodwill</t>
  </si>
  <si>
    <t>Defined benefit pension plans</t>
  </si>
  <si>
    <t>Derivative financial assets and liabilities – net</t>
  </si>
  <si>
    <t>Other</t>
  </si>
  <si>
    <t>Changes in non-cash working capital</t>
  </si>
  <si>
    <t>Net cash provided by operating activities</t>
  </si>
  <si>
    <t>Investing activities</t>
  </si>
  <si>
    <t>Business combinations, net of cash acquired</t>
  </si>
  <si>
    <t>Acquisition of investment in equity accounted investees</t>
  </si>
  <si>
    <t>Addition of assets through the monetization of royalties</t>
  </si>
  <si>
    <t>Additions to property, plant and equipment</t>
  </si>
  <si>
    <t>Proceeds from disposal of property, plant and equipment</t>
  </si>
  <si>
    <t>Capitalized development costs</t>
  </si>
  <si>
    <t>Net payments to equity accounted investees</t>
  </si>
  <si>
    <t>Dividends received from equity accounted investees</t>
  </si>
  <si>
    <t>Net cash used in investing activities</t>
  </si>
  <si>
    <t>Financing activities</t>
  </si>
  <si>
    <t>Net proceeds from borrowing under revolving credit facilities</t>
  </si>
  <si>
    <t>Proceeds from long-term debt</t>
  </si>
  <si>
    <t>Repayment of long-term debt</t>
  </si>
  <si>
    <t>Repayment of lease liabilities</t>
  </si>
  <si>
    <t>Dividends paid</t>
  </si>
  <si>
    <t>Issuance of common shares</t>
  </si>
  <si>
    <t>Changes in restricted cash</t>
  </si>
  <si>
    <t>Net cash provided by financing activities</t>
  </si>
  <si>
    <t>Effect of foreign exchange rate changes on cash and cash equivalents</t>
  </si>
  <si>
    <t>Net increase (decrease) in cash and cash equivalents</t>
  </si>
  <si>
    <t>Cash and cash equivalents, beginning of year</t>
  </si>
  <si>
    <t>Cash and cash equivalents, end of year</t>
  </si>
  <si>
    <t>NATURE OF OPERATIONS AND SUMMARY OF SIGNIFICANT ACCOUNTING POLICIES</t>
  </si>
  <si>
    <t>General Information About Financial Statements [Abstract]</t>
  </si>
  <si>
    <t>NATURE OF OPERATIONS AND SUMMARY OF SIGNIFICANT ACCOUNTING POLICIES Nature of operations CAE Inc. and its subsidiaries (or the Company) design, manufacture and supply simulation equipment, provide training, and develop integrated training solutions for defence and security markets, commercial airlines, business aircraft operators, helicopter operators, aircraft manufacturers and for healthcare education and service providers. CAE’s flight simulators replicate aircraft performance in normal and abnormal operations as well as a comprehensive set of environmental conditions utilizing visual systems that contain a database of airports, other landing areas, flying environments, mission-specific environments, and motion and sound cues. The Company offers a range of flight training devices based on the same software used on its simulators. The Company also operates a global network of training centres with locations around the world. The Company’s operations are managed through three segments: (i) Civil Aviation Training Solutions – Provides comprehensive training solutions for flight, cabin, maintenance and ground personnel in commercial, business and helicopter aviation, a range of flight simulation training devices, as well as ab initio pilot training and crew sourcing services; (ii) Defence and Security – Is a training systems integrator for defence forces across the air, land and naval domains, and for government organizations responsible for public safety; (iii) Healthcare – Designs and manufactures simulators, audiovisual and simulation centre management solutions, develops courseware and offers services for training of medical, nursing and allied healthcare students as well as medical practitioners worldwide. CAE is a limited liability company incorporated and domiciled in Canada. The address of the main office is 8585 Côte-de-Liesse, Saint-Laurent, Québec, Canada, H4T 1G6. CAE common shares are traded on the Toronto Stock Exchange (TSX) and on the New York Stock Exchange (NYSE). Basis of preparation The key accounting policies applied in the preparation of these consolidated financial statements are described below. These policies have been consistently applied to all years presented, unless otherwise stated. The consolidated financial statements have been prepared in accordance with Part I of the CPA Canada Handbook – Accounting and International Financial Reporting Standards (IFRS), as issued by the International Accounting Standards Board (IASB). 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and liabilities for cash-settled share-based arrangements. The functional and presentation currency of CAE Inc. is the Canadian dollar. 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 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ther comprehensive income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 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net income. Contingent consideration classified as a liability is measured at fair value, with subsequent changes recognized in income. If the contingent consideration is classified as equity, it is not remeasured until it is finally settled within equity. New information obtained during the measurement period, up to 12 months following the acquisition date, about facts and circumstances existing at the acquisition date affect the acquisition accounting. 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 Financial instruments and hedging relationships Recognition, classification and measurement 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When there is a difference between the fair value of the consideration given or received at initial recognition and the amount determined using a valuation technique, such difference is recognized immediately in income unless it qualifies for recognition as some other type of asset or liability.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 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financial assets. Financial liabilities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s financial instruments that are not designated as hedging instrument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term debt, including interest payable, as well as royalty obligations. Transaction costs Transaction costs that are directly related to the acquisition or issuance of financial assets and financial liabilities (other than those classified at FVTPL and FVOCI) are included in the fair value initially recognized for those financial instruments. These costs are amortized to income using the EIR method. 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 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Fair value hedge The Company currently does not enter into fair value hedge transactions. 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Foreign currency translation Foreign operations A 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 Cash and cash equivalents Cash and cash equivalents consist of cash and highly-liquid investments with original terms to maturity of 90 days or less at the date of purchase. 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 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 Property, plant and equipment Property, plant and equipment are recorded at cost less any accumulated depreciation and any accumulated net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net within other gains and losses. The different components of property, plant and equipment are recognized separately when their useful lives are materially different and such components are depreciated separately in income. Prior to the adoption of IFRS 16 on April 1, 2019, leased assets were depreciated over the shorter of the lease term and their useful lives. If it was reasonably certain that the Company would obtain ownership by the end of the lease term, the leased asset was depreciated over its useful life. Land is not depreciated. 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0 , the average remaining amortization period for full-flight simulators is 12.0 years ( 2019 – 11.1 years ). Depreciation methods, useful lives and residual values are reviewed and adjusted, if appropriate, on a prospective basis at each reporting date. Leases – As a result of adopting IFRS 16 on April 1, 2019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Amortization period Buildings and land Straight-line Not exceeding 40 years Simulators Straight-line (10% residual) Not exceeding 25 years Machinery and equipment Straight-line Not exceeding 7 years In addition, the right-of-use asset is periodically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 When the Company subleases one of its leases it accounts for its interests in the head lease and the sub-lease separately. It assesses the lease classification of a sub-lease with reference to the right-of-use asset arising from the head lease, not with reference to the underlying asset. Leases – Prior to adopting IFRS 16 on April 1, 2019 Leases in which substantially all the risks and rewards of ownership were transferred and were accounted for finance leases. All other leases were accounted for as operating leases. The Company as a lessee Finance leases were capitalized at the lease’s commencement at the lower of the fair value of the leased item and the present value of the minimum lease payments. Any initial direct costs of the lessee were added to the amount recognized as an asset. The corresponding obligations were included in long-term debt. Finance expense was recognized over the term of the lease based on the effective interest method. Payments made under operating leases was charged to income on a straight-line basis over the term of the lease. With regards to certain aircraft used in the Company’s live training operations, management had concluded that, as at March 31, 2019, the undiscounted lease rental payments in the amount of $</t>
  </si>
  <si>
    <t>CHANGES IN ACCOUNTING POLICIES</t>
  </si>
  <si>
    <t>Accounting Policies, Changes In Accounting Estimates And Errors [Abstract]</t>
  </si>
  <si>
    <t>CHANGES IN ACCOUNTING POLICIES New and amended standards adopted by the Company IFRS 16 - Leases In January 2016, the IASB released IFRS 16 - Leases , which replaced IAS 17 - Leases and related interpretations. The new standard introduces a single lessee accounting model and eliminates the classification of leases as either operating or finance leases. It requires the lessee to recognize a right-of-use asset and a lease liability for substantially all leases. Lessors continue to classify leases as operating leases or finance leases as IFRS 16 substantially carries forward the current lessor accounting requirements. IFRS 16 was adopted effective April 1, 2019. The Company elected to use the modified retrospective approach. Under this approach, the comparative information was not restated and the cumulative effect of initially applying IFRS 16 was recognized in equity at the date of initial application, on April 1, 2019. The Company has elected to apply the following transitional practical expedients: – Maintain previous assessment of whether a contract is, or contains, a lease at the date of initial application; – Use of hindsight when evaluating the lease term if a contract contains options to extend or terminate the lease; – Recognize short-term leases and leases of low-value assets as a lease expense on a straight-line basis, consistent with current IAS 17 accounting; – Account for leases for which the remaining lease term ends within 12 months of the effective date as short-term leases; – Adjust the right-of-use asset by the amount of the previously assessed IAS 37 onerous contract provision as an alternative to an impairment review; – Exclude initial direct costs from the measurement of the right-of-use asset at the date of initial application; – Measure the right-of-use asset as if IFRS 16 had been applied since the lease commencement date using the incremental borrowing rate at the date of initial application. Where the Company is a lessee, IFRS 16 resulted in on-balance sheet recognition of most of its leases that were previously considered operating leases under IAS 17 unless they met the short-term or low-value exemption. For the consolidated statement of financial position, this resulted in the recognition of new right-of-use assets of $226.8 million and new lease liabilities of $265.8 million , presented as part of the long-term debt, discounted using the incremental borrowing rate as at April 1, 2019 (weighted average rate applied was 5.4% ). In addition, the Company had existing finance lease assets of $206.0 million under IAS 17 that were reclassified to right-of-use assets. For the consolidated income statement, depreciation expense on the right-of-use assets and interest expense on the lease liabilities are incurred, replacing the operating lease expense previously recognized under IAS 17 accounting. For the consolidated statement of cash flows, the principal repayments of the lease liabilities are presented in financing activities, whereas previously operating lease payments under IAS 17 accounting were presented in operating activities. The cumulative effect of the impacts of adopting IFRS 16 on the consolidated statement of financial position as at April 1, 2019 are presented in the table below: March 31 IFRS 16 April 1 (amounts in millions) 2019 Adjustments 2019 Assets Total current assets $ 2,112.9 $ (3.3 ) $ 2,109.6 Property, plant and equipment 2,149.3 (206.0 ) 1,943.3 Right-of-use assets — 432.8 432.8 Investment in equity accounted investees 312.1 (3.7 ) 308.4 Other non-current assets 2,591.2 0.3 2,591.5 Total assets $ 7,165.5 $ 220.1 $ 7,385.6 Liabilities and equity Current portion of long-term debt $ 264.1 $ 31.8 $ 295.9 Other current liabilities 1,625.4 (4.3 ) 1,621.1 Total current liabilities $ 1,889.5 $ 27.5 $ 1,917.0 Long-term debt 2,064.2 234.0 2,298.2 Other non-current liabilities 801.8 (13.9 ) 787.9 Total liabilities $ 4,755.5 $ 247.6 $ 5,003.1 Total equity $ 2,410.0 $ (27.5 ) $ 2,382.5 Total liabilities and equity $ 7,165.5 $ 220.1 $ 7,385.6 The difference between the amount of new lease liabilities recognized as at April 1, 2019 and the future aggregate minimum lease payments under non-cancellable operating leases of the Company as at March 31, 2019, which amounted to $274.1 million , is mainly due to the discounting factors applied to the lease payments, the inclusion of optional renewal period reasonably certain to be exercised, and the exclusion of leases payments for short-term lease and low-value lease. IFRIC 23 - Uncertainty over income tax treatments In June 2017, the IASB released IFRIC 23 - Uncertainty over Income Tax Treatments , which addresses how to determine the taxable profit (loss), tax bases, unused tax losses, unused tax credits and tax rates, when there is uncertainty over income tax treatments under IAS 12 - Income Taxes . It specifically considers whether tax treatments should be considered independently or collectively and assumptions for taxation authorities’ examinations in regards to taxable profit (loss), tax bases, unused tax losses, unused tax credits or tax rates. IFRIC 23 was adopted effective April 1, 2019 and resulted in no significant adjustment. Amendment to IAS 19 - Employee benefits In February 2018, the IASB released an amendment to IAS 19 - Employee Benefits , which clarifies how to account for plan amendments, curtailments and settlements on defined benefits plans. The amendment requires the use of updated actuarial assumptions to determine current service cost and net interest for the period after a plan amendment, curtailment or settlement. This amendment to IAS 19 was adopted April 1, 2019 and will apply to any plan amendments, curtailments or settlements occurring subsequent to April 1, 2019.</t>
  </si>
  <si>
    <t>BUSINESS COMBINATIONS</t>
  </si>
  <si>
    <t>Disclosure of detailed information about business combination [abstract]</t>
  </si>
  <si>
    <t>BUSINESS COMBINATIONS Year ended March 31, 2020 Pelesys Learning Systems Inc. On April 26, 2019, the Company acquired the remaining 55% equity interest in Pelesys Learning Systems Inc. (Pelesys) for cash consideration (net of cash acquired) of $4.0 million and a long-term payable of $5.7 million . Pelesys is a global leader in the provision of aviation training solutions and courseware. The acquisition strengthens the Company’s courseware offering and consolidate its cadet-to-captain training delivery across its global network. Prior to this transaction, the Company's 45% ownership interest in Pelesys was accounted for using the equity method. Luftfartsskolen AS On June 26, 2019, the Company acquired the shares of Luftfartsskolen AS, an ab-initio flight school located in Oslo, Norway, for cash consideration (net of cash acquired) of $3.5 million . This acquisition strengthens the Company’s leadership and global reach in civil aviation training by growing its flight academy network. The purchase prices of Pelesys and Luftfartsskolen AS are mainly allocated to goodwill and intangible assets. The net assets, including intangibles, arising from these acquisitions are included in Civil Aviation Training Solutions segment. Other On November 12, 2019, the Company invested in a healthcare software company that enables increased efficiency of learning. The investment is in the form of a controlling 50% equity interest, for cash consideration of $0.9 million . During the year ended March 31, 2020, the Company completed its final assessment of the fair value of assets acquired and liabilities assumed of all acquisitions realized in fiscal 2020 and those of Avianca’s Training Business, Logitude, the Indian Training Centres and Bombardier’s Business Aircraft Training Business which were acquired during the year ended March 31, 2019. Adjustments to the determination of net identifiable assets acquired and liabilities assumed for acquisitions realized in the year ended March 31, 2019 resulted in an increase of intangible assets of $6.2 million , a decrease of deferred tax assets of $4.7 million and a decrease of other net assets of $1.5 million . During the year ended March 31, 2020, an additional net cash consideration of $1.7 million was paid for acquisitions realized during the year ended March 31, 2019. Year ended March 31, 2019 Alpha-Omega Change Engineering On July 31, 2018, the Company acquired the shares of Alpha-Omega Change Engineering Inc. (AOCE) for cash consideration of $34.4 million , subject to purchase price adjustments related to working capital. AOCE is a provider of aircrew training services, operational test and evaluation, and engineering support services to the U.S. Department of Defense and U.S. intelligence service. Avianca's Training Business On January 30, 2019, as part of an exclusive 15 -year training outsourcing agreement, the Company acquired the remaining 50% equity interest in Avianca-CAE Flight Training (ACFT), a recently formed training joint venture, and training assets located in Colombia and El Salvador from Avianca Holdings, for cash consideration of $50.1 million . Prior to this transaction, the Company's 50% ownership interest in ACFT was accounted for using the equity method. Logitude On March 7, 2019, the Company acquired the shares of Logitude Oy for total consideration of $8.7 million . Logitude designs and develops software solutions related to flight and cabin crew training management and training records management, including evidence-based training. Bombardier's Business Aircraft Training Business On March 13, 2019, the Company acquired Bombardier’s Business Aircraft Training (BAT) Business for cash consideration of $709.9 million , subject to purchase price adjustments primarily related to working capital. The acquisition provides the Company with a specialized workforce, a portfolio of customers, and business jet full-flight simulators and training devices to add to its training network. Indian Training Centres On March 27, 2019, the Company acquired the remaining 50% equity interest in the CAE Flight Training (India) Private Limited (CFTPL) joint venture and an additional 25% equity interest in the CAE Simulation Training Private Limited (CSTPL) Indian joint venture for cash consideration of $31.5 million . As a result, the Company acquired control over CFTPL's assets for the training centres located in India, including a portfolio of customers, and now owns a 50% equity interest in CSTPL, a joint venture training centre between CAE and InterGlobe Enterprises located in India. Prior to this acquisition, the Company's 50% ownership interest in CFTPL was accounted for using the equity method. The gain resulting from the remeasurement to fair value of the previously held interest in CFTPL is included in Other gains - Net in the consolidated income statement. The determination of the fair value of the net assets acquired and liabilities assumed arising from the acquisitions are as follows: Bombardier's BAT Business Other Total Current assets, excluding cash on hand $ — $ 45.4 $ 45.4 Current liabilities (6.1 ) (39.8 ) (45.9 ) Property, plant and equipment 134.6 40.6 175.2 Investment in equity accounted investee — 21.7 21.7 Intangible assets 695.8 115.7 811.5 Deferred tax 13.1 14.1 27.2 Other non-current assets 9.3 — 9.3 Long-term debt, including current portion (137.6 ) (15.2 ) (152.8 ) Other non-current liabilities (2.7 ) (49.0 ) (51.7 ) Fair value of net assets acquired, excluding cash acquired $ 706.4 $ 133.5 $ 839.9 Cash acquired — 4.6 4.6 Total purchase consideration $ 706.4 $ 138.1 $ 844.5 Net short-term receivable (payable) 2.9 (4.1 ) (1.2 ) Settlement of pre-existing relationship 0.6 0.5 1.1 Fair value of previously held interest in equity accounted investees — (12.0 ) (12.0 ) Total cash consideration $ 709.9 $ 122.5 $ 832.4 The fair value of the acquired identifiable intangible assets amount to $811.5 million and consists of goodwill of $443.0 million ( $334.5 million is deductible for tax purposes), licenses of $169.5 million , customer relationships of $191.4 million and other intangible assets of $7.6 million . The fair value and the gross contractual amount of the acquired accounts receivable were $23.6 million . During the year ended March 31, 2019, total acquisition costs incurred relating to these acquisitions were included in Other gains - Net in the consolidated income statement. The net assets acquired, including intangibles, of AOCE are included in the Defence and Security segment. The goodwill arising from the acquisition is attributable to the enhancement of the Company’s core capabilities as a training systems integrator, strengthening of its position on enduring platforms such as fighter aircraft and expanded ability to pursue higher-level security programs in the United States. The net assets acquired, including intangibles, of Avianca's Training Business, Logitude, Bombardier’s BAT Business and the Indian Training Business are included in the Civil Aviation Training Solutions segment. The goodwill arising from these acquisitions is mainly attributable to the expansion of CAE’s customer installed base of business jet and commercial flight simulators, market capacity consolidation and expected synergies from combining operations. During the year ended March 31, 2019, the Company finalized the purchase price allocation of AOCE and the acquisitions realized in the year ended March 31, 2018. As at March 31, 2019, the purchase price allocation for Avianca's Training Business, Logitude, Bombardier's Business Aircraft Training Business and the Indian Training Centres were preliminary at that time.</t>
  </si>
  <si>
    <t>OPERATING SEGMENTS AND GEOGRAPHIC INFORMATION</t>
  </si>
  <si>
    <t>Disclosure of operating segments [abstract]</t>
  </si>
  <si>
    <t>OPERATING SEGMENTS AND GEOGRAPHIC INFORMATION The Company elected to organize its operating segments principally on the basis of its customer markets. The Company manages its operations through its three segments. Operating segments are reported in a manner consistent with the internal reporting provided to the chief operating decision-maker. The Company has decided to disaggregate revenue from contracts with customers by segment, by products and services and by geographic regions as the Company believes it best depicts how the nature, amount, timing and uncertainty of its revenue and cash flows are affected by economic factors. Results by segment The profitability measure employed by the Company for making decisions about allocating resources to segments and assessing segment performance is operating profit (hereinafter referred to as segment operating income). The accounting principles used to prepare the information by operating segments are the same as those used to prepare the Company’s consolidated financial statements. The method used for the allocation of assets jointly used by operating segments and costs and liabilities jointly incurred (mostly corporate costs) between operating segments is based on the level of utilization when determinable and measurable, otherwise the allocation is based on a proportion of each segment’s cost of sales and revenue. Civil Aviation Defence Training Solutions and Security Healthcare Total 2020 2019 2020 2019 2020 2019 2020 2019 External revenue $ 2,167.5 $ 1,875.8 $ 1,331.2 $ 1,306.7 $ 124.5 $ 121.6 $ 3,623.2 $ 3,304.1 Depreciation and amortization 232.8 157.2 58.2 46.5 14.4 13.5 305.4 217.2 Impairment of non-financial assets – net 1.8 4.9 3.2 — 37.5 — 42.5 4.9 Write-downs of inventories – net 1.3 0.7 4.9 0.9 0.2 0.1 6.4 1.7 Write-downs of accounts receivable – net 5.4 4.4 — 0.2 0.1 — 5.5 4.6 Share of after tax profit of equity accounted investees 18.3 23.0 9.2 10.4 — — 27.5 33.4 Segment operating income (loss) 473.3 344.3 104.8 131.5 (41.0 ) 4.8 537.1 480.6 Capital expenditures by segment, which consist of additions to property, plant and equipment and intangible assets, are as follows: 2020 2019 Civil Aviation Training Solutions $ 296.3 $ 260.1 Defence and Security 74.8 65.7 Healthcare 12.9 12.6 Total capital expenditures $ 384.0 $ 338.4 Addition of assets through the monetization of royalties During the year ended March 31, 2019, the Company agreed to monetize its future royalty obligations under an Authorized Training Provider agreement with Bombardier and extend this agreement to 2038. In December 2018, the Company concluded the monetization transaction which resulted in a cash outlay of $202.7 million . The monetization represents the discounted sum of expected royalties payable by CAE over the next 20 years . As a result of this transaction, $156.7 million of intangible assets (Note 13 ) and $46.0 million of property, plant and equipment (Note 12 ) were recognized in the Civil Aviation Training Solutions segment. Assets and liabilities employed by segment The Company uses assets employed and liabilities employed to assess resources allocated to each segment. Assets employed include accounts receivable, contract assets, inventories, prepayments, property, plant and equipment, right-of-use assets, intangible assets, investment in equity accounted investees, derivative financial assets and other non-current assets. Liabilities employed include accounts payable and accrued liabilities, provisions, contract liabilities, derivative financial liabilities and other non-current liabilities. Assets and liabilities employed by segment are reconciled to total assets and liabilities as follows: 2020 2019 Assets employed Civil Aviation Training Solutions $ 5,089.5 $ 4,373.0 Defence and Security 1,767.5 1,627.2 Healthcare 253.9 271.6 Assets not included in assets employed 1,372.7 893.7 Total assets $ 8,483.6 $ 7,165.5 Liabilities employed Civil Aviation Training Solutions $ 1,219.9 $ 1,098.3 Defence and Security 613.5 595.2 Healthcare 45.9 48.8 Liabilities not included in liabilities employed 4,026.0 3,013.2 Total liabilities $ 5,905.3 $ 4,755.5 Products and services information The Company's revenue from external customers for its products and services are as follows: 2020 2019 Simulation products $ 1,537.0 $ 1,473.8 Training and services 2,086.2 1,830.3 Total external revenue $ 3,623.2 $ 3,304.1 Geographic information 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attributed to geographical regions based on the Company’s allocation of the related purchase price. The Company has retrospectively revised the geographic information for the comparative period to conform to the current presentation. 2020 2019 External revenue Canada $ 323.2 $ 253.3 United States 1,541.8 1,285.0 United Kingdom 208.8 210.4 Rest of Americas 127.7 76.2 Europe 631.7 682.6 Asia 707.1 699.7 Africa and Oceania 82.9 96.9 $ 3,623.2 $ 3,304.1 2020 2019 Non-current assets other than financial instruments and deferred tax assets Canada $ 1,449.4 $ 1,395.2 United States 1,845.5 1,580.7 United Kingdom 403.4 285.2 Rest of Americas 250.4 269.2 Europe 801.0 692.6 Asia 586.9 533.2 Africa and Oceania 35.1 35.4 $ 5,371.7 $ 4,791.5</t>
  </si>
  <si>
    <t>OTHER GAINS - NET</t>
  </si>
  <si>
    <t>Analysis of income and expense [abstract]</t>
  </si>
  <si>
    <t>OTHER GAINS – NET 2020 2019 Disposal of property, plant and equipment $ 7.0 $ 1.2 Net gain on foreign currency exchange differences 41.6 24.8 Remeasurement of royalty obligations 1.9 7.9 Impairment of goodwill (Note 26) (37.5 ) — Other (12.0 ) (11.6 ) Other gains – net $ 1.0 $ 22.3 Other During the year ended March 31, 2020, reorganizational costs of $9.7 million , which includes write-downs of inventories of $3.8 million and impairment of intangible assets of $3.2 million , were recognized in the Defence and Security segment following changes made in the segment organization and the review of certain product offerings. Additionally, write-downs of assets of $9.4 million , which includes impairment of property, plant and equipment of $1.8 million , and integration costs of Bombardier's BAT Business of $6.1 million were recognized in the Civil Aviation Training Solutions segment. These costs were offset by a remeasurement gain of $13.4 million , due to the decrease in fair value of a contingent consideration liability incurred in connection with a fiscal 2018 business combination. During the year ended March 31, 2019, an impairment of $4.9 million on certain older assets in our network and acquisition and integration costs of Bombardier's BAT Business of $6.8 million were recognized in the Civil Aviation Training Solutions segment. These costs were offset by a gain of $3.7 million generated primarily from the remeasurement to fair value of the previously held interest in CFTPL.</t>
  </si>
  <si>
    <t>FINANCE EXPENSE - NET</t>
  </si>
  <si>
    <t>FINANCE EXPENSE – NET 2020 2019 Finance expense: Long-term debt (other than lease liabilities) $ 105.1 $ 63.1 Lease liabilities 23.3 7.6 Royalty obligations 10.0 11.9 Employee benefits obligations (Note 19) 5.6 5.7 Other 15.5 13.8 Borrowing costs capitalized (3.6 ) (5.0 ) Finance expense $ 155.9 $ 97.1 Finance income: Loans and investment in finance leases $ (8.3 ) $ (8.5 ) Other (3.2 ) (7.7 ) Finance income $ (11.5 ) $ (16.2 ) Finance expense – net $ 144.4 $ 80.9</t>
  </si>
  <si>
    <t>INCOME TAXES</t>
  </si>
  <si>
    <t>Income Tax [Abstract]</t>
  </si>
  <si>
    <t xml:space="preserve">INCOME TAXES Income tax expense A reconciliation of income taxes at Canadian statutory rates with the reported income taxes is as follows: 2020 2019 Earnings before income taxes $ 392.7 $ 399.7 Canadian statutory income tax rates 26.64 % 26.72 % Income taxes at Canadian statutory rates $ 104.6 $ 106.8 Effect of differences in tax rates in other jurisdictions (19.9 ) (13.4 ) Unrecognized tax benefits and tax benefits not previously recognized 3.4 (33.0 ) Non-taxable revenues (6.2 ) (5.5 ) Tax impact on after tax profit of equity accounted investees (6.1 ) (8.0 ) Other (2.0 ) 12.7 Income tax expense $ 73.8 $ 59.6 The Company's applicable tax rate corresponds to the combined Canadian tax rates applicable in the provinces where the Company operates. The decrease is due to a change in the tax rates and the allocation of income in the jurisdictions it operates. Significant components of the provision for the income tax expense are as follows: 2020 2019 Current income tax expense : Current year $ 65.1 $ 69.9 Prior years' tax adjustments 5.8 12.8 Deferred income tax (recovery) expense: Tax benefit not previously recognized used to reduce the deferred tax expense (2.8 ) (36.1 ) Change in income tax rates (1.0 ) (1.3 ) Origination and reversal of temporary differences 6.7 14.3 Income tax expense $ 73.8 $ 59.6 Deferred tax assets and liabilities During the year ended March 31, 2020, movements in temporary differences are as follows: Impact of Foreign Balance adopting currency beginning IFRS 16 Recognized Recognized Business exchange Balance of year (Note 2) in income in OCI combinations differences end of year Non-capital loss carryforwards $ 35.2 $ — $ (1.2 ) $ — $ — $ (0.6 ) $ 33.4 Unclaimed research &amp; development expenditures 45.1 — 19.3 — — — 64.4 Capital loss carryforwards 0.7 — 0.7 — — — 1.4 Investment tax credits (74.1 ) — 4.1 — — — (70.0 ) Property, plant and equipment and right-of-use of assets (73.2 ) 5.8 (11.2 ) — (3.1 ) (6.7 ) (88.4 ) Intangible assets (87.4 ) — (1.9 ) — (2.9 ) (0.8 ) (93.0 ) Deferred revenues, contract assets and contract liabilities 2.0 — (18.9 ) — — 1.0 (15.9 ) Foreign currency exchange difference (13.9 ) — (2.1 ) 13.3 — 0.4 (2.3 ) Derivative financial assets and liabilities 0.2 — 15.6 9.7 — — 25.5 Defined benefit obligation 55.4 — 0.1 (3.6 ) — 1.2 53.1 Other 34.0 — (7.4 ) — (0.6 ) (0.3 ) 25.7 Net deferred income tax (liabilities) assets $ (76.0 ) $ 5.8 $ (2.9 ) $ 19.4 $ (6.6 ) $ (5.8 ) $ (66.1 ) During the year ended March 31, 2019, movements in temporary differences are as follows: Foreign Balance currency beginning Recognized Recognized Business exchange Balance of year in income in OCI combinations differences end of year Non-capital loss carryforwards $ 45.7 $ (9.6 ) $ — $ 0.8 $ (1.7 ) $ 35.2 Unclaimed research &amp; development expenditures 37.4 7.7 — — — 45.1 Capital loss carryforwards — 0.7 — — — 0.7 Investment tax credits (64.6 ) (9.5 ) — — — (74.1 ) Property, plant and equipment and right-of-use of assets (104.6 ) 16.4 — 18.3 (3.3 ) (73.2 ) Intangible assets (87.8 ) 5.7 — (6.2 ) 0.9 (87.4 ) Deferred revenues, contract assets and contract liabilities (8.6 ) (2.8 ) — 14.3 (0.9 ) 2.0 Foreign currency exchange difference (13.9 ) (1.3 ) 1.0 — 0.3 (13.9 ) Derivative financial assets and liabilities (0.3 ) (0.7 ) 1.2 — — 0.2 Defined benefit obligation 51.6 0.7 (1.1 ) 0.7 3.5 55.4 Other 21.6 15.8 — (0.7 ) (2.7 ) 34.0 Net deferred income tax (liabilities) assets $ (123.5 ) $ 23.1 $ 1.1 $ 27.2 $ (3.9 ) $ (76.0 ) As at March 31, 2020, a deferred income tax liability on taxable temporary differences of $2,544.3 million (2019 – $2,294.4 million) related to investments in subsidiaries and interests in joint ventures has not been recognized, because the Company controls whether the liability will be incurred and it is satisfied that it will not be incurred in the foreseeable future. The non-capital losses incurred in various jurisdictions expire as follows: Expiry date Unrecognized Recognized 2021 - 2025 $ 18.2 $ 1.2 2026 - 2039 116.0 50.5 No expiry date 41.0 84.5 $ 175.2 $ 136.2 As at March 31, 2020, the Company has $149.9 million (2019 – $125.4 million) of deductible temporary differences for which deferred tax assets have not been recognized. These amounts will reverse during a period of up to 25 years. </t>
  </si>
  <si>
    <t>SHARE CAPITAL, EARNINGS PER SHARE AND DIVIDENDS</t>
  </si>
  <si>
    <t>Share Capital, Reserves And Other Equity Interest [Abstract]</t>
  </si>
  <si>
    <t>SHARE CAPITAL, EARNINGS PER SHARE AND DIVIDENDS Share capital Authorized and issued shares The Company is authorized to issue an unlimited number of common shares without par value and an unlimited number of preferred shares without par value, issuable in series. The preferred shares may be issued with rights and conditions to be determined by the Board of Directors, prior to their issue. To date, the Company has not issued any preferred shares. As at March 31, 2020 , the number of common shares issued and fully paid was 265,619,627 ( 2019 – 265,447,603 ). Repurchase and cancellation of common shares On February 7, 2020, the Company announced the renewal of the normal course issuer bid (NCIB) to purchase up to 5,321,474 of its common shares. The NCIB began on February 25, 2020 and will end on February 24, 2021 or on such earlier date when the Company completes its purchases or elects to terminate the NCIB. These purchases will be made on the open market plus brokerage fees through the facilities of the TSX and/or alternative trading systems at the prevailing market price at the time of the transaction, in accordance with the TSX’s applicable policies. All common shares purchased pursuant to the NCIB will be cancelled. During the year ended March 31, 2020 , the Company repurchased and cancelled a total of 1,493,331 common shares under the previous and current NCIB ( 2019 – 3,671,900 ), at a weighted average price of $33.22 per common share ( 2019 – $25.70 ), for a total consideration of $ 49.6 million ( 2019 – $ 94.4 million ). An excess of $ 45.8 million ( 2019 – $ 85.6 million ) of the shares’ repurchase value over their carrying amount was charged to retained earnings as share repurchase premiums. Subsequent to year end, the Company has temporary suspended its NCIB (see Note 33). Earnings per share computation The denominators for the basic and diluted earnings per share computations are as follows: 2020 2019 Weighted average number of common shares outstanding 265,951,131 266,580,019 Effect of dilutive stock options 1,644,353 1,394,135 Weighted average number of common shares outstanding for diluted earnings per share calculation 267,595,484 267,974,154 As at March 31, 2020 , stock options to acquire 1,293,200 common shares ( 2019 – 1,722,800 ) have been excluded from the above calculation since their inclusion would have had an anti-dilutive effect. Dividends During the year ended March 31, 2020 , the dividends declared were $ 114.3 million or $ 0.43 per share ( 2019 – $ 103.9 million or $ 0.39 per share). Subsequent to year end, the Company has temporary suspended its common share dividends (see Note 33).</t>
  </si>
  <si>
    <t>ACCOUNTS RECEIVABLE</t>
  </si>
  <si>
    <t>Subclassifications of assets, liabilities and equities [abstract]</t>
  </si>
  <si>
    <t>ACCOUNTS RECEIVABLE Details of accounts receivable are as follows: 2020 2019 Current trade receivables $ 215.1 $ 227.3 Past due trade receivables 1-30 days 95.7 55.4 31-60 days 27.8 19.5 61-90 days 34.1 7.6 Greater than 90 days 105.3 79.6 Credit loss allowances (27.5 ) (22.0 ) Total trade receivables $ 450.5 $ 367.4 Investment in finance leases (Note 14) 16.8 11.4 Receivables from related parties (Note 32) 45.8 30.9 Other receivables 53.0 86.3 Total accounts receivable $ 566.1 $ 496.0 Changes in credit loss allowances are as follows: 2020 2019 Credit loss allowances, beginning of year $ (22.0 ) $ (20.9 ) Additions (7.4 ) (7.3 ) Amounts charged off 0.8 5.0 Unused amounts reversed 1.8 0.7 Foreign currency exchange differences (0.7 ) 0.5 Credit loss allowances, end of year $ (27.5 ) $ (22.0 )</t>
  </si>
  <si>
    <t>BALANCE FROM CONTRACTS WITH CUSTOMERS</t>
  </si>
  <si>
    <t>Revenue From Contracts With Customers1 [Abstract]</t>
  </si>
  <si>
    <t>BALANCE FROM CONTRACTS WITH CUSTOMERS Net contract liabilities are as follows: 2020 2019 Contract assets $ 569.3 $ 523.5 Contract liabilities - current (746.2 ) (670.2 ) Contract liabilities - non-current (83.3 ) (102.5 ) Net contract liabilities $ (260.2 ) $ (249.2 ) During the year ended March 31, 2020 , the Company recognized revenue of $532.2 million (2019 - $599.4 million ) that was included in the contract liability balance at the beginning of the year. During the year ended March 31, 2020 , the Company recognized revenue of $29.8 million (2019 - $22.4 million ) related to performance obligations satisfied in previous years. This primarily relates to estimate at completion adjustments that impacted revenue and measures of completion. Remaining performance obligations As at March 31, 2020 , the amount of the revenues expected to be realized in future years from performance obligations that are unsatisfied, or partially unsatisfied, was $4,863.5 million . The Company expects to recognize approximately 41% of these remaining performance obligations as revenue by March 31, 2021 , an additional 22% by March 31, 2022 and the balance thereafter.</t>
  </si>
  <si>
    <t>INVENTORIES</t>
  </si>
  <si>
    <t>Inventories [Abstract]</t>
  </si>
  <si>
    <t>INVENTORIES 2020 2019 Work in progress $ 405.1 $ 342.4 Raw materials, supplies and manufactured products 211.1 194.6 $ 616.2 $ 537.0 During the year ended March 31, 2020 , use of inventory recognized in cost of sales amounted to $500.3 million ( 2019 – $523.5 million ).</t>
  </si>
  <si>
    <t>PROPERTY, PLANT AND EQUIPMENT</t>
  </si>
  <si>
    <t>Property, plant and equipment [abstract]</t>
  </si>
  <si>
    <t>PROPERTY, PLANT AND EQUIPMENT Assets Machinery under Assets Buildings and finance under (amounts in millions) and land Simulators equipment Aircraft lease construction Total Net book value as at March 31, 2018 $ 226.7 $ 1,185.9 $ 50.3 $ 55.4 $ 121.2 $ 164.4 $ 1,803.9 Additions 27.3 10.3 16.9 2.5 — 194.8 251.8 Additions – business combinations (Note 3) 0.2 70.4 0.5 0.3 103.4 0.4 175.2 Additions – monetization of royalties (Note 4) — 46.0 — — — — 46.0 Disposals — (1.3 ) — (0.2 ) — — (1.5 ) Depreciation (16.8 ) (83.1 ) (17.3 ) (4.5 ) (15.9 ) — (137.6 ) Impairment — (4.9 ) — — — — (4.9 ) Transfers and others 4.4 232.3 1.2 — (6.2 ) (212.8 ) 18.9 Foreign currency exchange differences (0.1 ) (5.3 ) (0.1 ) 1.3 3.5 (1.8 ) (2.5 ) Net book value as at March 31, 2019 $ 241.7 $ 1,450.3 $ 51.5 $ 54.8 $ 206.0 $ 145.0 $ 2,149.3 Impact of adopting IFRS 16 (Note 2) — — — — (206.0 ) — (206.0 ) Net book value as at April 1, 2019 $ 241.7 $ 1,450.3 $ 51.5 $ 54.8 $ — $ 145.0 $ 1,943.3 Additions 31.0 27.3 13.9 11.3 — 207.1 290.6 Additions – business combinations (Note 3) 0.1 — 0.1 0.6 — — 0.8 Disposals (0.1 ) (0.5 ) — (0.1 ) — — (0.7 ) Depreciation (17.7 ) (105.0 ) (17.9 ) (5.0 ) — — (145.6 ) Impairment — (1.8 ) — — — — (1.8 ) Transfers and others 2.2 155.0 2.8 4.6 — (151.6 ) 13.0 Foreign currency exchange differences 5.6 44.0 1.0 3.1 — 0.7 54.4 Net book value as at March 31, 2020 $ 262.8 $ 1,569.3 $ 51.4 $ 69.3 $ — $ 201.2 $ 2,154.0 Assets Machinery under Assets Buildings and finance under (amounts in millions) and land Simulators equipment Aircraft lease construction Total Cost $ 455.4 $ 2,005.0 $ 221.1 $ 67.0 $ 345.7 $ 145.0 $ 3,239.2 Accumulated depreciation and impairment (213.7 ) (554.7 ) (169.6 ) (12.2 ) (139.7 ) — (1,089.9 ) Net book value as at March 31, 2019 $ 241.7 $ 1,450.3 $ 51.5 $ 54.8 $ 206.0 $ 145.0 $ 2,149.3 Impact of adopting IFRS 16 (Note 2) — — — — (206.0 ) — (206.0 ) Net book value as at April 1, 2019 $ 241.7 $ 1,450.3 $ 51.5 $ 54.8 $ — $ 145.0 $ 1,943.3 Cost $ 490.0 $ 2,191.1 $ 203.1 $ 82.2 $ — $ 201.2 $ 3,167.6 Accumulated depreciation and impairment (227.2 ) (621.8 ) (151.7 ) (12.9 ) — — (1,013.6 ) Net book value as at March 31, 2020 $ 262.8 $ 1,569.3 $ 51.4 $ 69.3 $ — $ 201.2 $ 2,154.0 During the year ended March 31, 2020 , depreciation of $142.8 million ( 2019 – $134.9 million ) has been recorded in cost of sales, $0.8 million ( 2019 – $0.7 million ) in research and development expenses and $2.0 million ( 2019 – $2.0 million ) in selling, general and administrative expenses.</t>
  </si>
  <si>
    <t>INTANGIBLE ASSETS</t>
  </si>
  <si>
    <t>Intangible Assets [Abstract]</t>
  </si>
  <si>
    <t>INTANGIBLE ASSETS Capitalized ERP and Other (amounts in millions) Goodwill development Customer other intangible (Note 26) costs relationships Licenses software assets Total Net book value as at March 31, 2018 $ 625.5 $ 173.7 $ 154.5 $ — $ 64.9 $ 37.0 $ 1,055.6 Additions – internal development — 69.4 — — 17.2 — 86.6 Additions – business combinations (Note 3) 443.0 7.6 191.4 169.5 — — 811.5 Additions – monetization of royalties (Note 4) — — — 156.7 — — 156.7 Amortization — (30.5 ) (22.4 ) (2.3 ) (14.3 ) (5.4 ) (74.9 ) Transfers and others — (10.0 ) — — 2.7 0.5 (6.8 ) Foreign currency exchange differences (0.8 ) 0.4 (0.7 ) 0.5 0.2 (0.4 ) (0.8 ) Net book value as at March 31, 2019 $ 1,067.7 $ 210.6 $ 322.8 $ 324.4 $ 70.7 $ 31.7 $ 2,027.9 Additions – internal development — 86.2 — — 12.0 — 98.2 Additions – acquired separately — — — 1.8 — 0.6 2.4 Additions – business combinations (Note 3) 20.1 5.8 13.0 (7.0 ) — — 31.9 Amortization — (39.6 ) (34.7 ) (12.8 ) (14.1 ) (4.9 ) (106.1 ) Impairment (37.5 ) (3.2 ) — — — — (40.7 ) Transfers and others — (11.1 ) 2.9 (2.7 ) 4.1 — (6.8 ) Foreign currency exchange differences 35.0 0.8 8.0 5.0 0.3 0.6 49.7 Net book value as at March 31, 2020 $ 1,085.3 $ 249.5 $ 312.0 $ 308.7 $ 73.0 $ 28.0 $ 2,056.5 Capitalized ERP and Other development Customer other intangible Goodwill costs relationships Licenses software assets Total Cost $ 1,067.7 $ 375.0 $ 460.9 $ 326.7 $ 208.8 $ 104.1 $ 2,543.2 Accumulated amortization and impairment — (164.4 ) (138.1 ) (2.3 ) (138.1 ) (72.4 ) (515.3 ) Net book value as at March 31, 2019 $ 1,067.7 $ 210.6 $ 322.8 $ 324.4 $ 70.7 $ 31.7 $ 2,027.9 Cost $ 1,122.8 $ 454.2 $ 486.1 $ 326.2 $ 213.3 $ 98.3 $ 2,700.9 Accumulated amortization and impairment (37.5 ) (204.7 ) (174.1 ) (17.5 ) (140.3 ) (70.3 ) (644.4 ) Net book value as at March 31, 2020 $ 1,085.3 $ 249.5 $ 312.0 $ 308.7 $ 73.0 $ 28.0 $ 2,056.5 During the year ended March 31, 2020 , amortization of $65.8 million ( 2019 – $43.7 million ) has been recorded in cost of sales, $38.5 million ( 2019 – $29.4 million ) in research and development expenses and $1.8 million ( 2019 – $1.8 million ) in selling, general and administrative expenses.</t>
  </si>
  <si>
    <t>LEASES</t>
  </si>
  <si>
    <t>Disclosure of leases [Abstract]</t>
  </si>
  <si>
    <t>LEASES Leases as lessee Right-of-use assets Machinery Buildings and and land Simulators equipment Aircraft Total Net book value as at March 31, 2019 $ — $ — $ — $ — $ — Impact of adopting IFRS 16 (Note 2) 241.8 183.7 7.3 — 432.8 Net book value as at April 1, 2019 $ 241.8 $ 183.7 $ 7.3 $ — $ 432.8 Additions and remeasurements 30.1 (3.4 ) 0.6 — 27.3 Additions – business combinations (Note 3) 1.1 — — 0.4 1.5 Depreciation (25.3 ) (20.1 ) (3.1 ) (0.2 ) (48.7 ) Transfers and others (1.0 ) (25.3 ) 0.2 — (26.1 ) Foreign currency exchange differences 5.2 3.9 — — 9.1 Net book value as at March 31, 2020 $ 251.9 $ 138.8 $ 5.0 $ 0.2 $ 395.9 During the year ended March 31, 2020, depreciation of $47.0 million has been recorded in cost of sales and $1.7 million in selling, general and administrative expenses. Short-term leases, leases of low-value assets and variable lease payments During the year ended March 31, 2020, expenses of $ 16.3 million have been recognized in net income relating to short-term leases, leases of low-value assets and variable lease payments not included in the measurement of lease liabilities. Leases as lessor Operating Lease As at March 31, 2020, the net book value of property, plant and equipment leased under operating lease to third parties was $72.8 million (2019 - $91.7 million ). Undiscounted lease payments to be received under operating leases are as follows: 2020 2019 Less than 1 year $ 38.3 $ 36.2 Between 1 and 2 years 35.6 30.6 Between 2 and 3 years 30.4 29.7 Between 3 and 4 years 25.8 25.8 Between 4 and 5 years 25.3 21.4 More than 5 years 65.7 42.8 Total undiscounted lease payments receivable $ 221.1 $ 186.5 Finance Lease Undiscounted lease payments to be received under finance leases are as follows: 2020 2019 Less than 1 year $ 19.5 $ 13.4 Between 1 and 2 years 19.8 13.7 Between 2 and 3 years 27.4 11.4 Between 3 and 4 years 10.3 10.1 Between 4 and 5 years 11.6 13.3 More than 5 years 146.8 113.3 Total undiscounted lease payments receivable $ 235.4 $ 175.2 Unearned finance income (71.4 ) (66.0 ) Discounted unguaranteed residual values of leased assets (9.0 ) (6.3 ) Total investment in finance leases $ 155.0 $ 102.9 Current portion (Note 9) 16.8 11.4 Non-current portion (Note 15) $ 138.2 $ 91.5</t>
  </si>
  <si>
    <t>OTHER NON-CURRENT ASSETS</t>
  </si>
  <si>
    <t xml:space="preserve">OTHER NON-CURRENT ASSETS 2020 2019 Restricted cash $ 12.4 $ 27.3 Prepaid rent to a portfolio investment 23.3 27.3 Advances to a portfolio investment 29.7 29.5 Investment in finance leases (Note 14) 138.2 91.5 Non-current receivables 40.2 40.7 Investment tax credits 231.5 231.9 Other 35.1 31.3 $ 510.4 $ 479.5 </t>
  </si>
  <si>
    <t>ACCOUNTS PAYABLE AND ACCRUED LIABILITIES</t>
  </si>
  <si>
    <t>ACCOUNTS PAYABLE AND ACCRUED LIABILITIES 2020 2019 Accounts payable trade $ 539.7 $ 458.9 Accrued liabilities 370.9 400.2 Deferred revenue 15.2 11.6 Amount due to related parties (Note 32) 5.7 2.2 Current portion of royalty obligations 2.9 10.9 $ 934.4 $ 883.8</t>
  </si>
  <si>
    <t>PROVISIONS</t>
  </si>
  <si>
    <t>Other Provisions, Contingent Liabilities And Contingent Assets [Abstract]</t>
  </si>
  <si>
    <t>PROVISIONS Changes in provisions are as follows: Restoration and simulator removal Restructuring Legal Warranties Other Total Provisions, as at March 31, 2019 $ 8.0 $ 11.8 $ 3.4 $ 37.5 $ 4.3 $ 65.0 Impact of adopting IFRS 16 (Note 2) — (10.2 ) — — — (10.2 ) Provisions, as at April 1, 2019 $ 8.0 $ 1.6 $ 3.4 $ 37.5 $ 4.3 $ 54.8 Additions 3.7 — 0.1 10.4 9.3 23.5 Business combinations (Note 3) — — — — 0.2 0.2 Amount used (0.1 ) (0.3 ) (0.1 ) (15.4 ) (5.3 ) (21.2 ) Reversal of unused amounts — — — (0.2 ) (0.5 ) (0.7 ) Foreign currency exchange differences 0.4 0.1 0.2 0.1 0.4 1.2 Provisions, as at March 31, 2020 $ 12.0 $ 1.4 $ 3.6 $ 32.4 $ 8.4 $ 57.8 Current portion 0.4 1.4 2.8 17.6 7.0 29.2 Non-current portion $ 11.6 $ — $ 0.8 $ 14.8 $ 1.4 $ 28.6</t>
  </si>
  <si>
    <t>DEBT FACILITIES</t>
  </si>
  <si>
    <t>Debt and Financing Obligations [Abstract]</t>
  </si>
  <si>
    <t>DEBT FACILITIES Long-term debt, net of transaction costs is as follows: 2020 2019 Notional amount Maturity Current Non-current Current Non-current Unsecured senior notes U.S. dollar, fixed rate - 3.60% to 4.90% US$ 975.0 2024-2034 $ — $ 1,370.4 $ 80.1 $ 1,163.1 Canadian dollar, fixed rate - 4.15% $ 30.0 2024-2027 — 30.0 45.0 30.0 Canadian dollar, variable rate — — 50.0 — Term loans U.S. dollar, variable rate US$ 183.1 2021-2025 79.7 177.1 8.0 259.2 Canadian dollar, variable rate $ 46.5 2020-2028 5.6 40.7 5.6 46.3 Other 8.2 7.9 8.4 24.8 Lease liabilities U.S. dollar 2020-2041 91.7 214.4 61.4 179.3 Other 2020-2043 21.0 160.7 1.4 17.2 R&amp;D obligations Canadian dollar 2021-2039 — 391.5 4.2 344.3 Revolving credit facilities U.S. dollar, variable rate 2023 — 423.3 — — Canadian dollar, variable rate 2023 — 290.0 — — Total long-term debt $ 206.2 $ 3,106.0 $ 264.1 $ 2,064.2 Unsecured senior notes In December 2019, the Company issued unsecured senior notes amounting to US$100.0 million maturing in 2034 and bearing interest of 4.90% . In June and December 2019, the Company repaid unsecured senior notes amounting to US$60.0 million and $95.0 million respectively. R&amp;D obligations Represents obligations with the Government of Canada and the Government of Quebec relative to R&amp;D programs whereby the government entities provide funding through loans for a portion of eligible spending related to specified R&amp;D projects, up to a predetermined maximum funding amount. As at March 31, 2020 , the remaining undrawn amount available under these programs was $86.3 million ( 2019 - $149.7 million ). In March 2020, as part of the governments economic response to the COVID-19 pandemic, the Company obtained payment deferrals of nine months on amounts due in fiscal 2021. Revolving credit facilities In August 2019, the Company renegotiated its revolving credit facilities agreement, increasing the total amount available from US $550.0 million to US $850.0 million . The maturity date of September 2023 and the applicable interest rate of the revolving term credit facilities remained unchanged. The facilities bear interest at variable rates, plus a margin that is determined based on the Company’s private credit rating. The Company has the ability to draw down amounts in U.S. dollar, Canadian dollar, Euro or British pound. The facilities have standard financial covenants requiring a minimum fixed charge coverage and a maximum debt coverage. Subsequent to year end, the Company concluded a new two -year $500.0 million unsecured revolving credit facility (see Note 33). Information on the change in liabilities for which cash flows have been classified as financing activities in the statement of cash flows are as follows: Unsecured Revolving senior Term Lease R&amp;D credit notes loans liabilities obligations facilities Total Net book value as at March 31, 2018 $ 684.1 $ 131.1 $ 145.4 $ 300.3 $ — $ 1,260.9 Changes from financing cash flows Proceeds from long-term debt 663.7 255.1 — 36.5 — 955.3 Repayment of long-term debt — (70.6 ) — (2.1 ) — (72.7 ) Repayment of lease liabilities — — (22.0 ) — — (22.0 ) Total changes from financing cash flows $ 663.7 $ 184.5 $ (22.0 ) $ 34.4 $ — $ 860.6 Non-cash changes Business combinations (Note 3) — 15.2 137.6 — — 152.8 Foreign currency exchange differences 20.1 4.2 5.0 — — 29.3 Interests — — 0.8 13.8 — 14.6 Other 0.3 17.3 (7.5 ) — — 10.1 Total non-cash changes $ 20.4 $ 36.7 $ 135.9 $ 13.8 $ — $ 206.8 Net book value as at March 31, 2019 $ 1,368.2 $ 352.3 $ 259.3 $ 348.5 $ — $ 2,328.3 Impact of adopting IFRS 16 (Note 2) — — 265.8 — 265.8 Net book value as at April 1, 2019 $ 1,368.2 $ 352.3 $ 525.1 $ 348.5 $ — $ 2,594.1 Changes from financing cash flows Net proceeds from borrowing under revolving credit facilities — — — — 708.2 708.2 Proceeds from long-term debt 131.7 5.5 — 30.4 — 167.6 Repayment of long-term debt (175.4 ) (53.4 ) — (4.2 ) — (233.0 ) Repayment of lease liabilities — — (79.8 ) — — (79.8 ) Total changes from financing cash flows $ (43.7 ) $ (47.9 ) $ (79.8 ) $ 26.2 708.2 $ 563.0 Non-cash changes Business combinations (Note 3) — — 1.6 — — 1.6 Foreign currency exchange differences 75.2 14.7 13.8 — 5.1 108.8 Additions and remeasurement of lease liabilities — — 27.3 — — 27.3 Interests — — — 16.8 — 16.8 Other 0.7 0.1 (0.2 ) — — 0.6 Total non-cash changes $ 75.9 $ 14.8 $ 42.5 $ 16.8 $ 5.1 $ 155.1 Net book value as at March 31, 2020 $ 1,400.4 $ 319.2 $ 487.8 $ 391.5 $ 713.3 $ 3,312.2 As at March 31, 2020, the Company is in compliance with all of its financial covenants.</t>
  </si>
  <si>
    <t>EMPLOYEE BENEFITS OBLIGATIONS</t>
  </si>
  <si>
    <t>Disclosure of share-based payments arrangements [Abstract]</t>
  </si>
  <si>
    <t>EMPLOYEE COMPENSATION Total employee compensation expense recognized in income is as follows: (amounts in millions) 2020 2019 Salaries and other short-term employee benefits $ 1,218.6 $ 1,071.2 Share-based payments expense, net of equity swap (Note 23) 42.7 46.7 Post-employment benefits – defined benefit plans (Note 19) 40.0 38.4 Post-employment benefits – defined contribution plans 19.2 17.2 Termination benefits 4.4 4.3 Total employee compensation $ 1,324.9 $ 1,177.8</t>
  </si>
  <si>
    <t>EMPLOYEE BENEFITS OBLIGATIONS Defined benefit pension plans The Company has three registered funded defined benefit pension plans in Canada ( two for employees and one for designated executives) that provide benefits based on length of service and final average earnings. The Company also maintains funded pension plans for employees in the Netherlands and United Kingdom that provide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and Germany that provide defined benefits based on length of service and final average earnings. These unfunded plans are the sole obligation of the Company, and there is no requirement to fund them. However, the Company is obligated to pay the benefits when they become due. As at March 31, 2020 , the Company has issued letters of credit totalling $ 60.6 million ( 2019 – $58.9 million ) to collateralize the obligations under the Canadian plans.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20 2019 Funded defined benefit pension obligations $ 649.2 $ 664.4 Fair value of plan assets 530.1 543.7 Funded defined benefit pension obligations – net $ 119.1 $ 120.7 Unfunded defined benefit pension obligations 93.7 91.9 Employee benefits obligations $ 212.8 $ 212.6 Changes in funded defined benefit pension obligations and fair value of plan assets are as follows: 2020 2019 Canadian Foreign Total Canadian Foreign Total Pension obligations, beginning of year $ 597.2 $ 67.2 $ 664.4 $ 546.8 $ 65.2 $ 612.0 Current service cost 30.4 2.1 32.5 27.2 1.8 29.0 Interest cost 18.0 1.1 19.1 17.4 1.2 18.6 Past service cost — — — 1.7 — 1.7 Actuarial loss (gain) arising from: Experience adjustments 9.2 0.4 9.6 1.4 0.1 1.5 Economic assumptions (64.3 ) 0.5 (63.8 ) 13.3 4.1 17.4 Demographic assumptions — (0.4 ) (0.4 ) — (0.8 ) (0.8 ) Employee contributions 7.2 0.6 7.8 6.9 0.5 7.4 Pension benefits paid (20.8 ) (1.5 ) (22.3 ) (17.5 ) (1.3 ) (18.8 ) Foreign currency exchange differences — 2.3 2.3 — (3.6 ) (3.6 ) Pension obligations, end of year $ 576.9 $ 72.3 $ 649.2 $ 597.2 $ 67.2 $ 664.4 Fair value of plan assets, beginning of year $ 485.3 $ 58.4 $ 543.7 $ 440.9 $ 56.3 $ 497.2 Interest income 14.9 0.9 15.8 14.3 1.0 15.3 Return on plan assets, excluding amounts included in interest income (40.0 ) (0.2 ) (40.2 ) 21.3 2.9 24.2 Employer contributions 22.1 2.3 24.4 20.3 2.1 22.4 Employee contributions 7.2 0.6 7.8 6.9 0.5 7.4 Pension benefits paid (20.8 ) (1.5 ) (22.3 ) (17.5 ) (1.3 ) (18.8 ) Administrative costs (0.9 ) (0.2 ) (1.1 ) (0.9 ) (0.1 ) (1.0 ) Foreign currency exchange differences — 2.0 2.0 — (3.0 ) (3.0 ) Fair value of plan assets, end of year $ 467.8 $ 62.3 $ 530.1 $ 485.3 $ 58.4 $ 543.7 Changes in unfunded defined benefit pension obligations are as follows: 2020 2019 Canadian Foreign Total Canadian Foreign Total Pension obligations, beginning of year $ 77.2 $ 14.7 $ 91.9 $ 72.2 $ 13.6 $ 85.8 Current service cost 3.3 0.6 3.9 3.4 0.1 3.5 Interest cost 2.1 0.2 2.3 2.2 0.2 2.4 Past service cost — (0.1 ) (0.1 ) (1.7 ) 1.7 — Actuarial loss (gain) arising from: Experience adjustments 7.7 (0.6 ) 7.1 — 0.1 0.1 Economic assumptions (7.2 ) 1.1 (6.1 ) 1.2 0.5 1.7 Demographic assumptions — — — — 0.1 0.1 Pension benefits paid (2.8 ) (0.7 ) (3.5 ) (2.8 ) (0.9 ) (3.7 ) Business combinations (Note 3) (2.3 ) — (2.3 ) 2.7 — 2.7 Foreign currency exchange differences — 0.5 0.5 — (0.7 ) (0.7 ) Pension obligations, end of year $ 78.0 $ 15.7 $ 93.7 $ 77.2 $ 14.7 $ 91.9 Net pension cost is as follows: 2020 2019 Canadian Foreign Total Canadian Foreign Total Funded plans Current service cost $ 30.4 $ 2.1 $ 32.5 $ 27.2 $ 1.8 $ 29.0 Interest cost 18.0 1.1 19.1 17.4 1.2 18.6 Interest income (14.9 ) (0.9 ) (15.8 ) (14.3 ) (1.0 ) (15.3 ) Past service cost — — — 1.7 — 1.7 Administrative cost 0.9 0.2 1.1 0.9 0.1 1.0 Net pension cost of funded plans $ 34.4 $ 2.5 $ 36.9 $ 32.9 $ 2.1 $ 35.0 Unfunded plans Current service cost $ 3.3 $ 0.6 $ 3.9 $ 3.4 $ 0.1 $ 3.5 Interest cost 2.1 0.2 2.3 2.2 0.2 2.4 Past service cost — (0.1 ) (0.1 ) (1.7 ) 1.7 — Net pension cost of unfunded plans $ 5.4 $ 0.7 $ 6.1 $ 3.9 $ 2.0 $ 5.9 Total net pension cost $ 39.8 $ 3.2 $ 43.0 $ 36.8 $ 4.1 $ 40.9 During the year ended March 31, 2020 , pension costs of $ 15.8 million ( 2019 – $15.4 million ) have been charged in cost of sales, $ 4.3 million ( 2019 – $5.5 million ) in research and development expenses, $ 14.3 million ( 2019 – $11.8 million ) in selling, general and administrative expenses, $ 5.6 million ( 2019 – $5.7 million ) in finance expense and $ 3.0 million ( 2019 – $2.5 million ) were capitalized. Fair value of the plan assets, by major categories, are as follows: (amounts in millions) 2020 2019 Quoted Unquoted Total Quoted Unquoted Total Canadian plans Equity funds Canadian $ — $ 55.2 $ 55.2 $ — $ 58.1 $ 58.1 Foreign — 165.7 165.7 — 210.5 210.5 Bond funds Government — 92.2 92.2 — 109.7 109.7 Corporate — 85.2 85.2 — 68.8 68.8 Cash and cash equivalents — 4.3 4.3 — 9.7 9.7 Other — 65.2 65.2 — 28.5 28.5 Total Canadian plans $ — $ 467.8 $ 467.8 $ — $ 485.3 $ 485.3 Foreign plans Insured annuities $ — $ 55.9 $ 55.9 $ — $ 52.2 $ 52.2 Equity instruments 2.4 — 2.4 2.5 — 2.5 Debt instruments Corporate 3.5 — 3.5 3.3 — 3.3 Other — 0.5 0.5 — 0.4 0.4 Total Foreign plans $ 5.9 $ 56.4 $ 62.3 $ 5.8 $ 52.6 $ 58.4 Total plans $ 5.9 $ 524.2 $ 530.1 $ 5.8 $ 537.9 $ 543.7 As at March 31, 2020 and March 31, 2019 , there were no common shares of the Company in the pension plan assets. Significant assumptions (weighted average) used are as follows: Canadian Foreign 2020 2019 2020 2019 Pension obligations as at March 31: Discount rate 3.96 % 3.33 % 1.46 % 1.64 % Compensation rate increases 3.66 % 3.65 % 2.92 % 2.92 % Net pension cost for years ended March 31: Discount rate 3.33 % 3.48 % 1.64 % 1.88 % Compensation rate increases 3.66 % 3.65 % 2.92 % 2.8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0 Life expectancy over 65 for a member (in years) Male Female Country Mortality table at age 45 at age 65 at age 45 at age 65 Canada CPM private tables 23.5 22.0 25.6 24.3 Netherlands AG2018 23.9 21.8 25.9 23.7 Germany Heubeck RT2018G 23.0 20.2 25.9 23.7 United Kingdom S2PxA CMI 2018 23.1 22.0 25.1 22.0 United States CPM private tables 24.7 23.3 26.2 24.9 As at March 31, 2019 Life expectancy over 65 for a member (in years) Male Female Country Mortality table at age 45 at age 65 at age 45 at age 65 Canada CPM private tables 23.4 21.9 25.5 24.2 Netherlands AG2018 23.8 21.7 25.8 23.6 Germany Heubeck RT2018G 22.8 20.0 25.8 23.6 United Kingdom S2PxA CMI 2018 23.5 22.4 25.5 24.2 United States CPM private tables 23.4 21.9 25.8 24.4 As at March 31, 2020 , the weighted average duration of the defined benefit obligation is 18 years. The impact on the defined benefit obligation as a result of a 0.25% change in the significant assumptions as at March 31, 2020 are as follows: Funded plans Unfunded plans Canadian Foreign Canadian Foreign Total Discount rate: Increase $ (24.4 ) $ (3.6 ) $ (2.5 ) $ (0.5 ) $ (31.0 ) Decrease 26.1 3.9 2.7 0.5 33.2 Compensation rate: Increase 6.7 0.3 0.3 — 7.3 Decrease (6.4 ) (0.3 ) (0.3 ) — (7.0 )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21.7 $ 3.1 $ 24.8 Expected benefits paid in unfunded plans 3.3 0.6 3.9</t>
  </si>
  <si>
    <t>OTHER NON-CURRENT LIABILITIES</t>
  </si>
  <si>
    <t>OTHER NON-CURRENT LIABILITIES 2020 2019 Deferred revenue and contract liabilities $ 104.7 $ 134.1 Share-based payments liabilities (Note 23) 35.1 75.4 Contingent consideration arising on business combinations — 11.9 Interest payable 21.1 15.1 Other 30.2 30.5 $ 191.1 $ 267.0</t>
  </si>
  <si>
    <t>SUPPLEMENTARY CASH FLOWS INFORMATION</t>
  </si>
  <si>
    <t>Cash Flow Statement [Abstract]</t>
  </si>
  <si>
    <t>SUPPLEMENTARY CASH FLOWS INFORMATION Changes in non-cash working capital are as follows: 2020 2019 Cash (used in) provided by non cash working capital : Accounts receivable $ (39.9 ) $ (1.3 ) Contract assets (29.9 ) (72.1 ) Inventories (87.5 ) (22.2 ) Prepayments (0.9 ) (5.7 ) Income taxes 8.2 6.5 Accounts payable and accrued liabilities 53.5 154.5 Provisions (6.5 ) (8.7 ) Contract liabilities 50.8 (15.8 ) $ (52.2 ) $ 35.2 Supplemental information: 2020 2019 Interest paid $ 108.7 $ 55.2 Interest received 11.4 14.9 Income taxes paid 34.2 34.0</t>
  </si>
  <si>
    <t>ACCUMULATED OTHER COMPREHENSIVE INCOME</t>
  </si>
  <si>
    <t>Disclosure of analysis of other comprehensive income by item [abstract]</t>
  </si>
  <si>
    <t>ACCUMULATED OTHER COMPREHENSIVE INCOME Foreign currency exchange differences Net changes in on translation of Net changes in financial assets foreign operations cash flow hedges carried at FVOCI Total 2020 2019 2020 2019 2020 2019 2020 2019 Balances, beginning of year $ 208.9 $ 266.6 $ (10.5 ) $ (6.9 ) $ 0.6 $ 0.6 $ 199.0 $ 260.3 Other comprehensive income (loss) 17.0 (57.7 ) (22.8 ) (3.6 ) — — (5.8 ) (61.3 ) Balances, end of year $ 225.9 $ 208.9 $ (33.3 ) $ (10.5 ) $ 0.6 $ 0.6 $ 193.2 $ 199.0</t>
  </si>
  <si>
    <t>SHARE-BASED PAYMENTS</t>
  </si>
  <si>
    <t>Share-based Payment Arrangements [Abstract] [Abstract]</t>
  </si>
  <si>
    <t>SHARE-BASED PAYMENTS The Company’s share-based payment plans consist of two categories: an equity-settled share-based payment plan comprised of the stock option plan; and cash-settled share-based payments plans that include the stock purchase plan, deferred share units (DSU) plans, restricted share units (RSU) plans and the performance share units (PSU) plan. The expense and the carrying amount of liability arising from share-based arrangements are as follows: Carrying Share-based amount of share-based payments expense payments liabilities 2020 2019 2020 2019 Equity-settled plan Stock option plan $ 5.8 $ 6.4 n.a. n.a. Cash-settled plans Stock purchase plan 10.3 8.5 $ — $ — Deferred share unit (DSU) plans (2.4 ) 6.3 (8.4 ) (15.5 ) Restricted share unit (RSU) plans (10.9 ) 13.0 (24.7 ) (43.2 ) Performance share unit (PSU) plan (2.9 ) 26.5 (16.2 ) (47.0 ) $ (0.1 ) $ 60.7 $ (49.3 ) $ (105.7 ) During the year ended March 31, 2020 , share-based payments expense of $1.2 million ( 2019 – $0.8 million ) was capitalized. The Company holds equity swap agreements in order to mitigate the compensation expense related to the DSU plans, RSU plans and PSU plan (see Note 30 ). During the year ended March 31, 2020 , an expense of $44.0 million was recognized in income ( 2019 – recovery of $13.2 million ). Stock option plan Stock options to purchase common shares of the Company are granted to certain employees, officers and executives of the Company. The stock option exercise price is equal to the common shares weighted average price on the TSX of the five days of trading prior to the grant date. Stock options vest over four years of continuous employment from the grant date. The stock options must be exercised within a seven -year period, but are not exercisable during the first year after the grant date. As at March 31, 2020 , a total of 11,892,268 common shares ( 2019 – 13,446,114 ) remained authorized for issuance under the stock option plan. Changes in outstanding stock options are as follows: 2020 2019 Weighted Weighted Number of average exercise Number of average exercise stock options price stock options price Stock options outstanding, beginning of year 6,504,125 $ 20.41 6,155,525 $ 17.31 Granted 1,320,700 34.50 1,733,100 27.15 Exercised (1,553,846 ) 17.06 (1,231,600 ) 14.78 Forfeited (196,825 ) 24.17 (82,525 ) 17.41 Expired (23,300 ) 10.06 (70,375 ) 18.20 Stock options outstanding, end of year 6,050,854 $ 24.25 6,504,125 $ 20.41 Stock options exercisable, end of year 2,187,379 $ 19.05 2,082,325 $ 16.36 During the year ended March 31, 2020 , the weighted average market share price for stock options exercised was $34.77 ( 2019 – $27.11 ). As at March 31, 2020 ,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11.02 to $15.14 570,125 1.73 $ 14.56 570,125 $ 14.56 $15.34 to $22.26 2,654,704 3.77 19.68 1,308,279 19.09 $27.14 to $40.53 2,826,025 5.66 30.51 308,975 27.14 Total 6,050,854 4.46 $ 24.25 2,187,379 $ 19.05 During the year ended March 31, 2020 , the weighted average fair value of stock options granted was $4.98 ( 2019 – $4.23 ). The assumptions used in the calculation of the fair value of the stock options on the grant date using the Black-Scholes option pricing model are as follows: 2020 2019 Common share price $ 33.94 $ 27.42 Exercise price $ 34.50 $ 27.15 Dividend yield 1.18 % 1.31 % Expected volatility 19.70 % 18.34 % Risk-free interest rate 1.48 % 2.07 % Expected stock option life 4 years 4 years Expected volatility is estimated by considering historical average common share price volatility over the expected life of the stock options. Stock purchase plan Employees of the Company and its participating subsidiaries can acquire common shares through regular payroll deductions. The Company contributes $1 for every $2 of employee contributions, up to a maximum of 3% of the employee’s base salary. The employee and Company’s contributions are remitted to an independent plan administrator who purchases common shares on the market on behalf of the employee. Deferred share unit (DSU) plans Non-employee directors holding less than the minimum required holdings of common shares of the Company receive their Board retainer compensation in the form of deferred share units (DSUs). A non-employee director holding no less than the minimum required holdings of common shares may also elect to participate in the DSU plan in respect of part or all of his or her retainer. Such retainer amount is converted to DSUs based on the common shares price on the TSX on the date such retainer becomes payable to the non-employee director. Certain executives can elect to defer a portion or entire short-term incentive payment to the DSU plan on an annual basis. Such deferred short-term incentive amount is converted to DSUs based on the common shares weighted average price on the TSX of the five days of trading prior to the date such incentive becomes payable to the executives. DSUs entitle the holders to receive a cash payment equal to the common shares closing price on the TSX on the payment date, or, in certain cases, the weighted average price of to the five days prior to the payment date. Holders are also entitled to dividend equivalents payable in additional DSUs in an amount equal to the dividends paid on the common shares from the date of issuance to the payment date. DSUs vest immediately and are paid upon any termination of employment or when a non-employee director ceases to act as a director. Changes in outstanding DSUs are as follows: 2020 2019 DSUs outstanding, beginning of year 523,470 675,097 Granted 79,196 92,211 Redeemed (140,251 ) (253,176 ) Dividends paid in DSUs 7,420 9,338 DSUs vested and outstanding, end of year 469,835 523,470 Restricted share unit (RSU) plans Restricted share units (RSUs) are granted to certain employees, officers and executives of the Company. RSUs entitle the holders to receive a cash payment based on the average closing price on the TSX for the 20 trading days preceding the vesting date, if restriction criteria are met. Restriction criteria include continuing employment for a period of up to three years . RSUs are paid three years after the grant date. Changes in outstanding RSUs are as follows: 2020 2019 RSUs outstanding, beginning of year 1,570,063 1,688,664 Granted 149,477 148,670 Cancelled (16,207 ) (11,010 ) Redeemed (228,928 ) (268,836 ) Dividends paid in RSUs 16,198 12,575 RSUs outstanding, end of year 1,490,603 1,570,063 RSUs vested, end of year 1,391,195 1,462,052 As at March 31, 2020 , vested and outstanding RSUs includes 1,044,359 RSUs granted under the previous plan ( 2019 – 1,067,648 ), which are paid upon any termination of employment of the holder. Under the previous plan, holders are also entitled to dividend equivalents payable in additional RSUs in an amount equal to the dividends paid on the common shares from the date of issuance to the payment date. Performance share unit (PSU) plan Performance share units (PSUs) are granted to certain employees, officers and executives of the Company. PSUs entitle the holders to receive a cash payment equal to the average closing price on the TSX of the common shares for the 20 trading days preceding the vesting date multiplied by a factor which ranges from 0% to 200% based on the attainment of performance criteria set out pursuant to the plan, if restriction criteria are met. Restriction criteria include continuing employment for a period of up to three years . PSUs are paid three years after the grant date. Changes in outstanding PSUs are as follows: 2020 2019 PSUs outstanding, beginning of year 1,141,200 1,230,717 Granted 730,352 756,386 Cancelled (41,991 ) (25,491 ) Redeemed (852,688 ) (820,412 ) PSUs outstanding, end of year 976,873 1,141,200 PSUs vested, end of year 758,209 876,095</t>
  </si>
  <si>
    <t>EMPLOYEE COMPENSATION</t>
  </si>
  <si>
    <t>Employee Benefits [Abstract]</t>
  </si>
  <si>
    <t>GOVERNMENT PARTICIPATION</t>
  </si>
  <si>
    <t>Government Grants [Abstract]</t>
  </si>
  <si>
    <t>GOVERNMENT PARTICIPATION Government contributions were recognized as follows: 2020 2019 Credited to property, plant and equipment and intangible assets $ 15.6 $ 16.8 Credited to income 18.0 28.4 Total government contributions $ 33.6 $ 45.2</t>
  </si>
  <si>
    <t>IMPAIRMENT OF NONFINANCIAL ASSETS</t>
  </si>
  <si>
    <t>Disclosure of Impairment of Assets [Abstract]</t>
  </si>
  <si>
    <t>IMPAIRMENT OF NON-FINANCIAL ASSETS The carrying amount of goodwill allocated to the Company's CGUs per operating segment is as follows: Civil Aviation Defence Training Solutions and Security Healthcare Total Net book value as at March 31, 2018 $ 266.8 $ 217.5 $ 141.2 $ 625.5 Business combinations (Note 3) 375.1 67.9 — 443.0 Foreign currency exchange differences (11.3 ) 5.4 5.1 (0.8 ) Net book value as at March 31, 2019 $ 630.6 $ 290.8 $ 146.3 $ 1,067.7 Business combinations (Note 3) 19.2 — 0.9 20.1 Impairment — — (37.5 ) (37.5 ) Foreign currency exchange differences 17.5 9.9 7.6 35.0 Net book value as at March 31, 2020 $ 667.3 $ 300.7 $ 117.3 $ 1,085.3 Goodwill is allocated to CGUs or a group of CGUs, which generally corresponds to the Company’s operating segments or one level below. The Company performed its annual impairment test for goodwill during the fourth quarter of fiscal 2020. The Company determined the recoverable amount of the Civil Aviation Training Solutions, Defense and Security and Healthcare CGUs based on value in use calculations. The value in use of each CGU is calculated using estimated cash flows derived from the Company's five -year strategic plan as approved by management. Cash flows subsequent to the five -year period were extrapolated using a constant growth rate of 2% to 3% . These projections are inherently uncertain due to the fluidly evolving impact of the COVID-19 pandemic. The discount rates used to calculate the recoverable amounts reflect each CGUs’ specific risks and market conditions and range from 7.0% to 15.0% . Based on the results of its impairment test of the Healthcare CGU, the Company recorded an impairment charge of $37.5 million relating to goodwill acquired in previous business acquisitions. The impairment charge is based on the general economic conditions at the time of the test, which negatively affected the discount rate used and the Healthcare CGU’s cash flow projections. The determination of the recoverable amount of the Healthcare CGU excluded the cash flows expected from the contract with the Government of Canada to design and manufacture 10,000 CAE Air1 ventilators, which was concluded subsequent to year end (see Note 33). Variations in the Company assumptions and estimates, particularly in the expected growth rates embedded in its cash flow projections and the discount rate could have a significant impact on fair value. An increase of 1% in the discount rate would have resulted in an additional impairment charge of approximately $17.0 million . A decrease of 1% in the growth rate would have resulted in an additional impairment charge of approximately $10.0 million . No impairment charge was identified for the CGUs included in the Civil Aviation Training Solutions and Defense and Security segments.</t>
  </si>
  <si>
    <t>CONTINGENCIES AND COMMITMENTS</t>
  </si>
  <si>
    <t>CONTINGENCIES AND COMMITMENTS Contingencies In the normal course of operations, the Company is party to a number of lawsuits, claims and contingencies. Although it is possible that liabilities may be incurred in instances for which no accruals have been made, the Company does not believe that the ultimate outcome of these matters will have a material impact on its consolidated financial position. The Company is subject to audits from various government and regulatory agencies on an ongoing basis. As a result, from time to time, authorities may disagree with positions and conclusions taken by the Company in its filings. During the year ended March 31, 2015, the Company received a reassessment from the Canada Revenue Agency challenging the Company’s characterization of the amounts received under the SADI program. No amount has been recognized in the Company’s financial statements, since the Company believes that there are strong grounds for defence and will vigorously defend its position. Such matters cannot be predicted with certainty, however, the Company believes that the resolution of these proceedings will not have a material adverse effect on its financial position. Commitments Contractual purchase commitments that are not recognized as liabilities are as follows: 2020 2019 Less than 1 year $ 204.7 $ 240.2 Between 1 and 5 years 35.1 51.5 Total contractual purchase commitments $ 239.8 $ 291.7</t>
  </si>
  <si>
    <t>FAIR VALUE OF FINANCIAL INSTRUMENTS</t>
  </si>
  <si>
    <t>Fair Value Measurement [Abstract]</t>
  </si>
  <si>
    <t>FAIR VALUE OF FINANCIAL INSTRUMENTS The fair value of a financial instrument is determined by reference to the available market information at the reporting date. When no active market exists for a financial instrument, the Company determines the fair value of that instrument based on valuation methodologies as discussed below. In determining assumptions required under a valuation model, the Company primarily uses external, readily observable market data inputs. Assumptions or inputs that are not based on observable market data incorporate the Company’s best estimates of market participant assumptions. Counterparty credit risk and the Company’s own credit risk are taken into account in estimating the fair value of financial assets and financial liabilities. The following assumptions and valuation methodologies have been used to measure the fair value of financial instruments: (i) The fair value of cash and cash equivalents, accounts receivable, accounts payable and accrued liabilities approximate their carrying values due to their short-term maturities; (ii) The fair value of derivative instruments, which include forward contracts, swap agreements and embedded derivatives accounted for separately and is calculated as the present value of the estimated future cash flows using an appropriate interest rate yield curve and forward foreign exchange rate. Assumptions are based on market conditions prevailing at each reporting date. The fair value of derivative instruments reflect the estimated amounts that the Company would receive or pay to settle the contracts at the reporting date; (iii) The fair value of the equity investments, which does not have a readily available market value, is estimated using a discounted cash flow model, which includes some assumptions that are not based on observable market prices or rates; (iv) The fair value of non-current receivables is estimated based on discounted cash flows using current interest rates for instruments with similar risks and remaining maturities; (v) The fair value of long-term debts, royalties obligations and other non-current liabilities are estimated based on discounted cash flows using current interest rates for instruments with similar risks and remaining maturities. Upon adoption of IFRS 16 on April 1, 2019, fair value disclosures are no longer required for lease liabilities; (vi) The fair value of the contingent considerations arising on business combinations are based on the estimated amount and timing of projected cash flows, the probability of the achievement of the criteria on which the contingency is based and the risk-adjusted discount rate used to present value the probability-weighted cash flows. Fair value hierarchy The fair value hierarchy reflects the significance of the inputs used in making the measurements and has the following levels: Level 1: Quoted prices (unadjusted) in active markets for identical assets or liabilities; Level 2: Inputs other than quoted prices included within level 1 that are observable for the asset or liability, either directly (i.e. as prices in markets that are not active) or indirectly (i.e. quoted prices for similar assets or liabilities); Level 3: Inputs for the asset or liability that are not based on observable market data (unobservable inputs). Each type of fair value is categorized based on the lowest level input that is significant to the fair value measurement in its entirety. The carrying values and fair values of financial instruments, by class, are as follows: 2020 2019 Level Carrying Value Fair value Carrying Value Fair value Total Total Total Total Financial assets (liabilities) measured at FVTPL Cash and cash equivalents Level 1 $ 946.5 $ 946.5 $ 446.1 $ 446.1 Restricted cash Level 1 12.4 12.4 27.3 27.3 Embedded foreign currency derivatives Level 2 — — 0.1 0.1 Equity swap agreements Level 2 (55.5 ) (55.5 ) 10.4 10.4 Forward foreign currency contracts Level 2 (7.2 ) (7.2 ) (2.5 ) (2.5 ) Contingent consideration arising on business combinations Level 3 — — (11.9 ) (11.9 ) Derivatives assets (liabilities) designated in a hedge relationship Foreign currency swap agreements Level 2 (0.3 ) (0.3 ) 11.1 11.1 Forward foreign currency contracts Level 2 (31.6 ) (31.6 ) (6.5 ) (6.5 ) Financial assets (liabilities) measured at amortized cost Accounts receivable (1) Level 2 514.5 514.5 440.3 440.3 Investment in finance leases Level 2 155.0 183.2 102.9 114.5 Advances to a portfolio investment Level 2 29.7 29.7 29.5 29.5 Other assets (2) Level 2 22.1 20.5 25.7 25.7 Accounts payable and accrued liabilities (3) Level 2 (709.1 ) (709.1 ) (770.8 ) (770.8 ) Total long-term debt (4) Level 2 (2,830.6 ) (2,960.4 ) (2,335.4 ) (2,470.7 ) Other non-current liabilities (5) Level 2 (182.0 ) (167.9 ) (164.0 ) (184.6 ) Financial assets measured at FVOCI Equity investments Level 3 3.3 3.3 3.3 3.3 $ (2,132.8 ) $ (2,221.9 ) $ (2,194.4 ) $ (2,338.7 ) (1) Includes trade receivables and certain other receivables. (2) Includes non-current receivables and certain other non-current assets. (3) Includes trade accounts payable, accrued liabilities, interest payable, certain payroll-related liabilities and current royalty obligations. (4) The carrying value excludes transaction costs. (5) Includes non-current royalty obligations and other non-current liabilities. Changes in level 3 financial instruments are as follows: Balance as at March 31, 2019 $ (8.6 ) Total realized and unrealized gains included in income 11.9 Balance as at March 31, 2020 $ 3.3</t>
  </si>
  <si>
    <t>CAPITAL RISK MANAGEMENT</t>
  </si>
  <si>
    <t>Capital Risk Management [Abstract]</t>
  </si>
  <si>
    <t>CAPITAL RISK MANAGEMENT The Company’s objectives when managing capital are threefold: (i) Optimize the Company’s cost of capital; (ii) Maintain the Company’s financial strength and credit quality; (iii) Provide the Company’s shareholders with an appropriate rate of return on their investment. The Company manages its capital structure and makes corresponding adjustments based on changes in economic conditions and the risk characteristics of the underlying assets. In order to maintain or adjust the capital structure, the Company may adjust the amount of dividends paid to shareholders, issue new shares or debt, use cash to reduce debt or repurchase shares. To accomplish its objectives stated above, the Company monitors its capital on the basis of the net debt to capital. This ratio is calculated as net debt divided by the sum of the net debt and total equity. Net debt is calculated as total debt, including the short-term portion (as presented in the consolidated statement of financial position and including non-recourse debt) less cash and cash equivalents. Total equity comprises share capital, contributed surplus, accumulated other comprehensive income, retained earnings and non-controlling interests. The level of debt versus equity in the capital structure is monitored, and the ratios are as follows: 2020 2019 Total long-term debt (Note 18) $ 3,312.2 $ 2,328.3 Less: cash and cash equivalents (946.5 ) (446.1 ) Net debt $ 2,365.7 $ 1,882.2 Equity 2,578.3 2,410.0 Total net debt plus equity $ 4,944.0 $ 4,292.2 Net debt: equity 48:52 44:56 The Company has certain debt agreements which require the maintenance of a certain level of capital.</t>
  </si>
  <si>
    <t>FINANCIAL RISK MANAGEMENT</t>
  </si>
  <si>
    <t>Disclosure of notes and other explanatory information [Abstract]</t>
  </si>
  <si>
    <t>FINANCIAL RISK MANAGEMENT Due to the nature of the activities that the Company carries out and as a result of holding financial instruments, the Company is exposed to credit risk, liquidity risk and market risk, including foreign currency risk and interest rate risk. The Company’s exposure to credit risk, liquidity risk and market risk is managed within risk management parameters documented in corporate policies. These risk management parameters remain unchanged since the previous period, unless otherwise indicated. Credit risk Credit risk is defined as the Company’s exposure to a financial loss if a debtor fails to meet its obligations in accordance with the terms and conditions of its arrangements with the Company. The Company is exposed to credit risk on its accounts receivable and certain other assets through its normal commercial activities. The Company is also exposed to credit risk through its normal treasury activities on its cash and cash equivalents and derivative financial assets. Credit risks arising from the Company’s normal commercial activities are managed with regards to customer credit risk. The Company’s customers are mainly established companies, some of which have publicly available credit ratings, as well as government agencies, which facilitates risk assessment and monitoring. In addition, the Company typically receives substantial non-refundable advance payments for contracts with customers. The Company closely monitors its exposure to major airline companies in order to mitigate its risk to the extent possible. Furthermore, the Company’s trade receivables are not concentrated with specific customers but are held with a wide range of commercial and government organizations. As well, the Company’s credit exposure is further reduced by the sale of certain of its accounts receivable to third-party financial institutions for cash consideration on a limited recourse basis (receivable purchase program). The Company does not hold any collateral as security. The credit risk on cash and cash equivalents is mitigated by the fact that they are mainly in place with a diverse group of major North American and European financial institutions. The Company is exposed to credit risk in the event of non-performance by counterparties to its derivative financial instruments. The Company uses several measures to minimize this exposure. First, the Company enters into contracts with counterparties that are of high credit quality. The Company signed International Swaps &amp; Derivatives Association, Inc. (ISDA) Master Agreements with all the counterparties with whom it trades derivative financial instruments. These agreements make it possible to offset when a contracting party defaults on the agreement, for each of the transactions covered by the agreement and in force at the time of default. Also, collateral or other security to support derivative financial instruments subject to credit risk can be requested by the Company or its counterparties (or both parties, if need be) when the net balance of gains and losses on each transaction exceeds a threshold defined in the ISDA Master Agreement. Finally, the Company monitors the credit standing of counterparties on a regular basis to help minimize credit risk exposure. The carrying amounts presented in Note 9 and Note 28 represent the maximum exposure to credit risk for each respective financial asset as at the relevant dates. Liquidity risk Liquidity risk is defined as the potential risk that the Company cannot meet its cash obligations as they become due. The Company manages this risk by establishing cash forecasts, as well as long-term operating and strategic plans. The management of consolidated liquidity requires a regular monitoring of expected cash inflows and outflows which is achieved through a forecast of the Company’s consolidated liquidity position, for efficient use of cash resources. Liquidity adequacy is assessed in view of seasonal needs, stress-test results, growth requirements and capital expenditures, and the maturity profile of indebtedness, including availability of credit facilities, working capital requirements, compliance with financial covenants and the funding of financial commitments. The Company manages its liquidity risk to maintain sufficient liquid financial resources to fund its operations and meet its commitments and obligations. In managing its liquidity risk, the Company has access to revolving credit facilities of US $850.0 million ( 2019 – US$ 550.0 million ). As well, the Company has agreements to sell interests in certain of its accounts receivable for an amount of up to US $300.0 million ( 2019 – US $300.0 million ) (receivable purchase program). As at March 31, 2020 , the Canadian dollar equivalent of $333.1 million ( 2019 – $266.2 million ) of specific accounts receivable were sold to a financial institution pursuant to these agreements. Proceeds were net of $4.2 million in fees ( 2019 – $4.4 million ). Subsequent to the year end, the Company concluded an agreement to increase the limit of its receivable purchase program from US $300.0 million to US $400.0 million (see Note 33). The Company also regularly monitors any financing opportunities to optimize its capital structure and maintain appropriate financial flexibility. The following tables present a maturity analysis based on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0 amount cash flows 1 year 2 years 3 years 4 years 5 years 5 years Non-derivative financial liabilities Accounts payable and accrued liabilities (1) $ 709.1 $ 709.1 $ 709.1 $ — $ — $ — $ — $ — Total long-term debt (2) 3,305.2 4,319.8 296.5 555.1 564.8 383.4 340.1 2,179.9 Other non-current liabilities (3) 182.0 397.8 0.7 49.8 31.2 32.1 32.4 251.6 $ 4,196.3 $ 5,426.7 $ 1,006.3 $ 604.9 $ 596.0 $ 415.5 $ 372.5 $ 2,431.5 Net derivative financial liabilities Forward foreign currency contracts (4) $ 38.8 Outflow $ 1,862.5 $ 1,636.1 $ 171.0 $ 42.4 $ 9.2 $ 3.8 $ — Inflow (1,822.8 ) (1,606.6 ) (164.8 ) (39.4 ) (8.5 ) (3.5 ) — Swap derivatives on total long-term debt 0.3 (6.3 ) 7.8 (4.0 ) (3.9 ) (3.0 ) (2.2 ) (1.0 ) Equity swap agreement 55.5 55.5 55.5 — — — — — $ 94.6 $ 88.9 $ 92.8 $ 2.2 $ (0.9 ) $ (2.3 ) $ (1.9 ) $ (1.0 ) $ 4,290.9 $ 5,515.6 $ 1,099.1 $ 607.1 $ 595.1 $ 413.2 $ 370.6 $ 2,430.5 Between Between Between Between Carrying Contractual Less than 1 and 2 and 3 and 4 and More than As at March 31, 2019 amount cash flows 1 year 2 years 3 years 4 years 5 years 5 years Non-derivative financial liabilities Accounts payable and accrued liabilities (1) $ 770.8 $ 770.8 $ 770.8 $ — $ — $ — $ — $ — Total long-term debt (2) 2,335.4 3,393.0 359.8 251.7 200.3 239.4 228.6 2,113.2 Other non-current liabilities (3) 175.9 413.0 0.3 19.3 44.2 31.6 32.6 285.0 $ 3,282.1 $ 4,576.8 $ 1,130.9 $ 271.0 $ 244.5 $ 271.0 $ 261.2 $ 2,398.2 Net derivative financial liabilities (assets) Forward foreign currency contracts (4) $ 9.0 Outflow $ 1,708.0 $ 1,448.0 $ 186.4 $ 55.0 $ 16.3 $ 1.0 $ 1.3 Inflow (1,699.0 ) (1,437.1 ) (189.4 ) (54.7 ) (15.5 ) (1.0 ) (1.3 ) Swap derivatives on total long-term debt (11.1 ) (12.7 ) (2.1 ) (2.0 ) (2.0 ) (2.0 ) (1.9 ) (2.7 ) Embedded foreign currency derivatives (0.1 ) (0.1 ) (0.1 ) — — — — — Equity swap agreement (10.4 ) (10.4 ) (10.4 ) — — — — — $ (12.6 ) $ (14.2 ) $ (1.7 ) $ (5.0 ) $ (1.7 ) $ (1.2 ) $ (1.9 ) $ (2.7 ) $ 3,269.5 $ 4,562.6 $ 1,129.2 $ 266.0 $ 242.8 $ 269.8 $ 259.3 $ 2,395.5 (1) Includes trade accounts payable, accrued liabilities, interest payable and certain payroll-related liabilities. (2) Contractual cash flows include contractual interest and principal payments related to debt obligations and excludes transaction costs. (3) Includes non-current royalty obligations and other non-current liabilities. (4) Outflows and inflows are presented in CDN equivalent using the contractual forward foreign currency rate and include forward foreign currency contracts Market risk Market risk is defined as the Company’s exposure to a gain or a loss in the value of its financial instruments as a result of changes in market prices, whether those changes are caused by factors specific to the individual financial instruments or its issuer, or factors affecting all similar financial instruments traded in the market. The Company is mainly exposed to foreign currency risk and interest rate risk. Derivative instruments are utilized by the Company to manage market risk against the volatility in foreign exchange rates, interest rates and share-based payments in order to minimize their impact on the Company’s results and financial position. The Company’s policy is not to utilize any derivative financial instruments for trading or speculative purposes. Foreign currency risk Foreign currency risk is defined as the Company’s exposure to a gain or a loss in the value of its financial instruments as a result of fluctuations in foreign exchange rates. The Company is exposed to foreign exchange rate variability primarily in relation to certain sale commitments, expected purchase transactions and debt denominated in a foreign currency, as well as on the net investment from its foreign operations which have functional currencies other than the Canadian dollar (in particular the U.S. dollar (USD), Euro (€ or EUR) and British pound (GBP or £). In addition, these operations have exposures to foreign exchange rates primarily through cash and cash equivalents and other working capital accounts denominated in currencies other than their functional currencies. The Company mitigates foreign currency risks by having its foreign operations transact in their functional currency for material procurement, sale contracts and financing activities. The Company uses forward foreign currency contracts and foreign currency swap agreements to manage the Company’s exposure from transactions in foreign currencies. These transactions include forecasted transactions and firm commitments denominated in foreign currencies. The forward foreign currency contracts outstanding are as follows: (amounts in millions, except average rate) 2020 2019 Notional (1) Average Notional (1) Average Currencies (sold/bought) Amount Rate Amount Rate USD/CDN Less than 1 year $ 833.7 0.74 $ 717.4 0.77 Between 1 and 3 years 176.4 0.76 167.3 0.77 Between 3 and 5 years 13.0 0.77 17.4 0.79 More than 5 years — — 1.3 — EUR/CDN Less than 1 year 180.5 0.64 166.2 0.65 Between 1 and 3 years 12.3 0.60 71.3 0.61 GBP/CDN Less than 1 year 71.5 0.59 49.8 0.58 Between 1 and 3 years 0.2 0.60 1.8 0.55 CDN/USD Less than 1 year 289.7 1.36 282.9 1.33 Between 1 and 3 years 23.7 1.32 — — Other currencies Less than 1 year 247.5 n.a. 231.6 n.a. Between 1 and 3 years 0.8 n.a. 1.0 n.a. Between 3 and 5 years 13.2 n.a. — n.a. Total $ 1,862.5 $ 1,708.0 (1) Exchange rates as at the end of the respective periods were used to translate amounts in foreign currencies. During the year ended March 31, 2013, the Company entered into interest-only cross currency swap agreements related to its multi-tranche private placement debt issued in December 2012, to effectively fix the USD-denominated interest cash flows in CDN equivalent. The Company designated two USD to CDN interest-only currency swap agreements as cash flow hedges with outstanding notional amounts of US $127.0 million ( $130.5 million ) ( 2019 – US $127.0 million ( $130.5 million )) and US $98.0 million ( $100.7 million ) ( 2019 – US $98.0 million ( $100.7 million )) corresponding to the two tranches of the private placement until December 2024 and December 2027 respectively. The Company’s foreign currency hedging programs are typically unaffected by changes in market conditions, as related derivative financial instruments are generally held until their maturity, consistent with the objective to fix currency rates on the hedged item. Foreign currency risk sensitivity analysis The following table presents the Company’s exposure to foreign currency risk of financial instruments and the pre-tax effects on net income and OCI as a result of a reasonably possible strengthening of 5% in the relevant foreign currency against the Canadian dollar as at March 31 . This analysis assumes all other variables remain constant. USD € GBP Net income OCI Net income OCI Net income OCI 2020 $ 4.8 $ (19.6 ) $ (0.5 ) $ (3.1 ) $ 0.2 $ (0.4 ) 2019 3.0 (17.2 ) (0.4 ) (4.0 ) 1.2 (0.2 ) A reasonably possible weakening of 5% in the relevant foreign currency against the Canadian dollar would have an opposite impact on pre-tax income and OCI. Interest rate risk Interest rate risk is defined as the Company’s exposure to a gain or a loss to the value of its financial instruments as a result of fluctuations in interest rates. The Company bears some interest rate fluctuation risk on its floating rate long-term debt and some fair value risk on its fixed interest long-term debt. The Company mainly manages interest rate risk by fixing project-specific floating rate debt in order to reduce cash flow variability. The Company has floating rate debts through its revolving credit facilities and other-specific floating rate debts. A mix of fixed and floating interest rate debt is sought to reduce the net impact of fluctuating interest rates. Derivative financial instruments used to manage interest rate exposures are mainly interest rate swap agreements. As at March 31, 2020 , 74% ( 2019 – 83% ) of the long-term debt bears fixed interest rates. The Company’s interest rate hedging programs are typically unaffected by changes in market conditions, as related derivative financial instruments are generally held until their maturity to establish asset and liability management matching, consistent with the objective to reduce risks arising from interest rate movements. Interest rate risk sensitivity analysis During the year ended March 31, 2020 , a 1% increase in interest rates would decrease the Company’s net income by $5.7 million ( 2019 – $4.1 million ) and would have no impact on the Company’s OCI ( 2019 – nil ) assuming all other variables remained constant. A 1% decrease in interest rates would have an opposite impact on net income. Hedge of share-based payments expense The Company has entered into equity swap agreements with major Canadian financial institutions to reduce its income exposure to fluctuations in its share price relating to the deferred share units (DSU) plans, restricted share units (RSU) plans and the performance share units (PSU) plan. Pursuant to the agreement, the Company receives the economic benefit of dividends and share price appreciation while providing payments to the financial institutions for the institution’s cost of funds and any share price depreciation. The net effect of the equity swaps partly offset movements in the Company’s share price impacting the cost of the DSU, RSU and PSU plans. As at March 31, 2020 , the equity swap agreements covered 2,800,000 common shares ( 2019 – 2,250,000 ) of the Company. Hedge of net investments in foreign operations As at March 31, 2020 , the Company has designated a portion of its unsecured senior notes and term loans totalling US $862.8 million ( 2019 – US $822.8 million ) and a portion of its lease liabilities totaling US $48.1 million ( 2019 – US$ 64.0 million ) as a hedge of its net investments in U.S. entities. Gains or losses on the translation of the designated portion of these USD long-term debts are recognized in OCI to offset any foreign exchange gains or losses on translation of the financial statements of those U.S. entities. Letters of credit and guarantees As at March 31, 2020 , the Company had outstanding letters of credit and performance guarantees in the amount of $189.6 million ( 2019 – $205.0 million ) issued in the normal course of business. These guarantees are issued under the revolving credit facilities and the Performance Securities Guarantee (PSG). The advance payment guarantees are related to progress/milestone payments made by the Company’s customers and are reduced or eliminated upon delivery of the product. The contract performance guarantees are linked to the completion of the intended product or service rendered by the Company and to the customer’s requirements. The customer releases the Company from these guarantees at the signing of a certificate of completion. The letter of credit for the lease obligation provides credit support for the benefit of the owner participant on a sale and leaseback transaction and varies according to the payment schedule of the lease agreement. 2020 2019 Advance payments $ 36.0 $ 44.7 Contract performance 44.0 42.3 Lease obligations 37.1 39.9 Financial obligations 63.0 76.9 Other 9.5 1.2 $ 189.6 $ 205.0 Indemnifications In certain instances when the Company sells businesses, it may retain certain liabilities for known exposures and provide indemnification to the buyer with respect to future claims for certain unknown liabilities that exist, or arise from events occurring, prior to the sale date, including liabilities for taxes, legal matters, environmental exposures, product liability, and other obligations. The terms of the indemnifications vary in duration, from one to two years for certain types of indemnities, terms for tax indemnifications that are generally aligned to the applicable statute of limitations for the jurisdiction in which the divestiture occurred, and terms for environmental liabilities that typically do not expire. The maximum potential future payments that the Company could be required to make under these indemnifications are either contractually limited to a specified amount or unlimited. The Company believes that other than the liabilities already accrued, the maximum potential future payments that it could be required to make under these indemnifications are not determinable at this time, as any future payments would be dependent on the type and extent of the related claims, and all available defences, which cannot be estimated. However, historically, costs incurred to settle claims related to these indemnifications have not been material to the Company’s consolidated financial position, net income or cash flows.</t>
  </si>
  <si>
    <t>RELATED PARTY RELATIONSHIPS</t>
  </si>
  <si>
    <t>Related Party [Abstract]</t>
  </si>
  <si>
    <t>RELATED PARTY RELATIONSHIPS The following tables include principal investments which, in aggregate, significantly impact the results or assets of the Company: Investments in subsidiaries consolidated in the Company’s financial statements: % equity % equity interest interest Name Country of incorporation 2020 2019 AACE Vietnam Limited Liability Company Vietnam 100.0 % 100.0 % CAE Academia de Aviacion (Espana) S.L. Spain 100.0 % 100.0 % CAE (UK) plc United Kingdom 100.0 % 100.0 % CAE (US) Inc. United States 100.0 % 100.0 % CAE Aircrew Training Services plc United Kingdom 76.5 % 76.5 % CAE Australia Pty Ltd. Australia 100.0 % 100.0 % CAE Aviation Services Pte Ltd. Singapore 100.0 % 100.0 % CAE Aviation Training B.V. Netherlands 100.0 % 100.0 % CAE Aviation Training Peru S.A. Peru 100.0 % 100.0 % CAE Brunei Multi Purpose Training Centre Sdn Bhd Brunei 60.0 % 60.0 % CAE Center Amsterdam B.V. Netherlands 100.0 % 100.0 % CAE Center Brussels N.V. Belgium 100.0 % 100.0 % CAE Centre Copenhagen A/S Denmark 100.0 % 100.0 % CAE Centre Hong Kong Limited Hong Kong 100.0 % 100.0 % CAE Centre Oslo AS Norway 100.0 % 100.0 % CAE Centre Stockholm AB Sweden 100.0 % 100.0 % CAE CFT B.V. Netherlands 100.0 % 100.0 % CAE Civil Aviation Training Solutions Inc. United States 100.0 % 100.0 % CAE Colombia Flight Training S.A.S. Colombia 100.0 % 100.0 % CAE Crewing Services Limited Ireland 100.0 % 100.0 % CAE El Salvador Flight Training S.A. de C.V. El Salvador 99.5 % 99.5 % CAE Electronik GmbH Germany 100.0 % 100.0 % CAE Engineering Korlatolt Felelossegu Tarsasag Hungary 100.0 % 100.0 % CAE Entrenamiento de Vuelo Chile Limitada Chile 100.0 % 100.0 % CAE Flight &amp; Simulator Services Sdn. Bhd. Malaysia 100.0 % 100.0 % CAE Flight Training (India) Private Limited India 100.0 % 100.0 % CAE Flight Training Center Mexico, S.A. de C.V. Mexico 100.0 % 100.0 % CAE GAH Aviation Technology Services Co Ltd China 80.0 % — % CAE Global Academy Évora, SA Portugal 100.0 % 100.0 % CAE Healthcare Canada Inc. Canada 100.0 % 100.0 % CAE Healthcare Inc. United States 100.0 % 100.0 % CAE India Private Limited India 100.0 % 100.0 % CAE Integrated Enterprise Solutions Australia Pty Ltd. Australia 100.0 % 100.0 % CAE International Holdings Limited Canada 100.0 % 100.0 % CAE Kuala Lumpur Sdn Bhd Malaysia 100.0 % 100.0 % CAE Luxembourg Acquisition S.à r.l. Luxembourg 100.0 % 100.0 % CAE Maritime Middle East L.L.C. United Arab Emirates 49.0 % 49.0 % CAE Middle East L.L.C. United Arab Emirates 49.0 % 49.0 % CAE Military Aviation Training Inc. Canada 100.0 % 100.0 % CAE New Zealand Pty Ltd. New Zealand 100.0 % 100.0 % CAE North East Training Inc. United States 100.0 % 100.0 % CAE Oslo - Aviation Academy AS Norway 100.0 % — % CAE Oxford Aviation Academy Phoenix Inc. United States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Investments in subsidiaries consolidated in the Company’s financial statements (continued): % equity % equity interest interest Name Country of incorporation 2020 2019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USA Inc. United States 100.0 % 100.0 % CAE USA Mission Solutions Inc. United States 100.0 % 100.0 % CAE Verwaltungsgesellschaft mbH Germany 100.0 % 100.0 % Flight Training Device (Mauritius) Ltd. Mauritius 100.0 % 100.0 % Logitude Oy Finland 100.0 % 100.0 % Oxford Aviation Academy (Oxford) Limited United Kingdom 100.0 % 100.0 % Parc Aviation Engineering Services Ltd. Ireland 100.0 % 100.0 % Parc Aviation Limited Ireland 100.0 % 100.0 % Parc Aviation UK Ltd United Kingdom 100.0 % 100.0 % Parc Interim Limited Ireland 100.0 % 100.0 % Pelesys Aviation Maintenance Training Inc. Canada 100.0 % 29.3 % Pelesys Learning Systems Inc. Canada 100.0 % 45.0 % Presagis Canada Inc. Canada 100.0 % 100.0 % Presagis Europe (S.A.) France 100.0 % 100.0 % Presagis USA Inc. United States 100.0 % 100.0 % Servicios de Instrucción de Vuelo, S.L. Spain 80.0 % 80.0 % SIM-Industries Brasil Administracao de Centros de Treinamento Ltda. Brazil 100.0 % 100.0 % SIV Ops Training, S.L. Spain 80.0 % 80.0 % Investments in joint ventures accounted for under the equity method: % equity % equity interest interest Name Country of incorporation 2020 2019 Aviation Training Northeast Asia B.V. Netherlands 50.0 % 50.0 % CAE Flight and Simulator Services Korea, Ltd. Korea 50.0 % 50.0 % CAE-LIDER Training do Brasil Ltda. Brazil 50.0 % 50.0 % CAE Melbourne Flight Training Pty Ltd. Australia 50.0 % 50.0 % CAE Middle East Pilot Services LLC United Arab Emirates 49.0 % 49.0 % CAE Simulation Training Private Limited India 50.0 % 50.0 % Embraer CAE Training Services LLC United States 49.0 % 49.0 % Emirates-CAE Flight Training LLC United Arab Emirates 49.0 % 49.0 % Flight Training Alliance GmbH Germany 50.0 % 50.0 % HATSOFF Helicopter Training Private Limited India 50.0 % 50.0 % Helicopter Training Media International GmbH Germany 50.0 % 50.0 % HFTS Helicopter Flight Training Services GmbH Germany 25.0 % 25.0 % JAL CAE Flight Training Co. Ltd. Japan 50.0 % 50.0 % National Flying Training Institute Private Limited India 51.0 % 51.0 % Pegasus Ucus Egitim Merkezi A.S. Turkey 49.9 % 49.9 % Philippine Academy for Aviation Training Inc. Philippines 40.0 % 40.0 % Rotorsim s.r.l. Italy 50.0 % 50.0 % Rotorsim USA LLC United States 50.0 % 50.0 % SIMCOM Holdings, Inc United States 50.0 % — % Singapore CAE Flight Training Pte Ltd. Singapore 50.0 % 50.0 % During the year ended March 31, 2020 , the unrecognized share of losses of joint ventures for which the Company ceased to recognize when applying the equity method was $3.3 million ( 2019 – $5.7 million ). As at March 31, 2020 , the cumulative unrecognized share of losses for these entities was $16.0 million ( 2019 – $12.7 million ) and the cumulative unrecognized share of comprehensive loss of joint ventures was $16.1 million ( 2019 – $13.4 million ). Partnership with Directional Aviation Capital On November 4, 2019, the Company concluded a strategic partnership with Directional Aviation Capital (DAC) including a 15 -year exclusive business aviation training services agreement with DAC affiliates and the acquisition of a 50% equity interest in SIMCOM Holdings, Inc. for cash consideration of $113.5 million [US $86.3 million ]. The Company obtained joint control over SIMCOM, therefore the joint venture is accounted for using the equity method. SIMCOM operates simulators and training devices representative of a wide range of jet, turboprop and piston powered aircraft and is headquartered in Orlando, Florida. Over the course of the 15 -year business aviation training services agreement, DAC's affiliated business aircraft operators, which include Flexjet, Flight Options, Flairjet, Sirio, Nextant Aerospace and Corporate Wings, will train exclusively with SIMCOM and CAE. RELATED PARTY TRANSACTIONS The Company’s outstanding balances with its equity accounted investees are as follows: 2020 2019 Accounts receivable (Note 9) $ 51.2 $ 33.9 Contract assets 38.5 13.4 Other non-current assets 25.6 18.7 Accounts payable and accrued liabilities (Note 16) 5.7 2.2 Contract liabilities 28.8 30.7 Other non-current liabilities 1.7 1.6 The Company’s transactions with its equity accounted investees are as follows: 2020 2019 Revenue $ 166.0 $ 65.5 Purchases 2.5 2.4 Other income 1.5 1.4 Compensation of key management personnel K ey management personnel have the ability and responsibility to make major operational, financial and strategic decisions for the Company and include certain executive officers. The compensation of key management for employee services are as follows: 2020 2019 Salaries and other short-term employee benefits $ 6.5 $ 6.4 Post-employment benefits – defined benefit plans 2.5 1.9 Share-based payments expense (8.8 ) 18.9 $ 0.2 $ 27.2</t>
  </si>
  <si>
    <t>RELATED PARTY TRANSACTIONS</t>
  </si>
  <si>
    <t>Disclosure of related party transactions [Abstract]</t>
  </si>
  <si>
    <t>EVENTS AFTER THE REPORTING PERIOD</t>
  </si>
  <si>
    <t>Disclosure of events after reporting period [Abstract]</t>
  </si>
  <si>
    <t>EVENTS AFTER THE REPORTING PERIOD Impact of the COVID-19 pandemic COVID-19 has created unprecedented uncertainty in the global economy, the global air transportation environment and air passenger travel and to CAE’s business. Several of its customers are facing significant challenges, with airlines and business jet operators having to ground a majority of their aircraft in response to travel bans, border restrictions, and lower demand for air travel. The Company continues to take measures to protect the health and safety of its employees, work with its customers to minimize potential disruptions and support its community in addressing the challenges posed by this global pandemic. This outbreak has had an important and immediate impact on all of the Company's businesses, especially in the Civil Aviation Training Solutions segment, as a result of an unprecedented shock to demand together with significant disruptions to its own operations, including facility closures, supply chain disruptions, program execution delays, slower procurement decisions and changes to its customers’ acquisition priorities. For the Civil Aviation Training Solutions segment, the impacts of the COVID-19 pandemic resulted in the closure of certain training centre operations, lower utilization of its simulators in the network due to reduced demand from aviation customers and interruptions in the execution of its products backlog. For the Defence and Security segment, delays were experienced in the awarding of new contracts and in the execution and advancement of certain programs. For the Healthcare segment, customers were primarily focused on managing the acute operational demands of this healthcare crisis rather than focusing on their training needs, which resulted in less focus and budget for normal operations and training projects. To date, the Company has implemented several flexible measures to protect its financial position and preserve liquidity, including the reduction of capital expenditures and R&amp;D investments in fiscal 2021, strict cost containment measures, salary freezes, salary reductions, reduced work weeks for 900 employees and 2,600 temporary layoffs , as well as a suspension of the Company’s common share dividends and share repurchase plan announced on April 6, 2020 in response to the COVID-19 pandemic. Additionally, the Company has worked with defence customers to secure more favorable terms for milestone payments as well as offer contract modifications to increase work scope and with suppliers for extended payment terms. CEWS and other government programs On April 20, 2020, the Company announced that it has recalled all remaining temporarily laid-off employees in Canada through the Canada Emergency Wage Subsidy (CEWS) program, impacting approximately 1,500 employees. The Company has also accessed and is working to access government support programs in countries in which the Company operates. Cash and liquidity mitigation measures On April 9, 2020, the Company concluded a new two -year $500.0 million senior unsecured revolving credit facility and on May 19, 2020, increased its receivable purchase program from US $300.0 million to US $400.0 million . These transactions provide access to additional liquidity and further strengthen the Company’s financial position. Contract with Government of Canada for CAE Air1 ventilators On April 10, 2020, the Company concluded an agreement with the Government of Canada to design and manufacture 10,000 CAE Air1 ventilators to provide life support to patients in intensive care to support the COVID-19 pandemic.</t>
  </si>
  <si>
    <t>NATURE OF OPERATIONS AND SUMMARY OF SIGNIFICANT ACCOUNTING POLICIES (Policies)</t>
  </si>
  <si>
    <t>Statement of IFRS compliance</t>
  </si>
  <si>
    <t>The consolidated financial statements have been prepared in accordance with Part I of the CPA Canada Handbook – Accounting and International Financial Reporting Standards (IFRS), as issued by the International Accounting Standards Board (IASB).</t>
  </si>
  <si>
    <t>Basis of preparation</t>
  </si>
  <si>
    <t>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and liabilities for cash-settled share-based arrangements.</t>
  </si>
  <si>
    <t>Functional currency</t>
  </si>
  <si>
    <t>The functional and presentation currency of CAE Inc. is the Canadian dollar.</t>
  </si>
  <si>
    <t>Subsidiaries</t>
  </si>
  <si>
    <t>Subsidiaries Subsidiaries are all entities over which the Company has control. Control exists when the Company is exposed to, or has the rights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t>
  </si>
  <si>
    <t>Joint arrangements</t>
  </si>
  <si>
    <t>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ther comprehensive income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t>
  </si>
  <si>
    <t>Business combinations</t>
  </si>
  <si>
    <t>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net income. Contingent consideration classified as a liability is measured at fair value, with subsequent changes recognized in income. If the contingent consideration is classified as equity, it is not remeasured until it is finally settled within equity. New information obtained during the measurement period, up to 12 months following the acquisition date, about facts and circumstances existing at the acquisition date affect the acquisition accounting. Business combinations Business combinations are accounted for in accordance with the acquisition method. The consideration transferred and the acquiree’s identifiable assets, liabilities and contingent liabilities are measured at their fair value. Depending on the complexity of determining these valuations, the Company either consults with independent experts or develops the fair value internally by using appropriate valuation techniques which are generally based on a forecast of the total expected future net discounted cash flows. These evaluations are linked closely to the assumptions made by management regarding the future performance of the related assets and the discount rate. Contingent consideration is measured at fair value using a discounted cash flow model.</t>
  </si>
  <si>
    <t>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t>
  </si>
  <si>
    <t>Financial instruments</t>
  </si>
  <si>
    <t>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When there is a difference between the fair value of the consideration given or received at initial recognition and the amount determined using a valuation technique, such difference is recognized immediately in income unless it qualifies for recognition as some other type of asset or liability.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t>
  </si>
  <si>
    <t>Financial assets</t>
  </si>
  <si>
    <t xml:space="preserve">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financial assets. </t>
  </si>
  <si>
    <t>Financial liabilities</t>
  </si>
  <si>
    <t xml:space="preserve">Financial liabilities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s financial instruments that are not designated as hedging instrument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term debt, including interest payable, as well as royalty obligations. </t>
  </si>
  <si>
    <t>Transaction costs</t>
  </si>
  <si>
    <t>Transaction costs Transaction costs that are directly related to the acquisition or issuance of financial assets and financial liabilities (other than those classified at FVTPL and FVOCI) are included in the fair value initially recognized for those financial instruments. These costs are amortized to income using the EIR method.</t>
  </si>
  <si>
    <t>Offsetting of financial assets and financial liabilities</t>
  </si>
  <si>
    <t>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t>
  </si>
  <si>
    <t>Derivative financial instruments and hedge accounting</t>
  </si>
  <si>
    <t>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Fair value hedge The Company currently does not enter into fair value hedge transactions.</t>
  </si>
  <si>
    <t>Derecognition of financial instruments</t>
  </si>
  <si>
    <t>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t>
  </si>
  <si>
    <t>Foreign currency translation</t>
  </si>
  <si>
    <t>Foreign currency translation Foreign operations A 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t>
  </si>
  <si>
    <t>Cash and cash equivalents Cash and cash equivalents consist of cash and highly-liquid investments with original terms to maturity of 90 days or less at the date of purchase</t>
  </si>
  <si>
    <t>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t>
  </si>
  <si>
    <t>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t>
  </si>
  <si>
    <t>Property, plant and equipment Property, plant and equipment are recorded at cost less any accumulated depreciation and any accumulated net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net within other gains and losses. The different components of property, plant and equipment are recognized separately when their useful lives are materially different and such components are depreciated separately in income. Prior to the adoption of IFRS 16 on April 1, 2019, leased assets were depreciated over the shorter of the lease term and their useful lives. If it was reasonably certain that the Company would obtain ownership by the end of the lease term, the leased asset was depreciated over its useful life. Land is not depreciated. 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0 , the average remaining amortization period for full-flight simulators is 12.0 years ( 2019 – 11.1 years ). Depreciation methods, useful lives and residual values are reviewed and adjusted, if appropriate, on a prospective basis at each reporting date.</t>
  </si>
  <si>
    <t>Leases</t>
  </si>
  <si>
    <t xml:space="preserve">Leases – As a result of adopting IFRS 16 on April 1, 2019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Amortization period Buildings and land Straight-line Not exceeding 40 years Simulators Straight-line (10% residual) Not exceeding 25 years Machinery and equipment Straight-line Not exceeding 7 years In addition, the right-of-use asset is periodically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 When the Company subleases one of its leases it accounts for its interests in the head lease and the sub-lease separately. It assesses the lease classification of a sub-lease with reference to the right-of-use asset arising from the head lease, not with reference to the underlying asset. Leases – Prior to adopting IFRS 16 on April 1, 2019 Leases in which substantially all the risks and rewards of ownership were transferred and were accounted for finance leases. All other leases were accounted for as operating leases. The Company as a lessee Finance leases were capitalized at the lease’s commencement at the lower of the fair value of the leased item and the present value of the minimum lease payments. Any initial direct costs of the lessee were added to the amount recognized as an asset. The corresponding obligations were included in long-term debt. Finance expense was recognized over the term of the lease based on the effective interest method. Payments made under operating leases was charged to income on a straight-line basis over the term of the lease. With regards to certain aircraft used in the Company’s live training operations, management had concluded that, as at March 31, 2019, the undiscounted lease rental payments in the amount of $46.6 million associated with the lease convention to these aircraft should be accounted for as an off-balance sheet arrangement as it is offset by a reciprocal arrangement with a third party and is non-recourse to CAE. Sale and leaseback transactions The Company engaged in sales and leaseback transactions as part of the Company’s financing strategy to support investment in the Civil Aviation training Solutions and Defence and Security segments. Where a sale and leaseback transaction resulted in a finance lease, any excess of sales proceeds over the carrying amount was deferred and amortized over the lease term. Where a sale and leaseback transaction results in an operating lease, and it was clear that the transaction was established at fair value, any profit or loss was recognized in income. If the sales price was below fair value, the shortfall was recognized in income immediately except if the loss was compensated for by future lease payments at below market price, it was deferred and amortized in proportion to the lease payments over the period the asset was expected to be used. If the sale price was above fair value, the excess over fair value was deferred and amortized over the period the asset was expected to be used. The Company as a lessor With regards to finance leases, the asset was derecognized at the commencement of the lease. The net present value of the minimum lease payments and any discounted unguaranteed residual values of leased assets are presented as investment in finance leases. Finance income was recognized over the term of the lease based on the effective interest method. Income from operating leases was recognized on a straight-line basis over the term of the corresponding lease. </t>
  </si>
  <si>
    <t>Goodwill</t>
  </si>
  <si>
    <t>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 held equity interest in the acquiree, over the fair value of the net identifiable assets of the acquiree at the acquisition date. Gains and losses on the disposal of an entity include the carrying amount of goodwill relating to the entity sold.</t>
  </si>
  <si>
    <t>Research and development</t>
  </si>
  <si>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nd is included in research and development expense.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si>
  <si>
    <t>Other intangible assets</t>
  </si>
  <si>
    <t>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posal of intangible assets are determined by comparing the proceeds from disposal with its carrying amount and are recognized within other gains and losses. Amortization Amortization is calculated using the straight-line method for all intangible assets over their estimated useful lives as follows: Amortization period Capitalized development costs 3 to 10 years Customer relationships 3 to 20 years Licenses 3 to 20 years ERP and other software 3 to 10 years Other intangible assets 2 to 40 years As at March 31, 2020 , the average remaining amortization period for the capitalized development costs is 5.2 years ( 2019 – 5.2 years). Amortization methods and useful lives are reviewed and adjusted, if appropriate, on a prospective basis at each reporting date.</t>
  </si>
  <si>
    <t>Impairment of non-financial assets</t>
  </si>
  <si>
    <t>Impairment of non-financial assets The carrying amounts of the Company’s non-financial assets subject to amortization are tested for impairment whenever events or changes in circumstances indicate that the carrying amount may not be recoverable. Goodwill and assets that are not yet available for use are tested for impairment annually or at any time if an indicator of impairment exists. The recoverable amount of an asset or a cash-generating unit (CGU) is the greater of its value in use and its fair value less costs of disposal. The recoverable amount is determined for an individual asset; unless the asset does not generate cash inflows that are largely independent of those from other assets or groups of assets. In such case, the CGU that the asset belongs to is used to determine the recoverable amount. For the purposes of impairment testing, the goodwill acquired in a business combination is allocated to CGUs or groups of CGUs, which generally corresponds to its operating segments or one level below, that are expected to benefit from the synergies of the combination, irrespective of whether other assets or liabilities of the acquiree are assigned to those units. An impairment loss is recognized if the carrying amount of an asset or CGU exceeds its estimated recoverable amount. Where the recoverable amount of a CGU to which goodwill has been allocated is lower than the CGU’s carrying amount, the related goodwill is impaired. Any remaining amount of impairment exceeding the impaired goodwill is recognized on a pro rata basis of the carrying amount of each asset in the respective CGU. Impairment losses are recognized in income. The Company evaluates impairment losses, other than goodwill impairment, for potential reversals at each reporting date. An impairment loss is reversed if there is any indication that the loss has decreased or no longer exists due to changes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income. Impairment of non-financial assets The Company’s impairment test for goodwill is based on internal estimates of the recoverable amount of the CGU or group of CGUs to which goodwill has been allocated and uses valuation models such as the discounted cash flows model (level 3). Key assumptions on which management based its determination of the recoverable amount include expected growth rates and discount rates. These estimates, including the methodology used, can have a material impact on the respective values and ultimately the amount of any goodwill impairment. Likewise, whenever property, plant and equipment and intangible assets are tested for impairment, the determination of the assets’ recoverable amount involves the use of estimates by management and can have a material impact on the respective values and ultimately the amount of any impairment.</t>
  </si>
  <si>
    <t>Borrowing costs</t>
  </si>
  <si>
    <t>Borrowing costs Borrowing costs that are directly attributable to the acquisition or construction of a qualifying asset are capitalized as part of the cost of the asset. A qualifying asset is one that takes a substantial period of time to get ready for its intended use. Capitalization of borrowing costs ceases when the asset is completed and ready for its intended use. All other borrowing costs are recognized as finance expense in income, as incurred.</t>
  </si>
  <si>
    <t>Restricted cash</t>
  </si>
  <si>
    <t>Restricted cash The Company is required to hold a defined amount of cash as collateral under the terms of certain subsidiaries’ external bank financing, government-related sales contracts and business combination arrangements.</t>
  </si>
  <si>
    <t>Deferred financing costs</t>
  </si>
  <si>
    <t>Deferred financing costs Deferred financing costs related to the revolving credit facilities, when it is probable that some or all of the facilities will be drawn down, and deferred financing costs related to sale and leaseback agreements are included in other assets at cost and are amortized on a straight-line basis over the term of the related financing agreements.</t>
  </si>
  <si>
    <t>Accounts payable and accrued liabilities Accounts payable and accrued liabilities are recognized initially at fair value and subsequently measured at amortized cost using the effective interest method.</t>
  </si>
  <si>
    <t>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 finance expense. When there are a number of similar obligations, the likelihood that an outflow will be required in settlement is determined by considering the class of obligations as a whole. Provisions for estimated contract losses are recognized as an onerous contract provision in the period in which the loss is determined. Contract losses are measured at the amount by which the estimated total costs exceed the estimated total revenue from the contract. Warranty provisions are recorded when revenue is recognized based on historical experience, current trends and other assumptions that are believed to be reasonable under the circumstances. Restoration and simulator removal In certain situations, simulators are installed at locations that are not owned by the Company. In some of these cases, the Company has an obligation to dismantle and remove the simulators from these sites and to restore the location to its original condition. A provision is recognized for the present value of estimated costs to be incurred to dismantle and remove the simulators from these sites and restore the location. The provision also includes amounts relating to leased land and building where restoration costs are contractually required at the end of the lease. Where such costs arise as a result of capital expenditure, these restoration costs are also capitalized. Restructuring Restructuring costs consist mainly of severances and other related costs. Legal claims The amount represents a provision for certain legal claims brought against the Company. The corresponding charge is recognized in income within selling, general and administrative expenses or other gains – net. Management’s best estimate is that the outcome of these legal claims will not give rise to any significant loss beyond the amounts provided at March 31, 2020 . Warranties A provision is recognized for expected warranty claims on products sold based on historical experience of the level of repairs and returns. It is expected that most of these costs will be incurred between 1 to 7 years . Assumptions used to calculate the provision for warranties were based on current sales levels and current information available about returns based on the warranty period of products sold.</t>
  </si>
  <si>
    <t>Long-term debt Long-term debt is recognized initially at fair value, net of transaction costs incurred. They are subsequently stated at amortized cost. Any difference between the proceeds, net of transaction costs, and the redemption value is recognized in income over the period of borrowings using the effective interest method. Fees paid on the establishment of loan facilities are recognized as transaction costs of the loan to the extent that it is probable that some or all of the facility will be drawn down. In these cases,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si>
  <si>
    <t>Share capital Common shares are classified as equity. Incremental costs directly attributable to the issue of new shares or stock options are shown in equity as a deduction, net of tax, from the proceeds. When share capital recognized as equity is repurchased, the amount of the consideration paid, which includes directly attributable costs, net of tax, is recognized as a deduction from equity.</t>
  </si>
  <si>
    <t>Revenue recognition</t>
  </si>
  <si>
    <t>Revenue recognition Transaction price allocated to performance obligations In allocating the transaction price for contracts with multiple performance obligations, the Company estimates the stand-alone selling price using the expected cost plus a margin approach if they are not directly observable. Timing of satisfaction of performance obligations For contracts where revenue is recognized over time using the cost input method, the Company is required to estimate the work performed to date as a proportion of the total work to be performed. Management conducts monthly reviews of its estimated costs to complete as well as its revenue and margins recognized, on a contract-by-contract basis. The impact of any revisions in cost and revenue estimates is reflected in the period in which the need for a revision becomes known. Revenue recognition The Company recognizes revenue when it transfers the control of the promised goods or services to the customer. The transaction price is the amount of consideration to which the Company is expected to be entitled to in exchange for transferring promised goods or services. Variable consideration is included in the transaction price when it is highly probable that there will be no significant reversal of revenue in the future. Variable consideration is usually derived from sales incentives, in the form of discounts or volume rebates, and penalties. The Company identifies the various performance obligations of the contract and allocates the transaction price based on the estimated relative stand-alone selling prices of the promised goods or services underlying each performance obligation. The Company’s performance obligations are satisfied over time or at a point in time depending on the transfer of control to the customer. Sales of goods and services Customized training devices Revenues from contracts with customers for the design, engineering, and manufacturing of training devices are recognized over time using the cost input method when the Company determines that these devices have a sufficient level of customization such that they have no alternative use and the Company has enforceable rights to payment for work completed to date. The measure of progress toward complete satisfaction of the performance obligation is generally determined by comparing the actual direct contract costs incurred to date to the total estimated costs for the entire contract. When the Company determines that there is an alternative use for these devices, revenue is recognized at a point in time, when the customer obtains control of the device. Standardized training devices Revenue from contracts with customers for the construction of standardized training devices is recognized at a point in time, when the customer obtains control of the device. Training services Revenues from the sale of training hours or training courses are recognized at a point in time, when services are rendered. For flight schools, cadet training courses are offered mainly by way of ground school and live aircraft flight. For both phases, revenue is recognized over time, using the time elapsed input method. Product maintenance, support and updates Revenues from the sale of product maintenance services and post-delivery customer support are recognized over time, using the time elapsed output method or costs incurred method. Revenues from update services, to enhance a training device currently owned by a customer, are recognized over time, using the cost input method. Spare parts Revenue from the sale of spare parts is recognized at a point in time, which is generally on delivery to the customer. Software arrangements Revenue from off-the-shelf software sales is recognized at a point in time, on delivery. Revenue from fixed-price software arrangements and software customization contracts that require significant production, modification, or customization of software is recognized over time using the cost input method. Other Significant financing component The Company accounts for a significant financing component on contracts of more than 12 months where timing of cash receipts and revenue recognition differ substantially. The transaction price for such contracts is adjusted for the time value of money, using the rate that would be reflected in a separate financing transaction between the Company and its customers at contract inception, to take into consideration the significant financing component. Non-monetary transactions The Company may also enter into sales arrangements where little or no monetary consideration is involved. The non-monetary transactions are measured at the most reliable measure of the fair value of the asset or service given up or fair value of the asset or service received. Contract modifications Contract modifications, which consist of an increase in the scope or price of a contract, are accounted for as a separate contract when the additional goods or services to be delivered are distinct from those delivered prior to the contract modification and when the price increases by an amount of consideration that reflects its stand-alone selling price. Contract modifications are treated prospectively when the additional goods or services are distinct, but the price increase does not reflect the stand-alone selling price. When the remaining goods or services are not distinct, the Company recognizes an adjustment to revenue of the initial contract on a cumulative catch-up basis at the date of the contract modification. Costs to obtain and to fulfill a contract The Company recognizes incremental costs of obtaining a contract as an asset when they are expected to be recovered over a period of more than one year. The Company recognizes costs directly related to fulfilling a contract with a customer as an asset when they generate or enhance resources that will be used to satisfy the performance obligation in the future and they are expected to be recovered, These assets are amortized on a systematic basis that is consistent with the Company’s transfer of the related goods or services to the customer. Right to invoice If the Company has the right to invoice a customer in an amount that directly corresponds with the value of the Company’s performance to date then revenue can be recognized at the invoice amount. Contract balances The timing of revenue recognition, billing and cash collections results in accounts receivable, contract assets and contract liabilities on the consolidated financial position. Contract assets are recognized when revenue is recognized in excess of billings or when the Company has a right to consideration and that right is conditional to something other than the passage of time. Contract assets are subsequently transferred to accounts receivable when the right to payment becomes unconditional. Contract liabilities are recognized when payments received from customers are in excess of revenue recognized. Contract liabilities are subsequently recognized in revenue when the Company satisfies its performance obligations. Contract assets and contract liabilities are reported in a net position on a contract-by-contract basis at the end of each reporting period and are classified as current based on our normal operating cycle.</t>
  </si>
  <si>
    <t>Employee benefits</t>
  </si>
  <si>
    <t>Defined benefit pension plans The cost of defined benefit pension plans and the present value of the employee benefit obligations are determined using actuarial valuations. Actuarial valuations involve, amongst others, making assumptions about discount rates, future salary increases and mortality rates. All assumptions are reviewed at each reporting date. Any changes in these assumptions will impact the carrying amount of the employee benefit obligations and the cost of the defined benefit pension pla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The mortality rate is based on publicly available mortality tables for the specific country. Future salary increases and pension increases are based on expected future inflation rates for the specific country. Individual discount rates are derived from the yield curve and are used to determine the service cost and interest cost of the Canadian defined benefit pension plans at the beginning of the year. The present value of the employee benefit obligations for these Canadian plans is determined based on the individual discount rates derived from the yield curve at the end of the year. Other key assumptions for pension obligations are based, in part, on current market conditions. Defined benefit pension plans The Company maintains defined benefit pension plans that provide benefits based on length of service and final average earnings. The defined benefit asset or liability comprises the present value of the defined benefit obligation at the reporting date less the fair value of plan assets out of which the obligations are to be settled. The defined benefit obligations are actuarially determined for each plan using the projected unit credit method. The present value of the defined benefit obligation is determined by discounting the estimated future cash flows using the interest rate of high-quality corporate bonds that are denominated in the currency in which the benefit will be paid and that have terms to maturity approximating the terms of the related pension obligation. In countries where there is no deep market in such bonds, the market rates on government bonds are used. The value of any employee benefit asset recognized is restricted to the present value of any economic benefits available in the form of refunds from the plan or reductions in the future contributions to the plan (asset ceiling test). Minimum funding requirements may give rise to an additional liability to the extent that they require paying contributions to cover an existing shortfall. Plan assets can only be used to fund employee benefits, are not available to the creditors of the Company, nor can they be paid directly to the Company. Fair value of plan assets is based on market price information. The Company determines the net pension cost of its Canadian defined benefit plans utilizing individual discount rates derived from the yield curve. Actuarial gains and losses arising from experience adjustments, changes in actuarial assumptions and the effect of any asset ceiling and minimum liability are recognized to OCI in the period in which they arise. Past service costs are recognized as an expense as incurred at the earlier of when the plan amendment or curtailment occurs and when the entity recognizes related termination benefits. Defined contribution pension plans The Company also maintains defined contribution plans for which the Company pays fixed contributions to publicly or privately administered pension insurance plans on a mandatory, contractual or voluntary basis. The Company has no legal or constructive obligation to pay further amounts if the fund does not hold sufficient assets to pay the benefits to all employees. Obligations for contributions to defined contribution pension plans are recognized as an employee benefit expense in income as the services are provided.</t>
  </si>
  <si>
    <t>Termination benefits</t>
  </si>
  <si>
    <t>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based on the number of employees expected to accept the offer. Benefits falling due more than 12 months after the reporting date are discounted to their present value.</t>
  </si>
  <si>
    <t>Share-based payment transactions</t>
  </si>
  <si>
    <t xml:space="preserve">Share-based payment transactions The Company’s share-based payment plans consist of two categories: an equity-settled share-based payment plan comprised of the stock option plan; and cash-settled share-based payments plans that include the stock purchase plan, deferred share units (DSU) plans, restricted share units (RSU) plans and the performance share units (PSU) plan. For both categories, the fair value of the employee services received in exchange is recognized as an expense in income. Service and non-market performance conditions attached to the transactions are not taken into account in determining fair value. For the equity-settled plan, the cost of equity-settled transactions is measured at fair value using the Black-Scholes option pricing model. The compensation expense is measured at the grant date and recognized over the service period with a corresponding increase to contributed surplus. The cumulative expenses recognized for equity-settled transactions at each reporting date represents the extent to which the vesting period has expired and management’s best estimate of the number of equity instruments that will ultimately vest. For options with graded vesting, each tranche is considered a separate grant with a different vesting date and fair value, and each tranche is accounted for separately. When the stock options are exercised, the Company issues new common shares and the proceeds received net of any directly attributable transaction costs are credited to share capital. For cash-settled plans, a corresponding liability is recognized. The fair value of employee services received is calculated by multiplying the number of units expected to vest with the fair value of one unit as of grant date based on the market price of the Company’s common shares. The fair value of the stock purchase plan is a function of the Company’s contributions. Until the liability is settled, the Company re-measures the fair value of the liability at the end of each reporting period and at the date of settlement, with any changes in fair value recognized in income for the period. The Company has entered into equity swap agreements in order to reduce its earnings exposure related to the fluctuation in the Company’s share price relating to the DSU plans, RSU plans and PSU plan. </t>
  </si>
  <si>
    <t>Income tax</t>
  </si>
  <si>
    <t>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except for temporary differences on the initial recognition of assets and liabilities in a transaction that is not a business combination and that affects neither accounting nor taxable income and taxable.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 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t>
  </si>
  <si>
    <t>Earnings per share</t>
  </si>
  <si>
    <t>Earnings per share Earnings per share is calculated by dividing the net income for the period attributable to the equity holders of the Company by the weighted average number of common shares outstanding during the period. The diluted weighted average number of common shares outstanding is calculated by taking into account the dilution that would occur if the securities or other agreements for the issuance of common shares were exercised or converted into common shares at the later of the beginning of the period or the issuance date unless it is anti-dilutive. The treasury stock method is used to determine the dilutive effect of the stock options. The treasury stock method is a method of recognizing the use of proceeds that could be obtained upon the exercise of stock options in computing diluted earnings per share. It assumes that any proceeds would be used to purchase common shares at the average market price during the period. Only the Company’s stock options have a dilutive potential on common shares.</t>
  </si>
  <si>
    <t>Government participation</t>
  </si>
  <si>
    <t>Government participation Government contributions are recognized when there is reasonable assurance that the contributions will be received, and all attached conditions will be complied with by the Company. Government participation related to the acquisition of intangible assets is recorded as a reduction of the cost of the related asset while government participation related to current expenses is recorded as a reduction of the related expenses. The Company benefits from investment tax credits that are deemed to be equivalent to government contributions. Contributions are received for Project New Core Markets from Investissement Québec (IQ) for costs incurred in R&amp;D programs. Contributions were received in previous fiscal years for Project Phoenix from Industry Canada under the Technology Partnerships Canada (TPC) program and from IQ. Project New Core Markets and Project Phoenix require the Company to pay royalties. The obligation to pay royalties, recognized as royalty obligations, is recorded when the contribution is receivable and is estimated based on future projections. The obligation is discounted using the prevailing market rates of interest, at that time, for a similar instrument (similar as to currency, term, type of interest rate, guarantees or other factors) with a similar credit rating. The current portion is included as part of accrued liabilities. The difference between the amounts received and the discounted value of royalty obligations is accounted for as a government contribution which is recognized as a reduction of related expenses or as a reduction of the cost of the related asset. The Company recognizes the Government of Canada’s participation in Project Falcon and Project Innovate and the Government of Canada's and the Government of Québec's in Project Digital Intelligence as interest-bearing long-term debt. The initial measurement of the accounting liability is discounted using the prevailing market rates of interest, at that time, for a similar instrument (similar as to currency, term, type of interest rate, guarantees or other factors) with a similar credit rating. The difference between the face value of the long-term obligation and the discounted value of the long-term obligation is accounted for as a government contribution which is recognized as a reduction of related expenses or as a reduction of the cost of the related asset.</t>
  </si>
  <si>
    <t>Investment tax credits Investment tax credits (ITCs) arising from R&amp;D activities are deducted from the related costs and are accordingly included in the determination of net income when there is reasonable assurance that the credits will be realized. ITCs arising from the acquisition or development of property, plant and equipment and capitalized development costs are deducted from the cost of those assets with amortization calculated on the net amount. Investment tax credits expected to be recovered beyond 12 months are classified in Other non-current assets. Investment tax credits are deemed to be equivalent to government contributions. These government contributions are received for costs incurred in R&amp;D projects.</t>
  </si>
  <si>
    <t>Use of judgements, estimates and assumptions</t>
  </si>
  <si>
    <t>Use of judgements, estimates and assumptions The preparation of the consolidated financial statements requires the Company’s management (management) to make judgements, estimates and assumptions that affect the application of accounting policies, the reported amounts of assets and liabilities and disclosures at the date of the consolidated financial statements, as well as the reported amounts of revenues and expenses for the period reported. It also requires management to exercise its judgement in applying the Company’s accounting policies. The areas involving a high degree of judgement or complexity, or areas where assumptions and estimates are significant to the consolidated financial statements are disclosed below. Actual results could differ from those estimates. Changes will be reported in the period in which they are identified.</t>
  </si>
  <si>
    <t>Government royalty repayments</t>
  </si>
  <si>
    <t>Government royalty repayments In determining the amount of repayable government royalties, assumptions and estimates are made in relation to discount rates, expected revenues and the expected timing of revenues. Revenue projections consider past experience and represent management’s best estimate about the future. Revenues after a five-year period are extrapolated using estimated growth rates, ranging from 8.0% to 15.0% , over the period of repayments. The estimated repayments are discounted using average rates ranging from 6.0% to 9.5% based on terms of similar financial instruments. These estimates, along with the methodology used to derive the estimates, can have a material impact on the respective values and ultimately any repayable obligation in relation to government participation. A 1% increase to the growth rates would increase the royalty obligations at March 31, 2020 by approximately $2.8 million ( 2019 – $3.5 million ).</t>
  </si>
  <si>
    <t>Changes in accounting policies</t>
  </si>
  <si>
    <t>New and amended standards adopted by the Company IFRS 16 - Leases In January 2016, the IASB released IFRS 16 - Leases , which replaced IAS 17 - Leases and related interpretations. The new standard introduces a single lessee accounting model and eliminates the classification of leases as either operating or finance leases. It requires the lessee to recognize a right-of-use asset and a lease liability for substantially all leases. Lessors continue to classify leases as operating leases or finance leases as IFRS 16 substantially carries forward the current lessor accounting requirements. IFRS 16 was adopted effective April 1, 2019. The Company elected to use the modified retrospective approach. Under this approach, the comparative information was not restated and the cumulative effect of initially applying IFRS 16 was recognized in equity at the date of initial application, on April 1, 2019. The Company has elected to apply the following transitional practical expedients: – Maintain previous assessment of whether a contract is, or contains, a lease at the date of initial application; – Use of hindsight when evaluating the lease term if a contract contains options to extend or terminate the lease; – Recognize short-term leases and leases of low-value assets as a lease expense on a straight-line basis, consistent with current IAS 17 accounting; – Account for leases for which the remaining lease term ends within 12 months of the effective date as short-term leases; – Adjust the right-of-use asset by the amount of the previously assessed IAS 37 onerous contract provision as an alternative to an impairment review; – Exclude initial direct costs from the measurement of the right-of-use asset at the date of initial application; – Measure the right-of-use asset as if IFRS 16 had been applied since the lease commencement date using the incremental borrowing rate at the date of initial application. Where the Company is a lessee, IFRS 16 resulted in on-balance sheet recognition of most of its leases that were previously considered operating leases under IAS 17 unless they met the short-term or low-value exemption. For the consolidated statement of financial position, this resulted in the recognition of new right-of-use assets of $226.8 million and new lease liabilities of $265.8 million , presented as part of the long-term debt, discounted using the incremental borrowing rate as at April 1, 2019 (weighted average rate applied was 5.4% ). In addition, the Company had existing finance lease assets of $206.0 million under IAS 17 that were reclassified to right-of-use assets. For the consolidated income statement, depreciation expense on the right-of-use assets and interest expense on the lease liabilities are incurred, replacing the operating lease expense previously recognized under IAS 17 accounting. For the consolidated statement of cash flows, the principal repayments of the lease liabilities are presented in financing activities, whereas previously operating lease payments under IAS 17 accounting were presented in operating activities. The cumulative effect of the impacts of adopting IFRS 16 on the consolidated statement of financial position as at April 1, 2019 are presented in the table below: March 31 IFRS 16 April 1 (amounts in millions) 2019 Adjustments 2019 Assets Total current assets $ 2,112.9 $ (3.3 ) $ 2,109.6 Property, plant and equipment 2,149.3 (206.0 ) 1,943.3 Right-of-use assets — 432.8 432.8 Investment in equity accounted investees 312.1 (3.7 ) 308.4 Other non-current assets 2,591.2 0.3 2,591.5 Total assets $ 7,165.5 $ 220.1 $ 7,385.6 Liabilities and equity Current portion of long-term debt $ 264.1 $ 31.8 $ 295.9 Other current liabilities 1,625.4 (4.3 ) 1,621.1 Total current liabilities $ 1,889.5 $ 27.5 $ 1,917.0 Long-term debt 2,064.2 234.0 2,298.2 Other non-current liabilities 801.8 (13.9 ) 787.9 Total liabilities $ 4,755.5 $ 247.6 $ 5,003.1 Total equity $ 2,410.0 $ (27.5 ) $ 2,382.5 Total liabilities and equity $ 7,165.5 $ 220.1 $ 7,385.6 The difference between the amount of new lease liabilities recognized as at April 1, 2019 and the future aggregate minimum lease payments under non-cancellable operating leases of the Company as at March 31, 2019, which amounted to $274.1 million , is mainly due to the discounting factors applied to the lease payments, the inclusion of optional renewal period reasonably certain to be exercised, and the exclusion of leases payments for short-term lease and low-value lease. IFRIC 23 - Uncertainty over income tax treatments In June 2017, the IASB released IFRIC 23 - Uncertainty over Income Tax Treatments , which addresses how to determine the taxable profit (loss), tax bases, unused tax losses, unused tax credits and tax rates, when there is uncertainty over income tax treatments under IAS 12 - Income Taxes . It specifically considers whether tax treatments should be considered independently or collectively and assumptions for taxation authorities’ examinations in regards to taxable profit (loss), tax bases, unused tax losses, unused tax credits or tax rates. IFRIC 23 was adopted effective April 1, 2019 and resulted in no significant adjustment. Amendment to IAS 19 - Employee benefits In February 2018, the IASB released an amendment to IAS 19 - Employee Benefits , which clarifies how to account for plan amendments, curtailments and settlements on defined benefits plans. The amendment requires the use of updated actuarial assumptions to determine current service cost and net interest for the period after a plan amendment, curtailment or settlement. This amendment to IAS 19 was adopted April 1, 2019 and will apply to any plan amendments, curtailments or settlements occurring subsequent to April 1, 2019.</t>
  </si>
  <si>
    <t>NATURE OF OPERATIONS AND SUMMARY OF SIGNIFICANT ACCOUNTING POLICIES (Tables)</t>
  </si>
  <si>
    <t>Disclosure of estimated useful lives of property, plant and equipment</t>
  </si>
  <si>
    <t>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sets Machinery under Assets Buildings and finance under (amounts in millions) and land Simulators equipment Aircraft lease construction Total Net book value as at March 31, 2018 $ 226.7 $ 1,185.9 $ 50.3 $ 55.4 $ 121.2 $ 164.4 $ 1,803.9 Additions 27.3 10.3 16.9 2.5 — 194.8 251.8 Additions – business combinations (Note 3) 0.2 70.4 0.5 0.3 103.4 0.4 175.2 Additions – monetization of royalties (Note 4) — 46.0 — — — — 46.0 Disposals — (1.3 ) — (0.2 ) — — (1.5 ) Depreciation (16.8 ) (83.1 ) (17.3 ) (4.5 ) (15.9 ) — (137.6 ) Impairment — (4.9 ) — — — — (4.9 ) Transfers and others 4.4 232.3 1.2 — (6.2 ) (212.8 ) 18.9 Foreign currency exchange differences (0.1 ) (5.3 ) (0.1 ) 1.3 3.5 (1.8 ) (2.5 ) Net book value as at March 31, 2019 $ 241.7 $ 1,450.3 $ 51.5 $ 54.8 $ 206.0 $ 145.0 $ 2,149.3 Impact of adopting IFRS 16 (Note 2) — — — — (206.0 ) — (206.0 ) Net book value as at April 1, 2019 $ 241.7 $ 1,450.3 $ 51.5 $ 54.8 $ — $ 145.0 $ 1,943.3 Additions 31.0 27.3 13.9 11.3 — 207.1 290.6 Additions – business combinations (Note 3) 0.1 — 0.1 0.6 — — 0.8 Disposals (0.1 ) (0.5 ) — (0.1 ) — — (0.7 ) Depreciation (17.7 ) (105.0 ) (17.9 ) (5.0 ) — — (145.6 ) Impairment — (1.8 ) — — — — (1.8 ) Transfers and others 2.2 155.0 2.8 4.6 — (151.6 ) 13.0 Foreign currency exchange differences 5.6 44.0 1.0 3.1 — 0.7 54.4 Net book value as at March 31, 2020 $ 262.8 $ 1,569.3 $ 51.4 $ 69.3 $ — $ 201.2 $ 2,154.0 Assets Machinery under Assets Buildings and finance under (amounts in millions) and land Simulators equipment Aircraft lease construction Total Cost $ 455.4 $ 2,005.0 $ 221.1 $ 67.0 $ 345.7 $ 145.0 $ 3,239.2 Accumulated depreciation and impairment (213.7 ) (554.7 ) (169.6 ) (12.2 ) (139.7 ) — (1,089.9 ) Net book value as at March 31, 2019 $ 241.7 $ 1,450.3 $ 51.5 $ 54.8 $ 206.0 $ 145.0 $ 2,149.3 Impact of adopting IFRS 16 (Note 2) — — — — (206.0 ) — (206.0 ) Net book value as at April 1, 2019 $ 241.7 $ 1,450.3 $ 51.5 $ 54.8 $ — $ 145.0 $ 1,943.3 Cost $ 490.0 $ 2,191.1 $ 203.1 $ 82.2 $ — $ 201.2 $ 3,167.6 Accumulated depreciation and impairment (227.2 ) (621.8 ) (151.7 ) (12.9 ) — — (1,013.6 ) Net book value as at March 31, 2020 $ 262.8 $ 1,569.3 $ 51.4 $ 69.3 $ — $ 201.2 $ 2,154.0</t>
  </si>
  <si>
    <t>Disclosure of additional information of leasing activities for lessee</t>
  </si>
  <si>
    <t>The depreciation periods, residual values (only applicable when it is reasonably certain that the Company will obtain ownership by the end of the lease term) and depreciation methods are as follows: Method Amortization period Buildings and land Straight-line Not exceeding 40 years Simulators Straight-line (10% residual) Not exceeding 25 years Machinery and equipment Straight-line Not exceeding 7 years</t>
  </si>
  <si>
    <t>Disclosure of estimated useful lives of intangible assets</t>
  </si>
  <si>
    <t>Amortization is calculated using the straight-line method for all intangible assets over their estimated useful lives as follows: Amortization period Capitalized development costs 3 to 10 years Customer relationships 3 to 20 years Licenses 3 to 20 years ERP and other software 3 to 10 years Other intangible assets 2 to 40 years</t>
  </si>
  <si>
    <t>CHANGES IN ACCOUNTING POLICIES (Tables)</t>
  </si>
  <si>
    <t>Disclosure of expected impact of initial application of new standards</t>
  </si>
  <si>
    <t>The cumulative effect of the impacts of adopting IFRS 16 on the consolidated statement of financial position as at April 1, 2019 are presented in the table below: March 31 IFRS 16 April 1 (amounts in millions) 2019 Adjustments 2019 Assets Total current assets $ 2,112.9 $ (3.3 ) $ 2,109.6 Property, plant and equipment 2,149.3 (206.0 ) 1,943.3 Right-of-use assets — 432.8 432.8 Investment in equity accounted investees 312.1 (3.7 ) 308.4 Other non-current assets 2,591.2 0.3 2,591.5 Total assets $ 7,165.5 $ 220.1 $ 7,385.6 Liabilities and equity Current portion of long-term debt $ 264.1 $ 31.8 $ 295.9 Other current liabilities 1,625.4 (4.3 ) 1,621.1 Total current liabilities $ 1,889.5 $ 27.5 $ 1,917.0 Long-term debt 2,064.2 234.0 2,298.2 Other non-current liabilities 801.8 (13.9 ) 787.9 Total liabilities $ 4,755.5 $ 247.6 $ 5,003.1 Total equity $ 2,410.0 $ (27.5 ) $ 2,382.5 Total liabilities and equity $ 7,165.5 $ 220.1 $ 7,385.6</t>
  </si>
  <si>
    <t>BUSINESS COMBINATIONS (Tables)</t>
  </si>
  <si>
    <t>Disclosure of detailed information about business combinations</t>
  </si>
  <si>
    <t>The determination of the fair value of the net assets acquired and liabilities assumed arising from the acquisitions are as follows: Bombardier's BAT Business Other Total Current assets, excluding cash on hand $ — $ 45.4 $ 45.4 Current liabilities (6.1 ) (39.8 ) (45.9 ) Property, plant and equipment 134.6 40.6 175.2 Investment in equity accounted investee — 21.7 21.7 Intangible assets 695.8 115.7 811.5 Deferred tax 13.1 14.1 27.2 Other non-current assets 9.3 — 9.3 Long-term debt, including current portion (137.6 ) (15.2 ) (152.8 ) Other non-current liabilities (2.7 ) (49.0 ) (51.7 ) Fair value of net assets acquired, excluding cash acquired $ 706.4 $ 133.5 $ 839.9 Cash acquired — 4.6 4.6 Total purchase consideration $ 706.4 $ 138.1 $ 844.5 Net short-term receivable (payable) 2.9 (4.1 ) (1.2 ) Settlement of pre-existing relationship 0.6 0.5 1.1 Fair value of previously held interest in equity accounted investees — (12.0 ) (12.0 ) Total cash consideration $ 709.9 $ 122.5 $ 832.4</t>
  </si>
  <si>
    <t>OPERATING SEGMENTS AND GEOGRAPHIC INFORMATION (Tables)</t>
  </si>
  <si>
    <t>Results by segment</t>
  </si>
  <si>
    <t xml:space="preserve">Assets and liabilities employed by segment are reconciled to total assets and liabilities as follows: 2020 2019 Assets employed Civil Aviation Training Solutions $ 5,089.5 $ 4,373.0 Defence and Security 1,767.5 1,627.2 Healthcare 253.9 271.6 Assets not included in assets employed 1,372.7 893.7 Total assets $ 8,483.6 $ 7,165.5 Liabilities employed Civil Aviation Training Solutions $ 1,219.9 $ 1,098.3 Defence and Security 613.5 595.2 Healthcare 45.9 48.8 Liabilities not included in liabilities employed 4,026.0 3,013.2 Total liabilities $ 5,905.3 $ 4,755.5 Civil Aviation Defence Training Solutions and Security Healthcare Total 2020 2019 2020 2019 2020 2019 2020 2019 External revenue $ 2,167.5 $ 1,875.8 $ 1,331.2 $ 1,306.7 $ 124.5 $ 121.6 $ 3,623.2 $ 3,304.1 Depreciation and amortization 232.8 157.2 58.2 46.5 14.4 13.5 305.4 217.2 Impairment of non-financial assets – net 1.8 4.9 3.2 — 37.5 — 42.5 4.9 Write-downs of inventories – net 1.3 0.7 4.9 0.9 0.2 0.1 6.4 1.7 Write-downs of accounts receivable – net 5.4 4.4 — 0.2 0.1 — 5.5 4.6 Share of after tax profit of equity accounted investees 18.3 23.0 9.2 10.4 — — 27.5 33.4 Segment operating income (loss) 473.3 344.3 104.8 131.5 (41.0 ) 4.8 537.1 480.6 Capital expenditures by segment, which consist of additions to property, plant and equipment and intangible assets, are as follows: 2020 2019 Civil Aviation Training Solutions $ 296.3 $ 260.1 Defence and Security 74.8 65.7 Healthcare 12.9 12.6 Total capital expenditures $ 384.0 $ 338.4 </t>
  </si>
  <si>
    <t>Products and services information</t>
  </si>
  <si>
    <t>The Company's revenue from external customers for its products and services are as follows: 2020 2019 Simulation products $ 1,537.0 $ 1,473.8 Training and services 2,086.2 1,830.3 Total external revenue $ 3,623.2 $ 3,304.1</t>
  </si>
  <si>
    <t>Geographic information</t>
  </si>
  <si>
    <t>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attributed to geographical regions based on the Company’s allocation of the related purchase price. The Company has retrospectively revised the geographic information for the comparative period to conform to the current presentation. 2020 2019 External revenue Canada $ 323.2 $ 253.3 United States 1,541.8 1,285.0 United Kingdom 208.8 210.4 Rest of Americas 127.7 76.2 Europe 631.7 682.6 Asia 707.1 699.7 Africa and Oceania 82.9 96.9 $ 3,623.2 $ 3,304.1 2020 2019 Non-current assets other than financial instruments and deferred tax assets Canada $ 1,449.4 $ 1,395.2 United States 1,845.5 1,580.7 United Kingdom 403.4 285.2 Rest of Americas 250.4 269.2 Europe 801.0 692.6 Asia 586.9 533.2 Africa and Oceania 35.1 35.4 $ 5,371.7 $ 4,791.5</t>
  </si>
  <si>
    <t>OTHER GAINS - NET (Tables)</t>
  </si>
  <si>
    <t>Schedule of other gains</t>
  </si>
  <si>
    <t xml:space="preserve"> 2020 2019 Disposal of property, plant and equipment $ 7.0 $ 1.2 Net gain on foreign currency exchange differences 41.6 24.8 Remeasurement of royalty obligations 1.9 7.9 Impairment of goodwill (Note 26) (37.5 ) — Other (12.0 ) (11.6 ) Other gains – net $ 1.0 $ 22.3</t>
  </si>
  <si>
    <t>FINANCE EXPENSE - NET (Tables)</t>
  </si>
  <si>
    <t>Schedule of finance expense - net</t>
  </si>
  <si>
    <t xml:space="preserve"> 2020 2019 Finance expense: Long-term debt (other than lease liabilities) $ 105.1 $ 63.1 Lease liabilities 23.3 7.6 Royalty obligations 10.0 11.9 Employee benefits obligations (Note 19) 5.6 5.7 Other 15.5 13.8 Borrowing costs capitalized (3.6 ) (5.0 ) Finance expense $ 155.9 $ 97.1 Finance income: Loans and investment in finance leases $ (8.3 ) $ (8.5 ) Other (3.2 ) (7.7 ) Finance income $ (11.5 ) $ (16.2 ) Finance expense – net $ 144.4 $ 80.9</t>
  </si>
  <si>
    <t>INCOME TAXES (Tables)</t>
  </si>
  <si>
    <t>Effective Income Tax Rate Reconciliation</t>
  </si>
  <si>
    <t>A reconciliation of income taxes at Canadian statutory rates with the reported income taxes is as follows: 2020 2019 Earnings before income taxes $ 392.7 $ 399.7 Canadian statutory income tax rates 26.64 % 26.72 % Income taxes at Canadian statutory rates $ 104.6 $ 106.8 Effect of differences in tax rates in other jurisdictions (19.9 ) (13.4 ) Unrecognized tax benefits and tax benefits not previously recognized 3.4 (33.0 ) Non-taxable revenues (6.2 ) (5.5 ) Tax impact on after tax profit of equity accounted investees (6.1 ) (8.0 ) Other (2.0 ) 12.7 Income tax expense $ 73.8 $ 59.6</t>
  </si>
  <si>
    <t>Schedule of Components of Income Tax Expense (Benefit)</t>
  </si>
  <si>
    <t>Significant components of the provision for the income tax expense are as follows: 2020 2019 Current income tax expense : Current year $ 65.1 $ 69.9 Prior years' tax adjustments 5.8 12.8 Deferred income tax (recovery) expense: Tax benefit not previously recognized used to reduce the deferred tax expense (2.8 ) (36.1 ) Change in income tax rates (1.0 ) (1.3 ) Origination and reversal of temporary differences 6.7 14.3 Income tax expense $ 73.8 $ 59.6</t>
  </si>
  <si>
    <t>Disclosure of temporary difference, unused tax losses and unused tax credits</t>
  </si>
  <si>
    <t>The non-capital losses incurred in various jurisdictions expire as follows: Expiry date Unrecognized Recognized 2021 - 2025 $ 18.2 $ 1.2 2026 - 2039 116.0 50.5 No expiry date 41.0 84.5 $ 175.2 $ 136.2 During the year ended March 31, 2020, movements in temporary differences are as follows: Impact of Foreign Balance adopting currency beginning IFRS 16 Recognized Recognized Business exchange Balance of year (Note 2) in income in OCI combinations differences end of year Non-capital loss carryforwards $ 35.2 $ — $ (1.2 ) $ — $ — $ (0.6 ) $ 33.4 Unclaimed research &amp; development expenditures 45.1 — 19.3 — — — 64.4 Capital loss carryforwards 0.7 — 0.7 — — — 1.4 Investment tax credits (74.1 ) — 4.1 — — — (70.0 ) Property, plant and equipment and right-of-use of assets (73.2 ) 5.8 (11.2 ) — (3.1 ) (6.7 ) (88.4 ) Intangible assets (87.4 ) — (1.9 ) — (2.9 ) (0.8 ) (93.0 ) Deferred revenues, contract assets and contract liabilities 2.0 — (18.9 ) — — 1.0 (15.9 ) Foreign currency exchange difference (13.9 ) — (2.1 ) 13.3 — 0.4 (2.3 ) Derivative financial assets and liabilities 0.2 — 15.6 9.7 — — 25.5 Defined benefit obligation 55.4 — 0.1 (3.6 ) — 1.2 53.1 Other 34.0 — (7.4 ) — (0.6 ) (0.3 ) 25.7 Net deferred income tax (liabilities) assets $ (76.0 ) $ 5.8 $ (2.9 ) $ 19.4 $ (6.6 ) $ (5.8 ) $ (66.1 ) During the year ended March 31, 2019, movements in temporary differences are as follows: Foreign Balance currency beginning Recognized Recognized Business exchange Balance of year in income in OCI combinations differences end of year Non-capital loss carryforwards $ 45.7 $ (9.6 ) $ — $ 0.8 $ (1.7 ) $ 35.2 Unclaimed research &amp; development expenditures 37.4 7.7 — — — 45.1 Capital loss carryforwards — 0.7 — — — 0.7 Investment tax credits (64.6 ) (9.5 ) — — — (74.1 ) Property, plant and equipment and right-of-use of assets (104.6 ) 16.4 — 18.3 (3.3 ) (73.2 ) Intangible assets (87.8 ) 5.7 — (6.2 ) 0.9 (87.4 ) Deferred revenues, contract assets and contract liabilities (8.6 ) (2.8 ) — 14.3 (0.9 ) 2.0 Foreign currency exchange difference (13.9 ) (1.3 ) 1.0 — 0.3 (13.9 ) Derivative financial assets and liabilities (0.3 ) (0.7 ) 1.2 — — 0.2 Defined benefit obligation 51.6 0.7 (1.1 ) 0.7 3.5 55.4 Other 21.6 15.8 — (0.7 ) (2.7 ) 34.0 Net deferred income tax (liabilities) assets $ (123.5 ) $ 23.1 $ 1.1 $ 27.2 $ (3.9 ) $ (76.0 )</t>
  </si>
  <si>
    <t>SHARE CAPITAL, EARNINGS PER SHARE AND DIVIDENDS (Tables)</t>
  </si>
  <si>
    <t>Earnings per share computation The denominators for the basic and diluted earnings per share computations are as follows: 2020 2019 Weighted average number of common shares outstanding 265,951,131 266,580,019 Effect of dilutive stock options 1,644,353 1,394,135 Weighted average number of common shares outstanding for diluted earnings per share calculation 267,595,484 267,974,154</t>
  </si>
  <si>
    <t>ACCOUNTS RECEIVABLE (Tables)</t>
  </si>
  <si>
    <t>Disclosure of accounts receivable</t>
  </si>
  <si>
    <t>Details of accounts receivable are as follows: 2020 2019 Current trade receivables $ 215.1 $ 227.3 Past due trade receivables 1-30 days 95.7 55.4 31-60 days 27.8 19.5 61-90 days 34.1 7.6 Greater than 90 days 105.3 79.6 Credit loss allowances (27.5 ) (22.0 ) Total trade receivables $ 450.5 $ 367.4 Investment in finance leases (Note 14) 16.8 11.4 Receivables from related parties (Note 32) 45.8 30.9 Other receivables 53.0 86.3 Total accounts receivable $ 566.1 $ 496.0</t>
  </si>
  <si>
    <t>Schedule of changes in allowance for doubtful accounts</t>
  </si>
  <si>
    <t>Changes in credit loss allowances are as follows: 2020 2019 Credit loss allowances, beginning of year $ (22.0 ) $ (20.9 ) Additions (7.4 ) (7.3 ) Amounts charged off 0.8 5.0 Unused amounts reversed 1.8 0.7 Foreign currency exchange differences (0.7 ) 0.5 Credit loss allowances, end of year $ (27.5 ) $ (22.0 )</t>
  </si>
  <si>
    <t>BALANCE FROM CONTRACTS WITH CUSTOMERS (Tables)</t>
  </si>
  <si>
    <t>Disclosure of net contract assets (liabilities)</t>
  </si>
  <si>
    <t>Net contract liabilities are as follows: 2020 2019 Contract assets $ 569.3 $ 523.5 Contract liabilities - current (746.2 ) (670.2 ) Contract liabilities - non-current (83.3 ) (102.5 ) Net contract liabilities $ (260.2 ) $ (249.2 )</t>
  </si>
  <si>
    <t>INVENTORIES (Tables)</t>
  </si>
  <si>
    <t>Schedule of inventory</t>
  </si>
  <si>
    <t xml:space="preserve"> 2020 2019 Work in progress $ 405.1 $ 342.4 Raw materials, supplies and manufactured products 211.1 194.6 $ 616.2 $ 537.0 During the year ended March 31, 2020 , use of inventory recognized in cost of sales amounted to $500.3 million ( 2019 – $523.5 million ).</t>
  </si>
  <si>
    <t>PROPERTY, PLANT AND EQUIPMENT (Tables)</t>
  </si>
  <si>
    <t>Disclosure of detailed information about property, plant and equipment</t>
  </si>
  <si>
    <t>INTANGIBLE ASSETS (Tables)</t>
  </si>
  <si>
    <t>Disclosure of reconciliation of changes in intangible assets and goodwill</t>
  </si>
  <si>
    <t xml:space="preserve"> Capitalized ERP and Other (amounts in millions) Goodwill development Customer other intangible (Note 26) costs relationships Licenses software assets Total Net book value as at March 31, 2018 $ 625.5 $ 173.7 $ 154.5 $ — $ 64.9 $ 37.0 $ 1,055.6 Additions – internal development — 69.4 — — 17.2 — 86.6 Additions – business combinations (Note 3) 443.0 7.6 191.4 169.5 — — 811.5 Additions – monetization of royalties (Note 4) — — — 156.7 — — 156.7 Amortization — (30.5 ) (22.4 ) (2.3 ) (14.3 ) (5.4 ) (74.9 ) Transfers and others — (10.0 ) — — 2.7 0.5 (6.8 ) Foreign currency exchange differences (0.8 ) 0.4 (0.7 ) 0.5 0.2 (0.4 ) (0.8 ) Net book value as at March 31, 2019 $ 1,067.7 $ 210.6 $ 322.8 $ 324.4 $ 70.7 $ 31.7 $ 2,027.9 Additions – internal development — 86.2 — — 12.0 — 98.2 Additions – acquired separately — — — 1.8 — 0.6 2.4 Additions – business combinations (Note 3) 20.1 5.8 13.0 (7.0 ) — — 31.9 Amortization — (39.6 ) (34.7 ) (12.8 ) (14.1 ) (4.9 ) (106.1 ) Impairment (37.5 ) (3.2 ) — — — — (40.7 ) Transfers and others — (11.1 ) 2.9 (2.7 ) 4.1 — (6.8 ) Foreign currency exchange differences 35.0 0.8 8.0 5.0 0.3 0.6 49.7 Net book value as at March 31, 2020 $ 1,085.3 $ 249.5 $ 312.0 $ 308.7 $ 73.0 $ 28.0 $ 2,056.5 Capitalized ERP and Other development Customer other intangible Goodwill costs relationships Licenses software assets Total Cost $ 1,067.7 $ 375.0 $ 460.9 $ 326.7 $ 208.8 $ 104.1 $ 2,543.2 Accumulated amortization and impairment — (164.4 ) (138.1 ) (2.3 ) (138.1 ) (72.4 ) (515.3 ) Net book value as at March 31, 2019 $ 1,067.7 $ 210.6 $ 322.8 $ 324.4 $ 70.7 $ 31.7 $ 2,027.9 Cost $ 1,122.8 $ 454.2 $ 486.1 $ 326.2 $ 213.3 $ 98.3 $ 2,700.9 Accumulated amortization and impairment (37.5 ) (204.7 ) (174.1 ) (17.5 ) (140.3 ) (70.3 ) (644.4 ) Net book value as at March 31, 2020 $ 1,085.3 $ 249.5 $ 312.0 $ 308.7 $ 73.0 $ 28.0 $ 2,056.5 The carrying amount of goodwill allocated to the Company's CGUs per operating segment is as follows: Civil Aviation Defence Training Solutions and Security Healthcare Total Net book value as at March 31, 2018 $ 266.8 $ 217.5 $ 141.2 $ 625.5 Business combinations (Note 3) 375.1 67.9 — 443.0 Foreign currency exchange differences (11.3 ) 5.4 5.1 (0.8 ) Net book value as at March 31, 2019 $ 630.6 $ 290.8 $ 146.3 $ 1,067.7 Business combinations (Note 3) 19.2 — 0.9 20.1 Impairment — — (37.5 ) (37.5 ) Foreign currency exchange differences 17.5 9.9 7.6 35.0 Net book value as at March 31, 2020 $ 667.3 $ 300.7 $ 117.3 $ 1,085.3</t>
  </si>
  <si>
    <t>LEASES (Tables)</t>
  </si>
  <si>
    <t>Schedule of Right-of-use assets</t>
  </si>
  <si>
    <t xml:space="preserve"> Machinery Buildings and and land Simulators equipment Aircraft Total Net book value as at March 31, 2019 $ — $ — $ — $ — $ — Impact of adopting IFRS 16 (Note 2) 241.8 183.7 7.3 — 432.8 Net book value as at April 1, 2019 $ 241.8 $ 183.7 $ 7.3 $ — $ 432.8 Additions and remeasurements 30.1 (3.4 ) 0.6 — 27.3 Additions – business combinations (Note 3) 1.1 — — 0.4 1.5 Depreciation (25.3 ) (20.1 ) (3.1 ) (0.2 ) (48.7 ) Transfers and others (1.0 ) (25.3 ) 0.2 — (26.1 ) Foreign currency exchange differences 5.2 3.9 — — 9.1 Net book value as at March 31, 2020 $ 251.9 $ 138.8 $ 5.0 $ 0.2 $ 395.9</t>
  </si>
  <si>
    <t>Schedule of Undiscounted Lease Payments to be Received Under Operating Leases</t>
  </si>
  <si>
    <t>Undiscounted lease payments to be received under operating leases are as follows: 2020 2019 Less than 1 year $ 38.3 $ 36.2 Between 1 and 2 years 35.6 30.6 Between 2 and 3 years 30.4 29.7 Between 3 and 4 years 25.8 25.8 Between 4 and 5 years 25.3 21.4 More than 5 years 65.7 42.8 Total undiscounted lease payments receivable $ 221.1 $ 186.5</t>
  </si>
  <si>
    <t>Schedule of Undiscounted Lease Payments to be Received Under Finance Leases</t>
  </si>
  <si>
    <t>Undiscounted lease payments to be received under finance leases are as follows: 2020 2019 Less than 1 year $ 19.5 $ 13.4 Between 1 and 2 years 19.8 13.7 Between 2 and 3 years 27.4 11.4 Between 3 and 4 years 10.3 10.1 Between 4 and 5 years 11.6 13.3 More than 5 years 146.8 113.3 Total undiscounted lease payments receivable $ 235.4 $ 175.2 Unearned finance income (71.4 ) (66.0 ) Discounted unguaranteed residual values of leased assets (9.0 ) (6.3 ) Total investment in finance leases $ 155.0 $ 102.9 Current portion (Note 9) 16.8 11.4 Non-current portion (Note 15) $ 138.2 $ 91.5</t>
  </si>
  <si>
    <t>OTHER NON-CURRENT ASSETS (Tables)</t>
  </si>
  <si>
    <t>Schedule of other Non-current assets</t>
  </si>
  <si>
    <t xml:space="preserve"> 2020 2019 Restricted cash $ 12.4 $ 27.3 Prepaid rent to a portfolio investment 23.3 27.3 Advances to a portfolio investment 29.7 29.5 Investment in finance leases (Note 14) 138.2 91.5 Non-current receivables 40.2 40.7 Investment tax credits 231.5 231.9 Other 35.1 31.3 $ 510.4 $ 479.5</t>
  </si>
  <si>
    <t>ACCOUNTS PAYABLE AND ACCRUED LIABILITIES (Tables)</t>
  </si>
  <si>
    <t>Disclosure Of accounts payable and other liabilities</t>
  </si>
  <si>
    <t xml:space="preserve"> 2020 2019 Accounts payable trade $ 539.7 $ 458.9 Accrued liabilities 370.9 400.2 Deferred revenue 15.2 11.6 Amount due to related parties (Note 32) 5.7 2.2 Current portion of royalty obligations 2.9 10.9 $ 934.4 $ 883.8</t>
  </si>
  <si>
    <t>PROVISIONS (Tables)</t>
  </si>
  <si>
    <t>Schedule of provisions</t>
  </si>
  <si>
    <t>Changes in provisions are as follows: Restoration and simulator removal Restructuring Legal Warranties Other Total Provisions, as at March 31, 2019 $ 8.0 $ 11.8 $ 3.4 $ 37.5 $ 4.3 $ 65.0 Impact of adopting IFRS 16 (Note 2) — (10.2 ) — — — (10.2 ) Provisions, as at April 1, 2019 $ 8.0 $ 1.6 $ 3.4 $ 37.5 $ 4.3 $ 54.8 Additions 3.7 — 0.1 10.4 9.3 23.5 Business combinations (Note 3) — — — — 0.2 0.2 Amount used (0.1 ) (0.3 ) (0.1 ) (15.4 ) (5.3 ) (21.2 ) Reversal of unused amounts — — — (0.2 ) (0.5 ) (0.7 ) Foreign currency exchange differences 0.4 0.1 0.2 0.1 0.4 1.2 Provisions, as at March 31, 2020 $ 12.0 $ 1.4 $ 3.6 $ 32.4 $ 8.4 $ 57.8 Current portion 0.4 1.4 2.8 17.6 7.0 29.2 Non-current portion $ 11.6 $ — $ 0.8 $ 14.8 $ 1.4 $ 28.6</t>
  </si>
  <si>
    <t>DEBT FACILITIES (Tables)</t>
  </si>
  <si>
    <t>Disclosure of detailed information about borrowings</t>
  </si>
  <si>
    <t>Long-term debt, net of transaction costs is as follows: 2020 2019 Notional amount Maturity Current Non-current Current Non-current Unsecured senior notes U.S. dollar, fixed rate - 3.60% to 4.90% US$ 975.0 2024-2034 $ — $ 1,370.4 $ 80.1 $ 1,163.1 Canadian dollar, fixed rate - 4.15% $ 30.0 2024-2027 — 30.0 45.0 30.0 Canadian dollar, variable rate — — 50.0 — Term loans U.S. dollar, variable rate US$ 183.1 2021-2025 79.7 177.1 8.0 259.2 Canadian dollar, variable rate $ 46.5 2020-2028 5.6 40.7 5.6 46.3 Other 8.2 7.9 8.4 24.8 Lease liabilities U.S. dollar 2020-2041 91.7 214.4 61.4 179.3 Other 2020-2043 21.0 160.7 1.4 17.2 R&amp;D obligations Canadian dollar 2021-2039 — 391.5 4.2 344.3 Revolving credit facilities U.S. dollar, variable rate 2023 — 423.3 — — Canadian dollar, variable rate 2023 — 290.0 — — Total long-term debt $ 206.2 $ 3,106.0 $ 264.1 $ 2,064.2</t>
  </si>
  <si>
    <t>Disclosure of reconciliation of liabilities arising from financing activities</t>
  </si>
  <si>
    <t>Information on the change in liabilities for which cash flows have been classified as financing activities in the statement of cash flows are as follows: Unsecured Revolving senior Term Lease R&amp;D credit notes loans liabilities obligations facilities Total Net book value as at March 31, 2018 $ 684.1 $ 131.1 $ 145.4 $ 300.3 $ — $ 1,260.9 Changes from financing cash flows Proceeds from long-term debt 663.7 255.1 — 36.5 — 955.3 Repayment of long-term debt — (70.6 ) — (2.1 ) — (72.7 ) Repayment of lease liabilities — — (22.0 ) — — (22.0 ) Total changes from financing cash flows $ 663.7 $ 184.5 $ (22.0 ) $ 34.4 $ — $ 860.6 Non-cash changes Business combinations (Note 3) — 15.2 137.6 — — 152.8 Foreign currency exchange differences 20.1 4.2 5.0 — — 29.3 Interests — — 0.8 13.8 — 14.6 Other 0.3 17.3 (7.5 ) — — 10.1 Total non-cash changes $ 20.4 $ 36.7 $ 135.9 $ 13.8 $ — $ 206.8 Net book value as at March 31, 2019 $ 1,368.2 $ 352.3 $ 259.3 $ 348.5 $ — $ 2,328.3 Impact of adopting IFRS 16 (Note 2) — — 265.8 — 265.8 Net book value as at April 1, 2019 $ 1,368.2 $ 352.3 $ 525.1 $ 348.5 $ — $ 2,594.1 Changes from financing cash flows Net proceeds from borrowing under revolving credit facilities — — — — 708.2 708.2 Proceeds from long-term debt 131.7 5.5 — 30.4 — 167.6 Repayment of long-term debt (175.4 ) (53.4 ) — (4.2 ) — (233.0 ) Repayment of lease liabilities — — (79.8 ) — — (79.8 ) Total changes from financing cash flows $ (43.7 ) $ (47.9 ) $ (79.8 ) $ 26.2 708.2 $ 563.0 Non-cash changes Business combinations (Note 3) — — 1.6 — — 1.6 Foreign currency exchange differences 75.2 14.7 13.8 — 5.1 108.8 Additions and remeasurement of lease liabilities — — 27.3 — — 27.3 Interests — — — 16.8 — 16.8 Other 0.7 0.1 (0.2 ) — — 0.6 Total non-cash changes $ 75.9 $ 14.8 $ 42.5 $ 16.8 $ 5.1 $ 155.1 Net book value as at March 31, 2020 $ 1,400.4 $ 319.2 $ 487.8 $ 391.5 $ 713.3 $ 3,312.2</t>
  </si>
  <si>
    <t>EMPLOYEE BENEFITS OBLIGATIONS (Tables)</t>
  </si>
  <si>
    <t>Disclosure of net defined benefit liability (asset)</t>
  </si>
  <si>
    <t>The employee benefits obligations are as follows: 2020 2019 Funded defined benefit pension obligations $ 649.2 $ 664.4 Fair value of plan assets 530.1 543.7 Funded defined benefit pension obligations – net $ 119.1 $ 120.7 Unfunded defined benefit pension obligations 93.7 91.9 Employee benefits obligations $ 212.8 $ 212.6 Changes in funded defined benefit pension obligations and fair value of plan assets are as follows: 2020 2019 Canadian Foreign Total Canadian Foreign Total Pension obligations, beginning of year $ 597.2 $ 67.2 $ 664.4 $ 546.8 $ 65.2 $ 612.0 Current service cost 30.4 2.1 32.5 27.2 1.8 29.0 Interest cost 18.0 1.1 19.1 17.4 1.2 18.6 Past service cost — — — 1.7 — 1.7 Actuarial loss (gain) arising from: Experience adjustments 9.2 0.4 9.6 1.4 0.1 1.5 Economic assumptions (64.3 ) 0.5 (63.8 ) 13.3 4.1 17.4 Demographic assumptions — (0.4 ) (0.4 ) — (0.8 ) (0.8 ) Employee contributions 7.2 0.6 7.8 6.9 0.5 7.4 Pension benefits paid (20.8 ) (1.5 ) (22.3 ) (17.5 ) (1.3 ) (18.8 ) Foreign currency exchange differences — 2.3 2.3 — (3.6 ) (3.6 ) Pension obligations, end of year $ 576.9 $ 72.3 $ 649.2 $ 597.2 $ 67.2 $ 664.4 Fair value of plan assets, beginning of year $ 485.3 $ 58.4 $ 543.7 $ 440.9 $ 56.3 $ 497.2 Interest income 14.9 0.9 15.8 14.3 1.0 15.3 Return on plan assets, excluding amounts included in interest income (40.0 ) (0.2 ) (40.2 ) 21.3 2.9 24.2 Employer contributions 22.1 2.3 24.4 20.3 2.1 22.4 Employee contributions 7.2 0.6 7.8 6.9 0.5 7.4 Pension benefits paid (20.8 ) (1.5 ) (22.3 ) (17.5 ) (1.3 ) (18.8 ) Administrative costs (0.9 ) (0.2 ) (1.1 ) (0.9 ) (0.1 ) (1.0 ) Foreign currency exchange differences — 2.0 2.0 — (3.0 ) (3.0 ) Fair value of plan assets, end of year $ 467.8 $ 62.3 $ 530.1 $ 485.3 $ 58.4 $ 543.7 Changes in unfunded defined benefit pension obligations are as follows: 2020 2019 Canadian Foreign Total Canadian Foreign Total Pension obligations, beginning of year $ 77.2 $ 14.7 $ 91.9 $ 72.2 $ 13.6 $ 85.8 Current service cost 3.3 0.6 3.9 3.4 0.1 3.5 Interest cost 2.1 0.2 2.3 2.2 0.2 2.4 Past service cost — (0.1 ) (0.1 ) (1.7 ) 1.7 — Actuarial loss (gain) arising from: Experience adjustments 7.7 (0.6 ) 7.1 — 0.1 0.1 Economic assumptions (7.2 ) 1.1 (6.1 ) 1.2 0.5 1.7 Demographic assumptions — — — — 0.1 0.1 Pension benefits paid (2.8 ) (0.7 ) (3.5 ) (2.8 ) (0.9 ) (3.7 ) Business combinations (Note 3) (2.3 ) — (2.3 ) 2.7 — 2.7 Foreign currency exchange differences — 0.5 0.5 — (0.7 ) (0.7 ) Pension obligations, end of year $ 78.0 $ 15.7 $ 93.7 $ 77.2 $ 14.7 $ 91.9</t>
  </si>
  <si>
    <t>Disclosure of additional information about defined benefit plans</t>
  </si>
  <si>
    <t>Net pension cost is as follows: 2020 2019 Canadian Foreign Total Canadian Foreign Total Funded plans Current service cost $ 30.4 $ 2.1 $ 32.5 $ 27.2 $ 1.8 $ 29.0 Interest cost 18.0 1.1 19.1 17.4 1.2 18.6 Interest income (14.9 ) (0.9 ) (15.8 ) (14.3 ) (1.0 ) (15.3 ) Past service cost — — — 1.7 — 1.7 Administrative cost 0.9 0.2 1.1 0.9 0.1 1.0 Net pension cost of funded plans $ 34.4 $ 2.5 $ 36.9 $ 32.9 $ 2.1 $ 35.0 Unfunded plans Current service cost $ 3.3 $ 0.6 $ 3.9 $ 3.4 $ 0.1 $ 3.5 Interest cost 2.1 0.2 2.3 2.2 0.2 2.4 Past service cost — (0.1 ) (0.1 ) (1.7 ) 1.7 — Net pension cost of unfunded plans $ 5.4 $ 0.7 $ 6.1 $ 3.9 $ 2.0 $ 5.9 Total net pension cost $ 39.8 $ 3.2 $ 43.0 $ 36.8 $ 4.1 $ 40.9</t>
  </si>
  <si>
    <t>Disclosure of fair value of plan assets</t>
  </si>
  <si>
    <t>Fair value of the plan assets, by major categories, are as follows: (amounts in millions) 2020 2019 Quoted Unquoted Total Quoted Unquoted Total Canadian plans Equity funds Canadian $ — $ 55.2 $ 55.2 $ — $ 58.1 $ 58.1 Foreign — 165.7 165.7 — 210.5 210.5 Bond funds Government — 92.2 92.2 — 109.7 109.7 Corporate — 85.2 85.2 — 68.8 68.8 Cash and cash equivalents — 4.3 4.3 — 9.7 9.7 Other — 65.2 65.2 — 28.5 28.5 Total Canadian plans $ — $ 467.8 $ 467.8 $ — $ 485.3 $ 485.3 Foreign plans Insured annuities $ — $ 55.9 $ 55.9 $ — $ 52.2 $ 52.2 Equity instruments 2.4 — 2.4 2.5 — 2.5 Debt instruments Corporate 3.5 — 3.5 3.3 — 3.3 Other — 0.5 0.5 — 0.4 0.4 Total Foreign plans $ 5.9 $ 56.4 $ 62.3 $ 5.8 $ 52.6 $ 58.4 Total plans $ 5.9 $ 524.2 $ 530.1 $ 5.8 $ 537.9 $ 543.7</t>
  </si>
  <si>
    <t>Assumptions for defined benefit plans</t>
  </si>
  <si>
    <t>Significant assumptions (weighted average) used are as follows: Canadian Foreign 2020 2019 2020 2019 Pension obligations as at March 31: Discount rate 3.96 % 3.33 % 1.46 % 1.64 % Compensation rate increases 3.66 % 3.65 % 2.92 % 2.92 % Net pension cost for years ended March 31: Discount rate 3.33 % 3.48 % 1.64 % 1.88 % Compensation rate increases 3.66 % 3.65 % 2.92 % 2.8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0 Life expectancy over 65 for a member (in years) Male Female Country Mortality table at age 45 at age 65 at age 45 at age 65 Canada CPM private tables 23.5 22.0 25.6 24.3 Netherlands AG2018 23.9 21.8 25.9 23.7 Germany Heubeck RT2018G 23.0 20.2 25.9 23.7 United Kingdom S2PxA CMI 2018 23.1 22.0 25.1 22.0 United States CPM private tables 24.7 23.3 26.2 24.9 As at March 31, 2019 Life expectancy over 65 for a member (in years) Male Female Country Mortality table at age 45 at age 65 at age 45 at age 65 Canada CPM private tables 23.4 21.9 25.5 24.2 Netherlands AG2018 23.8 21.7 25.8 23.6 Germany Heubeck RT2018G 22.8 20.0 25.8 23.6 United Kingdom S2PxA CMI 2018 23.5 22.4 25.5 24.2 United States CPM private tables 23.4 21.9 25.8 24.4</t>
  </si>
  <si>
    <t>Disclosure of sensitivity analysis for actuarial assumptions</t>
  </si>
  <si>
    <t>The impact on the defined benefit obligation as a result of a 0.25% change in the significant assumptions as at March 31, 2020 are as follows: Funded plans Unfunded plans Canadian Foreign Canadian Foreign Total Discount rate: Increase $ (24.4 ) $ (3.6 ) $ (2.5 ) $ (0.5 ) $ (31.0 ) Decrease 26.1 3.9 2.7 0.5 33.2 Compensation rate: Increase 6.7 0.3 0.3 — 7.3 Decrease (6.4 ) (0.3 ) (0.3 ) — (7.0 )</t>
  </si>
  <si>
    <t>Expected future employer contribution</t>
  </si>
  <si>
    <t>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21.7 $ 3.1 $ 24.8 Expected benefits paid in unfunded plans 3.3 0.6 3.9</t>
  </si>
  <si>
    <t>OTHER NON-CURRENT LIABILITIES (Tables)</t>
  </si>
  <si>
    <t>Schedule of other noncurrent liabilities</t>
  </si>
  <si>
    <t xml:space="preserve"> 2020 2019 Deferred revenue and contract liabilities $ 104.7 $ 134.1 Share-based payments liabilities (Note 23) 35.1 75.4 Contingent consideration arising on business combinations — 11.9 Interest payable 21.1 15.1 Other 30.2 30.5 $ 191.1 $ 267.0</t>
  </si>
  <si>
    <t>SUPPLEMENTARY CASH FLOWS INFORMATION (Tables)</t>
  </si>
  <si>
    <t>Analysis of Non-Cash Working Capital</t>
  </si>
  <si>
    <t>Changes in non-cash working capital are as follows: 2020 2019 Cash (used in) provided by non cash working capital : Accounts receivable $ (39.9 ) $ (1.3 ) Contract assets (29.9 ) (72.1 ) Inventories (87.5 ) (22.2 ) Prepayments (0.9 ) (5.7 ) Income taxes 8.2 6.5 Accounts payable and accrued liabilities 53.5 154.5 Provisions (6.5 ) (8.7 ) Contract liabilities 50.8 (15.8 ) $ (52.2 ) $ 35.2</t>
  </si>
  <si>
    <t>Supplemental Cash Flow Information</t>
  </si>
  <si>
    <t>Supplemental information: 2020 2019 Interest paid $ 108.7 $ 55.2 Interest received 11.4 14.9 Income taxes paid 34.2 34.0</t>
  </si>
  <si>
    <t>ACCUMULATED OTHER COMPREHENSIVE INCOME (Tables)</t>
  </si>
  <si>
    <t>Analysis of other comprehensive income</t>
  </si>
  <si>
    <t xml:space="preserve"> Foreign currency exchange differences Net changes in on translation of Net changes in financial assets foreign operations cash flow hedges carried at FVOCI Total 2020 2019 2020 2019 2020 2019 2020 2019 Balances, beginning of year $ 208.9 $ 266.6 $ (10.5 ) $ (6.9 ) $ 0.6 $ 0.6 $ 199.0 $ 260.3 Other comprehensive income (loss) 17.0 (57.7 ) (22.8 ) (3.6 ) — — (5.8 ) (61.3 ) Balances, end of year $ 225.9 $ 208.9 $ (33.3 ) $ (10.5 ) $ 0.6 $ 0.6 $ 193.2 $ 199.0</t>
  </si>
  <si>
    <t>SHARE-BASED PAYMENTS (Tables)</t>
  </si>
  <si>
    <t>Share-based Payment Arrangements [Abstract]</t>
  </si>
  <si>
    <t>Explanation of effect of share-based payments on entity's profit or loss</t>
  </si>
  <si>
    <t>The expense and the carrying amount of liability arising from share-based arrangements are as follows: Carrying Share-based amount of share-based payments expense payments liabilities 2020 2019 2020 2019 Equity-settled plan Stock option plan $ 5.8 $ 6.4 n.a. n.a. Cash-settled plans Stock purchase plan 10.3 8.5 $ — $ — Deferred share unit (DSU) plans (2.4 ) 6.3 (8.4 ) (15.5 ) Restricted share unit (RSU) plans (10.9 ) 13.0 (24.7 ) (43.2 ) Performance share unit (PSU) plan (2.9 ) 26.5 (16.2 ) (47.0 ) $ (0.1 ) $ 60.7 $ (49.3 ) $ (105.7 )</t>
  </si>
  <si>
    <t>Disclosure of number and weighted average exercise prices of share options</t>
  </si>
  <si>
    <t>Changes in outstanding stock options are as follows: 2020 2019 Weighted Weighted Number of average exercise Number of average exercise stock options price stock options price Stock options outstanding, beginning of year 6,504,125 $ 20.41 6,155,525 $ 17.31 Granted 1,320,700 34.50 1,733,100 27.15 Exercised (1,553,846 ) 17.06 (1,231,600 ) 14.78 Forfeited (196,825 ) 24.17 (82,525 ) 17.41 Expired (23,300 ) 10.06 (70,375 ) 18.20 Stock options outstanding, end of year 6,050,854 $ 24.25 6,504,125 $ 20.41 Stock options exercisable, end of year 2,187,379 $ 19.05 2,082,325 $ 16.36</t>
  </si>
  <si>
    <t>Disclosure of range of exercise prices of outstanding share options</t>
  </si>
  <si>
    <t>As at March 31, 2020 ,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11.02 to $15.14 570,125 1.73 $ 14.56 570,125 $ 14.56 $15.34 to $22.26 2,654,704 3.77 19.68 1,308,279 19.09 $27.14 to $40.53 2,826,025 5.66 30.51 308,975 27.14 Total 6,050,854 4.46 $ 24.25 2,187,379 $ 19.05</t>
  </si>
  <si>
    <t>Disclosure of indirect measurement of fair value of goods or services received, other equity instruments granted during period</t>
  </si>
  <si>
    <t>The assumptions used in the calculation of the fair value of the stock options on the grant date using the Black-Scholes option pricing model are as follows: 2020 2019 Common share price $ 33.94 $ 27.42 Exercise price $ 34.50 $ 27.15 Dividend yield 1.18 % 1.31 % Expected volatility 19.70 % 18.34 % Risk-free interest rate 1.48 % 2.07 % Expected stock option life 4 years 4 years</t>
  </si>
  <si>
    <t>Disclosure of number and weighted average exercise prices of other equity instruments</t>
  </si>
  <si>
    <t>Changes in outstanding PSUs are as follows: 2020 2019 PSUs outstanding, beginning of year 1,141,200 1,230,717 Granted 730,352 756,386 Cancelled (41,991 ) (25,491 ) Redeemed (852,688 ) (820,412 ) PSUs outstanding, end of year 976,873 1,141,200 PSUs vested, end of year 758,209 876,095 Changes in outstanding DSUs are as follows: 2020 2019 DSUs outstanding, beginning of year 523,470 675,097 Granted 79,196 92,211 Redeemed (140,251 ) (253,176 ) Dividends paid in DSUs 7,420 9,338 DSUs vested and outstanding, end of year 469,835 523,470 Changes in outstanding RSUs are as follows: 2020 2019 RSUs outstanding, beginning of year 1,570,063 1,688,664 Granted 149,477 148,670 Cancelled (16,207 ) (11,010 ) Redeemed (228,928 ) (268,836 ) Dividends paid in RSUs 16,198 12,575 RSUs outstanding, end of year 1,490,603 1,570,063 RSUs vested, end of year 1,391,195 1,462,052</t>
  </si>
  <si>
    <t>EMPLOYEE COMPENSATION (Tables)</t>
  </si>
  <si>
    <t>Analysis of employee compensation</t>
  </si>
  <si>
    <t>otal employee compensation expense recognized in income is as follows: (amounts in millions) 2020 2019 Salaries and other short-term employee benefits $ 1,218.6 $ 1,071.2 Share-based payments expense, net of equity swap (Note 23) 42.7 46.7 Post-employment benefits – defined benefit plans (Note 19) 40.0 38.4 Post-employment benefits – defined contribution plans 19.2 17.2 Termination benefits 4.4 4.3 Total employee compensation $ 1,324.9 $ 1,177.8</t>
  </si>
  <si>
    <t>GOVERNMENT PARTICIPATION (Tables)</t>
  </si>
  <si>
    <t>Disclosure of detailed Information about government participation</t>
  </si>
  <si>
    <t>overnment contributions were recognized as follows: 2020 2019 Credited to property, plant and equipment and intangible assets $ 15.6 $ 16.8 Credited to income 18.0 28.4 Total government contributions $ 33.6 $ 45.2</t>
  </si>
  <si>
    <t>IMPAIRMENT OF NONFINANCIAL ASSETS (Tables)</t>
  </si>
  <si>
    <t>Disclosure of reconciliation of changes in goodwill</t>
  </si>
  <si>
    <t>CONTINGENCIES AND COMMITMENTS (Tables)</t>
  </si>
  <si>
    <t>Contractual Obligation, Fiscal Year Maturity Schedule</t>
  </si>
  <si>
    <t>Contractual purchase commitments that are not recognized as liabilities are as follows: 2020 2019 Less than 1 year $ 204.7 $ 240.2 Between 1 and 5 years 35.1 51.5 Total contractual purchase commitments $ 239.8 $ 291.7</t>
  </si>
  <si>
    <t>FAIR VALUE OF FINANCIAL INSTRUMENTS (Tables)</t>
  </si>
  <si>
    <t>Disclosure of fair value measurement of assets</t>
  </si>
  <si>
    <t>The carrying values and fair values of financial instruments, by class, are as follows: 2020 2019 Level Carrying Value Fair value Carrying Value Fair value Total Total Total Total Financial assets (liabilities) measured at FVTPL Cash and cash equivalents Level 1 $ 946.5 $ 946.5 $ 446.1 $ 446.1 Restricted cash Level 1 12.4 12.4 27.3 27.3 Embedded foreign currency derivatives Level 2 — — 0.1 0.1 Equity swap agreements Level 2 (55.5 ) (55.5 ) 10.4 10.4 Forward foreign currency contracts Level 2 (7.2 ) (7.2 ) (2.5 ) (2.5 ) Contingent consideration arising on business combinations Level 3 — — (11.9 ) (11.9 ) Derivatives assets (liabilities) designated in a hedge relationship Foreign currency swap agreements Level 2 (0.3 ) (0.3 ) 11.1 11.1 Forward foreign currency contracts Level 2 (31.6 ) (31.6 ) (6.5 ) (6.5 ) Financial assets (liabilities) measured at amortized cost Accounts receivable (1) Level 2 514.5 514.5 440.3 440.3 Investment in finance leases Level 2 155.0 183.2 102.9 114.5 Advances to a portfolio investment Level 2 29.7 29.7 29.5 29.5 Other assets (2) Level 2 22.1 20.5 25.7 25.7 Accounts payable and accrued liabilities (3) Level 2 (709.1 ) (709.1 ) (770.8 ) (770.8 ) Total long-term debt (4) Level 2 (2,830.6 ) (2,960.4 ) (2,335.4 ) (2,470.7 ) Other non-current liabilities (5) Level 2 (182.0 ) (167.9 ) (164.0 ) (184.6 ) Financial assets measured at FVOCI Equity investments Level 3 3.3 3.3 3.3 3.3 $ (2,132.8 ) $ (2,221.9 ) $ (2,194.4 ) $ (2,338.7 ) (1) Includes trade receivables and certain other receivables. (2) Includes non-current receivables and certain other non-current assets. (3) Includes trade accounts payable, accrued liabilities, interest payable, certain payroll-related liabilities and current royalty obligations. (4) The carrying value excludes transaction costs. (5) Includes non-current royalty obligations and other non-current liabilities.</t>
  </si>
  <si>
    <t>Disclosure of fair value measurement of liabilities</t>
  </si>
  <si>
    <t>Disclosure of changes in level 3 financial instruments</t>
  </si>
  <si>
    <t>Changes in level 3 financial instruments are as follows: Balance as at March 31, 2019 $ (8.6 ) Total realized and unrealized gains included in income 11.9 Balance as at March 31, 2020 $ 3.3</t>
  </si>
  <si>
    <t>CAPITAL RISK MANAGEMENT (Tables)</t>
  </si>
  <si>
    <t>Disclosure of detailed information about capital risk management</t>
  </si>
  <si>
    <t>The level of debt versus equity in the capital structure is monitored, and the ratios are as follows: 2020 2019 Total long-term debt (Note 18) $ 3,312.2 $ 2,328.3 Less: cash and cash equivalents (946.5 ) (446.1 ) Net debt $ 2,365.7 $ 1,882.2 Equity 2,578.3 2,410.0 Total net debt plus equity $ 4,944.0 $ 4,292.2 Net debt: equity 48:52 44:56</t>
  </si>
  <si>
    <t>FINANCIAL RISK MANAGEMENT (Tables)</t>
  </si>
  <si>
    <t>Disclosure of how entity manages liquidity risk</t>
  </si>
  <si>
    <t>The following tables present a maturity analysis based on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0 amount cash flows 1 year 2 years 3 years 4 years 5 years 5 years Non-derivative financial liabilities Accounts payable and accrued liabilities (1) $ 709.1 $ 709.1 $ 709.1 $ — $ — $ — $ — $ — Total long-term debt (2) 3,305.2 4,319.8 296.5 555.1 564.8 383.4 340.1 2,179.9 Other non-current liabilities (3) 182.0 397.8 0.7 49.8 31.2 32.1 32.4 251.6 $ 4,196.3 $ 5,426.7 $ 1,006.3 $ 604.9 $ 596.0 $ 415.5 $ 372.5 $ 2,431.5 Net derivative financial liabilities Forward foreign currency contracts (4) $ 38.8 Outflow $ 1,862.5 $ 1,636.1 $ 171.0 $ 42.4 $ 9.2 $ 3.8 $ — Inflow (1,822.8 ) (1,606.6 ) (164.8 ) (39.4 ) (8.5 ) (3.5 ) — Swap derivatives on total long-term debt 0.3 (6.3 ) 7.8 (4.0 ) (3.9 ) (3.0 ) (2.2 ) (1.0 ) Equity swap agreement 55.5 55.5 55.5 — — — — — $ 94.6 $ 88.9 $ 92.8 $ 2.2 $ (0.9 ) $ (2.3 ) $ (1.9 ) $ (1.0 ) $ 4,290.9 $ 5,515.6 $ 1,099.1 $ 607.1 $ 595.1 $ 413.2 $ 370.6 $ 2,430.5 Between Between Between Between Carrying Contractual Less than 1 and 2 and 3 and 4 and More than As at March 31, 2019 amount cash flows 1 year 2 years 3 years 4 years 5 years 5 years Non-derivative financial liabilities Accounts payable and accrued liabilities (1) $ 770.8 $ 770.8 $ 770.8 $ — $ — $ — $ — $ — Total long-term debt (2) 2,335.4 3,393.0 359.8 251.7 200.3 239.4 228.6 2,113.2 Other non-current liabilities (3) 175.9 413.0 0.3 19.3 44.2 31.6 32.6 285.0 $ 3,282.1 $ 4,576.8 $ 1,130.9 $ 271.0 $ 244.5 $ 271.0 $ 261.2 $ 2,398.2 Net derivative financial liabilities (assets) Forward foreign currency contracts (4) $ 9.0 Outflow $ 1,708.0 $ 1,448.0 $ 186.4 $ 55.0 $ 16.3 $ 1.0 $ 1.3 Inflow (1,699.0 ) (1,437.1 ) (189.4 ) (54.7 ) (15.5 ) (1.0 ) (1.3 ) Swap derivatives on total long-term debt (11.1 ) (12.7 ) (2.1 ) (2.0 ) (2.0 ) (2.0 ) (1.9 ) (2.7 ) Embedded foreign currency derivatives (0.1 ) (0.1 ) (0.1 ) — — — — — Equity swap agreement (10.4 ) (10.4 ) (10.4 ) — — — — — $ (12.6 ) $ (14.2 ) $ (1.7 ) $ (5.0 ) $ (1.7 ) $ (1.2 ) $ (1.9 ) $ (2.7 ) $ 3,269.5 $ 4,562.6 $ 1,129.2 $ 266.0 $ 242.8 $ 269.8 $ 259.3 $ 2,395.5 (1) Includes trade accounts payable, accrued liabilities, interest payable and certain payroll-related liabilities. (2) Contractual cash flows include contractual interest and principal payments related to debt obligations and excludes transaction costs. (3) Includes non-current royalty obligations and other non-current liabilities. (4) Outflows and inflows are presented in CDN equivalent using the contractual forward foreign currency rate and include forward foreign currency contracts</t>
  </si>
  <si>
    <t>Disclosure of foreign currency risk exposure</t>
  </si>
  <si>
    <t>The forward foreign currency contracts outstanding are as follows: (amounts in millions, except average rate) 2020 2019 Notional (1) Average Notional (1) Average Currencies (sold/bought) Amount Rate Amount Rate USD/CDN Less than 1 year $ 833.7 0.74 $ 717.4 0.77 Between 1 and 3 years 176.4 0.76 167.3 0.77 Between 3 and 5 years 13.0 0.77 17.4 0.79 More than 5 years — — 1.3 — EUR/CDN Less than 1 year 180.5 0.64 166.2 0.65 Between 1 and 3 years 12.3 0.60 71.3 0.61 GBP/CDN Less than 1 year 71.5 0.59 49.8 0.58 Between 1 and 3 years 0.2 0.60 1.8 0.55 CDN/USD Less than 1 year 289.7 1.36 282.9 1.33 Between 1 and 3 years 23.7 1.32 — — Other currencies Less than 1 year 247.5 n.a. 231.6 n.a. Between 1 and 3 years 0.8 n.a. 1.0 n.a. Between 3 and 5 years 13.2 n.a. — n.a. Total $ 1,862.5 $ 1,708.0 (1) Exchange rates as at the end of the respective periods were used to translate amounts in foreign currencies.</t>
  </si>
  <si>
    <t>Sensitivity analysis for types of market risk</t>
  </si>
  <si>
    <t>The following table presents the Company’s exposure to foreign currency risk of financial instruments and the pre-tax effects on net income and OCI as a result of a reasonably possible strengthening of 5% in the relevant foreign currency against the Canadian dollar as at March 31 . This analysis assumes all other variables remain constant. USD € GBP Net income OCI Net income OCI Net income OCI 2020 $ 4.8 $ (19.6 ) $ (0.5 ) $ (3.1 ) $ 0.2 $ (0.4 ) 2019 3.0 (17.2 ) (0.4 ) (4.0 ) 1.2 (0.2 )</t>
  </si>
  <si>
    <t>Disclosure of letters of credit and guarantees</t>
  </si>
  <si>
    <t xml:space="preserve"> 2020 2019 Advance payments $ 36.0 $ 44.7 Contract performance 44.0 42.3 Lease obligations 37.1 39.9 Financial obligations 63.0 76.9 Other 9.5 1.2 $ 189.6 $ 205.0</t>
  </si>
  <si>
    <t>RELATED PARTY RELATIONSHIPS (Tables)</t>
  </si>
  <si>
    <t>Disclosure of interests in subsidiaries</t>
  </si>
  <si>
    <t>Investments in subsidiaries consolidated in the Company’s financial statements: % equity % equity interest interest Name Country of incorporation 2020 2019 AACE Vietnam Limited Liability Company Vietnam 100.0 % 100.0 % CAE Academia de Aviacion (Espana) S.L. Spain 100.0 % 100.0 % CAE (UK) plc United Kingdom 100.0 % 100.0 % CAE (US) Inc. United States 100.0 % 100.0 % CAE Aircrew Training Services plc United Kingdom 76.5 % 76.5 % CAE Australia Pty Ltd. Australia 100.0 % 100.0 % CAE Aviation Services Pte Ltd. Singapore 100.0 % 100.0 % CAE Aviation Training B.V. Netherlands 100.0 % 100.0 % CAE Aviation Training Peru S.A. Peru 100.0 % 100.0 % CAE Brunei Multi Purpose Training Centre Sdn Bhd Brunei 60.0 % 60.0 % CAE Center Amsterdam B.V. Netherlands 100.0 % 100.0 % CAE Center Brussels N.V. Belgium 100.0 % 100.0 % CAE Centre Copenhagen A/S Denmark 100.0 % 100.0 % CAE Centre Hong Kong Limited Hong Kong 100.0 % 100.0 % CAE Centre Oslo AS Norway 100.0 % 100.0 % CAE Centre Stockholm AB Sweden 100.0 % 100.0 % CAE CFT B.V. Netherlands 100.0 % 100.0 % CAE Civil Aviation Training Solutions Inc. United States 100.0 % 100.0 % CAE Colombia Flight Training S.A.S. Colombia 100.0 % 100.0 % CAE Crewing Services Limited Ireland 100.0 % 100.0 % CAE El Salvador Flight Training S.A. de C.V. El Salvador 99.5 % 99.5 % CAE Electronik GmbH Germany 100.0 % 100.0 % CAE Engineering Korlatolt Felelossegu Tarsasag Hungary 100.0 % 100.0 % CAE Entrenamiento de Vuelo Chile Limitada Chile 100.0 % 100.0 % CAE Flight &amp; Simulator Services Sdn. Bhd. Malaysia 100.0 % 100.0 % CAE Flight Training (India) Private Limited India 100.0 % 100.0 % CAE Flight Training Center Mexico, S.A. de C.V. Mexico 100.0 % 100.0 % CAE GAH Aviation Technology Services Co Ltd China 80.0 % — % CAE Global Academy Évora, SA Portugal 100.0 % 100.0 % CAE Healthcare Canada Inc. Canada 100.0 % 100.0 % CAE Healthcare Inc. United States 100.0 % 100.0 % CAE India Private Limited India 100.0 % 100.0 % CAE Integrated Enterprise Solutions Australia Pty Ltd. Australia 100.0 % 100.0 % CAE International Holdings Limited Canada 100.0 % 100.0 % CAE Kuala Lumpur Sdn Bhd Malaysia 100.0 % 100.0 % CAE Luxembourg Acquisition S.à r.l. Luxembourg 100.0 % 100.0 % CAE Maritime Middle East L.L.C. United Arab Emirates 49.0 % 49.0 % CAE Middle East L.L.C. United Arab Emirates 49.0 % 49.0 % CAE Military Aviation Training Inc. Canada 100.0 % 100.0 % CAE New Zealand Pty Ltd. New Zealand 100.0 % 100.0 % CAE North East Training Inc. United States 100.0 % 100.0 % CAE Oslo - Aviation Academy AS Norway 100.0 % — % CAE Oxford Aviation Academy Phoenix Inc. United States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Investments in subsidiaries consolidated in the Company’s financial statements (continued): % equity % equity interest interest Name Country of incorporation 2020 2019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USA Inc. United States 100.0 % 100.0 % CAE USA Mission Solutions Inc. United States 100.0 % 100.0 % CAE Verwaltungsgesellschaft mbH Germany 100.0 % 100.0 % Flight Training Device (Mauritius) Ltd. Mauritius 100.0 % 100.0 % Logitude Oy Finland 100.0 % 100.0 % Oxford Aviation Academy (Oxford) Limited United Kingdom 100.0 % 100.0 % Parc Aviation Engineering Services Ltd. Ireland 100.0 % 100.0 % Parc Aviation Limited Ireland 100.0 % 100.0 % Parc Aviation UK Ltd United Kingdom 100.0 % 100.0 % Parc Interim Limited Ireland 100.0 % 100.0 % Pelesys Aviation Maintenance Training Inc. Canada 100.0 % 29.3 % Pelesys Learning Systems Inc. Canada 100.0 % 45.0 % Presagis Canada Inc. Canada 100.0 % 100.0 % Presagis Europe (S.A.) France 100.0 % 100.0 % Presagis USA Inc. United States 100.0 % 100.0 % Servicios de Instrucción de Vuelo, S.L. Spain 80.0 % 80.0 % SIM-Industries Brasil Administracao de Centros de Treinamento Ltda. Brazil 100.0 % 100.0 % SIV Ops Training, S.L. Spain 80.0 % 80.0 %</t>
  </si>
  <si>
    <t>Disclosure of interests in joint arrangements</t>
  </si>
  <si>
    <t>Investments in joint ventures accounted for under the equity method: % equity % equity interest interest Name Country of incorporation 2020 2019 Aviation Training Northeast Asia B.V. Netherlands 50.0 % 50.0 % CAE Flight and Simulator Services Korea, Ltd. Korea 50.0 % 50.0 % CAE-LIDER Training do Brasil Ltda. Brazil 50.0 % 50.0 % CAE Melbourne Flight Training Pty Ltd. Australia 50.0 % 50.0 % CAE Middle East Pilot Services LLC United Arab Emirates 49.0 % 49.0 % CAE Simulation Training Private Limited India 50.0 % 50.0 % Embraer CAE Training Services LLC United States 49.0 % 49.0 % Emirates-CAE Flight Training LLC United Arab Emirates 49.0 % 49.0 % Flight Training Alliance GmbH Germany 50.0 % 50.0 % HATSOFF Helicopter Training Private Limited India 50.0 % 50.0 % Helicopter Training Media International GmbH Germany 50.0 % 50.0 % HFTS Helicopter Flight Training Services GmbH Germany 25.0 % 25.0 % JAL CAE Flight Training Co. Ltd. Japan 50.0 % 50.0 % National Flying Training Institute Private Limited India 51.0 % 51.0 % Pegasus Ucus Egitim Merkezi A.S. Turkey 49.9 % 49.9 % Philippine Academy for Aviation Training Inc. Philippines 40.0 % 40.0 % Rotorsim s.r.l. Italy 50.0 % 50.0 % Rotorsim USA LLC United States 50.0 % 50.0 % SIMCOM Holdings, Inc United States 50.0 % — % Singapore CAE Flight Training Pte Ltd. Singapore 50.0 % 50.0 %</t>
  </si>
  <si>
    <t>RELATED PARTY TRANSACTIONS (Tables)</t>
  </si>
  <si>
    <t>Disclosure of transactions between related parties</t>
  </si>
  <si>
    <t>The compensation of key management for employee services are as follows: 2020 2019 Salaries and other short-term employee benefits $ 6.5 $ 6.4 Post-employment benefits – defined benefit plans 2.5 1.9 Share-based payments expense (8.8 ) 18.9 $ 0.2 $ 27.2 The Company’s outstanding balances with its equity accounted investees are as follows: 2020 2019 Accounts receivable (Note 9) $ 51.2 $ 33.9 Contract assets 38.5 13.4 Other non-current assets 25.6 18.7 Accounts payable and accrued liabilities (Note 16) 5.7 2.2 Contract liabilities 28.8 30.7 Other non-current liabilities 1.7 1.6 The Company’s transactions with its equity accounted investees are as follows: 2020 2019 Revenue $ 166.0 $ 65.5 Purchases 2.5 2.4 Other income 1.5 1.4</t>
  </si>
  <si>
    <t>NATURE OF OPERATIONS AND SUMMARY OF SIGNIFICANT ACCOUNTING POLICIES (Details) $ in Millions, $ in Millions</t>
  </si>
  <si>
    <t>3 Months Ended</t>
  </si>
  <si>
    <t>Mar. 31, 2020CAD ($)</t>
  </si>
  <si>
    <t>Mar. 31, 2020CAD ($)business_segments</t>
  </si>
  <si>
    <t>Mar. 31, 2019CAD ($)</t>
  </si>
  <si>
    <t>Mar. 31, 2018</t>
  </si>
  <si>
    <t>Mar. 31, 2020USD ($)</t>
  </si>
  <si>
    <t>Mar. 31, 2019USD ($)</t>
  </si>
  <si>
    <t>Disclosure of detailed information about property, plant and equipment [line items]</t>
  </si>
  <si>
    <t>Number of operating segments | business_segments</t>
  </si>
  <si>
    <t>Amortisation method, intangible assets other than goodwill</t>
  </si>
  <si>
    <t xml:space="preserve">  straight-line method</t>
  </si>
  <si>
    <t>Increase In royalty obligations, impact of 1% change in growth rate</t>
  </si>
  <si>
    <t>Bottom of range</t>
  </si>
  <si>
    <t>Expected warranty claims period</t>
  </si>
  <si>
    <t>1 year</t>
  </si>
  <si>
    <t>Top of range</t>
  </si>
  <si>
    <t>7 years</t>
  </si>
  <si>
    <t>Government royalties | Bottom of range</t>
  </si>
  <si>
    <t>Growth rate used to extrapolate cash flow projections</t>
  </si>
  <si>
    <t>8.00%</t>
  </si>
  <si>
    <t>Discount rate used in current estimate of value in use</t>
  </si>
  <si>
    <t>6.00%</t>
  </si>
  <si>
    <t>Government royalties | Top of range</t>
  </si>
  <si>
    <t>15.00%</t>
  </si>
  <si>
    <t>9.50%</t>
  </si>
  <si>
    <t>Capitalized development costs | Bottom of range</t>
  </si>
  <si>
    <t>Useful lives, intangible assets other than goodwill</t>
  </si>
  <si>
    <t>3 years</t>
  </si>
  <si>
    <t>Capitalized development costs | Top of range</t>
  </si>
  <si>
    <t>10 years</t>
  </si>
  <si>
    <t>Customer relationships | Bottom of range</t>
  </si>
  <si>
    <t>Customer relationships | Top of range</t>
  </si>
  <si>
    <t>20 years</t>
  </si>
  <si>
    <t>ERP and other software | Bottom of range</t>
  </si>
  <si>
    <t>ERP and other software | Top of range</t>
  </si>
  <si>
    <t>Technology | Bottom of range</t>
  </si>
  <si>
    <t>Technology | Top of range</t>
  </si>
  <si>
    <t>Other intangible assets | Bottom of range</t>
  </si>
  <si>
    <t>2 years</t>
  </si>
  <si>
    <t>Other intangible assets | Top of range</t>
  </si>
  <si>
    <t>40 years</t>
  </si>
  <si>
    <t>Buildings and improvements</t>
  </si>
  <si>
    <t>Depreciation method, property, plant and equipment</t>
  </si>
  <si>
    <t>Declining balance/Straight-line</t>
  </si>
  <si>
    <t>Buildings and improvements | Bottom of range</t>
  </si>
  <si>
    <t>Amortization rate, property, plant and equipment</t>
  </si>
  <si>
    <t>2.50%</t>
  </si>
  <si>
    <t>Useful lives, property, plant and equipment</t>
  </si>
  <si>
    <t>Buildings and improvements | Top of range</t>
  </si>
  <si>
    <t>10.00%</t>
  </si>
  <si>
    <t>Simulators</t>
  </si>
  <si>
    <t>Straight-line (10% residual)</t>
  </si>
  <si>
    <t>Average remaining amortization period</t>
  </si>
  <si>
    <t>12 years</t>
  </si>
  <si>
    <t>11 years 1 month 6 days</t>
  </si>
  <si>
    <t>Simulators | Top of range</t>
  </si>
  <si>
    <t>25 years</t>
  </si>
  <si>
    <t>Machinery and equipment</t>
  </si>
  <si>
    <t>Machinery and equipment | Bottom of range</t>
  </si>
  <si>
    <t>20.00%</t>
  </si>
  <si>
    <t>Machinery and equipment | Top of range</t>
  </si>
  <si>
    <t>35.00%</t>
  </si>
  <si>
    <t>15 years</t>
  </si>
  <si>
    <t>Aircraft</t>
  </si>
  <si>
    <t>Straight-line (residual not exceeding 15%)</t>
  </si>
  <si>
    <t>Aircraft | Top of range</t>
  </si>
  <si>
    <t>Aircraft engines</t>
  </si>
  <si>
    <t>Based on utilization</t>
  </si>
  <si>
    <t>Aircraft engines | Top of range</t>
  </si>
  <si>
    <t>Utilization rate, property plant and equipment</t>
  </si>
  <si>
    <t>3500 hours</t>
  </si>
  <si>
    <t>5 years 2 months 12 days</t>
  </si>
  <si>
    <t>Goodwill | Bottom of range</t>
  </si>
  <si>
    <t>2.00%</t>
  </si>
  <si>
    <t>Goodwill | Top of range</t>
  </si>
  <si>
    <t>3.00%</t>
  </si>
  <si>
    <t>Useful lives, right of use assets</t>
  </si>
  <si>
    <t>Buildings and land</t>
  </si>
  <si>
    <t>Undiscounted lease rental payments</t>
  </si>
  <si>
    <t>CHANGES IN ACCOUNTING POLICIES - Narrative (Details) - CAD ($) $ in Millions</t>
  </si>
  <si>
    <t>Apr. 01, 2019</t>
  </si>
  <si>
    <t>Disclosure of initial application of standards or interpretations [line items]</t>
  </si>
  <si>
    <t>Difference between amount of new lease liabilities recognized and future aggregate minimum lease payments</t>
  </si>
  <si>
    <t>Assets under finance lease</t>
  </si>
  <si>
    <t>Impact of adopting IFRS 16</t>
  </si>
  <si>
    <t>Lease liabilities</t>
  </si>
  <si>
    <t>weighted average rate</t>
  </si>
  <si>
    <t>5.40%</t>
  </si>
  <si>
    <t>Impact of adopting IFRS 16 | Assets under finance lease</t>
  </si>
  <si>
    <t>CHANGES IN ACCOUNTING POLICIES - Reconciliation of Financial Position (Details) - CAD ($) $ in Millions</t>
  </si>
  <si>
    <t>Other current liabilities</t>
  </si>
  <si>
    <t>BUSINESS COMBINATIONS - Narrative (Details) - CAD ($) $ in Millions</t>
  </si>
  <si>
    <t>Mar. 27, 2019</t>
  </si>
  <si>
    <t>Jan. 30, 2019</t>
  </si>
  <si>
    <t>Nov. 12, 2019</t>
  </si>
  <si>
    <t>Jun. 26, 2019</t>
  </si>
  <si>
    <t>Apr. 26, 2019</t>
  </si>
  <si>
    <t>Apr. 25, 2019</t>
  </si>
  <si>
    <t>Mar. 26, 2019</t>
  </si>
  <si>
    <t>Mar. 13, 2019</t>
  </si>
  <si>
    <t>Mar. 07, 2019</t>
  </si>
  <si>
    <t>Jan. 29, 2019</t>
  </si>
  <si>
    <t>Jul. 31, 2018</t>
  </si>
  <si>
    <t>Philippine Academy for Aviation Training Inc.</t>
  </si>
  <si>
    <t>Disclosure of transactions recognised separately from acquisition of assets and assumption of liabilities in business combination [line items]</t>
  </si>
  <si>
    <t>Ownership interest in joint venture</t>
  </si>
  <si>
    <t>40.00%</t>
  </si>
  <si>
    <t>Pelesys Learning Systems Inc.</t>
  </si>
  <si>
    <t>Equity interests acquired</t>
  </si>
  <si>
    <t>55.00%</t>
  </si>
  <si>
    <t>45.00%</t>
  </si>
  <si>
    <t>Cash consideration</t>
  </si>
  <si>
    <t>Long-term payable</t>
  </si>
  <si>
    <t>Luftfartsskolen AS</t>
  </si>
  <si>
    <t>Healthcare Software Company</t>
  </si>
  <si>
    <t>50.00%</t>
  </si>
  <si>
    <t>Acquisitions From 2019</t>
  </si>
  <si>
    <t>Increase of intangible assets</t>
  </si>
  <si>
    <t>Decrease of deferred tax assets</t>
  </si>
  <si>
    <t>Decrease of other net assets</t>
  </si>
  <si>
    <t>Alpha-Omega Change Engineering Inc.</t>
  </si>
  <si>
    <t>Avianca-CAE Flight Training</t>
  </si>
  <si>
    <t>Term of outsourcing agreement</t>
  </si>
  <si>
    <t>Logitude Oy</t>
  </si>
  <si>
    <t>Bombardier's BAT Business</t>
  </si>
  <si>
    <t>CAE Flight Training (India) Private Limited</t>
  </si>
  <si>
    <t>CAE Simulation Technologies Private Limited</t>
  </si>
  <si>
    <t>25.00%</t>
  </si>
  <si>
    <t>Indian Training Centres</t>
  </si>
  <si>
    <t>Goodwill recognised as of acquisition date</t>
  </si>
  <si>
    <t>Goodwill expected to be deductible for tax purposes</t>
  </si>
  <si>
    <t>Fair value of acquired receivables</t>
  </si>
  <si>
    <t>Licenses | Total</t>
  </si>
  <si>
    <t>Customer relationships | Total</t>
  </si>
  <si>
    <t>Other intangible assets | Total</t>
  </si>
  <si>
    <t>BUSINESS COMBINATIONS - Net Assets and Liabilities from Acquisition (Details) - CAD ($) $ in Millions</t>
  </si>
  <si>
    <t>Disclosure of detailed information about business combination [line items]</t>
  </si>
  <si>
    <t>Current assets, excluding cash on hand</t>
  </si>
  <si>
    <t>Investment in equity accounted investee</t>
  </si>
  <si>
    <t>Deferred tax</t>
  </si>
  <si>
    <t>Long-term debt, including current portion</t>
  </si>
  <si>
    <t>Fair value of net assets acquired, excluding cash acquired</t>
  </si>
  <si>
    <t>Cash acquired</t>
  </si>
  <si>
    <t>Total purchase consideration</t>
  </si>
  <si>
    <t>Net short-term receivable (payable)</t>
  </si>
  <si>
    <t>Settlement of pre-existing relationship</t>
  </si>
  <si>
    <t>Fair value of previously held interest in equity accounted investees</t>
  </si>
  <si>
    <t>Total cash consideration</t>
  </si>
  <si>
    <t>OPERATING SEGMENTS AND GEOGRAPHIC INFORMATION - Narrative (Details) $ in Millions</t>
  </si>
  <si>
    <t>Royalty agreement, term</t>
  </si>
  <si>
    <t>Disclosure of operating segments [line items]</t>
  </si>
  <si>
    <t>Intangible assets | Civil Aviation Training Solutions</t>
  </si>
  <si>
    <t>Property, plant and equipment | Civil Aviation Training Solutions</t>
  </si>
  <si>
    <t>OPERATING SEGMENTS AND GEOGRAPHIC INFORMATION - Results by segment (Details) $ in Millions, $ in Millions</t>
  </si>
  <si>
    <t>Impairment loss on non-financial assets</t>
  </si>
  <si>
    <t>After tax share in profit of equity accounted investees</t>
  </si>
  <si>
    <t>Segment operating income (loss)</t>
  </si>
  <si>
    <t>Operating segments</t>
  </si>
  <si>
    <t>Write-downs (reversals of write-downs) of inventories</t>
  </si>
  <si>
    <t>Impairment loss (reversal of impairment loss) recognised in profit or loss, trade receivables</t>
  </si>
  <si>
    <t>Operating segments | Civil Aviation Training Solutions</t>
  </si>
  <si>
    <t>Operating segments | Defense and Security</t>
  </si>
  <si>
    <t>Operating segments | Healthcare</t>
  </si>
  <si>
    <t>OPERATING SEGMENTS AND GEOGRAPHIC INFORMATION - Capital Expenditures (Details) - CAD ($) $ in Millions</t>
  </si>
  <si>
    <t>Payments to acquire productive assets</t>
  </si>
  <si>
    <t>OPERATING SEGMENTS AND GEOGRAPHIC INFORMATION - Operating Profit (Details) - CAD ($) $ in Millions</t>
  </si>
  <si>
    <t>OPERATING SEGMENTS AND GEOGRAPHIC INFORMATION - Assets And Liabilities Employed By Segment (Details) - CAD ($) $ in Millions</t>
  </si>
  <si>
    <t>Assets</t>
  </si>
  <si>
    <t>Liabilities</t>
  </si>
  <si>
    <t>Unallocated amounts</t>
  </si>
  <si>
    <t>OPERATING SEGMENTS AND GEOGRAPHIC INFORMATION - Products and Services Information (Details) - CAD ($) $ in Millions</t>
  </si>
  <si>
    <t>Simulation products</t>
  </si>
  <si>
    <t>Training and services</t>
  </si>
  <si>
    <t>OPERATING SEGMENTS AND GEOGRAPHIC INFORMATION - Geographic information (Details) - CAD ($) $ in Millions</t>
  </si>
  <si>
    <t>Non-current assets other than financial instruments and deferred tax assets</t>
  </si>
  <si>
    <t>Canada</t>
  </si>
  <si>
    <t>United States</t>
  </si>
  <si>
    <t>United Kingdom</t>
  </si>
  <si>
    <t>Rest of Americas</t>
  </si>
  <si>
    <t>Europe</t>
  </si>
  <si>
    <t>Asia</t>
  </si>
  <si>
    <t>Africa and Oceania</t>
  </si>
  <si>
    <t>OTHER GAINS - NET - Gains (Details) - CAD ($) $ in Millions</t>
  </si>
  <si>
    <t>Disposal of property, plant and equipment</t>
  </si>
  <si>
    <t>Net gain on foreign currency exchange differences</t>
  </si>
  <si>
    <t>Remeasurement of royalty obligations</t>
  </si>
  <si>
    <t>OTHER GAINS - NET - Narrative (Details) - CAD ($) $ in Millions</t>
  </si>
  <si>
    <t>Reorganization costs</t>
  </si>
  <si>
    <t>Inventory write-down</t>
  </si>
  <si>
    <t>Impairment of intangible assets</t>
  </si>
  <si>
    <t>Write-down of assets</t>
  </si>
  <si>
    <t>Impairment of property, plant and equipment</t>
  </si>
  <si>
    <t>Restructuring, integration and acquisition costs</t>
  </si>
  <si>
    <t>Remeasurement of investment, net of reorganization and others costs</t>
  </si>
  <si>
    <t>Civil Aviation Training Solutions</t>
  </si>
  <si>
    <t>Impairment loss</t>
  </si>
  <si>
    <t>FINANCE EXPENSE - NET (Details) - CAD ($) $ in Millions</t>
  </si>
  <si>
    <t>Finance expense:</t>
  </si>
  <si>
    <t>Long-term debt (other than lease liabilities)</t>
  </si>
  <si>
    <t>Borrowing costs capitalized</t>
  </si>
  <si>
    <t>Finance expense</t>
  </si>
  <si>
    <t>Finance income:</t>
  </si>
  <si>
    <t>Loans and investment in finance leases</t>
  </si>
  <si>
    <t>Finance income</t>
  </si>
  <si>
    <t>INCOME TAXES - Reconciliation of Income Taxes (Details) - CAD ($) $ in Millions</t>
  </si>
  <si>
    <t>Canadian statutory income tax rates</t>
  </si>
  <si>
    <t>26.64%</t>
  </si>
  <si>
    <t>26.72%</t>
  </si>
  <si>
    <t>Income taxes at Canadian statutory rates</t>
  </si>
  <si>
    <t>Effect of differences in tax rates in other jurisdictions</t>
  </si>
  <si>
    <t>Non-taxable revenues</t>
  </si>
  <si>
    <t>INCOME TAXES - Narrative (Details) - CAD ($) $ in Millions</t>
  </si>
  <si>
    <t>Temporary differences associated with investments in subsidiaries, branches and associates and interests in joint arrangements for which deferred tax liabilities have not been recognised</t>
  </si>
  <si>
    <t>Deductible temporary differences for which no deferred tax asset is recognised</t>
  </si>
  <si>
    <t>Deductible temporary differences for which no deferred tax asset is recognised, period</t>
  </si>
  <si>
    <t>INCOME TAXES - Components of the Provision for the Income Tax Expense (Details) - CAD ($) $ in Millions</t>
  </si>
  <si>
    <t>Current year</t>
  </si>
  <si>
    <t>Prior years' tax adjustments</t>
  </si>
  <si>
    <t>Tax benefit not previously recognized used to reduce the deferred tax expense</t>
  </si>
  <si>
    <t>Change in income tax rates</t>
  </si>
  <si>
    <t>Origination and reversal of temporary differences</t>
  </si>
  <si>
    <t>INCOME TAXES - Movements In Temporary Differences (Details) - CAD ($) $ in Millions</t>
  </si>
  <si>
    <t>Disclosure of temporary difference, unused tax losses and unused tax credits [line items]</t>
  </si>
  <si>
    <t>Deferred tax liability (asset), start</t>
  </si>
  <si>
    <t>Deferred tax expense (income) recognised in profit or loss</t>
  </si>
  <si>
    <t>Income tax relating to components of other comprehensive income</t>
  </si>
  <si>
    <t>Increase (decrease) through business combinations, deferred tax liability (asset)</t>
  </si>
  <si>
    <t>Increase (decrease) through net exchange differences, deferred tax liability (asset)</t>
  </si>
  <si>
    <t>Deferred tax liability (asset), end</t>
  </si>
  <si>
    <t>Non-capital loss carryforwards</t>
  </si>
  <si>
    <t>Unclaimed research and development expenditures</t>
  </si>
  <si>
    <t>Capital loss carryforwards</t>
  </si>
  <si>
    <t>Property, plant and equipment and right-of-use of assets</t>
  </si>
  <si>
    <t>Deferred revenues, contract assets and contract liabilities</t>
  </si>
  <si>
    <t>Foreign currency exchange difference</t>
  </si>
  <si>
    <t>Derivative financial assets and liabilities</t>
  </si>
  <si>
    <t>Defined benefit obligation</t>
  </si>
  <si>
    <t>Impact of adopting IFRS 16 | Non-capital loss carryforwards</t>
  </si>
  <si>
    <t>Impact of adopting IFRS 16 | Unclaimed research and development expenditures</t>
  </si>
  <si>
    <t>Impact of adopting IFRS 16 | Capital loss carryforwards</t>
  </si>
  <si>
    <t>Impact of adopting IFRS 16 | Investment tax credits</t>
  </si>
  <si>
    <t>Impact of adopting IFRS 16 | Property, plant and equipment and right-of-use of assets</t>
  </si>
  <si>
    <t>Impact of adopting IFRS 16 | Intangible assets</t>
  </si>
  <si>
    <t>Impact of adopting IFRS 16 | Deferred revenues, contract assets and contract liabilities</t>
  </si>
  <si>
    <t>Impact of adopting IFRS 16 | Foreign currency exchange difference</t>
  </si>
  <si>
    <t>Impact of adopting IFRS 16 | Derivative financial assets and liabilities</t>
  </si>
  <si>
    <t>Impact of adopting IFRS 16 | Defined benefit obligation</t>
  </si>
  <si>
    <t>Impact of adopting IFRS 16 | Other</t>
  </si>
  <si>
    <t>INCOME TAXES - Non-capital Losses (Details) $ in Millions</t>
  </si>
  <si>
    <t>Unused tax losses for which no deferred tax asset recognised</t>
  </si>
  <si>
    <t>Unused tax losses for which deferred tax asset recognised</t>
  </si>
  <si>
    <t>2021 - 2025</t>
  </si>
  <si>
    <t>2026 - 2039</t>
  </si>
  <si>
    <t>No expiry date</t>
  </si>
  <si>
    <t>SHARE CAPITAL, EARNINGS PER SHARE AND DIVIDENDS - Narrative (Details) - CAD ($) $ / shares in Units, $ in Millions</t>
  </si>
  <si>
    <t>Feb. 07, 2020</t>
  </si>
  <si>
    <t>Earnings per share [line items]</t>
  </si>
  <si>
    <t>Number of shares issued and fully paid, shares</t>
  </si>
  <si>
    <t>Number of shares authorized to be repurchased renewal, shares</t>
  </si>
  <si>
    <t>Stock repurchased and retired during period, shares</t>
  </si>
  <si>
    <t>Stock repurchased and retired during period, per shares</t>
  </si>
  <si>
    <t>Repurchase of common shares</t>
  </si>
  <si>
    <t>Premium on repurchase of common shares</t>
  </si>
  <si>
    <t>Antidilutive securities excluded from computation of earnings per share, shares</t>
  </si>
  <si>
    <t>Dividends</t>
  </si>
  <si>
    <t>Dividends (in CAD per share)</t>
  </si>
  <si>
    <t>SHARE CAPITAL, EARNINGS PER SHARE AND DIVIDENDS - Earnings per share computation (Details) - shares</t>
  </si>
  <si>
    <t>Weighted average number of common shares outstanding, shares</t>
  </si>
  <si>
    <t>Effect of dilutive stock options, shares</t>
  </si>
  <si>
    <t>Weighted average number of common shares outstanding for diluted earnings per share calculation, shares</t>
  </si>
  <si>
    <t>ACCOUNTS RECEIVABLE (Details) - CAD ($) $ in Millions</t>
  </si>
  <si>
    <t>Disclosure of financial assets [line items]</t>
  </si>
  <si>
    <t>Credit loss allowances</t>
  </si>
  <si>
    <t>Investment in finance leases (Note 14)</t>
  </si>
  <si>
    <t>Receivables from related parties</t>
  </si>
  <si>
    <t>Other receivables</t>
  </si>
  <si>
    <t>Total accounts receivable</t>
  </si>
  <si>
    <t>Reconciliation of changes in allowance account for credit losses of financial assets [abstract]</t>
  </si>
  <si>
    <t>Credit loss allowances, beginning of year</t>
  </si>
  <si>
    <t>Changes in allowance account for credit losses of financial assets [abstract]</t>
  </si>
  <si>
    <t>Additions</t>
  </si>
  <si>
    <t>Amounts charged off</t>
  </si>
  <si>
    <t>Unused amounts reversed</t>
  </si>
  <si>
    <t>Foreign currency exchange differences</t>
  </si>
  <si>
    <t>Credit loss allowances, end of year</t>
  </si>
  <si>
    <t>Gross carrying amount | Current</t>
  </si>
  <si>
    <t>Gross carrying amount | 1-30 days</t>
  </si>
  <si>
    <t>Gross carrying amount | 31-60 days</t>
  </si>
  <si>
    <t>Gross carrying amount | 61-90 days</t>
  </si>
  <si>
    <t>Gross carrying amount | Greater than 90 days</t>
  </si>
  <si>
    <t>BALANCE FROM CONTRACTS WITH CUSTOMERS - Net Contract Assets (Liabilities) (Details) - CAD ($) $ in Millions</t>
  </si>
  <si>
    <t>Contract liabilities - current</t>
  </si>
  <si>
    <t>Contract liabilities - non-current</t>
  </si>
  <si>
    <t>Net contract liabilities</t>
  </si>
  <si>
    <t>BALANCE FROM CONTRACTS WITH CUSTOMERS - Narrative (Details) - CAD ($) $ in Millions</t>
  </si>
  <si>
    <t>Disclosure of disaggregation of revenue from contracts with customers [line items]</t>
  </si>
  <si>
    <t>Revenue that was included in contract liability balance</t>
  </si>
  <si>
    <t>Revenue from performance obligations satisfied or partially satisfied in previous periods</t>
  </si>
  <si>
    <t>Remaining performance obligations</t>
  </si>
  <si>
    <t>No later than 1 year</t>
  </si>
  <si>
    <t>Percentage of entity's revenue expected to be recognised</t>
  </si>
  <si>
    <t>41.00%</t>
  </si>
  <si>
    <t>Later than one year</t>
  </si>
  <si>
    <t>22.00%</t>
  </si>
  <si>
    <t>INVENTORIES - Summary of Inventories (Details) - CAD ($) $ in Millions</t>
  </si>
  <si>
    <t>Work in progress</t>
  </si>
  <si>
    <t>Raw materials, supplies and manufactured products</t>
  </si>
  <si>
    <t>INVENTORIES - Narrative (Details) - CAD ($) $ in Millions</t>
  </si>
  <si>
    <t>Cost of inventories recognised as expense during period</t>
  </si>
  <si>
    <t>PROPERTY, PLANT AND EQUIPMENT - Summaries of Property, Plant and Equipment (Details) - CAD ($) $ in Millions</t>
  </si>
  <si>
    <t>Reconciliation of changes in property, plant and equipment [abstract]</t>
  </si>
  <si>
    <t>Property, plant and equipment, start</t>
  </si>
  <si>
    <t>Acquisition of subsidiaries</t>
  </si>
  <si>
    <t>Additions - through the monetization of royalties</t>
  </si>
  <si>
    <t>Disposals</t>
  </si>
  <si>
    <t>Depreciation</t>
  </si>
  <si>
    <t>Impairment</t>
  </si>
  <si>
    <t>Transfers and others</t>
  </si>
  <si>
    <t>Property, plant and equipment, end</t>
  </si>
  <si>
    <t>Cost</t>
  </si>
  <si>
    <t>Accumulated depreciation and impairment</t>
  </si>
  <si>
    <t>Buildings and land | Cost</t>
  </si>
  <si>
    <t>Buildings and land | Accumulated depreciation and impairment</t>
  </si>
  <si>
    <t>Simulators | Cost</t>
  </si>
  <si>
    <t>Simulators | Accumulated depreciation and impairment</t>
  </si>
  <si>
    <t>Machinery and equipment | Cost</t>
  </si>
  <si>
    <t>Machinery and equipment | Accumulated depreciation and impairment</t>
  </si>
  <si>
    <t>Aircraft and aircraft engines</t>
  </si>
  <si>
    <t>Aircraft and aircraft engines | Cost</t>
  </si>
  <si>
    <t>Aircraft and aircraft engines | Accumulated depreciation and impairment</t>
  </si>
  <si>
    <t>Assets under finance lease | Cost</t>
  </si>
  <si>
    <t>Assets under finance lease | Accumulated depreciation and impairment</t>
  </si>
  <si>
    <t>Assets under construction</t>
  </si>
  <si>
    <t>Assets under construction | Cost</t>
  </si>
  <si>
    <t>Assets under construction | Accumulated depreciation and impairment</t>
  </si>
  <si>
    <t>Previously stated</t>
  </si>
  <si>
    <t>Previously stated | Buildings and land</t>
  </si>
  <si>
    <t>Previously stated | Simulators</t>
  </si>
  <si>
    <t>Previously stated | Machinery and equipment</t>
  </si>
  <si>
    <t>Previously stated | Aircraft and aircraft engines</t>
  </si>
  <si>
    <t>Previously stated | Assets under finance lease</t>
  </si>
  <si>
    <t>Previously stated | Assets under construction</t>
  </si>
  <si>
    <t>Adjustment | Impact of adopting IFRS 16</t>
  </si>
  <si>
    <t>Adjustment | Impact of adopting IFRS 16 | Buildings and land</t>
  </si>
  <si>
    <t>Adjustment | Impact of adopting IFRS 16 | Simulators</t>
  </si>
  <si>
    <t>Adjustment | Impact of adopting IFRS 16 | Machinery and equipment</t>
  </si>
  <si>
    <t>Adjustment | Impact of adopting IFRS 16 | Aircraft and aircraft engines</t>
  </si>
  <si>
    <t>Adjustment | Impact of adopting IFRS 16 | Assets under finance lease</t>
  </si>
  <si>
    <t>Adjustment | Impact of adopting IFRS 16 | Assets under construction</t>
  </si>
  <si>
    <t>Adjusted balance | Buildings and land</t>
  </si>
  <si>
    <t>Adjusted balance | Simulators</t>
  </si>
  <si>
    <t>Adjusted balance | Machinery and equipment</t>
  </si>
  <si>
    <t>Adjusted balance | Aircraft and aircraft engines</t>
  </si>
  <si>
    <t>Adjusted balance | Assets under finance lease</t>
  </si>
  <si>
    <t>Adjusted balance | Assets under construction</t>
  </si>
  <si>
    <t>PROPERTY, PLANT AND EQUIPMENT - Narrative (Details) - CAD ($) $ in Millions</t>
  </si>
  <si>
    <t>INTANGIBLE ASSETS (Details) - CAD ($) $ in Millions</t>
  </si>
  <si>
    <t>Reconciliation of changes in intangible assets and goodwill [abstract]</t>
  </si>
  <si>
    <t>Intangible assets, start</t>
  </si>
  <si>
    <t>Amortization</t>
  </si>
  <si>
    <t>Intangible assets, end</t>
  </si>
  <si>
    <t>Accumulated amortization and impairment</t>
  </si>
  <si>
    <t>Goodwill | Cost</t>
  </si>
  <si>
    <t>Goodwill | Accumulated amortization and impairment</t>
  </si>
  <si>
    <t>Capitalized development costs | Cost</t>
  </si>
  <si>
    <t>Capitalized development costs | Accumulated amortization and impairment</t>
  </si>
  <si>
    <t>Customer relationships</t>
  </si>
  <si>
    <t>Customer relationships | Cost</t>
  </si>
  <si>
    <t>Customer relationships | Accumulated amortization and impairment</t>
  </si>
  <si>
    <t>Licenses</t>
  </si>
  <si>
    <t>Licenses | Cost</t>
  </si>
  <si>
    <t>Licenses | Accumulated amortization and impairment</t>
  </si>
  <si>
    <t>ERP and other software</t>
  </si>
  <si>
    <t>ERP and other software | Cost</t>
  </si>
  <si>
    <t>ERP and other software | Accumulated amortization and impairment</t>
  </si>
  <si>
    <t>Other intangible assets | Cost</t>
  </si>
  <si>
    <t>Other intangible assets | Accumulated amortization and impairment</t>
  </si>
  <si>
    <t>Internally generated</t>
  </si>
  <si>
    <t>Internally generated | Goodwill</t>
  </si>
  <si>
    <t>Internally generated | Capitalized development costs</t>
  </si>
  <si>
    <t>Internally generated | Customer relationships</t>
  </si>
  <si>
    <t>Internally generated | Licenses</t>
  </si>
  <si>
    <t>Internally generated | ERP and other software</t>
  </si>
  <si>
    <t>Internally generated | Other intangible assets</t>
  </si>
  <si>
    <t>Not internally generated</t>
  </si>
  <si>
    <t>Not internally generated | Goodwill</t>
  </si>
  <si>
    <t>Not internally generated | Capitalized development costs</t>
  </si>
  <si>
    <t>Not internally generated | Customer relationships</t>
  </si>
  <si>
    <t>Not internally generated | Licenses</t>
  </si>
  <si>
    <t>Not internally generated | ERP and other software</t>
  </si>
  <si>
    <t>Not internally generated | Other intangible assets</t>
  </si>
  <si>
    <t>LEASES - Schedule of Right-Of-Use Assets (Details) $ in Millions</t>
  </si>
  <si>
    <t>Disclosure of quantitative information about right-of-use assets [line items]</t>
  </si>
  <si>
    <t>Right-of-use assets, beginning balance</t>
  </si>
  <si>
    <t>Additions and remeasurements</t>
  </si>
  <si>
    <t>Additions – business combinations (Note 3)</t>
  </si>
  <si>
    <t>Right-of-use assets, ending balance</t>
  </si>
  <si>
    <t>Previously stated | Aircraft</t>
  </si>
  <si>
    <t>Adjustment | Impact of adopting IFRS 16 | Aircraft</t>
  </si>
  <si>
    <t>Adjusted balance | Aircraft</t>
  </si>
  <si>
    <t>LEASES - Narrative (Details) - CAD ($) $ in Millions</t>
  </si>
  <si>
    <t>Disclosure of finance lease and operating lease by lessee [line items]</t>
  </si>
  <si>
    <t>Short-term lease, low-value assets, and variable lease payments expenses</t>
  </si>
  <si>
    <t>Net book value of property, plant and equipment leased under operating lease to third parties</t>
  </si>
  <si>
    <t>LEASES - Schedule of Undiscounted Lease Payments to be Received Under Operating Leases (Details) - CAD ($) $ in Millions</t>
  </si>
  <si>
    <t>Disclosure of maturity analysis of operating lease payments [line items]</t>
  </si>
  <si>
    <t>Total undiscounted lease payments receivable</t>
  </si>
  <si>
    <t>Less than 1 year</t>
  </si>
  <si>
    <t>Between 1 and 2 years</t>
  </si>
  <si>
    <t>Between 2 and 3 years</t>
  </si>
  <si>
    <t>Between 3 and 4 years</t>
  </si>
  <si>
    <t>Between 4 and 5 years</t>
  </si>
  <si>
    <t>More than 5 years</t>
  </si>
  <si>
    <t>LEASES - Schedule of Undiscounted Lease Payments to be Received Under Finance Leases (Details) - CAD ($) $ in Millions</t>
  </si>
  <si>
    <t>Disclosure of maturity analysis of finance lease payments receivable [line items]</t>
  </si>
  <si>
    <t>Unearned finance income</t>
  </si>
  <si>
    <t>Discounted unguaranteed residual values of leased assets</t>
  </si>
  <si>
    <t>Total investment in finance leases</t>
  </si>
  <si>
    <t>Current portion (Note 9)</t>
  </si>
  <si>
    <t>Non-current portion (Note 15)</t>
  </si>
  <si>
    <t>OTHER NON-CURRENT ASSETS (Details) - CAD ($) $ in Millions</t>
  </si>
  <si>
    <t>Miscellaneous assets [abstract]</t>
  </si>
  <si>
    <t>Prepaid rent to a portfolio investment</t>
  </si>
  <si>
    <t>Advances to a portfolio investment</t>
  </si>
  <si>
    <t>Non-current receivables</t>
  </si>
  <si>
    <t>ACCOUNTS PAYABLE AND ACCRUED LIABILITIES (Details) - CAD ($) $ in Millions</t>
  </si>
  <si>
    <t>Accounts payable trade</t>
  </si>
  <si>
    <t>Accrued liabilities</t>
  </si>
  <si>
    <t>Deferred revenue</t>
  </si>
  <si>
    <t>Amount due to related parties</t>
  </si>
  <si>
    <t>Current portion of royalty obligations</t>
  </si>
  <si>
    <t>PROVISIONS (Details) - CAD ($) $ in Millions</t>
  </si>
  <si>
    <t>Reconciliation of changes in other provisions [abstract]</t>
  </si>
  <si>
    <t>Amount used</t>
  </si>
  <si>
    <t>Reversal of unused amounts</t>
  </si>
  <si>
    <t>Provisions, end</t>
  </si>
  <si>
    <t>Current portion</t>
  </si>
  <si>
    <t>Non-current portion</t>
  </si>
  <si>
    <t>Restoration and removal</t>
  </si>
  <si>
    <t>Restructuring</t>
  </si>
  <si>
    <t>Legal</t>
  </si>
  <si>
    <t>Warranties</t>
  </si>
  <si>
    <t>Provisions, start</t>
  </si>
  <si>
    <t>Previously stated | Restoration and removal</t>
  </si>
  <si>
    <t>Previously stated | Restructuring</t>
  </si>
  <si>
    <t>Previously stated | Legal</t>
  </si>
  <si>
    <t>Previously stated | Warranties</t>
  </si>
  <si>
    <t>Previously stated | Other</t>
  </si>
  <si>
    <t>Adjustment | Impact of adopting IFRS 16 | Restoration and removal</t>
  </si>
  <si>
    <t>Adjustment | Impact of adopting IFRS 16 | Restructuring</t>
  </si>
  <si>
    <t>Adjustment | Impact of adopting IFRS 16 | Legal</t>
  </si>
  <si>
    <t>Adjustment | Impact of adopting IFRS 16 | Warranties</t>
  </si>
  <si>
    <t>Adjustment | Impact of adopting IFRS 16 | Other</t>
  </si>
  <si>
    <t>Adjusted balance | Restoration and removal</t>
  </si>
  <si>
    <t>Adjusted balance | Restructuring</t>
  </si>
  <si>
    <t>Adjusted balance | Legal</t>
  </si>
  <si>
    <t>Adjusted balance | Warranties</t>
  </si>
  <si>
    <t>Adjusted balance | Other</t>
  </si>
  <si>
    <t>DEBT FACILITIES - Long-term Debt (Details)</t>
  </si>
  <si>
    <t>Apr. 01, 2019CAD ($)</t>
  </si>
  <si>
    <t>Disclosure of detailed information about borrowings [line items]</t>
  </si>
  <si>
    <t>U.S. dollar, fixed rate - 3.60% to 4.90%</t>
  </si>
  <si>
    <t>Notional amount</t>
  </si>
  <si>
    <t>U.S. dollar, fixed rate - 3.60% to 4.90% | Bottom of range</t>
  </si>
  <si>
    <t>Borrowings, interest rate</t>
  </si>
  <si>
    <t>3.60%</t>
  </si>
  <si>
    <t>U.S. dollar, fixed rate - 3.60% to 4.90% | Top of range</t>
  </si>
  <si>
    <t>4.90%</t>
  </si>
  <si>
    <t>Canadian dollar, fixed rate - 4.15%</t>
  </si>
  <si>
    <t>4.15%</t>
  </si>
  <si>
    <t>Canadian dollar, variable rate</t>
  </si>
  <si>
    <t>U.S. dollar, variable rate</t>
  </si>
  <si>
    <t>U.S. dollar</t>
  </si>
  <si>
    <t>Canadian dollar</t>
  </si>
  <si>
    <t>DEBT FACILITIES - Narrative (Details) $ in Millions, $ in Millions</t>
  </si>
  <si>
    <t>Apr. 09, 2020CAD ($)</t>
  </si>
  <si>
    <t>Dec. 31, 2019CAD ($)</t>
  </si>
  <si>
    <t>Jun. 30, 2019USD ($)</t>
  </si>
  <si>
    <t>Dec. 31, 2019USD ($)</t>
  </si>
  <si>
    <t>Aug. 31, 2019CAD ($)</t>
  </si>
  <si>
    <t>Jul. 31, 2019CAD ($)</t>
  </si>
  <si>
    <t>Unsecured Senior Notes, Maturing 2034</t>
  </si>
  <si>
    <t>Debt</t>
  </si>
  <si>
    <t>Unsecured Senior Notes</t>
  </si>
  <si>
    <t>R&amp;D Obligations</t>
  </si>
  <si>
    <t>Undrawn borrowing facilities</t>
  </si>
  <si>
    <t>Revolving Unsecured Term Credit Facility, September 2023</t>
  </si>
  <si>
    <t>Line of credit facility, maximum borrowing capacity</t>
  </si>
  <si>
    <t>Cash and Liquidity Mitigation Measures | Revolving Unsecured Credit Facilities</t>
  </si>
  <si>
    <t>Debt term</t>
  </si>
  <si>
    <t>DEBT FACILITIES - Financing Activities (Details) - CAD ($) $ in Millions</t>
  </si>
  <si>
    <t>Disclosure of reconciliation of liabilities arising from financing activities [line items]</t>
  </si>
  <si>
    <t>Liabilities arising from financing activities, beginning</t>
  </si>
  <si>
    <t>Total changes from financing cash flows</t>
  </si>
  <si>
    <t>Additions through a business combination</t>
  </si>
  <si>
    <t>Effect of foreign currency exchange differences</t>
  </si>
  <si>
    <t>Additions and remeasurement of lease liabilities</t>
  </si>
  <si>
    <t>Interests</t>
  </si>
  <si>
    <t>Others</t>
  </si>
  <si>
    <t>Non-cash changes</t>
  </si>
  <si>
    <t>Liabilities arising from financing activities, end</t>
  </si>
  <si>
    <t>Term Loans</t>
  </si>
  <si>
    <t>Revolving Credit Facilities</t>
  </si>
  <si>
    <t>Adjustment | Impact of adopting IFRS 16 | Unsecured Senior Notes</t>
  </si>
  <si>
    <t>Adjustment | Impact of adopting IFRS 16 | Term Loans</t>
  </si>
  <si>
    <t>Adjustment | Impact of adopting IFRS 16 | Lease liabilities</t>
  </si>
  <si>
    <t>Adjustment | Impact of adopting IFRS 16 | R&amp;D Obligations</t>
  </si>
  <si>
    <t>Adjustment | Impact of adopting IFRS 16 | Revolving Credit Facilities</t>
  </si>
  <si>
    <t xml:space="preserve"> </t>
  </si>
  <si>
    <t>Adjusted balance | Unsecured Senior Notes</t>
  </si>
  <si>
    <t>Adjusted balance | Term Loans</t>
  </si>
  <si>
    <t>Adjusted balance | Lease liabilities</t>
  </si>
  <si>
    <t>Adjusted balance | R&amp;D Obligations</t>
  </si>
  <si>
    <t>Adjusted balance | Revolving Credit Facilities</t>
  </si>
  <si>
    <t>EMPLOYEE BENEFITS OBLIGATIONS - Narrative (Details) $ in Millions</t>
  </si>
  <si>
    <t>Mar. 31, 2020CAD ($)funded_defined_benefit_pension_plan</t>
  </si>
  <si>
    <t>Mar. 31, 2018CAD ($)</t>
  </si>
  <si>
    <t>Disclosure of defined benefit plans [line items]</t>
  </si>
  <si>
    <t>Number of registered funded defined benefit pension plans | funded_defined_benefit_pension_plan</t>
  </si>
  <si>
    <t>Number of registered funded defined benefit pension plans for employees | funded_defined_benefit_pension_plan</t>
  </si>
  <si>
    <t>Number of registered funded defined benefit pension plans for designated executives | funded_defined_benefit_pension_plan</t>
  </si>
  <si>
    <t>Net defined benefit liability (asset)</t>
  </si>
  <si>
    <t>Letters of credit outstanding, amount</t>
  </si>
  <si>
    <t>Post-employment benefits – defined benefit plans</t>
  </si>
  <si>
    <t>Finance costs, capitalized</t>
  </si>
  <si>
    <t>Weighted average duration of defined benefit obligation, period</t>
  </si>
  <si>
    <t>18 years</t>
  </si>
  <si>
    <t>Percentage of reasonably possible increase in actuarial assumption</t>
  </si>
  <si>
    <t>0.25%</t>
  </si>
  <si>
    <t>Present value of defined benefit obligation | Unfunded</t>
  </si>
  <si>
    <t>EMPLOYEE BENEFITS OBLIGATIONS - Employee Benefit Obligation (Details) - CAD ($) $ in Millions</t>
  </si>
  <si>
    <t>Funded</t>
  </si>
  <si>
    <t>Present value of defined benefit obligation | Funded</t>
  </si>
  <si>
    <t>Plan assets | Funded</t>
  </si>
  <si>
    <t>EMPLOYEE BENEFITS OBLIGATIONS - Movement In Defined Benefit Pension Obligation (Details) - CAD ($) $ in Millions</t>
  </si>
  <si>
    <t>Disclosure of net defined benefit liability (asset) [line items]</t>
  </si>
  <si>
    <t>Actuarial loss (gain) arising from:</t>
  </si>
  <si>
    <t>Current service cost</t>
  </si>
  <si>
    <t>Interest cost/Interest income</t>
  </si>
  <si>
    <t>Funded | Present value of defined benefit obligation</t>
  </si>
  <si>
    <t>Past service cost, settlements and curtailments</t>
  </si>
  <si>
    <t>Experience adjustments</t>
  </si>
  <si>
    <t>Economic assumptions</t>
  </si>
  <si>
    <t>Demographic assumptions</t>
  </si>
  <si>
    <t>Employee contributions</t>
  </si>
  <si>
    <t>Pension benefits paid</t>
  </si>
  <si>
    <t>Funded | Plan assets</t>
  </si>
  <si>
    <t>Return on plan assets, excluding amounts included in interest income</t>
  </si>
  <si>
    <t>Employer contributions</t>
  </si>
  <si>
    <t>Administrative costs</t>
  </si>
  <si>
    <t>Unfunded</t>
  </si>
  <si>
    <t>Unfunded | Present value of defined benefit obligation</t>
  </si>
  <si>
    <t>Business combinations (Note 3)</t>
  </si>
  <si>
    <t>Canada | Funded</t>
  </si>
  <si>
    <t>Canada | Funded | Present value of defined benefit obligation</t>
  </si>
  <si>
    <t>Canada | Funded | Plan assets</t>
  </si>
  <si>
    <t>Canada | Unfunded</t>
  </si>
  <si>
    <t>Canada | Unfunded | Present value of defined benefit obligation</t>
  </si>
  <si>
    <t>Foreign</t>
  </si>
  <si>
    <t>Foreign | Funded</t>
  </si>
  <si>
    <t>Foreign | Funded | Present value of defined benefit obligation</t>
  </si>
  <si>
    <t>Foreign | Funded | Plan assets</t>
  </si>
  <si>
    <t>Foreign | Unfunded</t>
  </si>
  <si>
    <t>Foreign | Unfunded | Present value of defined benefit obligation</t>
  </si>
  <si>
    <t>EMPLOYEE BENEFITS OBLIGATIONS - Net Periodic Costs (Details) - CAD ($) $ in Millions</t>
  </si>
  <si>
    <t>Interest expense (income), net defined benefit liability (asset)</t>
  </si>
  <si>
    <t>Past service cost, net defined benefit liability (asset)</t>
  </si>
  <si>
    <t>Administrative costs, net defined benefit liability (asset)</t>
  </si>
  <si>
    <t>EMPLOYEE BENEFITS OBLIGATIONS - Plan Assets (Details) - CAD ($) $ in Millions</t>
  </si>
  <si>
    <t>Disclosure of fair value of plan assets [line items]</t>
  </si>
  <si>
    <t>Plan assets, at fair value</t>
  </si>
  <si>
    <t>Cash and cash equivalents, amount contributed to fair value of plan assets</t>
  </si>
  <si>
    <t>Other assets, amount contributed to fair value of plan assets</t>
  </si>
  <si>
    <t>Insured Annuities, Amount Contributed To Fair Value Of Plan Assets</t>
  </si>
  <si>
    <t>Equity instruments, amount contributed to fair value of plan assets</t>
  </si>
  <si>
    <t>Municipal | Canada</t>
  </si>
  <si>
    <t>Debt instruments, amount contributed to fair value of plan assets</t>
  </si>
  <si>
    <t>Corporate | Canada</t>
  </si>
  <si>
    <t>Corporate | Foreign</t>
  </si>
  <si>
    <t>Level 1</t>
  </si>
  <si>
    <t>Level 1 | Canada</t>
  </si>
  <si>
    <t>Level 1 | Foreign</t>
  </si>
  <si>
    <t>Level 1 | Municipal | Canada</t>
  </si>
  <si>
    <t>Level 1 | Corporate | Canada</t>
  </si>
  <si>
    <t>Level 1 | Corporate | Foreign</t>
  </si>
  <si>
    <t>Level 2 and 3 of fair value hierarchy</t>
  </si>
  <si>
    <t>Level 2 and 3 of fair value hierarchy | Canada</t>
  </si>
  <si>
    <t>Level 2 and 3 of fair value hierarchy | Foreign</t>
  </si>
  <si>
    <t>Level 2 and 3 of fair value hierarchy | Municipal | Canada</t>
  </si>
  <si>
    <t>Level 2 and 3 of fair value hierarchy | Corporate | Canada</t>
  </si>
  <si>
    <t>Level 2 and 3 of fair value hierarchy | Corporate | Foreign</t>
  </si>
  <si>
    <t>Equity securities - domestic | Canada</t>
  </si>
  <si>
    <t>Equity securities - domestic | Level 1 | Canada</t>
  </si>
  <si>
    <t>Equity securities - domestic | Level 2 and 3 of fair value hierarchy | Canada</t>
  </si>
  <si>
    <t>Equity securities - foreign | Canada</t>
  </si>
  <si>
    <t>Equity securities - foreign | Level 1 | Canada</t>
  </si>
  <si>
    <t>Equity securities - foreign | Level 2 and 3 of fair value hierarchy | Canada</t>
  </si>
  <si>
    <t>EMPLOYEE BENEFITS OBLIGATIONS - Significant Assumptions Weighted (Details)</t>
  </si>
  <si>
    <t>Disclosure of sensitivity analysis for actuarial assumptions [line items]</t>
  </si>
  <si>
    <t>Actuarial assumption of discount rates, pension obligation</t>
  </si>
  <si>
    <t>1.46%</t>
  </si>
  <si>
    <t>1.64%</t>
  </si>
  <si>
    <t>Actuarial assumption of expected rates of salary increases, pension obligation</t>
  </si>
  <si>
    <t>2.92%</t>
  </si>
  <si>
    <t>Actuarial assumption of discount rates, net pension cost</t>
  </si>
  <si>
    <t>1.88%</t>
  </si>
  <si>
    <t>Actuarial assumption of expected rates of salary increases, net pension cost</t>
  </si>
  <si>
    <t>2.86%</t>
  </si>
  <si>
    <t>3.96%</t>
  </si>
  <si>
    <t>3.33%</t>
  </si>
  <si>
    <t>3.66%</t>
  </si>
  <si>
    <t>3.65%</t>
  </si>
  <si>
    <t>3.48%</t>
  </si>
  <si>
    <t>EMPLOYEE BENEFITS OBLIGATIONS - Future Mortality Rate (Details)</t>
  </si>
  <si>
    <t>Mar. 31, 2020Employee_Age</t>
  </si>
  <si>
    <t>Mar. 31, 2019Employee_Age</t>
  </si>
  <si>
    <t>Male | Life Expectancy, at Age 45 | Canada | CPM private tables</t>
  </si>
  <si>
    <t>Employee life expectancy</t>
  </si>
  <si>
    <t>Male | Life Expectancy, at Age 45 | Netherlands | AG2018</t>
  </si>
  <si>
    <t>Male | Life Expectancy, at Age 45 | Germany | Heubeck RT2018G</t>
  </si>
  <si>
    <t>Male | Life Expectancy, at Age 45 | United Kingdom | S1PA</t>
  </si>
  <si>
    <t>Male | Life Expectancy, at Age 45 | United States | CPM private tables</t>
  </si>
  <si>
    <t>Male | Life Expectancy, at Age 65 | Canada | CPM private tables</t>
  </si>
  <si>
    <t>Male | Life Expectancy, at Age 65 | Netherlands | AG2018</t>
  </si>
  <si>
    <t>Male | Life Expectancy, at Age 65 | Germany | Heubeck RT2018G</t>
  </si>
  <si>
    <t>Male | Life Expectancy, at Age 65 | United Kingdom | S1PA</t>
  </si>
  <si>
    <t>Male | Life Expectancy, at Age 65 | United States | CPM private tables</t>
  </si>
  <si>
    <t>Female | Life Expectancy, at Age 45 | Canada | CPM private tables</t>
  </si>
  <si>
    <t>Female | Life Expectancy, at Age 45 | Netherlands | AG2018</t>
  </si>
  <si>
    <t>Female | Life Expectancy, at Age 45 | Germany | Heubeck RT2018G</t>
  </si>
  <si>
    <t>Female | Life Expectancy, at Age 45 | United Kingdom | S1PA</t>
  </si>
  <si>
    <t>Female | Life Expectancy, at Age 45 | United States | CPM private tables</t>
  </si>
  <si>
    <t>Female | Life Expectancy, at Age 65 | Canada | CPM private tables</t>
  </si>
  <si>
    <t>Female | Life Expectancy, at Age 65 | Netherlands | AG2018</t>
  </si>
  <si>
    <t>Female | Life Expectancy, at Age 65 | Germany | Heubeck RT2018G</t>
  </si>
  <si>
    <t>Female | Life Expectancy, at Age 65 | United Kingdom | S1PA</t>
  </si>
  <si>
    <t>Female | Life Expectancy, at Age 65 | United States | CPM private tables</t>
  </si>
  <si>
    <t>EMPLOYEE BENEFITS OBLIGATIONS - Significant Assumptions (Details) $ in Millions</t>
  </si>
  <si>
    <t>Actuarial assumption of discount rates</t>
  </si>
  <si>
    <t>Increase (decrease) in defined benefit obligation due to reasonably possible increase in actuarial assumption</t>
  </si>
  <si>
    <t>Increase (decrease) in defined benefit obligation due to reasonably possible decrease in actuarial assumption</t>
  </si>
  <si>
    <t>Actuarial assumption of expected rates of salary increases</t>
  </si>
  <si>
    <t>Canada | Actuarial assumption of discount rates | Funded</t>
  </si>
  <si>
    <t>Canada | Actuarial assumption of discount rates | Unfunded</t>
  </si>
  <si>
    <t>Canada | Actuarial assumption of expected rates of salary increases | Funded</t>
  </si>
  <si>
    <t>Canada | Actuarial assumption of expected rates of salary increases | Unfunded</t>
  </si>
  <si>
    <t>Foreign | Actuarial assumption of discount rates | Funded</t>
  </si>
  <si>
    <t>Foreign | Actuarial assumption of discount rates | Unfunded</t>
  </si>
  <si>
    <t>Foreign | Actuarial assumption of expected rates of salary increases | Funded</t>
  </si>
  <si>
    <t>Foreign | Actuarial assumption of expected rates of salary increases | Unfunded</t>
  </si>
  <si>
    <t>EMPLOYEE BENEFITS OBLIGATIONS - Expected Employer Contributions (Details) $ in Millions</t>
  </si>
  <si>
    <t>Estimate of contributions expected to be paid to plan for next annual reporting period</t>
  </si>
  <si>
    <t>OTHER NON-CURRENT LIABILITIES (Details) - CAD ($) $ in Millions</t>
  </si>
  <si>
    <t>Deferred revenue and contract liabilities</t>
  </si>
  <si>
    <t>Share-based payments liabilities (Note 23)</t>
  </si>
  <si>
    <t>Contingent consideration arising on business combinations</t>
  </si>
  <si>
    <t>Interest payable</t>
  </si>
  <si>
    <t>SUPPLEMENTARY CASH FLOWS INFORMATION (Details) - CAD ($) $ in Millions</t>
  </si>
  <si>
    <t>Interest paid</t>
  </si>
  <si>
    <t>Interest received</t>
  </si>
  <si>
    <t>Income taxes paid</t>
  </si>
  <si>
    <t>ACCUMULATED OTHER COMPREHENSIVE INCOME (Details) - CAD ($) $ in Millions</t>
  </si>
  <si>
    <t>Disclosure of analysis of other comprehensive income by item [line items]</t>
  </si>
  <si>
    <t>Balances, beginning of year</t>
  </si>
  <si>
    <t>Balances, end of year</t>
  </si>
  <si>
    <t>Net change in cash flow hedges</t>
  </si>
  <si>
    <t>Net changes in available-for-sale financial instruments</t>
  </si>
  <si>
    <t>SHARE-BASED PAYMENTS - Share-based Compensation Cost (Details) - CAD ($) $ in Millions</t>
  </si>
  <si>
    <t>Disclosure of terms and conditions of share-based payment arrangement [line items]</t>
  </si>
  <si>
    <t>Recognized in the consolidated statement of financial position</t>
  </si>
  <si>
    <t>Share-based compensation obligations</t>
  </si>
  <si>
    <t>Employee Stock Option Plan</t>
  </si>
  <si>
    <t>Expense from equity-settled share-based payment transactions in which goods or services received did not qualify for recognition as assets</t>
  </si>
  <si>
    <t>Employee Stock Purchase Plan (ESPP)</t>
  </si>
  <si>
    <t>Expense from cash-settled share-based payment transactions in which goods or services received did not qualify for recognition as assets</t>
  </si>
  <si>
    <t>Deferred Share Unit (DSU)</t>
  </si>
  <si>
    <t>Restricted Share Unit Plan (RSU)</t>
  </si>
  <si>
    <t>Performance Share Unit Plan (PSU)</t>
  </si>
  <si>
    <t>SHARE-BASED PAYMENTS - Narrative (Details) - CAD ($) $ / shares in Units, $ in Millions</t>
  </si>
  <si>
    <t>Allocation of recognized period costs, capitalized amount</t>
  </si>
  <si>
    <t>Hedging expense (recovery), recognized</t>
  </si>
  <si>
    <t>Number of shares (in shares)</t>
  </si>
  <si>
    <t>Exercisable options, period</t>
  </si>
  <si>
    <t>4 years</t>
  </si>
  <si>
    <t>Number of days prior to incentive compensation, payable to executives</t>
  </si>
  <si>
    <t>20 days</t>
  </si>
  <si>
    <t>Vesting period</t>
  </si>
  <si>
    <t>Shares vested and outstanding, granted under previous plans (in shares)</t>
  </si>
  <si>
    <t>Weighted average market share price</t>
  </si>
  <si>
    <t>Weighted average market share price, granted (in dollars per share)ket Price, Granted During Period</t>
  </si>
  <si>
    <t>Employer matching contribution, matching, percentage</t>
  </si>
  <si>
    <t>Employer matching contribution, percent of employees' gross pay</t>
  </si>
  <si>
    <t>33.00%</t>
  </si>
  <si>
    <t>Year 1 | Performance Share Unit Plan (PSU)</t>
  </si>
  <si>
    <t>16.00%</t>
  </si>
  <si>
    <t>Year 2 | Performance Share Unit Plan (PSU)</t>
  </si>
  <si>
    <t>Year 3 | Performance Share Unit Plan (PSU)</t>
  </si>
  <si>
    <t>SHARE-BASED PAYMENTS - ESOP Activity (Details) - Employee Stock Option Plan</t>
  </si>
  <si>
    <t>Mar. 31, 2020CAD ($)shares</t>
  </si>
  <si>
    <t>Mar. 31, 2019CAD ($)shares</t>
  </si>
  <si>
    <t>Options outstanding, beginning of year (in shares) | shares</t>
  </si>
  <si>
    <t>Granted (in shares) | shares</t>
  </si>
  <si>
    <t>Exercised (in shares) | shares</t>
  </si>
  <si>
    <t>Forfeited (in shares) | shares</t>
  </si>
  <si>
    <t>Expired (in shares) | shares</t>
  </si>
  <si>
    <t>Options outstanding, end of year (in shares) | shares</t>
  </si>
  <si>
    <t>Exercisable (in shares) | shares</t>
  </si>
  <si>
    <t>Options outstanding, beginning of year | $</t>
  </si>
  <si>
    <t>Granted | $</t>
  </si>
  <si>
    <t>Exercised | $</t>
  </si>
  <si>
    <t>Forfeited | $</t>
  </si>
  <si>
    <t>Expired | $</t>
  </si>
  <si>
    <t>Options outstanding, end of year | $</t>
  </si>
  <si>
    <t>Exercisable | $</t>
  </si>
  <si>
    <t>SHARE-BASED PAYMENTS - ESOP Summarized (Details) - Employee Stock Option Plan</t>
  </si>
  <si>
    <t>Mar. 31, 2018CAD ($)shares</t>
  </si>
  <si>
    <t>Disclosure of range of exercise prices of outstanding share options [line items]</t>
  </si>
  <si>
    <t>Number of share options outstanding | shares</t>
  </si>
  <si>
    <t>Weighted average remaining contractual life</t>
  </si>
  <si>
    <t>4 years 5 months 15 days</t>
  </si>
  <si>
    <t>Weighted average exercise price</t>
  </si>
  <si>
    <t>Exercisable</t>
  </si>
  <si>
    <t>$11.02 to $15.14</t>
  </si>
  <si>
    <t>1 year 8 months 23 days</t>
  </si>
  <si>
    <t>$15.34 to $22.26</t>
  </si>
  <si>
    <t>3 years 9 months 7 days</t>
  </si>
  <si>
    <t>$27.14 to $40.53</t>
  </si>
  <si>
    <t>5 years 7 months 27 days</t>
  </si>
  <si>
    <t>Bottom of range | $11.02 to $15.14</t>
  </si>
  <si>
    <t>Exercise price</t>
  </si>
  <si>
    <t>Bottom of range | $15.34 to $22.26</t>
  </si>
  <si>
    <t>Bottom of range | $27.14 to $40.53</t>
  </si>
  <si>
    <t>Top of range | $11.02 to $15.14</t>
  </si>
  <si>
    <t>Top of range | $15.34 to $22.26</t>
  </si>
  <si>
    <t>Top of range | $27.14 to $40.53</t>
  </si>
  <si>
    <t>SHARE-BASED PAYMENTS - Assumptions (Details) - CAD ($)</t>
  </si>
  <si>
    <t>Weighted average share price</t>
  </si>
  <si>
    <t>Dividend yield</t>
  </si>
  <si>
    <t>1.18%</t>
  </si>
  <si>
    <t>1.31%</t>
  </si>
  <si>
    <t>Expected volatility</t>
  </si>
  <si>
    <t>19.70%</t>
  </si>
  <si>
    <t>18.34%</t>
  </si>
  <si>
    <t>Risk-free interest rate</t>
  </si>
  <si>
    <t>1.48%</t>
  </si>
  <si>
    <t>2.07%</t>
  </si>
  <si>
    <t>Expected option term</t>
  </si>
  <si>
    <t>SHARE-BASED PAYMENTS - DSU Activity (Details) - Deferred Share Unit (DSU)</t>
  </si>
  <si>
    <t>Mar. 31, 2019shares</t>
  </si>
  <si>
    <t>Units outstanding, beginning of year (in shares)</t>
  </si>
  <si>
    <t>Units granted (in shares)</t>
  </si>
  <si>
    <t>Units redeemed (in shares)</t>
  </si>
  <si>
    <t>Dividends paid in units (in shares)</t>
  </si>
  <si>
    <t>Units outstanding, end of year (in shares)</t>
  </si>
  <si>
    <t>SHARE-BASED PAYMENTS - RSU and PSU Activity (Details)</t>
  </si>
  <si>
    <t>Units cancelled (in shares)</t>
  </si>
  <si>
    <t>Units vested, end of year (in shares)</t>
  </si>
  <si>
    <t>EMPLOYEE COMPENSATION (Details) - CAD ($) $ in Millions</t>
  </si>
  <si>
    <t>Salaries and other short-term employee benefits</t>
  </si>
  <si>
    <t>Share-based payments, net of equity swap</t>
  </si>
  <si>
    <t>Post-employment benefits – defined contribution plans</t>
  </si>
  <si>
    <t>Total employee compensation expense</t>
  </si>
  <si>
    <t>GOVERNMENT PARTICIPATION - Aggregate Contributions Recognized (Details) - CAD ($)</t>
  </si>
  <si>
    <t>Contributions credited to capitalized expenditures</t>
  </si>
  <si>
    <t>Contributions credited to income</t>
  </si>
  <si>
    <t>Total contributions</t>
  </si>
  <si>
    <t>IMPAIRMENT OF NONFINANCIAL ASSETS - Changes In Goodwill (Details) - CAD ($) $ in Millions</t>
  </si>
  <si>
    <t>Disclosure of reconciliation of changes in goodwill [line items]</t>
  </si>
  <si>
    <t>Goodwill, start</t>
  </si>
  <si>
    <t>Goodwill, end</t>
  </si>
  <si>
    <t>Goodwill | Civil Aviation Training Solutions</t>
  </si>
  <si>
    <t>Goodwill | Defense and Security</t>
  </si>
  <si>
    <t>Goodwill | Healthcare</t>
  </si>
  <si>
    <t>IMPAIRMENT OF NONFINANCIAL ASSETS - Narrative (Details) ventilator in Thousands</t>
  </si>
  <si>
    <t>Apr. 10, 2020ventilator</t>
  </si>
  <si>
    <t>Impairment loss recognised in profit or loss, intangible assets and goodwill</t>
  </si>
  <si>
    <t>Civil Aviation Training Solutions, Defense and Security and Healthcare</t>
  </si>
  <si>
    <t>Growth rate used to extrapolate cash flow projections, period</t>
  </si>
  <si>
    <t>5 years</t>
  </si>
  <si>
    <t>Civil Aviation Training Solutions, Defense and Security and Healthcare | Bottom of range</t>
  </si>
  <si>
    <t>Discount rate applied to cash flow projections</t>
  </si>
  <si>
    <t>7.00%</t>
  </si>
  <si>
    <t>Civil Aviation Training Solutions, Defense and Security and Healthcare | Top of range</t>
  </si>
  <si>
    <t>Additional impairment charge from increase of one percent to the discount rate</t>
  </si>
  <si>
    <t>Additional impairment charge from decrease of one percent to the growth rate</t>
  </si>
  <si>
    <t>Goodwill | Civil Aviation Training Solutions And Defense And Security</t>
  </si>
  <si>
    <t>Contract With Government Of Canada For CAE Air1 Ventilators | Goodwill | Healthcare</t>
  </si>
  <si>
    <t>Number of ventilators designed and manufactured | ventilator</t>
  </si>
  <si>
    <t>CONTINGENCIES AND COMMITMENTS (Details) - CAD ($) $ in Millions</t>
  </si>
  <si>
    <t>Contractual capital commitments</t>
  </si>
  <si>
    <t>Later than 1 year and no later than 5 years</t>
  </si>
  <si>
    <t>FAIR VALUE OF FINANCIAL INSTRUMENTS (Details) - CAD ($) $ in Millions</t>
  </si>
  <si>
    <t>Disclosure of fair value measurement of assets [line items]</t>
  </si>
  <si>
    <t>Financial assets (liabilities)</t>
  </si>
  <si>
    <t>Financial assets (liabilities), at fair value</t>
  </si>
  <si>
    <t>Changes in Level 3 Financial Instruments [Roll Forward]</t>
  </si>
  <si>
    <t>Financial assets (liabilities), beginning</t>
  </si>
  <si>
    <t>Financial assets (liabilities), end</t>
  </si>
  <si>
    <t>Level 3</t>
  </si>
  <si>
    <t>Financial liabilities at fair value through profit or loss, category | Forward foreign currency contracts | Level 2</t>
  </si>
  <si>
    <t>Financial liabilities, at fair value</t>
  </si>
  <si>
    <t>Financial liabilities at fair value through profit or loss, category | Contingent consideration arising on business combinations | Level 3</t>
  </si>
  <si>
    <t>Financial liabilities at amortised cost | Accounts payable and accrued liabilities | Level 2</t>
  </si>
  <si>
    <t>Financial liabilities at amortised cost | Total long-term debt | Level 2</t>
  </si>
  <si>
    <t>Financial liabilities at amortised cost | Other non-current liabilities | Level 2</t>
  </si>
  <si>
    <t>Financial assets at fair value through profit or loss, category | Cash and cash equivalents | Level 1</t>
  </si>
  <si>
    <t>Financial assets, at fair value</t>
  </si>
  <si>
    <t>Financial assets at fair value through profit or loss, category | Restricted cash | Level 1</t>
  </si>
  <si>
    <t>Financial assets at fair value through profit or loss, category | Embedded foreign currency derivatives | Level 2</t>
  </si>
  <si>
    <t>Financial assets at fair value through profit or loss, category | Equity swap agreements | Level 2</t>
  </si>
  <si>
    <t>Financial assets at fair value through other comprehensive income | Forward foreign currency contracts | Level 2</t>
  </si>
  <si>
    <t>Financial assets at fair value through other comprehensive income | Foreign currency swap agreements | Level 2</t>
  </si>
  <si>
    <t>Financial assets at fair value through other comprehensive income | Equity investments | Level 3</t>
  </si>
  <si>
    <t>Loans and receivables | Accounts receivable | Level 2</t>
  </si>
  <si>
    <t>Loans and receivables | Investment in finance leases | Level 2</t>
  </si>
  <si>
    <t>Loans and receivables | Advances to a portfolio investment | Level 2</t>
  </si>
  <si>
    <t>Loans and receivables | Other assets | Level 2</t>
  </si>
  <si>
    <t>Income | Level 3</t>
  </si>
  <si>
    <t>Financial assets (liabilities), realized and unrealized (losses) gain</t>
  </si>
  <si>
    <t>CAPITAL RISK MANAGEMENT (Details) $ in Millions</t>
  </si>
  <si>
    <t>Less: cash and cash equivalents</t>
  </si>
  <si>
    <t>Net debt</t>
  </si>
  <si>
    <t>Total net debt plus equity</t>
  </si>
  <si>
    <t>Net debt: equity</t>
  </si>
  <si>
    <t>FINANCIAL RISK MANAGEMENT - Narrative (Details) $ in Millions, $ in Millions</t>
  </si>
  <si>
    <t>Mar. 31, 2020CAD ($)Debt_trancheshares</t>
  </si>
  <si>
    <t>May 19, 2020USD ($)</t>
  </si>
  <si>
    <t>Mar. 31, 2013Foreign_currency_swap_agreement</t>
  </si>
  <si>
    <t>Disclosure of maturity analysis for financial assets held for managing liquidity risk [line items]</t>
  </si>
  <si>
    <t>Accounts receivable, maximum amount available to sell</t>
  </si>
  <si>
    <t>Accounts receivable, amount sold to financial institution</t>
  </si>
  <si>
    <t>Accounts receivable, amount sold to financial institution, fees</t>
  </si>
  <si>
    <t>Equity swap agreement, common shares (in shares) | shares</t>
  </si>
  <si>
    <t>Letters of credit and guarantees, net</t>
  </si>
  <si>
    <t>Revolving Unsecured Term Credit Facility, September 2022</t>
  </si>
  <si>
    <t>Foreign currency swap agreements</t>
  </si>
  <si>
    <t>Debt, fixed interest rate</t>
  </si>
  <si>
    <t>74.00%</t>
  </si>
  <si>
    <t>83.00%</t>
  </si>
  <si>
    <t>Currency risk</t>
  </si>
  <si>
    <t>Foreign currency strengthening change</t>
  </si>
  <si>
    <t>5.00%</t>
  </si>
  <si>
    <t>Interest rate risk</t>
  </si>
  <si>
    <t>Sensitivity analysis to interest rate change</t>
  </si>
  <si>
    <t>1.00%</t>
  </si>
  <si>
    <t>USD/CDN | Foreign currency swap agreements</t>
  </si>
  <si>
    <t>Number of derivative agreements entered into | Foreign_currency_swap_agreement</t>
  </si>
  <si>
    <t>Number of tranches relating to the multi-tranche private placement debt offering | Debt_tranche</t>
  </si>
  <si>
    <t>USD/CDN | Currency risk</t>
  </si>
  <si>
    <t>Multi-Tranche Private Placement Debt, Tranche One, December 2024 | USD/CDN | Foreign currency swap agreements</t>
  </si>
  <si>
    <t>Derivative, notional amount</t>
  </si>
  <si>
    <t>Multi-Tranche Private Placement Debt, Tranche Two, December 2027 | USD/CDN | Foreign currency swap agreements</t>
  </si>
  <si>
    <t>Hedges Of Net Investment In US Entities</t>
  </si>
  <si>
    <t>Gross finance lease obligations</t>
  </si>
  <si>
    <t>Hedges Of Net Investment In US Entities | Senior Notes</t>
  </si>
  <si>
    <t>Cash and Liquidity Mitigation Measures</t>
  </si>
  <si>
    <t>FINANCIAL RISK MANAGEMENT - Maturity Analysis (Details) - CAD ($) $ in Millions</t>
  </si>
  <si>
    <t>Disclosure of maturity analysis for non-derivative financial liabilities [line items]</t>
  </si>
  <si>
    <t>Non-derivative financial liabilities, carrying amount</t>
  </si>
  <si>
    <t>Non-derivative financial liabilities, undiscounted cash flows</t>
  </si>
  <si>
    <t>Derivative financial instruments, carrying amount</t>
  </si>
  <si>
    <t>Derivative financial instruments, undiscounted cash flows</t>
  </si>
  <si>
    <t>Non-derivative financial liabilities and derivative financial instruments, carrying amount</t>
  </si>
  <si>
    <t>Non-derivative financial liabilities and derivative financial instruments, undiscounted cash flows</t>
  </si>
  <si>
    <t>Thereafter</t>
  </si>
  <si>
    <t>Accounts payable and accrued liabilities | No later than 1 year</t>
  </si>
  <si>
    <t>Accounts payable and accrued liabilities | Between 1 and 2 years</t>
  </si>
  <si>
    <t>Accounts payable and accrued liabilities | Between 2 and 3 years</t>
  </si>
  <si>
    <t>Accounts payable and accrued liabilities | Between 3 and 4 years</t>
  </si>
  <si>
    <t>Accounts payable and accrued liabilities | Between 4 and 5 years</t>
  </si>
  <si>
    <t>Accounts payable and accrued liabilities | Thereafter</t>
  </si>
  <si>
    <t>Long-term debt | No later than 1 year</t>
  </si>
  <si>
    <t>Long-term debt | Between 1 and 2 years</t>
  </si>
  <si>
    <t>Long-term debt | Between 2 and 3 years</t>
  </si>
  <si>
    <t>Long-term debt | Between 3 and 4 years</t>
  </si>
  <si>
    <t>Long-term debt | Between 4 and 5 years</t>
  </si>
  <si>
    <t>Long-term debt | Thereafter</t>
  </si>
  <si>
    <t>Other non-current liabilities | No later than 1 year</t>
  </si>
  <si>
    <t>Other non-current liabilities | Between 1 and 2 years</t>
  </si>
  <si>
    <t>Other non-current liabilities | Between 2 and 3 years</t>
  </si>
  <si>
    <t>Other non-current liabilities | Between 3 and 4 years</t>
  </si>
  <si>
    <t>Other non-current liabilities | Between 4 and 5 years</t>
  </si>
  <si>
    <t>Other non-current liabilities | Thereafter</t>
  </si>
  <si>
    <t>Forward foreign currency contracts</t>
  </si>
  <si>
    <t>Forward foreign currency contracts, outflow</t>
  </si>
  <si>
    <t>Forward foreign currency contracts, outflow | No later than 1 year</t>
  </si>
  <si>
    <t>Forward foreign currency contracts, outflow | Between 1 and 2 years</t>
  </si>
  <si>
    <t>Forward foreign currency contracts, outflow | Between 2 and 3 years</t>
  </si>
  <si>
    <t>Forward foreign currency contracts, outflow | Between 3 and 4 years</t>
  </si>
  <si>
    <t>Forward foreign currency contracts, outflow | Between 4 and 5 years</t>
  </si>
  <si>
    <t>Forward foreign currency contracts, outflow | Thereafter</t>
  </si>
  <si>
    <t>Forward foreign currency contracts, inflow</t>
  </si>
  <si>
    <t>Forward foreign currency contracts, inflow | No later than 1 year</t>
  </si>
  <si>
    <t>Forward foreign currency contracts, inflow | Between 1 and 2 years</t>
  </si>
  <si>
    <t>Forward foreign currency contracts, inflow | Between 2 and 3 years</t>
  </si>
  <si>
    <t>Forward foreign currency contracts, inflow | Between 3 and 4 years</t>
  </si>
  <si>
    <t>Forward foreign currency contracts, inflow | Between 4 and 5 years</t>
  </si>
  <si>
    <t>Forward foreign currency contracts, inflow | Thereafter</t>
  </si>
  <si>
    <t>Swap derivatives</t>
  </si>
  <si>
    <t>Swap derivatives | No later than 1 year</t>
  </si>
  <si>
    <t>Swap derivatives | Between 1 and 2 years</t>
  </si>
  <si>
    <t>Swap derivatives | Between 2 and 3 years</t>
  </si>
  <si>
    <t>Swap derivatives | Between 3 and 4 years</t>
  </si>
  <si>
    <t>Swap derivatives | Between 4 and 5 years</t>
  </si>
  <si>
    <t>Swap derivatives | Thereafter</t>
  </si>
  <si>
    <t>Embedded foreign currency derivatives</t>
  </si>
  <si>
    <t>Embedded foreign currency derivatives | No later than 1 year</t>
  </si>
  <si>
    <t>Embedded foreign currency derivatives | Between 1 and 2 years</t>
  </si>
  <si>
    <t>Embedded foreign currency derivatives | Between 2 and 3 years</t>
  </si>
  <si>
    <t>Embedded foreign currency derivatives | Between 3 and 4 years</t>
  </si>
  <si>
    <t>Embedded foreign currency derivatives | Between 4 and 5 years</t>
  </si>
  <si>
    <t>Embedded foreign currency derivatives | Thereafter</t>
  </si>
  <si>
    <t>Equity swap agreements</t>
  </si>
  <si>
    <t>Equity swap agreements | No later than 1 year</t>
  </si>
  <si>
    <t>Equity swap agreements | Between 1 and 2 years</t>
  </si>
  <si>
    <t>Equity swap agreements | Between 2 and 3 years</t>
  </si>
  <si>
    <t>Equity swap agreements | Between 3 and 4 years</t>
  </si>
  <si>
    <t>Equity swap agreements | Between 4 and 5 years</t>
  </si>
  <si>
    <t>Equity swap agreements | Thereafter</t>
  </si>
  <si>
    <t>FINANCIAL RISK MANAGEMENT - Forward Foreign Currency Contracts (Details) - Currency risk $ in Millions</t>
  </si>
  <si>
    <t>Disclosure of risk management strategy related to hedge accounting [line items]</t>
  </si>
  <si>
    <t>Risk exposure associated with instruments sharing characteristic</t>
  </si>
  <si>
    <t>USD/CDN | No later than 1 year</t>
  </si>
  <si>
    <t>Average foreign exchange rate</t>
  </si>
  <si>
    <t>USD/CDN | Between 1 and 3 years</t>
  </si>
  <si>
    <t>USD/CDN | Between 3 and 5 years</t>
  </si>
  <si>
    <t>USD/CDN | More than 5 years</t>
  </si>
  <si>
    <t>EUR/CDN | No later than 1 year</t>
  </si>
  <si>
    <t>EUR/CDN | Between 1 and 3 years</t>
  </si>
  <si>
    <t>GBP/CDN | No later than 1 year</t>
  </si>
  <si>
    <t>GBP/CDN | Between 1 and 3 years</t>
  </si>
  <si>
    <t>CDN/USD | No later than 1 year</t>
  </si>
  <si>
    <t>CDN/USD | Between 1 and 3 years</t>
  </si>
  <si>
    <t>Other Currencies | No later than 1 year</t>
  </si>
  <si>
    <t>Other Currencies | Between 1 and 3 years</t>
  </si>
  <si>
    <t>Other Currencies | Between 3 and 5 years</t>
  </si>
  <si>
    <t>FINANCIAL RISK MANAGEMENT - Net Income and Other Comprehensive Income (Details) - CAD ($) $ in Millions</t>
  </si>
  <si>
    <t>EUR/CDN | Currency risk</t>
  </si>
  <si>
    <t>GBP/CDN | Currency risk</t>
  </si>
  <si>
    <t>FINANCIAL RISK MANAGEMENT - Letters Of Credit And Guarantees (Details) - CAD ($) $ in Millions</t>
  </si>
  <si>
    <t>Advance payment</t>
  </si>
  <si>
    <t>Contract performance</t>
  </si>
  <si>
    <t>Lease obligations</t>
  </si>
  <si>
    <t>Financial obligations</t>
  </si>
  <si>
    <t>RELATED PARTY RELATIONSHIPS (Details) $ in Millions, $ in Millions</t>
  </si>
  <si>
    <t>Nov. 04, 2019CAD ($)</t>
  </si>
  <si>
    <t>Nov. 04, 2019USD ($)</t>
  </si>
  <si>
    <t>Disclosure of transactions between related parties [line items]</t>
  </si>
  <si>
    <t>Unrecognized share of losses of joint ventures</t>
  </si>
  <si>
    <t>Cumulative unrecognised share of losses of joint ventures</t>
  </si>
  <si>
    <t>Cumulative unrecognised share of comprehensive losses of joint ventures</t>
  </si>
  <si>
    <t>Aviation Training Northeast Asia B.V.</t>
  </si>
  <si>
    <t>CAE Flight and Simulator Services Korea, Ltd.</t>
  </si>
  <si>
    <t>CAE-LIDER Training do Brasil Ltda.</t>
  </si>
  <si>
    <t>CAE Melbourne Flight Training Pty Ltd.</t>
  </si>
  <si>
    <t>CAE Middle East Pilot Services LLC</t>
  </si>
  <si>
    <t>49.00%</t>
  </si>
  <si>
    <t>Embraer CAE Training Services LLC</t>
  </si>
  <si>
    <t>Emirates-CAE Flight Training LLC</t>
  </si>
  <si>
    <t>Flight Training Alliance GmbH</t>
  </si>
  <si>
    <t>HATSOFF Helicopter Training Private Limited</t>
  </si>
  <si>
    <t>Helicopter Training Media International GmbH</t>
  </si>
  <si>
    <t>HFTS Helicopter Flight Training Services GmbH</t>
  </si>
  <si>
    <t>JAL CAE Flight Training Co. Ltd.</t>
  </si>
  <si>
    <t>National Flying Training Institute Private Limited</t>
  </si>
  <si>
    <t>51.00%</t>
  </si>
  <si>
    <t>Pegasus Ucus Egitim Merkezi A.S.</t>
  </si>
  <si>
    <t>49.90%</t>
  </si>
  <si>
    <t>Rotorsim s.r.l.</t>
  </si>
  <si>
    <t>Rotorsim USA LLC</t>
  </si>
  <si>
    <t>SIMCOM Holdings, Inc</t>
  </si>
  <si>
    <t>0.00%</t>
  </si>
  <si>
    <t>Singapore CAE Flight Training Pte Ltd.</t>
  </si>
  <si>
    <t>Directional Aviation Capital</t>
  </si>
  <si>
    <t>Term of service agreement</t>
  </si>
  <si>
    <t>Cash transferred</t>
  </si>
  <si>
    <t>AACE Vietnam Limited Liability Company</t>
  </si>
  <si>
    <t>Ownership interest in subsidiary</t>
  </si>
  <si>
    <t>100.00%</t>
  </si>
  <si>
    <t>CAE Academia de Aviacion (Espana) S.L.</t>
  </si>
  <si>
    <t>CAE (UK) plc</t>
  </si>
  <si>
    <t>CAE (US) Inc.</t>
  </si>
  <si>
    <t>CAE Aircrew Training Services plc</t>
  </si>
  <si>
    <t>76.50%</t>
  </si>
  <si>
    <t>CAE Australia Pty Ltd.</t>
  </si>
  <si>
    <t>CAE Aviation Services Pte Ltd.</t>
  </si>
  <si>
    <t>CAE Aviation Training B.V.</t>
  </si>
  <si>
    <t>CAE Aviation Training Peru S.A.</t>
  </si>
  <si>
    <t>CAE Brunei Multi Purpose Training Centre Sdn Bhd</t>
  </si>
  <si>
    <t>60.00%</t>
  </si>
  <si>
    <t>CAE Center Amsterdam B.V.</t>
  </si>
  <si>
    <t>CAE Center Brussels N.V.</t>
  </si>
  <si>
    <t>CAE Centre Copenhagen A/S</t>
  </si>
  <si>
    <t>CAE Centre Hong Kong Limited</t>
  </si>
  <si>
    <t>CAE Centre Oslo AS</t>
  </si>
  <si>
    <t>CAE Centre Stockholm AB</t>
  </si>
  <si>
    <t>CAE CFT B.V.</t>
  </si>
  <si>
    <t>CAE Civil Aviation Training Solutions Inc.</t>
  </si>
  <si>
    <t>CAE Colombia Flight Training S.A.S.</t>
  </si>
  <si>
    <t>CAE Crewing Services Limited</t>
  </si>
  <si>
    <t>CAE El Salvador Flight Training S.A. de C.V.</t>
  </si>
  <si>
    <t>99.50%</t>
  </si>
  <si>
    <t>CAE Electronik GmbH</t>
  </si>
  <si>
    <t>CAE Engineering Korlatolt Felelossegu Tarsasag</t>
  </si>
  <si>
    <t>CAE Entrenamiento de Vuelo Chile Limitada</t>
  </si>
  <si>
    <t>CAE Flight &amp; Simulator Services Sdn. Bhd.</t>
  </si>
  <si>
    <t>CAE Flight Training Center Mexico, S.A. de C.V.</t>
  </si>
  <si>
    <t>CAE GAH Aviation Technology Services Co Ltd</t>
  </si>
  <si>
    <t>80.00%</t>
  </si>
  <si>
    <t>CAE Global Academy Évora, SA</t>
  </si>
  <si>
    <t>CAE Healthcare Canada Inc.</t>
  </si>
  <si>
    <t>CAE Healthcare Inc.</t>
  </si>
  <si>
    <t>CAE India Private Limited</t>
  </si>
  <si>
    <t>CAE Integrated Enterprise Solutions Australia Pty Ltd.</t>
  </si>
  <si>
    <t>CAE International Holdings Limited</t>
  </si>
  <si>
    <t>CAE Kuala Lumpur Sdn Bhd</t>
  </si>
  <si>
    <t>CAE Luxembourg Acquisition S.à r.l.</t>
  </si>
  <si>
    <t>CAE Maritime Middle East L.L.C.</t>
  </si>
  <si>
    <t>CAE Middle East L.L.C.</t>
  </si>
  <si>
    <t>CAE Military Aviation Training Inc.</t>
  </si>
  <si>
    <t>CAE New Zealand Pty Ltd.</t>
  </si>
  <si>
    <t>CAE North East Training Inc.</t>
  </si>
  <si>
    <t>CAE Oslo - Aviation Academy AS</t>
  </si>
  <si>
    <t>CAE Oxford Aviation Academy Phoenix Inc.</t>
  </si>
  <si>
    <t>CAE Services Italia S.r.l.</t>
  </si>
  <si>
    <t>CAE Servicios Globales de Instrucción de Vuelo (España), S.L.</t>
  </si>
  <si>
    <t>CAE Shanghai Company, Limited</t>
  </si>
  <si>
    <t>CAE SimuFlite Inc.</t>
  </si>
  <si>
    <t>CAE Simulator Services Inc.</t>
  </si>
  <si>
    <t>CAE Singapore (S.E.A.) Pte Ltd.</t>
  </si>
  <si>
    <t>CAE South America Flight Training do Brasil Ltda.</t>
  </si>
  <si>
    <t>CAE STS Limited</t>
  </si>
  <si>
    <t>CAE Training &amp; Services Brussels NV</t>
  </si>
  <si>
    <t>CAE Training &amp; Services UK Ltd.</t>
  </si>
  <si>
    <t>CAE Training Norway AS</t>
  </si>
  <si>
    <t>CAE USA Inc.</t>
  </si>
  <si>
    <t>CAE USA Mission Solutions Inc.</t>
  </si>
  <si>
    <t>CAE Verwaltungsgesellschaft mbH</t>
  </si>
  <si>
    <t>Flight Training Device (Mauritius) Ltd.</t>
  </si>
  <si>
    <t>Oxford Aviation Academy (Oxford) Limited</t>
  </si>
  <si>
    <t>Parc Aviation Engineering Services Ltd.</t>
  </si>
  <si>
    <t>Parc Aviation Limited</t>
  </si>
  <si>
    <t>Parc Aviation UK Ltd</t>
  </si>
  <si>
    <t>Parc Interim Limited</t>
  </si>
  <si>
    <t>Pelesys Aviation Maintenance Training Inc.</t>
  </si>
  <si>
    <t>29.25%</t>
  </si>
  <si>
    <t>Presagis Canada Inc.</t>
  </si>
  <si>
    <t>Presagis Europe (S.A.)</t>
  </si>
  <si>
    <t>Presagis USA Inc.</t>
  </si>
  <si>
    <t>Servicios de Instrucción de Vuelo, S.L.</t>
  </si>
  <si>
    <t>SIM-Industries Brasil Administracao de Centros de Treinamento Ltda.</t>
  </si>
  <si>
    <t>SIV Ops Training, S.L.</t>
  </si>
  <si>
    <t>RELATED PARTY TRANSACTIONS - Outstanding Balances (Details) - CAD ($) $ in Millions</t>
  </si>
  <si>
    <t>Joint ventures</t>
  </si>
  <si>
    <t>RELATED PARTY TRANSACTIONS - Transactions (Details) - Joint ventures - CAD ($) $ in Millions</t>
  </si>
  <si>
    <t>Purchases</t>
  </si>
  <si>
    <t>Other income</t>
  </si>
  <si>
    <t>RELATED PARTY TRANSACTIONS - Compensation Of Key Management Personnel (Details) - CAD ($) $ in Millions</t>
  </si>
  <si>
    <t>Key management personnel compensation</t>
  </si>
  <si>
    <t>EVENTS AFTER THE REPORTING PERIOD (Details) ventilator in Thousands, $ in Millions, $ in Millions</t>
  </si>
  <si>
    <t>Jun. 29, 2020employee</t>
  </si>
  <si>
    <t>Apr. 20, 2020employee</t>
  </si>
  <si>
    <t>Disclosure of non-adjusting events after reporting period [line items]</t>
  </si>
  <si>
    <t>Accounts receivable, maximum amount available to sell | $</t>
  </si>
  <si>
    <t>Impact Of The COVID-19 Pandemic</t>
  </si>
  <si>
    <t>Number Of Employees With Reduced Work Weeks | employee</t>
  </si>
  <si>
    <t>Number Of Employees Temporarily Laid Off | employee</t>
  </si>
  <si>
    <t>Number Of Remaining Temporarily Laid-Off Employees Recalled | employee</t>
  </si>
  <si>
    <t>Revolving Unsecured Credit Facilities | Cash and Liquidity Mitigation Measures</t>
  </si>
  <si>
    <t>Debt | $</t>
  </si>
  <si>
    <t>Goodwill | Healthcare | Contract With Government Of Canada For CAE Air1 Ventilator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65447603</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98</v>
      </c>
      <c r="B1" s="2" t="s">
        <v>1</v>
      </c>
    </row>
    <row r="2" spans="1:4">
      <c r="B2" s="2" t="s">
        <v>25</v>
      </c>
      <c r="D2" s="2" t="s">
        <v>27</v>
      </c>
    </row>
    <row r="3" spans="1:4">
      <c r="A3" s="3" t="s">
        <v>799</v>
      </c>
    </row>
    <row r="4" spans="1:4">
      <c r="A4" s="4" t="s">
        <v>800</v>
      </c>
      <c r="B4" s="6" t="n">
        <v>2149.3</v>
      </c>
      <c r="D4" s="6" t="n">
        <v>1803.9</v>
      </c>
    </row>
    <row r="5" spans="1:4">
      <c r="A5" s="4" t="s">
        <v>769</v>
      </c>
      <c r="B5" s="7" t="n">
        <v>290.6</v>
      </c>
      <c r="D5" s="7" t="n">
        <v>251.8</v>
      </c>
    </row>
    <row r="6" spans="1:4">
      <c r="A6" s="4" t="s">
        <v>801</v>
      </c>
      <c r="B6" s="7" t="n">
        <v>0.8</v>
      </c>
      <c r="D6" s="7" t="n">
        <v>175.2</v>
      </c>
    </row>
    <row r="7" spans="1:4">
      <c r="A7" s="4" t="s">
        <v>802</v>
      </c>
      <c r="D7" s="5" t="n">
        <v>46</v>
      </c>
    </row>
    <row r="8" spans="1:4">
      <c r="A8" s="4" t="s">
        <v>803</v>
      </c>
      <c r="B8" s="7" t="n">
        <v>-0.7</v>
      </c>
      <c r="D8" s="7" t="n">
        <v>-1.5</v>
      </c>
    </row>
    <row r="9" spans="1:4">
      <c r="A9" s="4" t="s">
        <v>804</v>
      </c>
      <c r="B9" s="7" t="n">
        <v>-145.6</v>
      </c>
      <c r="D9" s="7" t="n">
        <v>-137.6</v>
      </c>
    </row>
    <row r="10" spans="1:4">
      <c r="A10" s="4" t="s">
        <v>805</v>
      </c>
      <c r="B10" s="7" t="n">
        <v>-1.8</v>
      </c>
      <c r="D10" s="7" t="n">
        <v>-4.9</v>
      </c>
    </row>
    <row r="11" spans="1:4">
      <c r="A11" s="4" t="s">
        <v>806</v>
      </c>
      <c r="B11" s="5" t="n">
        <v>13</v>
      </c>
      <c r="D11" s="7" t="n">
        <v>18.9</v>
      </c>
    </row>
    <row r="12" spans="1:4">
      <c r="A12" s="4" t="s">
        <v>772</v>
      </c>
      <c r="B12" s="7" t="n">
        <v>54.4</v>
      </c>
      <c r="D12" s="7" t="n">
        <v>-2.5</v>
      </c>
    </row>
    <row r="13" spans="1:4">
      <c r="A13" s="4" t="s">
        <v>807</v>
      </c>
      <c r="B13" s="5" t="n">
        <v>2154</v>
      </c>
      <c r="C13" s="4" t="s">
        <v>26</v>
      </c>
      <c r="D13" s="7" t="n">
        <v>2149.3</v>
      </c>
    </row>
    <row r="14" spans="1:4">
      <c r="A14" s="4" t="s">
        <v>808</v>
      </c>
    </row>
    <row r="15" spans="1:4">
      <c r="A15" s="3" t="s">
        <v>799</v>
      </c>
    </row>
    <row r="16" spans="1:4">
      <c r="A16" s="4" t="s">
        <v>800</v>
      </c>
      <c r="B16" s="7" t="n">
        <v>3239.2</v>
      </c>
    </row>
    <row r="17" spans="1:4">
      <c r="A17" s="4" t="s">
        <v>807</v>
      </c>
      <c r="B17" s="7" t="n">
        <v>3167.6</v>
      </c>
      <c r="D17" s="7" t="n">
        <v>3239.2</v>
      </c>
    </row>
    <row r="18" spans="1:4">
      <c r="A18" s="4" t="s">
        <v>809</v>
      </c>
    </row>
    <row r="19" spans="1:4">
      <c r="A19" s="3" t="s">
        <v>799</v>
      </c>
    </row>
    <row r="20" spans="1:4">
      <c r="A20" s="4" t="s">
        <v>800</v>
      </c>
      <c r="B20" s="7" t="n">
        <v>-1089.9</v>
      </c>
    </row>
    <row r="21" spans="1:4">
      <c r="A21" s="4" t="s">
        <v>807</v>
      </c>
      <c r="B21" s="7" t="n">
        <v>-1013.6</v>
      </c>
      <c r="D21" s="7" t="n">
        <v>-1089.9</v>
      </c>
    </row>
    <row r="22" spans="1:4">
      <c r="A22" s="4" t="s">
        <v>566</v>
      </c>
    </row>
    <row r="23" spans="1:4">
      <c r="A23" s="3" t="s">
        <v>799</v>
      </c>
    </row>
    <row r="24" spans="1:4">
      <c r="A24" s="4" t="s">
        <v>800</v>
      </c>
      <c r="D24" s="7" t="n">
        <v>226.7</v>
      </c>
    </row>
    <row r="25" spans="1:4">
      <c r="A25" s="4" t="s">
        <v>769</v>
      </c>
      <c r="B25" s="5" t="n">
        <v>31</v>
      </c>
      <c r="D25" s="7" t="n">
        <v>27.3</v>
      </c>
    </row>
    <row r="26" spans="1:4">
      <c r="A26" s="4" t="s">
        <v>801</v>
      </c>
      <c r="B26" s="7" t="n">
        <v>0.1</v>
      </c>
      <c r="D26" s="7" t="n">
        <v>0.2</v>
      </c>
    </row>
    <row r="27" spans="1:4">
      <c r="A27" s="4" t="s">
        <v>802</v>
      </c>
      <c r="D27" s="5" t="n">
        <v>0</v>
      </c>
    </row>
    <row r="28" spans="1:4">
      <c r="A28" s="4" t="s">
        <v>803</v>
      </c>
      <c r="B28" s="7" t="n">
        <v>-0.1</v>
      </c>
      <c r="D28" s="5" t="n">
        <v>0</v>
      </c>
    </row>
    <row r="29" spans="1:4">
      <c r="A29" s="4" t="s">
        <v>804</v>
      </c>
      <c r="B29" s="7" t="n">
        <v>-17.7</v>
      </c>
      <c r="D29" s="7" t="n">
        <v>-16.8</v>
      </c>
    </row>
    <row r="30" spans="1:4">
      <c r="A30" s="4" t="s">
        <v>805</v>
      </c>
      <c r="B30" s="5" t="n">
        <v>0</v>
      </c>
      <c r="D30" s="5" t="n">
        <v>0</v>
      </c>
    </row>
    <row r="31" spans="1:4">
      <c r="A31" s="4" t="s">
        <v>806</v>
      </c>
      <c r="B31" s="7" t="n">
        <v>2.2</v>
      </c>
      <c r="D31" s="7" t="n">
        <v>4.4</v>
      </c>
    </row>
    <row r="32" spans="1:4">
      <c r="A32" s="4" t="s">
        <v>772</v>
      </c>
      <c r="B32" s="7" t="n">
        <v>5.6</v>
      </c>
      <c r="D32" s="7" t="n">
        <v>-0.1</v>
      </c>
    </row>
    <row r="33" spans="1:4">
      <c r="A33" s="4" t="s">
        <v>807</v>
      </c>
      <c r="B33" s="7" t="n">
        <v>262.8</v>
      </c>
    </row>
    <row r="34" spans="1:4">
      <c r="A34" s="4" t="s">
        <v>810</v>
      </c>
    </row>
    <row r="35" spans="1:4">
      <c r="A35" s="3" t="s">
        <v>799</v>
      </c>
    </row>
    <row r="36" spans="1:4">
      <c r="A36" s="4" t="s">
        <v>800</v>
      </c>
      <c r="B36" s="7" t="n">
        <v>455.4</v>
      </c>
    </row>
    <row r="37" spans="1:4">
      <c r="A37" s="4" t="s">
        <v>807</v>
      </c>
      <c r="B37" s="5" t="n">
        <v>490</v>
      </c>
      <c r="D37" s="7" t="n">
        <v>455.4</v>
      </c>
    </row>
    <row r="38" spans="1:4">
      <c r="A38" s="4" t="s">
        <v>811</v>
      </c>
    </row>
    <row r="39" spans="1:4">
      <c r="A39" s="3" t="s">
        <v>799</v>
      </c>
    </row>
    <row r="40" spans="1:4">
      <c r="A40" s="4" t="s">
        <v>800</v>
      </c>
      <c r="B40" s="7" t="n">
        <v>-213.7</v>
      </c>
    </row>
    <row r="41" spans="1:4">
      <c r="A41" s="4" t="s">
        <v>807</v>
      </c>
      <c r="B41" s="7" t="n">
        <v>-227.2</v>
      </c>
      <c r="D41" s="7" t="n">
        <v>-213.7</v>
      </c>
    </row>
    <row r="42" spans="1:4">
      <c r="A42" s="4" t="s">
        <v>539</v>
      </c>
    </row>
    <row r="43" spans="1:4">
      <c r="A43" s="3" t="s">
        <v>799</v>
      </c>
    </row>
    <row r="44" spans="1:4">
      <c r="A44" s="4" t="s">
        <v>800</v>
      </c>
      <c r="D44" s="7" t="n">
        <v>1185.9</v>
      </c>
    </row>
    <row r="45" spans="1:4">
      <c r="A45" s="4" t="s">
        <v>769</v>
      </c>
      <c r="B45" s="7" t="n">
        <v>27.3</v>
      </c>
      <c r="D45" s="7" t="n">
        <v>10.3</v>
      </c>
    </row>
    <row r="46" spans="1:4">
      <c r="A46" s="4" t="s">
        <v>801</v>
      </c>
      <c r="B46" s="5" t="n">
        <v>0</v>
      </c>
      <c r="D46" s="7" t="n">
        <v>70.40000000000001</v>
      </c>
    </row>
    <row r="47" spans="1:4">
      <c r="A47" s="4" t="s">
        <v>802</v>
      </c>
      <c r="D47" s="5" t="n">
        <v>46</v>
      </c>
    </row>
    <row r="48" spans="1:4">
      <c r="A48" s="4" t="s">
        <v>803</v>
      </c>
      <c r="B48" s="7" t="n">
        <v>-0.5</v>
      </c>
      <c r="D48" s="7" t="n">
        <v>-1.3</v>
      </c>
    </row>
    <row r="49" spans="1:4">
      <c r="A49" s="4" t="s">
        <v>804</v>
      </c>
      <c r="B49" s="5" t="n">
        <v>-105</v>
      </c>
      <c r="D49" s="7" t="n">
        <v>-83.09999999999999</v>
      </c>
    </row>
    <row r="50" spans="1:4">
      <c r="A50" s="4" t="s">
        <v>805</v>
      </c>
      <c r="B50" s="7" t="n">
        <v>-1.8</v>
      </c>
      <c r="D50" s="7" t="n">
        <v>-4.9</v>
      </c>
    </row>
    <row r="51" spans="1:4">
      <c r="A51" s="4" t="s">
        <v>806</v>
      </c>
      <c r="B51" s="5" t="n">
        <v>155</v>
      </c>
      <c r="D51" s="7" t="n">
        <v>232.3</v>
      </c>
    </row>
    <row r="52" spans="1:4">
      <c r="A52" s="4" t="s">
        <v>772</v>
      </c>
      <c r="B52" s="5" t="n">
        <v>44</v>
      </c>
      <c r="D52" s="7" t="n">
        <v>-5.3</v>
      </c>
    </row>
    <row r="53" spans="1:4">
      <c r="A53" s="4" t="s">
        <v>807</v>
      </c>
      <c r="B53" s="7" t="n">
        <v>1569.3</v>
      </c>
    </row>
    <row r="54" spans="1:4">
      <c r="A54" s="4" t="s">
        <v>812</v>
      </c>
    </row>
    <row r="55" spans="1:4">
      <c r="A55" s="3" t="s">
        <v>799</v>
      </c>
    </row>
    <row r="56" spans="1:4">
      <c r="A56" s="4" t="s">
        <v>800</v>
      </c>
      <c r="B56" s="5" t="n">
        <v>2005</v>
      </c>
    </row>
    <row r="57" spans="1:4">
      <c r="A57" s="4" t="s">
        <v>807</v>
      </c>
      <c r="B57" s="7" t="n">
        <v>2191.1</v>
      </c>
      <c r="D57" s="5" t="n">
        <v>2005</v>
      </c>
    </row>
    <row r="58" spans="1:4">
      <c r="A58" s="4" t="s">
        <v>813</v>
      </c>
    </row>
    <row r="59" spans="1:4">
      <c r="A59" s="3" t="s">
        <v>799</v>
      </c>
    </row>
    <row r="60" spans="1:4">
      <c r="A60" s="4" t="s">
        <v>800</v>
      </c>
      <c r="B60" s="7" t="n">
        <v>-554.7</v>
      </c>
    </row>
    <row r="61" spans="1:4">
      <c r="A61" s="4" t="s">
        <v>807</v>
      </c>
      <c r="B61" s="7" t="n">
        <v>-621.8</v>
      </c>
      <c r="D61" s="7" t="n">
        <v>-554.7</v>
      </c>
    </row>
    <row r="62" spans="1:4">
      <c r="A62" s="4" t="s">
        <v>546</v>
      </c>
    </row>
    <row r="63" spans="1:4">
      <c r="A63" s="3" t="s">
        <v>799</v>
      </c>
    </row>
    <row r="64" spans="1:4">
      <c r="A64" s="4" t="s">
        <v>800</v>
      </c>
      <c r="D64" s="7" t="n">
        <v>50.3</v>
      </c>
    </row>
    <row r="65" spans="1:4">
      <c r="A65" s="4" t="s">
        <v>769</v>
      </c>
      <c r="B65" s="7" t="n">
        <v>13.9</v>
      </c>
      <c r="D65" s="7" t="n">
        <v>16.9</v>
      </c>
    </row>
    <row r="66" spans="1:4">
      <c r="A66" s="4" t="s">
        <v>801</v>
      </c>
      <c r="B66" s="7" t="n">
        <v>0.1</v>
      </c>
      <c r="D66" s="7" t="n">
        <v>0.5</v>
      </c>
    </row>
    <row r="67" spans="1:4">
      <c r="A67" s="4" t="s">
        <v>802</v>
      </c>
      <c r="D67" s="5" t="n">
        <v>0</v>
      </c>
    </row>
    <row r="68" spans="1:4">
      <c r="A68" s="4" t="s">
        <v>803</v>
      </c>
      <c r="B68" s="5" t="n">
        <v>0</v>
      </c>
      <c r="D68" s="5" t="n">
        <v>0</v>
      </c>
    </row>
    <row r="69" spans="1:4">
      <c r="A69" s="4" t="s">
        <v>804</v>
      </c>
      <c r="B69" s="7" t="n">
        <v>-17.9</v>
      </c>
      <c r="D69" s="7" t="n">
        <v>-17.3</v>
      </c>
    </row>
    <row r="70" spans="1:4">
      <c r="A70" s="4" t="s">
        <v>805</v>
      </c>
      <c r="B70" s="5" t="n">
        <v>0</v>
      </c>
      <c r="D70" s="5" t="n">
        <v>0</v>
      </c>
    </row>
    <row r="71" spans="1:4">
      <c r="A71" s="4" t="s">
        <v>806</v>
      </c>
      <c r="B71" s="7" t="n">
        <v>2.8</v>
      </c>
      <c r="D71" s="7" t="n">
        <v>1.2</v>
      </c>
    </row>
    <row r="72" spans="1:4">
      <c r="A72" s="4" t="s">
        <v>772</v>
      </c>
      <c r="B72" s="5" t="n">
        <v>1</v>
      </c>
      <c r="D72" s="7" t="n">
        <v>-0.1</v>
      </c>
    </row>
    <row r="73" spans="1:4">
      <c r="A73" s="4" t="s">
        <v>807</v>
      </c>
      <c r="B73" s="7" t="n">
        <v>51.4</v>
      </c>
    </row>
    <row r="74" spans="1:4">
      <c r="A74" s="4" t="s">
        <v>814</v>
      </c>
    </row>
    <row r="75" spans="1:4">
      <c r="A75" s="3" t="s">
        <v>799</v>
      </c>
    </row>
    <row r="76" spans="1:4">
      <c r="A76" s="4" t="s">
        <v>800</v>
      </c>
      <c r="B76" s="7" t="n">
        <v>221.1</v>
      </c>
    </row>
    <row r="77" spans="1:4">
      <c r="A77" s="4" t="s">
        <v>807</v>
      </c>
      <c r="B77" s="7" t="n">
        <v>203.1</v>
      </c>
      <c r="D77" s="7" t="n">
        <v>221.1</v>
      </c>
    </row>
    <row r="78" spans="1:4">
      <c r="A78" s="4" t="s">
        <v>815</v>
      </c>
    </row>
    <row r="79" spans="1:4">
      <c r="A79" s="3" t="s">
        <v>799</v>
      </c>
    </row>
    <row r="80" spans="1:4">
      <c r="A80" s="4" t="s">
        <v>800</v>
      </c>
      <c r="B80" s="7" t="n">
        <v>-169.6</v>
      </c>
    </row>
    <row r="81" spans="1:4">
      <c r="A81" s="4" t="s">
        <v>807</v>
      </c>
      <c r="B81" s="7" t="n">
        <v>-151.7</v>
      </c>
      <c r="D81" s="7" t="n">
        <v>-169.6</v>
      </c>
    </row>
    <row r="82" spans="1:4">
      <c r="A82" s="4" t="s">
        <v>816</v>
      </c>
    </row>
    <row r="83" spans="1:4">
      <c r="A83" s="3" t="s">
        <v>799</v>
      </c>
    </row>
    <row r="84" spans="1:4">
      <c r="A84" s="4" t="s">
        <v>800</v>
      </c>
      <c r="D84" s="7" t="n">
        <v>55.4</v>
      </c>
    </row>
    <row r="85" spans="1:4">
      <c r="A85" s="4" t="s">
        <v>769</v>
      </c>
      <c r="B85" s="7" t="n">
        <v>11.3</v>
      </c>
      <c r="D85" s="7" t="n">
        <v>2.5</v>
      </c>
    </row>
    <row r="86" spans="1:4">
      <c r="A86" s="4" t="s">
        <v>801</v>
      </c>
      <c r="B86" s="7" t="n">
        <v>0.6</v>
      </c>
      <c r="D86" s="7" t="n">
        <v>0.3</v>
      </c>
    </row>
    <row r="87" spans="1:4">
      <c r="A87" s="4" t="s">
        <v>802</v>
      </c>
      <c r="D87" s="5" t="n">
        <v>0</v>
      </c>
    </row>
    <row r="88" spans="1:4">
      <c r="A88" s="4" t="s">
        <v>803</v>
      </c>
      <c r="B88" s="7" t="n">
        <v>-0.1</v>
      </c>
      <c r="D88" s="7" t="n">
        <v>-0.2</v>
      </c>
    </row>
    <row r="89" spans="1:4">
      <c r="A89" s="4" t="s">
        <v>804</v>
      </c>
      <c r="B89" s="5" t="n">
        <v>-5</v>
      </c>
      <c r="D89" s="7" t="n">
        <v>-4.5</v>
      </c>
    </row>
    <row r="90" spans="1:4">
      <c r="A90" s="4" t="s">
        <v>805</v>
      </c>
      <c r="B90" s="5" t="n">
        <v>0</v>
      </c>
      <c r="D90" s="5" t="n">
        <v>0</v>
      </c>
    </row>
    <row r="91" spans="1:4">
      <c r="A91" s="4" t="s">
        <v>806</v>
      </c>
      <c r="B91" s="7" t="n">
        <v>4.6</v>
      </c>
      <c r="D91" s="5" t="n">
        <v>0</v>
      </c>
    </row>
    <row r="92" spans="1:4">
      <c r="A92" s="4" t="s">
        <v>772</v>
      </c>
      <c r="B92" s="7" t="n">
        <v>3.1</v>
      </c>
      <c r="D92" s="7" t="n">
        <v>1.3</v>
      </c>
    </row>
    <row r="93" spans="1:4">
      <c r="A93" s="4" t="s">
        <v>807</v>
      </c>
      <c r="B93" s="7" t="n">
        <v>69.3</v>
      </c>
    </row>
    <row r="94" spans="1:4">
      <c r="A94" s="4" t="s">
        <v>817</v>
      </c>
    </row>
    <row r="95" spans="1:4">
      <c r="A95" s="3" t="s">
        <v>799</v>
      </c>
    </row>
    <row r="96" spans="1:4">
      <c r="A96" s="4" t="s">
        <v>800</v>
      </c>
      <c r="B96" s="5" t="n">
        <v>67</v>
      </c>
    </row>
    <row r="97" spans="1:4">
      <c r="A97" s="4" t="s">
        <v>807</v>
      </c>
      <c r="B97" s="7" t="n">
        <v>82.2</v>
      </c>
      <c r="D97" s="5" t="n">
        <v>67</v>
      </c>
    </row>
    <row r="98" spans="1:4">
      <c r="A98" s="4" t="s">
        <v>818</v>
      </c>
    </row>
    <row r="99" spans="1:4">
      <c r="A99" s="3" t="s">
        <v>799</v>
      </c>
    </row>
    <row r="100" spans="1:4">
      <c r="A100" s="4" t="s">
        <v>800</v>
      </c>
      <c r="B100" s="7" t="n">
        <v>-12.2</v>
      </c>
    </row>
    <row r="101" spans="1:4">
      <c r="A101" s="4" t="s">
        <v>807</v>
      </c>
      <c r="B101" s="7" t="n">
        <v>-12.9</v>
      </c>
      <c r="D101" s="7" t="n">
        <v>-12.2</v>
      </c>
    </row>
    <row r="102" spans="1:4">
      <c r="A102" s="4" t="s">
        <v>572</v>
      </c>
    </row>
    <row r="103" spans="1:4">
      <c r="A103" s="3" t="s">
        <v>799</v>
      </c>
    </row>
    <row r="104" spans="1:4">
      <c r="A104" s="4" t="s">
        <v>800</v>
      </c>
      <c r="D104" s="7" t="n">
        <v>121.2</v>
      </c>
    </row>
    <row r="105" spans="1:4">
      <c r="A105" s="4" t="s">
        <v>769</v>
      </c>
      <c r="B105" s="5" t="n">
        <v>0</v>
      </c>
      <c r="D105" s="5" t="n">
        <v>0</v>
      </c>
    </row>
    <row r="106" spans="1:4">
      <c r="A106" s="4" t="s">
        <v>801</v>
      </c>
      <c r="B106" s="5" t="n">
        <v>0</v>
      </c>
      <c r="D106" s="7" t="n">
        <v>103.4</v>
      </c>
    </row>
    <row r="107" spans="1:4">
      <c r="A107" s="4" t="s">
        <v>802</v>
      </c>
      <c r="D107" s="5" t="n">
        <v>0</v>
      </c>
    </row>
    <row r="108" spans="1:4">
      <c r="A108" s="4" t="s">
        <v>803</v>
      </c>
      <c r="B108" s="5" t="n">
        <v>0</v>
      </c>
      <c r="D108" s="5" t="n">
        <v>0</v>
      </c>
    </row>
    <row r="109" spans="1:4">
      <c r="A109" s="4" t="s">
        <v>804</v>
      </c>
      <c r="B109" s="5" t="n">
        <v>0</v>
      </c>
      <c r="D109" s="7" t="n">
        <v>-15.9</v>
      </c>
    </row>
    <row r="110" spans="1:4">
      <c r="A110" s="4" t="s">
        <v>805</v>
      </c>
      <c r="B110" s="5" t="n">
        <v>0</v>
      </c>
      <c r="D110" s="5" t="n">
        <v>0</v>
      </c>
    </row>
    <row r="111" spans="1:4">
      <c r="A111" s="4" t="s">
        <v>806</v>
      </c>
      <c r="B111" s="5" t="n">
        <v>0</v>
      </c>
      <c r="D111" s="7" t="n">
        <v>-6.2</v>
      </c>
    </row>
    <row r="112" spans="1:4">
      <c r="A112" s="4" t="s">
        <v>772</v>
      </c>
      <c r="B112" s="5" t="n">
        <v>0</v>
      </c>
      <c r="D112" s="7" t="n">
        <v>3.5</v>
      </c>
    </row>
    <row r="113" spans="1:4">
      <c r="A113" s="4" t="s">
        <v>807</v>
      </c>
      <c r="B113" s="5" t="n">
        <v>0</v>
      </c>
    </row>
    <row r="114" spans="1:4">
      <c r="A114" s="4" t="s">
        <v>819</v>
      </c>
    </row>
    <row r="115" spans="1:4">
      <c r="A115" s="3" t="s">
        <v>799</v>
      </c>
    </row>
    <row r="116" spans="1:4">
      <c r="A116" s="4" t="s">
        <v>800</v>
      </c>
      <c r="B116" s="7" t="n">
        <v>345.7</v>
      </c>
    </row>
    <row r="117" spans="1:4">
      <c r="A117" s="4" t="s">
        <v>807</v>
      </c>
      <c r="B117" s="5" t="n">
        <v>0</v>
      </c>
      <c r="D117" s="7" t="n">
        <v>345.7</v>
      </c>
    </row>
    <row r="118" spans="1:4">
      <c r="A118" s="4" t="s">
        <v>820</v>
      </c>
    </row>
    <row r="119" spans="1:4">
      <c r="A119" s="3" t="s">
        <v>799</v>
      </c>
    </row>
    <row r="120" spans="1:4">
      <c r="A120" s="4" t="s">
        <v>800</v>
      </c>
      <c r="B120" s="7" t="n">
        <v>-139.7</v>
      </c>
    </row>
    <row r="121" spans="1:4">
      <c r="A121" s="4" t="s">
        <v>807</v>
      </c>
      <c r="B121" s="5" t="n">
        <v>0</v>
      </c>
      <c r="D121" s="7" t="n">
        <v>-139.7</v>
      </c>
    </row>
    <row r="122" spans="1:4">
      <c r="A122" s="4" t="s">
        <v>821</v>
      </c>
    </row>
    <row r="123" spans="1:4">
      <c r="A123" s="3" t="s">
        <v>799</v>
      </c>
    </row>
    <row r="124" spans="1:4">
      <c r="A124" s="4" t="s">
        <v>800</v>
      </c>
      <c r="D124" s="7" t="n">
        <v>164.4</v>
      </c>
    </row>
    <row r="125" spans="1:4">
      <c r="A125" s="4" t="s">
        <v>769</v>
      </c>
      <c r="B125" s="7" t="n">
        <v>207.1</v>
      </c>
      <c r="D125" s="7" t="n">
        <v>194.8</v>
      </c>
    </row>
    <row r="126" spans="1:4">
      <c r="A126" s="4" t="s">
        <v>801</v>
      </c>
      <c r="B126" s="5" t="n">
        <v>0</v>
      </c>
      <c r="D126" s="7" t="n">
        <v>0.4</v>
      </c>
    </row>
    <row r="127" spans="1:4">
      <c r="A127" s="4" t="s">
        <v>802</v>
      </c>
      <c r="D127" s="5" t="n">
        <v>0</v>
      </c>
    </row>
    <row r="128" spans="1:4">
      <c r="A128" s="4" t="s">
        <v>803</v>
      </c>
      <c r="B128" s="5" t="n">
        <v>0</v>
      </c>
      <c r="D128" s="5" t="n">
        <v>0</v>
      </c>
    </row>
    <row r="129" spans="1:4">
      <c r="A129" s="4" t="s">
        <v>804</v>
      </c>
      <c r="B129" s="5" t="n">
        <v>0</v>
      </c>
      <c r="D129" s="5" t="n">
        <v>0</v>
      </c>
    </row>
    <row r="130" spans="1:4">
      <c r="A130" s="4" t="s">
        <v>805</v>
      </c>
      <c r="B130" s="5" t="n">
        <v>0</v>
      </c>
      <c r="D130" s="5" t="n">
        <v>0</v>
      </c>
    </row>
    <row r="131" spans="1:4">
      <c r="A131" s="4" t="s">
        <v>806</v>
      </c>
      <c r="B131" s="7" t="n">
        <v>-151.6</v>
      </c>
      <c r="D131" s="7" t="n">
        <v>-212.8</v>
      </c>
    </row>
    <row r="132" spans="1:4">
      <c r="A132" s="4" t="s">
        <v>772</v>
      </c>
      <c r="B132" s="7" t="n">
        <v>0.7</v>
      </c>
      <c r="D132" s="7" t="n">
        <v>-1.8</v>
      </c>
    </row>
    <row r="133" spans="1:4">
      <c r="A133" s="4" t="s">
        <v>807</v>
      </c>
      <c r="B133" s="7" t="n">
        <v>201.2</v>
      </c>
    </row>
    <row r="134" spans="1:4">
      <c r="A134" s="4" t="s">
        <v>822</v>
      </c>
    </row>
    <row r="135" spans="1:4">
      <c r="A135" s="3" t="s">
        <v>799</v>
      </c>
    </row>
    <row r="136" spans="1:4">
      <c r="A136" s="4" t="s">
        <v>800</v>
      </c>
      <c r="B136" s="5" t="n">
        <v>145</v>
      </c>
    </row>
    <row r="137" spans="1:4">
      <c r="A137" s="4" t="s">
        <v>807</v>
      </c>
      <c r="B137" s="7" t="n">
        <v>201.2</v>
      </c>
      <c r="D137" s="5" t="n">
        <v>145</v>
      </c>
    </row>
    <row r="138" spans="1:4">
      <c r="A138" s="4" t="s">
        <v>823</v>
      </c>
    </row>
    <row r="139" spans="1:4">
      <c r="A139" s="3" t="s">
        <v>799</v>
      </c>
    </row>
    <row r="140" spans="1:4">
      <c r="A140" s="4" t="s">
        <v>800</v>
      </c>
      <c r="B140" s="5" t="n">
        <v>0</v>
      </c>
    </row>
    <row r="141" spans="1:4">
      <c r="A141" s="4" t="s">
        <v>807</v>
      </c>
      <c r="B141" s="5" t="n">
        <v>0</v>
      </c>
      <c r="D141" s="5" t="n">
        <v>0</v>
      </c>
    </row>
    <row r="142" spans="1:4">
      <c r="A142" s="4" t="s">
        <v>824</v>
      </c>
    </row>
    <row r="143" spans="1:4">
      <c r="A143" s="3" t="s">
        <v>799</v>
      </c>
    </row>
    <row r="144" spans="1:4">
      <c r="A144" s="4" t="s">
        <v>800</v>
      </c>
      <c r="B144" s="7" t="n">
        <v>2149.3</v>
      </c>
    </row>
    <row r="145" spans="1:4">
      <c r="A145" s="4" t="s">
        <v>807</v>
      </c>
      <c r="D145" s="7" t="n">
        <v>2149.3</v>
      </c>
    </row>
    <row r="146" spans="1:4">
      <c r="A146" s="4" t="s">
        <v>825</v>
      </c>
    </row>
    <row r="147" spans="1:4">
      <c r="A147" s="3" t="s">
        <v>799</v>
      </c>
    </row>
    <row r="148" spans="1:4">
      <c r="A148" s="4" t="s">
        <v>800</v>
      </c>
      <c r="B148" s="7" t="n">
        <v>241.7</v>
      </c>
    </row>
    <row r="149" spans="1:4">
      <c r="A149" s="4" t="s">
        <v>807</v>
      </c>
      <c r="D149" s="7" t="n">
        <v>241.7</v>
      </c>
    </row>
    <row r="150" spans="1:4">
      <c r="A150" s="4" t="s">
        <v>826</v>
      </c>
    </row>
    <row r="151" spans="1:4">
      <c r="A151" s="3" t="s">
        <v>799</v>
      </c>
    </row>
    <row r="152" spans="1:4">
      <c r="A152" s="4" t="s">
        <v>800</v>
      </c>
      <c r="B152" s="7" t="n">
        <v>1450.3</v>
      </c>
    </row>
    <row r="153" spans="1:4">
      <c r="A153" s="4" t="s">
        <v>807</v>
      </c>
      <c r="D153" s="7" t="n">
        <v>1450.3</v>
      </c>
    </row>
    <row r="154" spans="1:4">
      <c r="A154" s="4" t="s">
        <v>827</v>
      </c>
    </row>
    <row r="155" spans="1:4">
      <c r="A155" s="3" t="s">
        <v>799</v>
      </c>
    </row>
    <row r="156" spans="1:4">
      <c r="A156" s="4" t="s">
        <v>800</v>
      </c>
      <c r="B156" s="7" t="n">
        <v>51.5</v>
      </c>
    </row>
    <row r="157" spans="1:4">
      <c r="A157" s="4" t="s">
        <v>807</v>
      </c>
      <c r="D157" s="7" t="n">
        <v>51.5</v>
      </c>
    </row>
    <row r="158" spans="1:4">
      <c r="A158" s="4" t="s">
        <v>828</v>
      </c>
    </row>
    <row r="159" spans="1:4">
      <c r="A159" s="3" t="s">
        <v>799</v>
      </c>
    </row>
    <row r="160" spans="1:4">
      <c r="A160" s="4" t="s">
        <v>800</v>
      </c>
      <c r="B160" s="7" t="n">
        <v>54.8</v>
      </c>
    </row>
    <row r="161" spans="1:4">
      <c r="A161" s="4" t="s">
        <v>807</v>
      </c>
      <c r="D161" s="7" t="n">
        <v>54.8</v>
      </c>
    </row>
    <row r="162" spans="1:4">
      <c r="A162" s="4" t="s">
        <v>829</v>
      </c>
    </row>
    <row r="163" spans="1:4">
      <c r="A163" s="3" t="s">
        <v>799</v>
      </c>
    </row>
    <row r="164" spans="1:4">
      <c r="A164" s="4" t="s">
        <v>800</v>
      </c>
      <c r="B164" s="5" t="n">
        <v>206</v>
      </c>
    </row>
    <row r="165" spans="1:4">
      <c r="A165" s="4" t="s">
        <v>807</v>
      </c>
      <c r="D165" s="5" t="n">
        <v>206</v>
      </c>
    </row>
    <row r="166" spans="1:4">
      <c r="A166" s="4" t="s">
        <v>830</v>
      </c>
    </row>
    <row r="167" spans="1:4">
      <c r="A167" s="3" t="s">
        <v>799</v>
      </c>
    </row>
    <row r="168" spans="1:4">
      <c r="A168" s="4" t="s">
        <v>800</v>
      </c>
      <c r="B168" s="5" t="n">
        <v>145</v>
      </c>
    </row>
    <row r="169" spans="1:4">
      <c r="A169" s="4" t="s">
        <v>807</v>
      </c>
      <c r="D169" s="5" t="n">
        <v>145</v>
      </c>
    </row>
    <row r="170" spans="1:4">
      <c r="A170" s="4" t="s">
        <v>831</v>
      </c>
    </row>
    <row r="171" spans="1:4">
      <c r="A171" s="3" t="s">
        <v>799</v>
      </c>
    </row>
    <row r="172" spans="1:4">
      <c r="A172" s="4" t="s">
        <v>800</v>
      </c>
      <c r="B172" s="5" t="n">
        <v>-206</v>
      </c>
    </row>
    <row r="173" spans="1:4">
      <c r="A173" s="4" t="s">
        <v>807</v>
      </c>
      <c r="D173" s="5" t="n">
        <v>-206</v>
      </c>
    </row>
    <row r="174" spans="1:4">
      <c r="A174" s="4" t="s">
        <v>832</v>
      </c>
    </row>
    <row r="175" spans="1:4">
      <c r="A175" s="3" t="s">
        <v>799</v>
      </c>
    </row>
    <row r="176" spans="1:4">
      <c r="A176" s="4" t="s">
        <v>800</v>
      </c>
      <c r="B176" s="5" t="n">
        <v>0</v>
      </c>
    </row>
    <row r="177" spans="1:4">
      <c r="A177" s="4" t="s">
        <v>807</v>
      </c>
      <c r="D177" s="5" t="n">
        <v>0</v>
      </c>
    </row>
    <row r="178" spans="1:4">
      <c r="A178" s="4" t="s">
        <v>833</v>
      </c>
    </row>
    <row r="179" spans="1:4">
      <c r="A179" s="3" t="s">
        <v>799</v>
      </c>
    </row>
    <row r="180" spans="1:4">
      <c r="A180" s="4" t="s">
        <v>800</v>
      </c>
      <c r="B180" s="5" t="n">
        <v>0</v>
      </c>
    </row>
    <row r="181" spans="1:4">
      <c r="A181" s="4" t="s">
        <v>807</v>
      </c>
      <c r="D181" s="5" t="n">
        <v>0</v>
      </c>
    </row>
    <row r="182" spans="1:4">
      <c r="A182" s="4" t="s">
        <v>834</v>
      </c>
    </row>
    <row r="183" spans="1:4">
      <c r="A183" s="3" t="s">
        <v>799</v>
      </c>
    </row>
    <row r="184" spans="1:4">
      <c r="A184" s="4" t="s">
        <v>800</v>
      </c>
      <c r="B184" s="5" t="n">
        <v>0</v>
      </c>
    </row>
    <row r="185" spans="1:4">
      <c r="A185" s="4" t="s">
        <v>807</v>
      </c>
      <c r="D185" s="5" t="n">
        <v>0</v>
      </c>
    </row>
    <row r="186" spans="1:4">
      <c r="A186" s="4" t="s">
        <v>835</v>
      </c>
    </row>
    <row r="187" spans="1:4">
      <c r="A187" s="3" t="s">
        <v>799</v>
      </c>
    </row>
    <row r="188" spans="1:4">
      <c r="A188" s="4" t="s">
        <v>800</v>
      </c>
      <c r="B188" s="5" t="n">
        <v>0</v>
      </c>
    </row>
    <row r="189" spans="1:4">
      <c r="A189" s="4" t="s">
        <v>807</v>
      </c>
      <c r="D189" s="5" t="n">
        <v>0</v>
      </c>
    </row>
    <row r="190" spans="1:4">
      <c r="A190" s="4" t="s">
        <v>836</v>
      </c>
    </row>
    <row r="191" spans="1:4">
      <c r="A191" s="3" t="s">
        <v>799</v>
      </c>
    </row>
    <row r="192" spans="1:4">
      <c r="A192" s="4" t="s">
        <v>800</v>
      </c>
      <c r="B192" s="5" t="n">
        <v>-206</v>
      </c>
    </row>
    <row r="193" spans="1:4">
      <c r="A193" s="4" t="s">
        <v>807</v>
      </c>
      <c r="D193" s="5" t="n">
        <v>-206</v>
      </c>
    </row>
    <row r="194" spans="1:4">
      <c r="A194" s="4" t="s">
        <v>837</v>
      </c>
    </row>
    <row r="195" spans="1:4">
      <c r="A195" s="3" t="s">
        <v>799</v>
      </c>
    </row>
    <row r="196" spans="1:4">
      <c r="A196" s="4" t="s">
        <v>800</v>
      </c>
      <c r="B196" s="5" t="n">
        <v>0</v>
      </c>
    </row>
    <row r="197" spans="1:4">
      <c r="A197" s="4" t="s">
        <v>807</v>
      </c>
      <c r="D197" s="5" t="n">
        <v>0</v>
      </c>
    </row>
    <row r="198" spans="1:4">
      <c r="A198" s="4" t="s">
        <v>110</v>
      </c>
    </row>
    <row r="199" spans="1:4">
      <c r="A199" s="3" t="s">
        <v>799</v>
      </c>
    </row>
    <row r="200" spans="1:4">
      <c r="A200" s="4" t="s">
        <v>800</v>
      </c>
      <c r="B200" s="7" t="n">
        <v>1943.3</v>
      </c>
    </row>
    <row r="201" spans="1:4">
      <c r="A201" s="4" t="s">
        <v>807</v>
      </c>
      <c r="D201" s="7" t="n">
        <v>1943.3</v>
      </c>
    </row>
    <row r="202" spans="1:4">
      <c r="A202" s="4" t="s">
        <v>838</v>
      </c>
    </row>
    <row r="203" spans="1:4">
      <c r="A203" s="3" t="s">
        <v>799</v>
      </c>
    </row>
    <row r="204" spans="1:4">
      <c r="A204" s="4" t="s">
        <v>800</v>
      </c>
      <c r="B204" s="7" t="n">
        <v>241.7</v>
      </c>
    </row>
    <row r="205" spans="1:4">
      <c r="A205" s="4" t="s">
        <v>807</v>
      </c>
      <c r="D205" s="7" t="n">
        <v>241.7</v>
      </c>
    </row>
    <row r="206" spans="1:4">
      <c r="A206" s="4" t="s">
        <v>839</v>
      </c>
    </row>
    <row r="207" spans="1:4">
      <c r="A207" s="3" t="s">
        <v>799</v>
      </c>
    </row>
    <row r="208" spans="1:4">
      <c r="A208" s="4" t="s">
        <v>800</v>
      </c>
      <c r="B208" s="7" t="n">
        <v>1450.3</v>
      </c>
    </row>
    <row r="209" spans="1:4">
      <c r="A209" s="4" t="s">
        <v>807</v>
      </c>
      <c r="D209" s="7" t="n">
        <v>1450.3</v>
      </c>
    </row>
    <row r="210" spans="1:4">
      <c r="A210" s="4" t="s">
        <v>840</v>
      </c>
    </row>
    <row r="211" spans="1:4">
      <c r="A211" s="3" t="s">
        <v>799</v>
      </c>
    </row>
    <row r="212" spans="1:4">
      <c r="A212" s="4" t="s">
        <v>800</v>
      </c>
      <c r="B212" s="7" t="n">
        <v>51.5</v>
      </c>
    </row>
    <row r="213" spans="1:4">
      <c r="A213" s="4" t="s">
        <v>807</v>
      </c>
      <c r="D213" s="7" t="n">
        <v>51.5</v>
      </c>
    </row>
    <row r="214" spans="1:4">
      <c r="A214" s="4" t="s">
        <v>841</v>
      </c>
    </row>
    <row r="215" spans="1:4">
      <c r="A215" s="3" t="s">
        <v>799</v>
      </c>
    </row>
    <row r="216" spans="1:4">
      <c r="A216" s="4" t="s">
        <v>800</v>
      </c>
      <c r="B216" s="7" t="n">
        <v>54.8</v>
      </c>
    </row>
    <row r="217" spans="1:4">
      <c r="A217" s="4" t="s">
        <v>807</v>
      </c>
      <c r="D217" s="7" t="n">
        <v>54.8</v>
      </c>
    </row>
    <row r="218" spans="1:4">
      <c r="A218" s="4" t="s">
        <v>842</v>
      </c>
    </row>
    <row r="219" spans="1:4">
      <c r="A219" s="3" t="s">
        <v>799</v>
      </c>
    </row>
    <row r="220" spans="1:4">
      <c r="A220" s="4" t="s">
        <v>800</v>
      </c>
      <c r="B220" s="5" t="n">
        <v>0</v>
      </c>
    </row>
    <row r="221" spans="1:4">
      <c r="A221" s="4" t="s">
        <v>807</v>
      </c>
      <c r="D221" s="5" t="n">
        <v>0</v>
      </c>
    </row>
    <row r="222" spans="1:4">
      <c r="A222" s="4" t="s">
        <v>843</v>
      </c>
    </row>
    <row r="223" spans="1:4">
      <c r="A223" s="3" t="s">
        <v>799</v>
      </c>
    </row>
    <row r="224" spans="1:4">
      <c r="A224" s="4" t="s">
        <v>800</v>
      </c>
      <c r="B224" s="9" t="n">
        <v>145</v>
      </c>
    </row>
    <row r="225" spans="1:4">
      <c r="A225" s="4" t="s">
        <v>807</v>
      </c>
      <c r="D225" s="9" t="n">
        <v>145</v>
      </c>
    </row>
    <row r="226" spans="1:4"/>
    <row r="227" spans="1:4">
      <c r="A227" s="4" t="s">
        <v>26</v>
      </c>
      <c r="B227" s="4" t="s">
        <v>49</v>
      </c>
    </row>
  </sheetData>
  <mergeCells count="5">
    <mergeCell ref="A1:A2"/>
    <mergeCell ref="B1:D1"/>
    <mergeCell ref="B2:C2"/>
    <mergeCell ref="A226:D226"/>
    <mergeCell ref="B227:D2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5</v>
      </c>
      <c r="C2" s="2" t="s">
        <v>27</v>
      </c>
    </row>
    <row r="3" spans="1:3">
      <c r="A3" s="3" t="s">
        <v>496</v>
      </c>
    </row>
    <row r="4" spans="1:3">
      <c r="A4" s="4" t="s">
        <v>804</v>
      </c>
      <c r="B4" s="6" t="n">
        <v>145.6</v>
      </c>
      <c r="C4" s="6" t="n">
        <v>137.6</v>
      </c>
    </row>
    <row r="5" spans="1:3">
      <c r="A5" s="4" t="s">
        <v>30</v>
      </c>
    </row>
    <row r="6" spans="1:3">
      <c r="A6" s="3" t="s">
        <v>496</v>
      </c>
    </row>
    <row r="7" spans="1:3">
      <c r="A7" s="4" t="s">
        <v>804</v>
      </c>
      <c r="B7" s="7" t="n">
        <v>142.8</v>
      </c>
      <c r="C7" s="7" t="n">
        <v>134.9</v>
      </c>
    </row>
    <row r="8" spans="1:3">
      <c r="A8" s="4" t="s">
        <v>32</v>
      </c>
    </row>
    <row r="9" spans="1:3">
      <c r="A9" s="3" t="s">
        <v>496</v>
      </c>
    </row>
    <row r="10" spans="1:3">
      <c r="A10" s="4" t="s">
        <v>804</v>
      </c>
      <c r="B10" s="7" t="n">
        <v>0.8</v>
      </c>
      <c r="C10" s="7" t="n">
        <v>0.7</v>
      </c>
    </row>
    <row r="11" spans="1:3">
      <c r="A11" s="4" t="s">
        <v>33</v>
      </c>
    </row>
    <row r="12" spans="1:3">
      <c r="A12" s="3" t="s">
        <v>496</v>
      </c>
    </row>
    <row r="13" spans="1:3">
      <c r="A13" s="4" t="s">
        <v>804</v>
      </c>
      <c r="B13" s="9" t="n">
        <v>2</v>
      </c>
      <c r="C13" s="9"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845</v>
      </c>
      <c r="B1" s="2" t="s">
        <v>1</v>
      </c>
    </row>
    <row r="2" spans="1:4">
      <c r="B2" s="2" t="s">
        <v>25</v>
      </c>
      <c r="D2" s="2" t="s">
        <v>27</v>
      </c>
    </row>
    <row r="3" spans="1:4">
      <c r="A3" s="3" t="s">
        <v>846</v>
      </c>
    </row>
    <row r="4" spans="1:4">
      <c r="A4" s="4" t="s">
        <v>847</v>
      </c>
      <c r="B4" s="6" t="n">
        <v>2027.9</v>
      </c>
      <c r="D4" s="6" t="n">
        <v>1055.6</v>
      </c>
    </row>
    <row r="5" spans="1:4">
      <c r="A5" s="4" t="s">
        <v>801</v>
      </c>
      <c r="B5" s="7" t="n">
        <v>31.9</v>
      </c>
      <c r="D5" s="7" t="n">
        <v>811.5</v>
      </c>
    </row>
    <row r="6" spans="1:4">
      <c r="A6" s="4" t="s">
        <v>848</v>
      </c>
      <c r="B6" s="7" t="n">
        <v>-106.1</v>
      </c>
      <c r="D6" s="7" t="n">
        <v>-74.90000000000001</v>
      </c>
    </row>
    <row r="7" spans="1:4">
      <c r="A7" s="4" t="s">
        <v>805</v>
      </c>
      <c r="B7" s="7" t="n">
        <v>-40.7</v>
      </c>
    </row>
    <row r="8" spans="1:4">
      <c r="A8" s="4" t="s">
        <v>806</v>
      </c>
      <c r="B8" s="7" t="n">
        <v>-6.8</v>
      </c>
      <c r="D8" s="7" t="n">
        <v>-6.8</v>
      </c>
    </row>
    <row r="9" spans="1:4">
      <c r="A9" s="4" t="s">
        <v>772</v>
      </c>
      <c r="B9" s="7" t="n">
        <v>49.7</v>
      </c>
      <c r="D9" s="7" t="n">
        <v>-0.8</v>
      </c>
    </row>
    <row r="10" spans="1:4">
      <c r="A10" s="4" t="s">
        <v>849</v>
      </c>
      <c r="B10" s="7" t="n">
        <v>2056.5</v>
      </c>
      <c r="C10" s="4" t="s">
        <v>26</v>
      </c>
      <c r="D10" s="7" t="n">
        <v>2027.9</v>
      </c>
    </row>
    <row r="11" spans="1:4">
      <c r="A11" s="4" t="s">
        <v>30</v>
      </c>
    </row>
    <row r="12" spans="1:4">
      <c r="A12" s="3" t="s">
        <v>846</v>
      </c>
    </row>
    <row r="13" spans="1:4">
      <c r="A13" s="4" t="s">
        <v>848</v>
      </c>
      <c r="B13" s="7" t="n">
        <v>65.8</v>
      </c>
      <c r="D13" s="7" t="n">
        <v>43.7</v>
      </c>
    </row>
    <row r="14" spans="1:4">
      <c r="A14" s="4" t="s">
        <v>32</v>
      </c>
    </row>
    <row r="15" spans="1:4">
      <c r="A15" s="3" t="s">
        <v>846</v>
      </c>
    </row>
    <row r="16" spans="1:4">
      <c r="A16" s="4" t="s">
        <v>848</v>
      </c>
      <c r="B16" s="7" t="n">
        <v>38.5</v>
      </c>
      <c r="D16" s="7" t="n">
        <v>29.4</v>
      </c>
    </row>
    <row r="17" spans="1:4">
      <c r="A17" s="4" t="s">
        <v>33</v>
      </c>
    </row>
    <row r="18" spans="1:4">
      <c r="A18" s="3" t="s">
        <v>846</v>
      </c>
    </row>
    <row r="19" spans="1:4">
      <c r="A19" s="4" t="s">
        <v>848</v>
      </c>
      <c r="B19" s="7" t="n">
        <v>1.8</v>
      </c>
      <c r="D19" s="7" t="n">
        <v>1.8</v>
      </c>
    </row>
    <row r="20" spans="1:4">
      <c r="A20" s="4" t="s">
        <v>808</v>
      </c>
    </row>
    <row r="21" spans="1:4">
      <c r="A21" s="3" t="s">
        <v>846</v>
      </c>
    </row>
    <row r="22" spans="1:4">
      <c r="A22" s="4" t="s">
        <v>847</v>
      </c>
      <c r="B22" s="7" t="n">
        <v>2543.2</v>
      </c>
    </row>
    <row r="23" spans="1:4">
      <c r="A23" s="4" t="s">
        <v>849</v>
      </c>
      <c r="B23" s="7" t="n">
        <v>2700.9</v>
      </c>
      <c r="D23" s="7" t="n">
        <v>2543.2</v>
      </c>
    </row>
    <row r="24" spans="1:4">
      <c r="A24" s="4" t="s">
        <v>850</v>
      </c>
    </row>
    <row r="25" spans="1:4">
      <c r="A25" s="3" t="s">
        <v>846</v>
      </c>
    </row>
    <row r="26" spans="1:4">
      <c r="A26" s="4" t="s">
        <v>847</v>
      </c>
      <c r="B26" s="7" t="n">
        <v>-515.3</v>
      </c>
    </row>
    <row r="27" spans="1:4">
      <c r="A27" s="4" t="s">
        <v>849</v>
      </c>
      <c r="B27" s="7" t="n">
        <v>-644.4</v>
      </c>
      <c r="D27" s="7" t="n">
        <v>-515.3</v>
      </c>
    </row>
    <row r="28" spans="1:4">
      <c r="A28" s="4" t="s">
        <v>304</v>
      </c>
    </row>
    <row r="29" spans="1:4">
      <c r="A29" s="3" t="s">
        <v>846</v>
      </c>
    </row>
    <row r="30" spans="1:4">
      <c r="A30" s="4" t="s">
        <v>847</v>
      </c>
      <c r="B30" s="7" t="n">
        <v>1067.7</v>
      </c>
      <c r="D30" s="7" t="n">
        <v>625.5</v>
      </c>
    </row>
    <row r="31" spans="1:4">
      <c r="A31" s="4" t="s">
        <v>801</v>
      </c>
      <c r="B31" s="7" t="n">
        <v>20.1</v>
      </c>
      <c r="D31" s="5" t="n">
        <v>443</v>
      </c>
    </row>
    <row r="32" spans="1:4">
      <c r="A32" s="4" t="s">
        <v>848</v>
      </c>
      <c r="B32" s="5" t="n">
        <v>0</v>
      </c>
      <c r="D32" s="5" t="n">
        <v>0</v>
      </c>
    </row>
    <row r="33" spans="1:4">
      <c r="A33" s="4" t="s">
        <v>805</v>
      </c>
      <c r="B33" s="7" t="n">
        <v>-37.5</v>
      </c>
    </row>
    <row r="34" spans="1:4">
      <c r="A34" s="4" t="s">
        <v>806</v>
      </c>
      <c r="B34" s="5" t="n">
        <v>0</v>
      </c>
      <c r="D34" s="5" t="n">
        <v>0</v>
      </c>
    </row>
    <row r="35" spans="1:4">
      <c r="A35" s="4" t="s">
        <v>772</v>
      </c>
      <c r="B35" s="5" t="n">
        <v>35</v>
      </c>
      <c r="D35" s="7" t="n">
        <v>-0.8</v>
      </c>
    </row>
    <row r="36" spans="1:4">
      <c r="A36" s="4" t="s">
        <v>849</v>
      </c>
      <c r="B36" s="7" t="n">
        <v>1085.3</v>
      </c>
      <c r="D36" s="7" t="n">
        <v>1067.7</v>
      </c>
    </row>
    <row r="37" spans="1:4">
      <c r="A37" s="4" t="s">
        <v>851</v>
      </c>
    </row>
    <row r="38" spans="1:4">
      <c r="A38" s="3" t="s">
        <v>846</v>
      </c>
    </row>
    <row r="39" spans="1:4">
      <c r="A39" s="4" t="s">
        <v>847</v>
      </c>
      <c r="B39" s="7" t="n">
        <v>1067.7</v>
      </c>
    </row>
    <row r="40" spans="1:4">
      <c r="A40" s="4" t="s">
        <v>849</v>
      </c>
      <c r="B40" s="7" t="n">
        <v>1122.8</v>
      </c>
      <c r="D40" s="7" t="n">
        <v>1067.7</v>
      </c>
    </row>
    <row r="41" spans="1:4">
      <c r="A41" s="4" t="s">
        <v>852</v>
      </c>
    </row>
    <row r="42" spans="1:4">
      <c r="A42" s="3" t="s">
        <v>846</v>
      </c>
    </row>
    <row r="43" spans="1:4">
      <c r="A43" s="4" t="s">
        <v>847</v>
      </c>
      <c r="B43" s="5" t="n">
        <v>0</v>
      </c>
    </row>
    <row r="44" spans="1:4">
      <c r="A44" s="4" t="s">
        <v>849</v>
      </c>
      <c r="B44" s="7" t="n">
        <v>-37.5</v>
      </c>
      <c r="D44" s="5" t="n">
        <v>0</v>
      </c>
    </row>
    <row r="45" spans="1:4">
      <c r="A45" s="4" t="s">
        <v>158</v>
      </c>
    </row>
    <row r="46" spans="1:4">
      <c r="A46" s="3" t="s">
        <v>846</v>
      </c>
    </row>
    <row r="47" spans="1:4">
      <c r="A47" s="4" t="s">
        <v>847</v>
      </c>
      <c r="B47" s="7" t="n">
        <v>210.6</v>
      </c>
      <c r="D47" s="7" t="n">
        <v>173.7</v>
      </c>
    </row>
    <row r="48" spans="1:4">
      <c r="A48" s="4" t="s">
        <v>801</v>
      </c>
      <c r="B48" s="7" t="n">
        <v>5.8</v>
      </c>
      <c r="D48" s="7" t="n">
        <v>7.6</v>
      </c>
    </row>
    <row r="49" spans="1:4">
      <c r="A49" s="4" t="s">
        <v>848</v>
      </c>
      <c r="B49" s="7" t="n">
        <v>-39.6</v>
      </c>
      <c r="D49" s="7" t="n">
        <v>-30.5</v>
      </c>
    </row>
    <row r="50" spans="1:4">
      <c r="A50" s="4" t="s">
        <v>805</v>
      </c>
      <c r="B50" s="7" t="n">
        <v>-3.2</v>
      </c>
    </row>
    <row r="51" spans="1:4">
      <c r="A51" s="4" t="s">
        <v>806</v>
      </c>
      <c r="B51" s="7" t="n">
        <v>-11.1</v>
      </c>
      <c r="D51" s="5" t="n">
        <v>-10</v>
      </c>
    </row>
    <row r="52" spans="1:4">
      <c r="A52" s="4" t="s">
        <v>772</v>
      </c>
      <c r="B52" s="7" t="n">
        <v>0.8</v>
      </c>
      <c r="D52" s="7" t="n">
        <v>0.4</v>
      </c>
    </row>
    <row r="53" spans="1:4">
      <c r="A53" s="4" t="s">
        <v>849</v>
      </c>
      <c r="B53" s="7" t="n">
        <v>249.5</v>
      </c>
      <c r="D53" s="7" t="n">
        <v>210.6</v>
      </c>
    </row>
    <row r="54" spans="1:4">
      <c r="A54" s="4" t="s">
        <v>853</v>
      </c>
    </row>
    <row r="55" spans="1:4">
      <c r="A55" s="3" t="s">
        <v>846</v>
      </c>
    </row>
    <row r="56" spans="1:4">
      <c r="A56" s="4" t="s">
        <v>847</v>
      </c>
      <c r="B56" s="5" t="n">
        <v>375</v>
      </c>
    </row>
    <row r="57" spans="1:4">
      <c r="A57" s="4" t="s">
        <v>849</v>
      </c>
      <c r="B57" s="7" t="n">
        <v>454.2</v>
      </c>
      <c r="D57" s="5" t="n">
        <v>375</v>
      </c>
    </row>
    <row r="58" spans="1:4">
      <c r="A58" s="4" t="s">
        <v>854</v>
      </c>
    </row>
    <row r="59" spans="1:4">
      <c r="A59" s="3" t="s">
        <v>846</v>
      </c>
    </row>
    <row r="60" spans="1:4">
      <c r="A60" s="4" t="s">
        <v>847</v>
      </c>
      <c r="B60" s="7" t="n">
        <v>-164.4</v>
      </c>
    </row>
    <row r="61" spans="1:4">
      <c r="A61" s="4" t="s">
        <v>849</v>
      </c>
      <c r="B61" s="7" t="n">
        <v>-204.7</v>
      </c>
      <c r="D61" s="7" t="n">
        <v>-164.4</v>
      </c>
    </row>
    <row r="62" spans="1:4">
      <c r="A62" s="4" t="s">
        <v>855</v>
      </c>
    </row>
    <row r="63" spans="1:4">
      <c r="A63" s="3" t="s">
        <v>846</v>
      </c>
    </row>
    <row r="64" spans="1:4">
      <c r="A64" s="4" t="s">
        <v>847</v>
      </c>
      <c r="B64" s="7" t="n">
        <v>322.8</v>
      </c>
      <c r="D64" s="7" t="n">
        <v>154.5</v>
      </c>
    </row>
    <row r="65" spans="1:4">
      <c r="A65" s="4" t="s">
        <v>801</v>
      </c>
      <c r="B65" s="5" t="n">
        <v>13</v>
      </c>
      <c r="D65" s="7" t="n">
        <v>191.4</v>
      </c>
    </row>
    <row r="66" spans="1:4">
      <c r="A66" s="4" t="s">
        <v>848</v>
      </c>
      <c r="B66" s="7" t="n">
        <v>-34.7</v>
      </c>
      <c r="D66" s="7" t="n">
        <v>-22.4</v>
      </c>
    </row>
    <row r="67" spans="1:4">
      <c r="A67" s="4" t="s">
        <v>805</v>
      </c>
      <c r="B67" s="5" t="n">
        <v>0</v>
      </c>
    </row>
    <row r="68" spans="1:4">
      <c r="A68" s="4" t="s">
        <v>806</v>
      </c>
      <c r="B68" s="7" t="n">
        <v>2.9</v>
      </c>
      <c r="D68" s="5" t="n">
        <v>0</v>
      </c>
    </row>
    <row r="69" spans="1:4">
      <c r="A69" s="4" t="s">
        <v>772</v>
      </c>
      <c r="B69" s="5" t="n">
        <v>8</v>
      </c>
      <c r="D69" s="7" t="n">
        <v>-0.7</v>
      </c>
    </row>
    <row r="70" spans="1:4">
      <c r="A70" s="4" t="s">
        <v>849</v>
      </c>
      <c r="B70" s="5" t="n">
        <v>312</v>
      </c>
      <c r="D70" s="7" t="n">
        <v>322.8</v>
      </c>
    </row>
    <row r="71" spans="1:4">
      <c r="A71" s="4" t="s">
        <v>856</v>
      </c>
    </row>
    <row r="72" spans="1:4">
      <c r="A72" s="3" t="s">
        <v>846</v>
      </c>
    </row>
    <row r="73" spans="1:4">
      <c r="A73" s="4" t="s">
        <v>847</v>
      </c>
      <c r="B73" s="7" t="n">
        <v>460.9</v>
      </c>
    </row>
    <row r="74" spans="1:4">
      <c r="A74" s="4" t="s">
        <v>849</v>
      </c>
      <c r="B74" s="7" t="n">
        <v>486.1</v>
      </c>
      <c r="D74" s="7" t="n">
        <v>460.9</v>
      </c>
    </row>
    <row r="75" spans="1:4">
      <c r="A75" s="4" t="s">
        <v>857</v>
      </c>
    </row>
    <row r="76" spans="1:4">
      <c r="A76" s="3" t="s">
        <v>846</v>
      </c>
    </row>
    <row r="77" spans="1:4">
      <c r="A77" s="4" t="s">
        <v>847</v>
      </c>
      <c r="B77" s="7" t="n">
        <v>-138.1</v>
      </c>
    </row>
    <row r="78" spans="1:4">
      <c r="A78" s="4" t="s">
        <v>849</v>
      </c>
      <c r="B78" s="7" t="n">
        <v>-174.1</v>
      </c>
      <c r="D78" s="7" t="n">
        <v>-138.1</v>
      </c>
    </row>
    <row r="79" spans="1:4">
      <c r="A79" s="4" t="s">
        <v>858</v>
      </c>
    </row>
    <row r="80" spans="1:4">
      <c r="A80" s="3" t="s">
        <v>846</v>
      </c>
    </row>
    <row r="81" spans="1:4">
      <c r="A81" s="4" t="s">
        <v>847</v>
      </c>
      <c r="B81" s="7" t="n">
        <v>324.4</v>
      </c>
      <c r="D81" s="5" t="n">
        <v>0</v>
      </c>
    </row>
    <row r="82" spans="1:4">
      <c r="A82" s="4" t="s">
        <v>801</v>
      </c>
      <c r="B82" s="5" t="n">
        <v>-7</v>
      </c>
      <c r="D82" s="7" t="n">
        <v>169.5</v>
      </c>
    </row>
    <row r="83" spans="1:4">
      <c r="A83" s="4" t="s">
        <v>848</v>
      </c>
      <c r="B83" s="7" t="n">
        <v>-12.8</v>
      </c>
      <c r="D83" s="7" t="n">
        <v>-2.3</v>
      </c>
    </row>
    <row r="84" spans="1:4">
      <c r="A84" s="4" t="s">
        <v>805</v>
      </c>
      <c r="B84" s="5" t="n">
        <v>0</v>
      </c>
    </row>
    <row r="85" spans="1:4">
      <c r="A85" s="4" t="s">
        <v>806</v>
      </c>
      <c r="B85" s="7" t="n">
        <v>-2.7</v>
      </c>
      <c r="D85" s="5" t="n">
        <v>0</v>
      </c>
    </row>
    <row r="86" spans="1:4">
      <c r="A86" s="4" t="s">
        <v>772</v>
      </c>
      <c r="B86" s="5" t="n">
        <v>5</v>
      </c>
      <c r="D86" s="7" t="n">
        <v>0.5</v>
      </c>
    </row>
    <row r="87" spans="1:4">
      <c r="A87" s="4" t="s">
        <v>849</v>
      </c>
      <c r="B87" s="7" t="n">
        <v>308.7</v>
      </c>
      <c r="D87" s="7" t="n">
        <v>324.4</v>
      </c>
    </row>
    <row r="88" spans="1:4">
      <c r="A88" s="4" t="s">
        <v>859</v>
      </c>
    </row>
    <row r="89" spans="1:4">
      <c r="A89" s="3" t="s">
        <v>846</v>
      </c>
    </row>
    <row r="90" spans="1:4">
      <c r="A90" s="4" t="s">
        <v>847</v>
      </c>
      <c r="B90" s="7" t="n">
        <v>326.7</v>
      </c>
    </row>
    <row r="91" spans="1:4">
      <c r="A91" s="4" t="s">
        <v>849</v>
      </c>
      <c r="B91" s="7" t="n">
        <v>326.2</v>
      </c>
      <c r="D91" s="7" t="n">
        <v>326.7</v>
      </c>
    </row>
    <row r="92" spans="1:4">
      <c r="A92" s="4" t="s">
        <v>860</v>
      </c>
    </row>
    <row r="93" spans="1:4">
      <c r="A93" s="3" t="s">
        <v>846</v>
      </c>
    </row>
    <row r="94" spans="1:4">
      <c r="A94" s="4" t="s">
        <v>847</v>
      </c>
      <c r="B94" s="7" t="n">
        <v>-2.3</v>
      </c>
    </row>
    <row r="95" spans="1:4">
      <c r="A95" s="4" t="s">
        <v>849</v>
      </c>
      <c r="B95" s="7" t="n">
        <v>-17.5</v>
      </c>
      <c r="D95" s="7" t="n">
        <v>-2.3</v>
      </c>
    </row>
    <row r="96" spans="1:4">
      <c r="A96" s="4" t="s">
        <v>861</v>
      </c>
    </row>
    <row r="97" spans="1:4">
      <c r="A97" s="3" t="s">
        <v>846</v>
      </c>
    </row>
    <row r="98" spans="1:4">
      <c r="A98" s="4" t="s">
        <v>847</v>
      </c>
      <c r="B98" s="7" t="n">
        <v>70.7</v>
      </c>
      <c r="D98" s="7" t="n">
        <v>64.90000000000001</v>
      </c>
    </row>
    <row r="99" spans="1:4">
      <c r="A99" s="4" t="s">
        <v>801</v>
      </c>
      <c r="B99" s="5" t="n">
        <v>0</v>
      </c>
      <c r="D99" s="5" t="n">
        <v>0</v>
      </c>
    </row>
    <row r="100" spans="1:4">
      <c r="A100" s="4" t="s">
        <v>848</v>
      </c>
      <c r="B100" s="7" t="n">
        <v>-14.1</v>
      </c>
      <c r="D100" s="7" t="n">
        <v>-14.3</v>
      </c>
    </row>
    <row r="101" spans="1:4">
      <c r="A101" s="4" t="s">
        <v>805</v>
      </c>
      <c r="B101" s="5" t="n">
        <v>0</v>
      </c>
    </row>
    <row r="102" spans="1:4">
      <c r="A102" s="4" t="s">
        <v>806</v>
      </c>
      <c r="B102" s="7" t="n">
        <v>4.1</v>
      </c>
      <c r="D102" s="7" t="n">
        <v>2.7</v>
      </c>
    </row>
    <row r="103" spans="1:4">
      <c r="A103" s="4" t="s">
        <v>772</v>
      </c>
      <c r="B103" s="7" t="n">
        <v>0.3</v>
      </c>
      <c r="D103" s="7" t="n">
        <v>0.2</v>
      </c>
    </row>
    <row r="104" spans="1:4">
      <c r="A104" s="4" t="s">
        <v>849</v>
      </c>
      <c r="B104" s="5" t="n">
        <v>73</v>
      </c>
      <c r="D104" s="7" t="n">
        <v>70.7</v>
      </c>
    </row>
    <row r="105" spans="1:4">
      <c r="A105" s="4" t="s">
        <v>862</v>
      </c>
    </row>
    <row r="106" spans="1:4">
      <c r="A106" s="3" t="s">
        <v>846</v>
      </c>
    </row>
    <row r="107" spans="1:4">
      <c r="A107" s="4" t="s">
        <v>847</v>
      </c>
      <c r="B107" s="7" t="n">
        <v>208.8</v>
      </c>
    </row>
    <row r="108" spans="1:4">
      <c r="A108" s="4" t="s">
        <v>849</v>
      </c>
      <c r="B108" s="7" t="n">
        <v>213.3</v>
      </c>
      <c r="D108" s="7" t="n">
        <v>208.8</v>
      </c>
    </row>
    <row r="109" spans="1:4">
      <c r="A109" s="4" t="s">
        <v>863</v>
      </c>
    </row>
    <row r="110" spans="1:4">
      <c r="A110" s="3" t="s">
        <v>846</v>
      </c>
    </row>
    <row r="111" spans="1:4">
      <c r="A111" s="4" t="s">
        <v>847</v>
      </c>
      <c r="B111" s="7" t="n">
        <v>-138.1</v>
      </c>
    </row>
    <row r="112" spans="1:4">
      <c r="A112" s="4" t="s">
        <v>849</v>
      </c>
      <c r="B112" s="7" t="n">
        <v>-140.3</v>
      </c>
      <c r="D112" s="7" t="n">
        <v>-138.1</v>
      </c>
    </row>
    <row r="113" spans="1:4">
      <c r="A113" s="4" t="s">
        <v>308</v>
      </c>
    </row>
    <row r="114" spans="1:4">
      <c r="A114" s="3" t="s">
        <v>846</v>
      </c>
    </row>
    <row r="115" spans="1:4">
      <c r="A115" s="4" t="s">
        <v>847</v>
      </c>
      <c r="B115" s="7" t="n">
        <v>31.7</v>
      </c>
      <c r="D115" s="5" t="n">
        <v>37</v>
      </c>
    </row>
    <row r="116" spans="1:4">
      <c r="A116" s="4" t="s">
        <v>801</v>
      </c>
      <c r="B116" s="5" t="n">
        <v>0</v>
      </c>
      <c r="D116" s="5" t="n">
        <v>0</v>
      </c>
    </row>
    <row r="117" spans="1:4">
      <c r="A117" s="4" t="s">
        <v>848</v>
      </c>
      <c r="B117" s="7" t="n">
        <v>-4.9</v>
      </c>
      <c r="D117" s="7" t="n">
        <v>-5.4</v>
      </c>
    </row>
    <row r="118" spans="1:4">
      <c r="A118" s="4" t="s">
        <v>805</v>
      </c>
      <c r="B118" s="5" t="n">
        <v>0</v>
      </c>
    </row>
    <row r="119" spans="1:4">
      <c r="A119" s="4" t="s">
        <v>806</v>
      </c>
      <c r="B119" s="5" t="n">
        <v>0</v>
      </c>
      <c r="D119" s="7" t="n">
        <v>0.5</v>
      </c>
    </row>
    <row r="120" spans="1:4">
      <c r="A120" s="4" t="s">
        <v>772</v>
      </c>
      <c r="B120" s="7" t="n">
        <v>0.6</v>
      </c>
      <c r="D120" s="7" t="n">
        <v>-0.4</v>
      </c>
    </row>
    <row r="121" spans="1:4">
      <c r="A121" s="4" t="s">
        <v>849</v>
      </c>
      <c r="B121" s="5" t="n">
        <v>28</v>
      </c>
      <c r="D121" s="7" t="n">
        <v>31.7</v>
      </c>
    </row>
    <row r="122" spans="1:4">
      <c r="A122" s="4" t="s">
        <v>864</v>
      </c>
    </row>
    <row r="123" spans="1:4">
      <c r="A123" s="3" t="s">
        <v>846</v>
      </c>
    </row>
    <row r="124" spans="1:4">
      <c r="A124" s="4" t="s">
        <v>847</v>
      </c>
      <c r="B124" s="7" t="n">
        <v>104.1</v>
      </c>
    </row>
    <row r="125" spans="1:4">
      <c r="A125" s="4" t="s">
        <v>849</v>
      </c>
      <c r="B125" s="7" t="n">
        <v>98.3</v>
      </c>
      <c r="D125" s="7" t="n">
        <v>104.1</v>
      </c>
    </row>
    <row r="126" spans="1:4">
      <c r="A126" s="4" t="s">
        <v>865</v>
      </c>
    </row>
    <row r="127" spans="1:4">
      <c r="A127" s="3" t="s">
        <v>846</v>
      </c>
    </row>
    <row r="128" spans="1:4">
      <c r="A128" s="4" t="s">
        <v>847</v>
      </c>
      <c r="B128" s="7" t="n">
        <v>-72.40000000000001</v>
      </c>
    </row>
    <row r="129" spans="1:4">
      <c r="A129" s="4" t="s">
        <v>849</v>
      </c>
      <c r="B129" s="7" t="n">
        <v>-70.3</v>
      </c>
      <c r="D129" s="7" t="n">
        <v>-72.40000000000001</v>
      </c>
    </row>
    <row r="130" spans="1:4">
      <c r="A130" s="4" t="s">
        <v>866</v>
      </c>
    </row>
    <row r="131" spans="1:4">
      <c r="A131" s="3" t="s">
        <v>846</v>
      </c>
    </row>
    <row r="132" spans="1:4">
      <c r="A132" s="4" t="s">
        <v>769</v>
      </c>
      <c r="B132" s="7" t="n">
        <v>98.2</v>
      </c>
      <c r="D132" s="7" t="n">
        <v>86.59999999999999</v>
      </c>
    </row>
    <row r="133" spans="1:4">
      <c r="A133" s="4" t="s">
        <v>867</v>
      </c>
    </row>
    <row r="134" spans="1:4">
      <c r="A134" s="3" t="s">
        <v>846</v>
      </c>
    </row>
    <row r="135" spans="1:4">
      <c r="A135" s="4" t="s">
        <v>769</v>
      </c>
      <c r="B135" s="5" t="n">
        <v>0</v>
      </c>
      <c r="D135" s="5" t="n">
        <v>0</v>
      </c>
    </row>
    <row r="136" spans="1:4">
      <c r="A136" s="4" t="s">
        <v>868</v>
      </c>
    </row>
    <row r="137" spans="1:4">
      <c r="A137" s="3" t="s">
        <v>846</v>
      </c>
    </row>
    <row r="138" spans="1:4">
      <c r="A138" s="4" t="s">
        <v>769</v>
      </c>
      <c r="B138" s="7" t="n">
        <v>86.2</v>
      </c>
      <c r="D138" s="7" t="n">
        <v>69.40000000000001</v>
      </c>
    </row>
    <row r="139" spans="1:4">
      <c r="A139" s="4" t="s">
        <v>869</v>
      </c>
    </row>
    <row r="140" spans="1:4">
      <c r="A140" s="3" t="s">
        <v>846</v>
      </c>
    </row>
    <row r="141" spans="1:4">
      <c r="A141" s="4" t="s">
        <v>769</v>
      </c>
      <c r="B141" s="5" t="n">
        <v>0</v>
      </c>
      <c r="D141" s="5" t="n">
        <v>0</v>
      </c>
    </row>
    <row r="142" spans="1:4">
      <c r="A142" s="4" t="s">
        <v>870</v>
      </c>
    </row>
    <row r="143" spans="1:4">
      <c r="A143" s="3" t="s">
        <v>846</v>
      </c>
    </row>
    <row r="144" spans="1:4">
      <c r="A144" s="4" t="s">
        <v>769</v>
      </c>
      <c r="B144" s="5" t="n">
        <v>0</v>
      </c>
      <c r="D144" s="5" t="n">
        <v>0</v>
      </c>
    </row>
    <row r="145" spans="1:4">
      <c r="A145" s="4" t="s">
        <v>871</v>
      </c>
    </row>
    <row r="146" spans="1:4">
      <c r="A146" s="3" t="s">
        <v>846</v>
      </c>
    </row>
    <row r="147" spans="1:4">
      <c r="A147" s="4" t="s">
        <v>769</v>
      </c>
      <c r="B147" s="5" t="n">
        <v>12</v>
      </c>
      <c r="D147" s="7" t="n">
        <v>17.2</v>
      </c>
    </row>
    <row r="148" spans="1:4">
      <c r="A148" s="4" t="s">
        <v>872</v>
      </c>
    </row>
    <row r="149" spans="1:4">
      <c r="A149" s="3" t="s">
        <v>846</v>
      </c>
    </row>
    <row r="150" spans="1:4">
      <c r="A150" s="4" t="s">
        <v>769</v>
      </c>
      <c r="B150" s="5" t="n">
        <v>0</v>
      </c>
      <c r="D150" s="5" t="n">
        <v>0</v>
      </c>
    </row>
    <row r="151" spans="1:4">
      <c r="A151" s="4" t="s">
        <v>873</v>
      </c>
    </row>
    <row r="152" spans="1:4">
      <c r="A152" s="3" t="s">
        <v>846</v>
      </c>
    </row>
    <row r="153" spans="1:4">
      <c r="A153" s="4" t="s">
        <v>769</v>
      </c>
      <c r="B153" s="7" t="n">
        <v>2.4</v>
      </c>
      <c r="D153" s="7" t="n">
        <v>156.7</v>
      </c>
    </row>
    <row r="154" spans="1:4">
      <c r="A154" s="4" t="s">
        <v>874</v>
      </c>
    </row>
    <row r="155" spans="1:4">
      <c r="A155" s="3" t="s">
        <v>846</v>
      </c>
    </row>
    <row r="156" spans="1:4">
      <c r="A156" s="4" t="s">
        <v>769</v>
      </c>
      <c r="B156" s="5" t="n">
        <v>0</v>
      </c>
      <c r="D156" s="5" t="n">
        <v>0</v>
      </c>
    </row>
    <row r="157" spans="1:4">
      <c r="A157" s="4" t="s">
        <v>875</v>
      </c>
    </row>
    <row r="158" spans="1:4">
      <c r="A158" s="3" t="s">
        <v>846</v>
      </c>
    </row>
    <row r="159" spans="1:4">
      <c r="A159" s="4" t="s">
        <v>769</v>
      </c>
      <c r="B159" s="5" t="n">
        <v>0</v>
      </c>
      <c r="D159" s="5" t="n">
        <v>0</v>
      </c>
    </row>
    <row r="160" spans="1:4">
      <c r="A160" s="4" t="s">
        <v>876</v>
      </c>
    </row>
    <row r="161" spans="1:4">
      <c r="A161" s="3" t="s">
        <v>846</v>
      </c>
    </row>
    <row r="162" spans="1:4">
      <c r="A162" s="4" t="s">
        <v>769</v>
      </c>
      <c r="B162" s="5" t="n">
        <v>0</v>
      </c>
      <c r="D162" s="5" t="n">
        <v>0</v>
      </c>
    </row>
    <row r="163" spans="1:4">
      <c r="A163" s="4" t="s">
        <v>877</v>
      </c>
    </row>
    <row r="164" spans="1:4">
      <c r="A164" s="3" t="s">
        <v>846</v>
      </c>
    </row>
    <row r="165" spans="1:4">
      <c r="A165" s="4" t="s">
        <v>769</v>
      </c>
      <c r="B165" s="7" t="n">
        <v>1.8</v>
      </c>
      <c r="D165" s="7" t="n">
        <v>156.7</v>
      </c>
    </row>
    <row r="166" spans="1:4">
      <c r="A166" s="4" t="s">
        <v>878</v>
      </c>
    </row>
    <row r="167" spans="1:4">
      <c r="A167" s="3" t="s">
        <v>846</v>
      </c>
    </row>
    <row r="168" spans="1:4">
      <c r="A168" s="4" t="s">
        <v>769</v>
      </c>
      <c r="B168" s="5" t="n">
        <v>0</v>
      </c>
      <c r="D168" s="5" t="n">
        <v>0</v>
      </c>
    </row>
    <row r="169" spans="1:4">
      <c r="A169" s="4" t="s">
        <v>879</v>
      </c>
    </row>
    <row r="170" spans="1:4">
      <c r="A170" s="3" t="s">
        <v>846</v>
      </c>
    </row>
    <row r="171" spans="1:4">
      <c r="A171" s="4" t="s">
        <v>769</v>
      </c>
      <c r="B171" s="6" t="n">
        <v>0.6</v>
      </c>
      <c r="D171" s="9" t="n">
        <v>0</v>
      </c>
    </row>
    <row r="172" spans="1:4"/>
    <row r="173" spans="1:4">
      <c r="A173" s="4" t="s">
        <v>26</v>
      </c>
      <c r="B173" s="4" t="s">
        <v>49</v>
      </c>
    </row>
  </sheetData>
  <mergeCells count="5">
    <mergeCell ref="A1:A2"/>
    <mergeCell ref="B1:D1"/>
    <mergeCell ref="B2:C2"/>
    <mergeCell ref="A172:D172"/>
    <mergeCell ref="B173:D17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880</v>
      </c>
      <c r="B1" s="2" t="s">
        <v>1</v>
      </c>
    </row>
    <row r="2" spans="1:3">
      <c r="B2" s="2" t="s">
        <v>490</v>
      </c>
    </row>
    <row r="3" spans="1:3">
      <c r="A3" s="3" t="s">
        <v>881</v>
      </c>
    </row>
    <row r="4" spans="1:3">
      <c r="A4" s="4" t="s">
        <v>882</v>
      </c>
      <c r="B4" s="9" t="n">
        <v>0</v>
      </c>
    </row>
    <row r="5" spans="1:3">
      <c r="A5" s="4" t="s">
        <v>883</v>
      </c>
      <c r="B5" s="7" t="n">
        <v>27.3</v>
      </c>
    </row>
    <row r="6" spans="1:3">
      <c r="A6" s="4" t="s">
        <v>884</v>
      </c>
      <c r="B6" s="7" t="n">
        <v>1.5</v>
      </c>
    </row>
    <row r="7" spans="1:3">
      <c r="A7" s="4" t="s">
        <v>804</v>
      </c>
      <c r="B7" s="7" t="n">
        <v>-48.7</v>
      </c>
    </row>
    <row r="8" spans="1:3">
      <c r="A8" s="4" t="s">
        <v>806</v>
      </c>
      <c r="B8" s="7" t="n">
        <v>-26.1</v>
      </c>
    </row>
    <row r="9" spans="1:3">
      <c r="A9" s="4" t="s">
        <v>772</v>
      </c>
      <c r="B9" s="7" t="n">
        <v>9.1</v>
      </c>
    </row>
    <row r="10" spans="1:3">
      <c r="A10" s="4" t="s">
        <v>885</v>
      </c>
      <c r="B10" s="7" t="n">
        <v>395.9</v>
      </c>
      <c r="C10" s="4" t="s">
        <v>26</v>
      </c>
    </row>
    <row r="11" spans="1:3">
      <c r="A11" s="4" t="s">
        <v>566</v>
      </c>
    </row>
    <row r="12" spans="1:3">
      <c r="A12" s="3" t="s">
        <v>881</v>
      </c>
    </row>
    <row r="13" spans="1:3">
      <c r="A13" s="4" t="s">
        <v>883</v>
      </c>
      <c r="B13" s="7" t="n">
        <v>30.1</v>
      </c>
    </row>
    <row r="14" spans="1:3">
      <c r="A14" s="4" t="s">
        <v>884</v>
      </c>
      <c r="B14" s="7" t="n">
        <v>1.1</v>
      </c>
    </row>
    <row r="15" spans="1:3">
      <c r="A15" s="4" t="s">
        <v>804</v>
      </c>
      <c r="B15" s="7" t="n">
        <v>-25.3</v>
      </c>
    </row>
    <row r="16" spans="1:3">
      <c r="A16" s="4" t="s">
        <v>806</v>
      </c>
      <c r="B16" s="5" t="n">
        <v>-1</v>
      </c>
    </row>
    <row r="17" spans="1:3">
      <c r="A17" s="4" t="s">
        <v>772</v>
      </c>
      <c r="B17" s="7" t="n">
        <v>5.2</v>
      </c>
    </row>
    <row r="18" spans="1:3">
      <c r="A18" s="4" t="s">
        <v>885</v>
      </c>
      <c r="B18" s="7" t="n">
        <v>251.9</v>
      </c>
    </row>
    <row r="19" spans="1:3">
      <c r="A19" s="4" t="s">
        <v>539</v>
      </c>
    </row>
    <row r="20" spans="1:3">
      <c r="A20" s="3" t="s">
        <v>881</v>
      </c>
    </row>
    <row r="21" spans="1:3">
      <c r="A21" s="4" t="s">
        <v>883</v>
      </c>
      <c r="B21" s="7" t="n">
        <v>-3.4</v>
      </c>
    </row>
    <row r="22" spans="1:3">
      <c r="A22" s="4" t="s">
        <v>884</v>
      </c>
      <c r="B22" s="5" t="n">
        <v>0</v>
      </c>
    </row>
    <row r="23" spans="1:3">
      <c r="A23" s="4" t="s">
        <v>804</v>
      </c>
      <c r="B23" s="7" t="n">
        <v>-20.1</v>
      </c>
    </row>
    <row r="24" spans="1:3">
      <c r="A24" s="4" t="s">
        <v>806</v>
      </c>
      <c r="B24" s="7" t="n">
        <v>-25.3</v>
      </c>
    </row>
    <row r="25" spans="1:3">
      <c r="A25" s="4" t="s">
        <v>772</v>
      </c>
      <c r="B25" s="7" t="n">
        <v>3.9</v>
      </c>
    </row>
    <row r="26" spans="1:3">
      <c r="A26" s="4" t="s">
        <v>885</v>
      </c>
      <c r="B26" s="7" t="n">
        <v>138.8</v>
      </c>
    </row>
    <row r="27" spans="1:3">
      <c r="A27" s="4" t="s">
        <v>546</v>
      </c>
    </row>
    <row r="28" spans="1:3">
      <c r="A28" s="3" t="s">
        <v>881</v>
      </c>
    </row>
    <row r="29" spans="1:3">
      <c r="A29" s="4" t="s">
        <v>883</v>
      </c>
      <c r="B29" s="7" t="n">
        <v>0.6</v>
      </c>
    </row>
    <row r="30" spans="1:3">
      <c r="A30" s="4" t="s">
        <v>884</v>
      </c>
      <c r="B30" s="5" t="n">
        <v>0</v>
      </c>
    </row>
    <row r="31" spans="1:3">
      <c r="A31" s="4" t="s">
        <v>804</v>
      </c>
      <c r="B31" s="7" t="n">
        <v>-3.1</v>
      </c>
    </row>
    <row r="32" spans="1:3">
      <c r="A32" s="4" t="s">
        <v>806</v>
      </c>
      <c r="B32" s="7" t="n">
        <v>0.2</v>
      </c>
    </row>
    <row r="33" spans="1:3">
      <c r="A33" s="4" t="s">
        <v>772</v>
      </c>
      <c r="B33" s="5" t="n">
        <v>0</v>
      </c>
    </row>
    <row r="34" spans="1:3">
      <c r="A34" s="4" t="s">
        <v>885</v>
      </c>
      <c r="B34" s="5" t="n">
        <v>5</v>
      </c>
    </row>
    <row r="35" spans="1:3">
      <c r="A35" s="4" t="s">
        <v>552</v>
      </c>
    </row>
    <row r="36" spans="1:3">
      <c r="A36" s="3" t="s">
        <v>881</v>
      </c>
    </row>
    <row r="37" spans="1:3">
      <c r="A37" s="4" t="s">
        <v>883</v>
      </c>
      <c r="B37" s="5" t="n">
        <v>0</v>
      </c>
    </row>
    <row r="38" spans="1:3">
      <c r="A38" s="4" t="s">
        <v>884</v>
      </c>
      <c r="B38" s="7" t="n">
        <v>0.4</v>
      </c>
    </row>
    <row r="39" spans="1:3">
      <c r="A39" s="4" t="s">
        <v>804</v>
      </c>
      <c r="B39" s="7" t="n">
        <v>-0.2</v>
      </c>
    </row>
    <row r="40" spans="1:3">
      <c r="A40" s="4" t="s">
        <v>806</v>
      </c>
      <c r="B40" s="5" t="n">
        <v>0</v>
      </c>
    </row>
    <row r="41" spans="1:3">
      <c r="A41" s="4" t="s">
        <v>772</v>
      </c>
      <c r="B41" s="5" t="n">
        <v>0</v>
      </c>
    </row>
    <row r="42" spans="1:3">
      <c r="A42" s="4" t="s">
        <v>885</v>
      </c>
      <c r="B42" s="7" t="n">
        <v>0.2</v>
      </c>
    </row>
    <row r="43" spans="1:3">
      <c r="A43" s="4" t="s">
        <v>824</v>
      </c>
    </row>
    <row r="44" spans="1:3">
      <c r="A44" s="3" t="s">
        <v>881</v>
      </c>
    </row>
    <row r="45" spans="1:3">
      <c r="A45" s="4" t="s">
        <v>882</v>
      </c>
      <c r="B45" s="5" t="n">
        <v>0</v>
      </c>
    </row>
    <row r="46" spans="1:3">
      <c r="A46" s="4" t="s">
        <v>825</v>
      </c>
    </row>
    <row r="47" spans="1:3">
      <c r="A47" s="3" t="s">
        <v>881</v>
      </c>
    </row>
    <row r="48" spans="1:3">
      <c r="A48" s="4" t="s">
        <v>882</v>
      </c>
      <c r="B48" s="5" t="n">
        <v>0</v>
      </c>
    </row>
    <row r="49" spans="1:3">
      <c r="A49" s="4" t="s">
        <v>826</v>
      </c>
    </row>
    <row r="50" spans="1:3">
      <c r="A50" s="3" t="s">
        <v>881</v>
      </c>
    </row>
    <row r="51" spans="1:3">
      <c r="A51" s="4" t="s">
        <v>882</v>
      </c>
      <c r="B51" s="5" t="n">
        <v>0</v>
      </c>
    </row>
    <row r="52" spans="1:3">
      <c r="A52" s="4" t="s">
        <v>827</v>
      </c>
    </row>
    <row r="53" spans="1:3">
      <c r="A53" s="3" t="s">
        <v>881</v>
      </c>
    </row>
    <row r="54" spans="1:3">
      <c r="A54" s="4" t="s">
        <v>882</v>
      </c>
      <c r="B54" s="5" t="n">
        <v>0</v>
      </c>
    </row>
    <row r="55" spans="1:3">
      <c r="A55" s="4" t="s">
        <v>886</v>
      </c>
    </row>
    <row r="56" spans="1:3">
      <c r="A56" s="3" t="s">
        <v>881</v>
      </c>
    </row>
    <row r="57" spans="1:3">
      <c r="A57" s="4" t="s">
        <v>882</v>
      </c>
      <c r="B57" s="5" t="n">
        <v>0</v>
      </c>
    </row>
    <row r="58" spans="1:3">
      <c r="A58" s="4" t="s">
        <v>831</v>
      </c>
    </row>
    <row r="59" spans="1:3">
      <c r="A59" s="3" t="s">
        <v>881</v>
      </c>
    </row>
    <row r="60" spans="1:3">
      <c r="A60" s="4" t="s">
        <v>882</v>
      </c>
      <c r="B60" s="7" t="n">
        <v>432.8</v>
      </c>
    </row>
    <row r="61" spans="1:3">
      <c r="A61" s="4" t="s">
        <v>832</v>
      </c>
    </row>
    <row r="62" spans="1:3">
      <c r="A62" s="3" t="s">
        <v>881</v>
      </c>
    </row>
    <row r="63" spans="1:3">
      <c r="A63" s="4" t="s">
        <v>882</v>
      </c>
      <c r="B63" s="7" t="n">
        <v>241.8</v>
      </c>
    </row>
    <row r="64" spans="1:3">
      <c r="A64" s="4" t="s">
        <v>833</v>
      </c>
    </row>
    <row r="65" spans="1:3">
      <c r="A65" s="3" t="s">
        <v>881</v>
      </c>
    </row>
    <row r="66" spans="1:3">
      <c r="A66" s="4" t="s">
        <v>882</v>
      </c>
      <c r="B66" s="7" t="n">
        <v>183.7</v>
      </c>
    </row>
    <row r="67" spans="1:3">
      <c r="A67" s="4" t="s">
        <v>834</v>
      </c>
    </row>
    <row r="68" spans="1:3">
      <c r="A68" s="3" t="s">
        <v>881</v>
      </c>
    </row>
    <row r="69" spans="1:3">
      <c r="A69" s="4" t="s">
        <v>882</v>
      </c>
      <c r="B69" s="7" t="n">
        <v>7.3</v>
      </c>
    </row>
    <row r="70" spans="1:3">
      <c r="A70" s="4" t="s">
        <v>887</v>
      </c>
    </row>
    <row r="71" spans="1:3">
      <c r="A71" s="3" t="s">
        <v>881</v>
      </c>
    </row>
    <row r="72" spans="1:3">
      <c r="A72" s="4" t="s">
        <v>882</v>
      </c>
      <c r="B72" s="5" t="n">
        <v>0</v>
      </c>
    </row>
    <row r="73" spans="1:3">
      <c r="A73" s="4" t="s">
        <v>110</v>
      </c>
    </row>
    <row r="74" spans="1:3">
      <c r="A74" s="3" t="s">
        <v>881</v>
      </c>
    </row>
    <row r="75" spans="1:3">
      <c r="A75" s="4" t="s">
        <v>882</v>
      </c>
      <c r="B75" s="7" t="n">
        <v>432.8</v>
      </c>
    </row>
    <row r="76" spans="1:3">
      <c r="A76" s="4" t="s">
        <v>838</v>
      </c>
    </row>
    <row r="77" spans="1:3">
      <c r="A77" s="3" t="s">
        <v>881</v>
      </c>
    </row>
    <row r="78" spans="1:3">
      <c r="A78" s="4" t="s">
        <v>882</v>
      </c>
      <c r="B78" s="7" t="n">
        <v>241.8</v>
      </c>
    </row>
    <row r="79" spans="1:3">
      <c r="A79" s="4" t="s">
        <v>839</v>
      </c>
    </row>
    <row r="80" spans="1:3">
      <c r="A80" s="3" t="s">
        <v>881</v>
      </c>
    </row>
    <row r="81" spans="1:3">
      <c r="A81" s="4" t="s">
        <v>882</v>
      </c>
      <c r="B81" s="7" t="n">
        <v>183.7</v>
      </c>
    </row>
    <row r="82" spans="1:3">
      <c r="A82" s="4" t="s">
        <v>840</v>
      </c>
    </row>
    <row r="83" spans="1:3">
      <c r="A83" s="3" t="s">
        <v>881</v>
      </c>
    </row>
    <row r="84" spans="1:3">
      <c r="A84" s="4" t="s">
        <v>882</v>
      </c>
      <c r="B84" s="7" t="n">
        <v>7.3</v>
      </c>
    </row>
    <row r="85" spans="1:3">
      <c r="A85" s="4" t="s">
        <v>888</v>
      </c>
    </row>
    <row r="86" spans="1:3">
      <c r="A86" s="3" t="s">
        <v>881</v>
      </c>
    </row>
    <row r="87" spans="1:3">
      <c r="A87" s="4" t="s">
        <v>882</v>
      </c>
      <c r="B87" s="9" t="n">
        <v>0</v>
      </c>
    </row>
    <row r="88" spans="1:3"/>
    <row r="89" spans="1:3">
      <c r="A89" s="4" t="s">
        <v>26</v>
      </c>
      <c r="B89" s="4" t="s">
        <v>49</v>
      </c>
    </row>
  </sheetData>
  <mergeCells count="5">
    <mergeCell ref="A1:A2"/>
    <mergeCell ref="B1:C1"/>
    <mergeCell ref="B2:C2"/>
    <mergeCell ref="A88:C88"/>
    <mergeCell ref="B89:C8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5</v>
      </c>
      <c r="C2" s="2" t="s">
        <v>27</v>
      </c>
    </row>
    <row r="3" spans="1:3">
      <c r="A3" s="3" t="s">
        <v>890</v>
      </c>
    </row>
    <row r="4" spans="1:3">
      <c r="A4" s="4" t="s">
        <v>804</v>
      </c>
      <c r="B4" s="6" t="n">
        <v>48.7</v>
      </c>
    </row>
    <row r="5" spans="1:3">
      <c r="A5" s="4" t="s">
        <v>891</v>
      </c>
      <c r="B5" s="7" t="n">
        <v>16.3</v>
      </c>
    </row>
    <row r="6" spans="1:3">
      <c r="A6" s="4" t="s">
        <v>892</v>
      </c>
      <c r="B6" s="7" t="n">
        <v>72.8</v>
      </c>
      <c r="C6" s="6" t="n">
        <v>91.7</v>
      </c>
    </row>
    <row r="7" spans="1:3">
      <c r="A7" s="4" t="s">
        <v>30</v>
      </c>
    </row>
    <row r="8" spans="1:3">
      <c r="A8" s="3" t="s">
        <v>890</v>
      </c>
    </row>
    <row r="9" spans="1:3">
      <c r="A9" s="4" t="s">
        <v>804</v>
      </c>
      <c r="B9" s="5" t="n">
        <v>47</v>
      </c>
    </row>
    <row r="10" spans="1:3">
      <c r="A10" s="4" t="s">
        <v>33</v>
      </c>
    </row>
    <row r="11" spans="1:3">
      <c r="A11" s="3" t="s">
        <v>890</v>
      </c>
    </row>
    <row r="12" spans="1:3">
      <c r="A12" s="4" t="s">
        <v>804</v>
      </c>
      <c r="B12" s="6" t="n">
        <v>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5</v>
      </c>
      <c r="C1" s="2" t="s">
        <v>27</v>
      </c>
    </row>
    <row r="2" spans="1:3">
      <c r="A2" s="3" t="s">
        <v>894</v>
      </c>
    </row>
    <row r="3" spans="1:3">
      <c r="A3" s="4" t="s">
        <v>895</v>
      </c>
      <c r="B3" s="6" t="n">
        <v>221.1</v>
      </c>
      <c r="C3" s="6" t="n">
        <v>186.5</v>
      </c>
    </row>
    <row r="4" spans="1:3">
      <c r="A4" s="4" t="s">
        <v>896</v>
      </c>
    </row>
    <row r="5" spans="1:3">
      <c r="A5" s="3" t="s">
        <v>894</v>
      </c>
    </row>
    <row r="6" spans="1:3">
      <c r="A6" s="4" t="s">
        <v>895</v>
      </c>
      <c r="B6" s="7" t="n">
        <v>38.3</v>
      </c>
      <c r="C6" s="7" t="n">
        <v>36.2</v>
      </c>
    </row>
    <row r="7" spans="1:3">
      <c r="A7" s="4" t="s">
        <v>897</v>
      </c>
    </row>
    <row r="8" spans="1:3">
      <c r="A8" s="3" t="s">
        <v>894</v>
      </c>
    </row>
    <row r="9" spans="1:3">
      <c r="A9" s="4" t="s">
        <v>895</v>
      </c>
      <c r="B9" s="7" t="n">
        <v>35.6</v>
      </c>
      <c r="C9" s="7" t="n">
        <v>30.6</v>
      </c>
    </row>
    <row r="10" spans="1:3">
      <c r="A10" s="4" t="s">
        <v>898</v>
      </c>
    </row>
    <row r="11" spans="1:3">
      <c r="A11" s="3" t="s">
        <v>894</v>
      </c>
    </row>
    <row r="12" spans="1:3">
      <c r="A12" s="4" t="s">
        <v>895</v>
      </c>
      <c r="B12" s="7" t="n">
        <v>30.4</v>
      </c>
      <c r="C12" s="7" t="n">
        <v>29.7</v>
      </c>
    </row>
    <row r="13" spans="1:3">
      <c r="A13" s="4" t="s">
        <v>899</v>
      </c>
    </row>
    <row r="14" spans="1:3">
      <c r="A14" s="3" t="s">
        <v>894</v>
      </c>
    </row>
    <row r="15" spans="1:3">
      <c r="A15" s="4" t="s">
        <v>895</v>
      </c>
      <c r="B15" s="7" t="n">
        <v>25.8</v>
      </c>
      <c r="C15" s="7" t="n">
        <v>25.8</v>
      </c>
    </row>
    <row r="16" spans="1:3">
      <c r="A16" s="4" t="s">
        <v>900</v>
      </c>
    </row>
    <row r="17" spans="1:3">
      <c r="A17" s="3" t="s">
        <v>894</v>
      </c>
    </row>
    <row r="18" spans="1:3">
      <c r="A18" s="4" t="s">
        <v>895</v>
      </c>
      <c r="B18" s="7" t="n">
        <v>25.3</v>
      </c>
      <c r="C18" s="7" t="n">
        <v>21.4</v>
      </c>
    </row>
    <row r="19" spans="1:3">
      <c r="A19" s="4" t="s">
        <v>901</v>
      </c>
    </row>
    <row r="20" spans="1:3">
      <c r="A20" s="3" t="s">
        <v>894</v>
      </c>
    </row>
    <row r="21" spans="1:3">
      <c r="A21" s="4" t="s">
        <v>895</v>
      </c>
      <c r="B21" s="6" t="n">
        <v>65.7</v>
      </c>
      <c r="C21" s="6" t="n">
        <v>4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5</v>
      </c>
      <c r="C1" s="2" t="s">
        <v>27</v>
      </c>
    </row>
    <row r="2" spans="1:3">
      <c r="A2" s="3" t="s">
        <v>903</v>
      </c>
    </row>
    <row r="3" spans="1:3">
      <c r="A3" s="4" t="s">
        <v>895</v>
      </c>
      <c r="B3" s="6" t="n">
        <v>235.4</v>
      </c>
      <c r="C3" s="6" t="n">
        <v>175.2</v>
      </c>
    </row>
    <row r="4" spans="1:3">
      <c r="A4" s="4" t="s">
        <v>904</v>
      </c>
      <c r="B4" s="7" t="n">
        <v>-71.40000000000001</v>
      </c>
      <c r="C4" s="5" t="n">
        <v>-66</v>
      </c>
    </row>
    <row r="5" spans="1:3">
      <c r="A5" s="4" t="s">
        <v>905</v>
      </c>
      <c r="B5" s="5" t="n">
        <v>-9</v>
      </c>
      <c r="C5" s="7" t="n">
        <v>-6.3</v>
      </c>
    </row>
    <row r="6" spans="1:3">
      <c r="A6" s="4" t="s">
        <v>906</v>
      </c>
      <c r="B6" s="5" t="n">
        <v>155</v>
      </c>
      <c r="C6" s="7" t="n">
        <v>102.9</v>
      </c>
    </row>
    <row r="7" spans="1:3">
      <c r="A7" s="4" t="s">
        <v>907</v>
      </c>
      <c r="B7" s="7" t="n">
        <v>16.8</v>
      </c>
      <c r="C7" s="7" t="n">
        <v>11.4</v>
      </c>
    </row>
    <row r="8" spans="1:3">
      <c r="A8" s="4" t="s">
        <v>908</v>
      </c>
      <c r="B8" s="7" t="n">
        <v>138.2</v>
      </c>
      <c r="C8" s="7" t="n">
        <v>91.5</v>
      </c>
    </row>
    <row r="9" spans="1:3">
      <c r="A9" s="4" t="s">
        <v>896</v>
      </c>
    </row>
    <row r="10" spans="1:3">
      <c r="A10" s="3" t="s">
        <v>903</v>
      </c>
    </row>
    <row r="11" spans="1:3">
      <c r="A11" s="4" t="s">
        <v>895</v>
      </c>
      <c r="B11" s="7" t="n">
        <v>19.5</v>
      </c>
      <c r="C11" s="7" t="n">
        <v>13.4</v>
      </c>
    </row>
    <row r="12" spans="1:3">
      <c r="A12" s="4" t="s">
        <v>897</v>
      </c>
    </row>
    <row r="13" spans="1:3">
      <c r="A13" s="3" t="s">
        <v>903</v>
      </c>
    </row>
    <row r="14" spans="1:3">
      <c r="A14" s="4" t="s">
        <v>895</v>
      </c>
      <c r="B14" s="7" t="n">
        <v>19.8</v>
      </c>
      <c r="C14" s="7" t="n">
        <v>13.7</v>
      </c>
    </row>
    <row r="15" spans="1:3">
      <c r="A15" s="4" t="s">
        <v>898</v>
      </c>
    </row>
    <row r="16" spans="1:3">
      <c r="A16" s="3" t="s">
        <v>903</v>
      </c>
    </row>
    <row r="17" spans="1:3">
      <c r="A17" s="4" t="s">
        <v>895</v>
      </c>
      <c r="B17" s="7" t="n">
        <v>27.4</v>
      </c>
      <c r="C17" s="7" t="n">
        <v>11.4</v>
      </c>
    </row>
    <row r="18" spans="1:3">
      <c r="A18" s="4" t="s">
        <v>899</v>
      </c>
    </row>
    <row r="19" spans="1:3">
      <c r="A19" s="3" t="s">
        <v>903</v>
      </c>
    </row>
    <row r="20" spans="1:3">
      <c r="A20" s="4" t="s">
        <v>895</v>
      </c>
      <c r="B20" s="7" t="n">
        <v>10.3</v>
      </c>
      <c r="C20" s="7" t="n">
        <v>10.1</v>
      </c>
    </row>
    <row r="21" spans="1:3">
      <c r="A21" s="4" t="s">
        <v>900</v>
      </c>
    </row>
    <row r="22" spans="1:3">
      <c r="A22" s="3" t="s">
        <v>903</v>
      </c>
    </row>
    <row r="23" spans="1:3">
      <c r="A23" s="4" t="s">
        <v>895</v>
      </c>
      <c r="B23" s="7" t="n">
        <v>11.6</v>
      </c>
      <c r="C23" s="7" t="n">
        <v>13.3</v>
      </c>
    </row>
    <row r="24" spans="1:3">
      <c r="A24" s="4" t="s">
        <v>901</v>
      </c>
    </row>
    <row r="25" spans="1:3">
      <c r="A25" s="3" t="s">
        <v>903</v>
      </c>
    </row>
    <row r="26" spans="1:3">
      <c r="A26" s="4" t="s">
        <v>895</v>
      </c>
      <c r="B26" s="6" t="n">
        <v>146.8</v>
      </c>
      <c r="C26" s="6" t="n">
        <v>11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909</v>
      </c>
      <c r="B1" s="2" t="s">
        <v>25</v>
      </c>
      <c r="D1" s="2" t="s">
        <v>27</v>
      </c>
    </row>
    <row r="2" spans="1:4">
      <c r="A2" s="3" t="s">
        <v>910</v>
      </c>
    </row>
    <row r="3" spans="1:4">
      <c r="A3" s="4" t="s">
        <v>314</v>
      </c>
      <c r="B3" s="6" t="n">
        <v>12.4</v>
      </c>
      <c r="D3" s="6" t="n">
        <v>27.3</v>
      </c>
    </row>
    <row r="4" spans="1:4">
      <c r="A4" s="4" t="s">
        <v>911</v>
      </c>
      <c r="B4" s="7" t="n">
        <v>23.3</v>
      </c>
      <c r="D4" s="7" t="n">
        <v>27.3</v>
      </c>
    </row>
    <row r="5" spans="1:4">
      <c r="A5" s="4" t="s">
        <v>912</v>
      </c>
      <c r="B5" s="7" t="n">
        <v>29.7</v>
      </c>
      <c r="D5" s="7" t="n">
        <v>29.5</v>
      </c>
    </row>
    <row r="6" spans="1:4">
      <c r="A6" s="4" t="s">
        <v>762</v>
      </c>
      <c r="B6" s="7" t="n">
        <v>138.2</v>
      </c>
      <c r="D6" s="7" t="n">
        <v>91.5</v>
      </c>
    </row>
    <row r="7" spans="1:4">
      <c r="A7" s="4" t="s">
        <v>913</v>
      </c>
      <c r="B7" s="7" t="n">
        <v>40.2</v>
      </c>
      <c r="D7" s="7" t="n">
        <v>40.7</v>
      </c>
    </row>
    <row r="8" spans="1:4">
      <c r="A8" s="4" t="s">
        <v>145</v>
      </c>
      <c r="B8" s="7" t="n">
        <v>231.5</v>
      </c>
      <c r="D8" s="7" t="n">
        <v>231.9</v>
      </c>
    </row>
    <row r="9" spans="1:4">
      <c r="A9" s="4" t="s">
        <v>149</v>
      </c>
      <c r="B9" s="7" t="n">
        <v>35.1</v>
      </c>
      <c r="D9" s="7" t="n">
        <v>31.3</v>
      </c>
    </row>
    <row r="10" spans="1:4">
      <c r="A10" s="4" t="s">
        <v>79</v>
      </c>
      <c r="B10" s="6" t="n">
        <v>510.4</v>
      </c>
      <c r="C10" s="4" t="s">
        <v>26</v>
      </c>
      <c r="D10" s="6" t="n">
        <v>479.5</v>
      </c>
    </row>
    <row r="11" spans="1:4"/>
    <row r="12" spans="1:4">
      <c r="A12" s="4" t="s">
        <v>26</v>
      </c>
      <c r="B12" s="4" t="s">
        <v>49</v>
      </c>
    </row>
  </sheetData>
  <mergeCells count="3">
    <mergeCell ref="B1:C1"/>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914</v>
      </c>
      <c r="B1" s="2" t="s">
        <v>25</v>
      </c>
      <c r="D1" s="2" t="s">
        <v>27</v>
      </c>
    </row>
    <row r="2" spans="1:4">
      <c r="A2" s="3" t="s">
        <v>199</v>
      </c>
    </row>
    <row r="3" spans="1:4">
      <c r="A3" s="4" t="s">
        <v>915</v>
      </c>
      <c r="B3" s="6" t="n">
        <v>539.7</v>
      </c>
      <c r="D3" s="6" t="n">
        <v>458.9</v>
      </c>
    </row>
    <row r="4" spans="1:4">
      <c r="A4" s="4" t="s">
        <v>916</v>
      </c>
      <c r="B4" s="7" t="n">
        <v>370.9</v>
      </c>
      <c r="D4" s="7" t="n">
        <v>400.2</v>
      </c>
    </row>
    <row r="5" spans="1:4">
      <c r="A5" s="4" t="s">
        <v>917</v>
      </c>
      <c r="B5" s="7" t="n">
        <v>15.2</v>
      </c>
      <c r="D5" s="7" t="n">
        <v>11.6</v>
      </c>
    </row>
    <row r="6" spans="1:4">
      <c r="A6" s="4" t="s">
        <v>918</v>
      </c>
      <c r="B6" s="7" t="n">
        <v>5.7</v>
      </c>
      <c r="D6" s="7" t="n">
        <v>2.2</v>
      </c>
    </row>
    <row r="7" spans="1:4">
      <c r="A7" s="4" t="s">
        <v>919</v>
      </c>
      <c r="B7" s="7" t="n">
        <v>2.9</v>
      </c>
      <c r="D7" s="7" t="n">
        <v>10.9</v>
      </c>
    </row>
    <row r="8" spans="1:4">
      <c r="A8" s="4" t="s">
        <v>82</v>
      </c>
      <c r="B8" s="6" t="n">
        <v>934.4</v>
      </c>
      <c r="C8" s="4" t="s">
        <v>26</v>
      </c>
      <c r="D8" s="6" t="n">
        <v>883.8</v>
      </c>
    </row>
    <row r="9" spans="1:4"/>
    <row r="10" spans="1:4">
      <c r="A10" s="4" t="s">
        <v>26</v>
      </c>
      <c r="B10" s="4" t="s">
        <v>49</v>
      </c>
    </row>
  </sheetData>
  <mergeCells count="3">
    <mergeCell ref="B1:C1"/>
    <mergeCell ref="A9:D9"/>
    <mergeCell ref="B10:D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920</v>
      </c>
      <c r="B1" s="2" t="s">
        <v>1</v>
      </c>
    </row>
    <row r="2" spans="1:4">
      <c r="B2" s="2" t="s">
        <v>25</v>
      </c>
      <c r="D2" s="2" t="s">
        <v>27</v>
      </c>
    </row>
    <row r="3" spans="1:4">
      <c r="A3" s="3" t="s">
        <v>921</v>
      </c>
    </row>
    <row r="4" spans="1:4">
      <c r="A4" s="4" t="s">
        <v>769</v>
      </c>
      <c r="B4" s="6" t="n">
        <v>23.5</v>
      </c>
    </row>
    <row r="5" spans="1:4">
      <c r="A5" s="4" t="s">
        <v>279</v>
      </c>
      <c r="B5" s="7" t="n">
        <v>0.2</v>
      </c>
    </row>
    <row r="6" spans="1:4">
      <c r="A6" s="4" t="s">
        <v>922</v>
      </c>
      <c r="B6" s="7" t="n">
        <v>-21.2</v>
      </c>
    </row>
    <row r="7" spans="1:4">
      <c r="A7" s="4" t="s">
        <v>923</v>
      </c>
      <c r="B7" s="7" t="n">
        <v>-0.7</v>
      </c>
    </row>
    <row r="8" spans="1:4">
      <c r="A8" s="4" t="s">
        <v>772</v>
      </c>
      <c r="B8" s="7" t="n">
        <v>1.2</v>
      </c>
    </row>
    <row r="9" spans="1:4">
      <c r="A9" s="4" t="s">
        <v>924</v>
      </c>
      <c r="B9" s="7" t="n">
        <v>57.8</v>
      </c>
    </row>
    <row r="10" spans="1:4">
      <c r="A10" s="4" t="s">
        <v>925</v>
      </c>
      <c r="B10" s="7" t="n">
        <v>29.2</v>
      </c>
      <c r="C10" s="4" t="s">
        <v>26</v>
      </c>
      <c r="D10" s="6" t="n">
        <v>28.7</v>
      </c>
    </row>
    <row r="11" spans="1:4">
      <c r="A11" s="4" t="s">
        <v>926</v>
      </c>
      <c r="B11" s="7" t="n">
        <v>28.6</v>
      </c>
      <c r="C11" s="4" t="s">
        <v>26</v>
      </c>
      <c r="D11" s="6" t="n">
        <v>36.3</v>
      </c>
    </row>
    <row r="12" spans="1:4">
      <c r="A12" s="4" t="s">
        <v>927</v>
      </c>
    </row>
    <row r="13" spans="1:4">
      <c r="A13" s="3" t="s">
        <v>921</v>
      </c>
    </row>
    <row r="14" spans="1:4">
      <c r="A14" s="4" t="s">
        <v>769</v>
      </c>
      <c r="B14" s="7" t="n">
        <v>3.7</v>
      </c>
    </row>
    <row r="15" spans="1:4">
      <c r="A15" s="4" t="s">
        <v>279</v>
      </c>
      <c r="B15" s="5" t="n">
        <v>0</v>
      </c>
    </row>
    <row r="16" spans="1:4">
      <c r="A16" s="4" t="s">
        <v>922</v>
      </c>
      <c r="B16" s="7" t="n">
        <v>-0.1</v>
      </c>
    </row>
    <row r="17" spans="1:4">
      <c r="A17" s="4" t="s">
        <v>923</v>
      </c>
      <c r="B17" s="5" t="n">
        <v>0</v>
      </c>
    </row>
    <row r="18" spans="1:4">
      <c r="A18" s="4" t="s">
        <v>772</v>
      </c>
      <c r="B18" s="7" t="n">
        <v>0.4</v>
      </c>
    </row>
    <row r="19" spans="1:4">
      <c r="A19" s="4" t="s">
        <v>924</v>
      </c>
      <c r="B19" s="5" t="n">
        <v>12</v>
      </c>
    </row>
    <row r="20" spans="1:4">
      <c r="A20" s="4" t="s">
        <v>925</v>
      </c>
      <c r="B20" s="7" t="n">
        <v>0.4</v>
      </c>
    </row>
    <row r="21" spans="1:4">
      <c r="A21" s="4" t="s">
        <v>926</v>
      </c>
      <c r="B21" s="7" t="n">
        <v>11.6</v>
      </c>
    </row>
    <row r="22" spans="1:4">
      <c r="A22" s="4" t="s">
        <v>928</v>
      </c>
    </row>
    <row r="23" spans="1:4">
      <c r="A23" s="3" t="s">
        <v>921</v>
      </c>
    </row>
    <row r="24" spans="1:4">
      <c r="A24" s="4" t="s">
        <v>769</v>
      </c>
      <c r="B24" s="5" t="n">
        <v>0</v>
      </c>
    </row>
    <row r="25" spans="1:4">
      <c r="A25" s="4" t="s">
        <v>279</v>
      </c>
      <c r="B25" s="5" t="n">
        <v>0</v>
      </c>
    </row>
    <row r="26" spans="1:4">
      <c r="A26" s="4" t="s">
        <v>922</v>
      </c>
      <c r="B26" s="7" t="n">
        <v>-0.3</v>
      </c>
    </row>
    <row r="27" spans="1:4">
      <c r="A27" s="4" t="s">
        <v>923</v>
      </c>
      <c r="B27" s="5" t="n">
        <v>0</v>
      </c>
    </row>
    <row r="28" spans="1:4">
      <c r="A28" s="4" t="s">
        <v>772</v>
      </c>
      <c r="B28" s="7" t="n">
        <v>0.1</v>
      </c>
    </row>
    <row r="29" spans="1:4">
      <c r="A29" s="4" t="s">
        <v>924</v>
      </c>
      <c r="B29" s="7" t="n">
        <v>1.4</v>
      </c>
    </row>
    <row r="30" spans="1:4">
      <c r="A30" s="4" t="s">
        <v>925</v>
      </c>
      <c r="B30" s="7" t="n">
        <v>1.4</v>
      </c>
    </row>
    <row r="31" spans="1:4">
      <c r="A31" s="4" t="s">
        <v>926</v>
      </c>
      <c r="B31" s="5" t="n">
        <v>0</v>
      </c>
    </row>
    <row r="32" spans="1:4">
      <c r="A32" s="4" t="s">
        <v>929</v>
      </c>
    </row>
    <row r="33" spans="1:4">
      <c r="A33" s="3" t="s">
        <v>921</v>
      </c>
    </row>
    <row r="34" spans="1:4">
      <c r="A34" s="4" t="s">
        <v>769</v>
      </c>
      <c r="B34" s="7" t="n">
        <v>0.1</v>
      </c>
    </row>
    <row r="35" spans="1:4">
      <c r="A35" s="4" t="s">
        <v>279</v>
      </c>
      <c r="B35" s="5" t="n">
        <v>0</v>
      </c>
    </row>
    <row r="36" spans="1:4">
      <c r="A36" s="4" t="s">
        <v>922</v>
      </c>
      <c r="B36" s="7" t="n">
        <v>-0.1</v>
      </c>
    </row>
    <row r="37" spans="1:4">
      <c r="A37" s="4" t="s">
        <v>923</v>
      </c>
      <c r="B37" s="5" t="n">
        <v>0</v>
      </c>
    </row>
    <row r="38" spans="1:4">
      <c r="A38" s="4" t="s">
        <v>772</v>
      </c>
      <c r="B38" s="7" t="n">
        <v>0.2</v>
      </c>
    </row>
    <row r="39" spans="1:4">
      <c r="A39" s="4" t="s">
        <v>924</v>
      </c>
      <c r="B39" s="7" t="n">
        <v>3.6</v>
      </c>
    </row>
    <row r="40" spans="1:4">
      <c r="A40" s="4" t="s">
        <v>925</v>
      </c>
      <c r="B40" s="7" t="n">
        <v>2.8</v>
      </c>
    </row>
    <row r="41" spans="1:4">
      <c r="A41" s="4" t="s">
        <v>926</v>
      </c>
      <c r="B41" s="7" t="n">
        <v>0.8</v>
      </c>
    </row>
    <row r="42" spans="1:4">
      <c r="A42" s="4" t="s">
        <v>930</v>
      </c>
    </row>
    <row r="43" spans="1:4">
      <c r="A43" s="3" t="s">
        <v>921</v>
      </c>
    </row>
    <row r="44" spans="1:4">
      <c r="A44" s="4" t="s">
        <v>769</v>
      </c>
      <c r="B44" s="7" t="n">
        <v>10.4</v>
      </c>
    </row>
    <row r="45" spans="1:4">
      <c r="A45" s="4" t="s">
        <v>279</v>
      </c>
      <c r="B45" s="5" t="n">
        <v>0</v>
      </c>
    </row>
    <row r="46" spans="1:4">
      <c r="A46" s="4" t="s">
        <v>922</v>
      </c>
      <c r="B46" s="7" t="n">
        <v>-15.4</v>
      </c>
    </row>
    <row r="47" spans="1:4">
      <c r="A47" s="4" t="s">
        <v>923</v>
      </c>
      <c r="B47" s="7" t="n">
        <v>-0.2</v>
      </c>
    </row>
    <row r="48" spans="1:4">
      <c r="A48" s="4" t="s">
        <v>772</v>
      </c>
      <c r="B48" s="7" t="n">
        <v>0.1</v>
      </c>
    </row>
    <row r="49" spans="1:4">
      <c r="A49" s="4" t="s">
        <v>924</v>
      </c>
      <c r="B49" s="7" t="n">
        <v>32.4</v>
      </c>
    </row>
    <row r="50" spans="1:4">
      <c r="A50" s="4" t="s">
        <v>925</v>
      </c>
      <c r="B50" s="7" t="n">
        <v>17.6</v>
      </c>
    </row>
    <row r="51" spans="1:4">
      <c r="A51" s="4" t="s">
        <v>926</v>
      </c>
      <c r="B51" s="7" t="n">
        <v>14.8</v>
      </c>
    </row>
    <row r="52" spans="1:4">
      <c r="A52" s="4" t="s">
        <v>149</v>
      </c>
    </row>
    <row r="53" spans="1:4">
      <c r="A53" s="3" t="s">
        <v>921</v>
      </c>
    </row>
    <row r="54" spans="1:4">
      <c r="A54" s="4" t="s">
        <v>769</v>
      </c>
      <c r="B54" s="7" t="n">
        <v>9.300000000000001</v>
      </c>
    </row>
    <row r="55" spans="1:4">
      <c r="A55" s="4" t="s">
        <v>279</v>
      </c>
      <c r="B55" s="7" t="n">
        <v>0.2</v>
      </c>
    </row>
    <row r="56" spans="1:4">
      <c r="A56" s="4" t="s">
        <v>922</v>
      </c>
      <c r="B56" s="7" t="n">
        <v>-5.3</v>
      </c>
    </row>
    <row r="57" spans="1:4">
      <c r="A57" s="4" t="s">
        <v>923</v>
      </c>
      <c r="B57" s="7" t="n">
        <v>-0.5</v>
      </c>
    </row>
    <row r="58" spans="1:4">
      <c r="A58" s="4" t="s">
        <v>772</v>
      </c>
      <c r="B58" s="7" t="n">
        <v>0.4</v>
      </c>
    </row>
    <row r="59" spans="1:4">
      <c r="A59" s="4" t="s">
        <v>924</v>
      </c>
      <c r="B59" s="7" t="n">
        <v>8.4</v>
      </c>
    </row>
    <row r="60" spans="1:4">
      <c r="A60" s="4" t="s">
        <v>925</v>
      </c>
      <c r="B60" s="5" t="n">
        <v>7</v>
      </c>
    </row>
    <row r="61" spans="1:4">
      <c r="A61" s="4" t="s">
        <v>926</v>
      </c>
      <c r="B61" s="7" t="n">
        <v>1.4</v>
      </c>
    </row>
    <row r="62" spans="1:4">
      <c r="A62" s="4" t="s">
        <v>824</v>
      </c>
    </row>
    <row r="63" spans="1:4">
      <c r="A63" s="3" t="s">
        <v>921</v>
      </c>
    </row>
    <row r="64" spans="1:4">
      <c r="A64" s="4" t="s">
        <v>931</v>
      </c>
      <c r="B64" s="5" t="n">
        <v>65</v>
      </c>
    </row>
    <row r="65" spans="1:4">
      <c r="A65" s="4" t="s">
        <v>932</v>
      </c>
    </row>
    <row r="66" spans="1:4">
      <c r="A66" s="3" t="s">
        <v>921</v>
      </c>
    </row>
    <row r="67" spans="1:4">
      <c r="A67" s="4" t="s">
        <v>931</v>
      </c>
      <c r="B67" s="5" t="n">
        <v>8</v>
      </c>
    </row>
    <row r="68" spans="1:4">
      <c r="A68" s="4" t="s">
        <v>933</v>
      </c>
    </row>
    <row r="69" spans="1:4">
      <c r="A69" s="3" t="s">
        <v>921</v>
      </c>
    </row>
    <row r="70" spans="1:4">
      <c r="A70" s="4" t="s">
        <v>931</v>
      </c>
      <c r="B70" s="7" t="n">
        <v>11.8</v>
      </c>
    </row>
    <row r="71" spans="1:4">
      <c r="A71" s="4" t="s">
        <v>934</v>
      </c>
    </row>
    <row r="72" spans="1:4">
      <c r="A72" s="3" t="s">
        <v>921</v>
      </c>
    </row>
    <row r="73" spans="1:4">
      <c r="A73" s="4" t="s">
        <v>931</v>
      </c>
      <c r="B73" s="7" t="n">
        <v>3.4</v>
      </c>
    </row>
    <row r="74" spans="1:4">
      <c r="A74" s="4" t="s">
        <v>935</v>
      </c>
    </row>
    <row r="75" spans="1:4">
      <c r="A75" s="3" t="s">
        <v>921</v>
      </c>
    </row>
    <row r="76" spans="1:4">
      <c r="A76" s="4" t="s">
        <v>931</v>
      </c>
      <c r="B76" s="7" t="n">
        <v>37.5</v>
      </c>
    </row>
    <row r="77" spans="1:4">
      <c r="A77" s="4" t="s">
        <v>936</v>
      </c>
    </row>
    <row r="78" spans="1:4">
      <c r="A78" s="3" t="s">
        <v>921</v>
      </c>
    </row>
    <row r="79" spans="1:4">
      <c r="A79" s="4" t="s">
        <v>931</v>
      </c>
      <c r="B79" s="7" t="n">
        <v>4.3</v>
      </c>
    </row>
    <row r="80" spans="1:4">
      <c r="A80" s="4" t="s">
        <v>831</v>
      </c>
    </row>
    <row r="81" spans="1:4">
      <c r="A81" s="3" t="s">
        <v>921</v>
      </c>
    </row>
    <row r="82" spans="1:4">
      <c r="A82" s="4" t="s">
        <v>931</v>
      </c>
      <c r="B82" s="7" t="n">
        <v>-10.2</v>
      </c>
    </row>
    <row r="83" spans="1:4">
      <c r="A83" s="4" t="s">
        <v>937</v>
      </c>
    </row>
    <row r="84" spans="1:4">
      <c r="A84" s="3" t="s">
        <v>921</v>
      </c>
    </row>
    <row r="85" spans="1:4">
      <c r="A85" s="4" t="s">
        <v>931</v>
      </c>
      <c r="B85" s="5" t="n">
        <v>0</v>
      </c>
    </row>
    <row r="86" spans="1:4">
      <c r="A86" s="4" t="s">
        <v>938</v>
      </c>
    </row>
    <row r="87" spans="1:4">
      <c r="A87" s="3" t="s">
        <v>921</v>
      </c>
    </row>
    <row r="88" spans="1:4">
      <c r="A88" s="4" t="s">
        <v>931</v>
      </c>
      <c r="B88" s="7" t="n">
        <v>-10.2</v>
      </c>
    </row>
    <row r="89" spans="1:4">
      <c r="A89" s="4" t="s">
        <v>939</v>
      </c>
    </row>
    <row r="90" spans="1:4">
      <c r="A90" s="3" t="s">
        <v>921</v>
      </c>
    </row>
    <row r="91" spans="1:4">
      <c r="A91" s="4" t="s">
        <v>931</v>
      </c>
      <c r="B91" s="5" t="n">
        <v>0</v>
      </c>
    </row>
    <row r="92" spans="1:4">
      <c r="A92" s="4" t="s">
        <v>940</v>
      </c>
    </row>
    <row r="93" spans="1:4">
      <c r="A93" s="3" t="s">
        <v>921</v>
      </c>
    </row>
    <row r="94" spans="1:4">
      <c r="A94" s="4" t="s">
        <v>931</v>
      </c>
      <c r="B94" s="5" t="n">
        <v>0</v>
      </c>
    </row>
    <row r="95" spans="1:4">
      <c r="A95" s="4" t="s">
        <v>941</v>
      </c>
    </row>
    <row r="96" spans="1:4">
      <c r="A96" s="3" t="s">
        <v>921</v>
      </c>
    </row>
    <row r="97" spans="1:4">
      <c r="A97" s="4" t="s">
        <v>931</v>
      </c>
      <c r="B97" s="5" t="n">
        <v>0</v>
      </c>
    </row>
    <row r="98" spans="1:4">
      <c r="A98" s="4" t="s">
        <v>110</v>
      </c>
    </row>
    <row r="99" spans="1:4">
      <c r="A99" s="3" t="s">
        <v>921</v>
      </c>
    </row>
    <row r="100" spans="1:4">
      <c r="A100" s="4" t="s">
        <v>931</v>
      </c>
      <c r="B100" s="7" t="n">
        <v>54.8</v>
      </c>
    </row>
    <row r="101" spans="1:4">
      <c r="A101" s="4" t="s">
        <v>942</v>
      </c>
    </row>
    <row r="102" spans="1:4">
      <c r="A102" s="3" t="s">
        <v>921</v>
      </c>
    </row>
    <row r="103" spans="1:4">
      <c r="A103" s="4" t="s">
        <v>931</v>
      </c>
      <c r="B103" s="5" t="n">
        <v>8</v>
      </c>
    </row>
    <row r="104" spans="1:4">
      <c r="A104" s="4" t="s">
        <v>943</v>
      </c>
    </row>
    <row r="105" spans="1:4">
      <c r="A105" s="3" t="s">
        <v>921</v>
      </c>
    </row>
    <row r="106" spans="1:4">
      <c r="A106" s="4" t="s">
        <v>931</v>
      </c>
      <c r="B106" s="7" t="n">
        <v>1.6</v>
      </c>
    </row>
    <row r="107" spans="1:4">
      <c r="A107" s="4" t="s">
        <v>944</v>
      </c>
    </row>
    <row r="108" spans="1:4">
      <c r="A108" s="3" t="s">
        <v>921</v>
      </c>
    </row>
    <row r="109" spans="1:4">
      <c r="A109" s="4" t="s">
        <v>931</v>
      </c>
      <c r="B109" s="7" t="n">
        <v>3.4</v>
      </c>
    </row>
    <row r="110" spans="1:4">
      <c r="A110" s="4" t="s">
        <v>945</v>
      </c>
    </row>
    <row r="111" spans="1:4">
      <c r="A111" s="3" t="s">
        <v>921</v>
      </c>
    </row>
    <row r="112" spans="1:4">
      <c r="A112" s="4" t="s">
        <v>931</v>
      </c>
      <c r="B112" s="7" t="n">
        <v>37.5</v>
      </c>
    </row>
    <row r="113" spans="1:4">
      <c r="A113" s="4" t="s">
        <v>946</v>
      </c>
    </row>
    <row r="114" spans="1:4">
      <c r="A114" s="3" t="s">
        <v>921</v>
      </c>
    </row>
    <row r="115" spans="1:4">
      <c r="A115" s="4" t="s">
        <v>931</v>
      </c>
      <c r="B115" s="6" t="n">
        <v>4.3</v>
      </c>
    </row>
    <row r="116" spans="1:4"/>
    <row r="117" spans="1:4">
      <c r="A117" s="4" t="s">
        <v>26</v>
      </c>
      <c r="B117" s="4" t="s">
        <v>49</v>
      </c>
    </row>
  </sheetData>
  <mergeCells count="5">
    <mergeCell ref="A1:A2"/>
    <mergeCell ref="B1:C1"/>
    <mergeCell ref="B2:C2"/>
    <mergeCell ref="A116:D116"/>
    <mergeCell ref="B117:D1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 customWidth="1" max="5" min="5" width="21"/>
    <col customWidth="1" max="6" min="6" width="21"/>
  </cols>
  <sheetData>
    <row r="1" spans="1:6">
      <c r="A1" s="1" t="s">
        <v>947</v>
      </c>
      <c r="B1" s="2" t="s">
        <v>490</v>
      </c>
      <c r="D1" s="2" t="s">
        <v>494</v>
      </c>
      <c r="E1" s="2" t="s">
        <v>948</v>
      </c>
      <c r="F1" s="2" t="s">
        <v>492</v>
      </c>
    </row>
    <row r="2" spans="1:6">
      <c r="A2" s="3" t="s">
        <v>949</v>
      </c>
    </row>
    <row r="3" spans="1:6">
      <c r="A3" s="4" t="s">
        <v>86</v>
      </c>
      <c r="B3" s="9" t="n">
        <v>206200000</v>
      </c>
      <c r="C3" s="4" t="s">
        <v>26</v>
      </c>
      <c r="E3" s="9" t="n">
        <v>295900000</v>
      </c>
      <c r="F3" s="9" t="n">
        <v>264100000</v>
      </c>
    </row>
    <row r="4" spans="1:6">
      <c r="A4" s="4" t="s">
        <v>89</v>
      </c>
      <c r="B4" s="5" t="n">
        <v>3106000000</v>
      </c>
      <c r="C4" s="4" t="s">
        <v>26</v>
      </c>
      <c r="E4" s="9" t="n">
        <v>2298200000</v>
      </c>
      <c r="F4" s="5" t="n">
        <v>2064200000</v>
      </c>
    </row>
    <row r="5" spans="1:6">
      <c r="A5" s="4" t="s">
        <v>950</v>
      </c>
    </row>
    <row r="6" spans="1:6">
      <c r="A6" s="3" t="s">
        <v>949</v>
      </c>
    </row>
    <row r="7" spans="1:6">
      <c r="A7" s="4" t="s">
        <v>951</v>
      </c>
      <c r="D7" s="9" t="n">
        <v>975000000</v>
      </c>
    </row>
    <row r="8" spans="1:6">
      <c r="A8" s="4" t="s">
        <v>86</v>
      </c>
      <c r="B8" s="5" t="n">
        <v>0</v>
      </c>
      <c r="F8" s="5" t="n">
        <v>80100000</v>
      </c>
    </row>
    <row r="9" spans="1:6">
      <c r="A9" s="4" t="s">
        <v>89</v>
      </c>
      <c r="B9" s="9" t="n">
        <v>1370400000</v>
      </c>
      <c r="F9" s="5" t="n">
        <v>1163100000</v>
      </c>
    </row>
    <row r="10" spans="1:6">
      <c r="A10" s="4" t="s">
        <v>952</v>
      </c>
    </row>
    <row r="11" spans="1:6">
      <c r="A11" s="3" t="s">
        <v>949</v>
      </c>
    </row>
    <row r="12" spans="1:6">
      <c r="A12" s="4" t="s">
        <v>953</v>
      </c>
      <c r="B12" s="4" t="s">
        <v>954</v>
      </c>
      <c r="D12" s="4" t="s">
        <v>954</v>
      </c>
    </row>
    <row r="13" spans="1:6">
      <c r="A13" s="4" t="s">
        <v>955</v>
      </c>
    </row>
    <row r="14" spans="1:6">
      <c r="A14" s="3" t="s">
        <v>949</v>
      </c>
    </row>
    <row r="15" spans="1:6">
      <c r="A15" s="4" t="s">
        <v>953</v>
      </c>
      <c r="B15" s="4" t="s">
        <v>956</v>
      </c>
      <c r="D15" s="4" t="s">
        <v>956</v>
      </c>
    </row>
    <row r="16" spans="1:6">
      <c r="A16" s="4" t="s">
        <v>957</v>
      </c>
    </row>
    <row r="17" spans="1:6">
      <c r="A17" s="3" t="s">
        <v>949</v>
      </c>
    </row>
    <row r="18" spans="1:6">
      <c r="A18" s="4" t="s">
        <v>953</v>
      </c>
      <c r="B18" s="4" t="s">
        <v>958</v>
      </c>
      <c r="D18" s="4" t="s">
        <v>958</v>
      </c>
    </row>
    <row r="19" spans="1:6">
      <c r="A19" s="4" t="s">
        <v>951</v>
      </c>
      <c r="B19" s="9" t="n">
        <v>30000000</v>
      </c>
    </row>
    <row r="20" spans="1:6">
      <c r="A20" s="4" t="s">
        <v>86</v>
      </c>
      <c r="B20" s="5" t="n">
        <v>0</v>
      </c>
      <c r="F20" s="5" t="n">
        <v>45000000</v>
      </c>
    </row>
    <row r="21" spans="1:6">
      <c r="A21" s="4" t="s">
        <v>89</v>
      </c>
      <c r="B21" s="5" t="n">
        <v>30000000</v>
      </c>
      <c r="F21" s="5" t="n">
        <v>30000000</v>
      </c>
    </row>
    <row r="22" spans="1:6">
      <c r="A22" s="4" t="s">
        <v>959</v>
      </c>
    </row>
    <row r="23" spans="1:6">
      <c r="A23" s="3" t="s">
        <v>949</v>
      </c>
    </row>
    <row r="24" spans="1:6">
      <c r="A24" s="4" t="s">
        <v>86</v>
      </c>
      <c r="B24" s="5" t="n">
        <v>0</v>
      </c>
      <c r="F24" s="5" t="n">
        <v>50000000</v>
      </c>
    </row>
    <row r="25" spans="1:6">
      <c r="A25" s="4" t="s">
        <v>89</v>
      </c>
      <c r="B25" s="5" t="n">
        <v>0</v>
      </c>
      <c r="F25" s="5" t="n">
        <v>0</v>
      </c>
    </row>
    <row r="26" spans="1:6">
      <c r="A26" s="4" t="s">
        <v>960</v>
      </c>
    </row>
    <row r="27" spans="1:6">
      <c r="A27" s="3" t="s">
        <v>949</v>
      </c>
    </row>
    <row r="28" spans="1:6">
      <c r="A28" s="4" t="s">
        <v>951</v>
      </c>
      <c r="D28" s="9" t="n">
        <v>183100000</v>
      </c>
    </row>
    <row r="29" spans="1:6">
      <c r="A29" s="4" t="s">
        <v>86</v>
      </c>
      <c r="B29" s="5" t="n">
        <v>79700000</v>
      </c>
      <c r="F29" s="5" t="n">
        <v>8000000</v>
      </c>
    </row>
    <row r="30" spans="1:6">
      <c r="A30" s="4" t="s">
        <v>89</v>
      </c>
      <c r="B30" s="5" t="n">
        <v>177100000</v>
      </c>
      <c r="F30" s="5" t="n">
        <v>259200000</v>
      </c>
    </row>
    <row r="31" spans="1:6">
      <c r="A31" s="4" t="s">
        <v>959</v>
      </c>
    </row>
    <row r="32" spans="1:6">
      <c r="A32" s="3" t="s">
        <v>949</v>
      </c>
    </row>
    <row r="33" spans="1:6">
      <c r="A33" s="4" t="s">
        <v>951</v>
      </c>
      <c r="B33" s="5" t="n">
        <v>46500000</v>
      </c>
    </row>
    <row r="34" spans="1:6">
      <c r="A34" s="4" t="s">
        <v>86</v>
      </c>
      <c r="B34" s="5" t="n">
        <v>5600000</v>
      </c>
      <c r="F34" s="5" t="n">
        <v>5600000</v>
      </c>
    </row>
    <row r="35" spans="1:6">
      <c r="A35" s="4" t="s">
        <v>89</v>
      </c>
      <c r="B35" s="5" t="n">
        <v>40700000</v>
      </c>
      <c r="F35" s="5" t="n">
        <v>46300000</v>
      </c>
    </row>
    <row r="36" spans="1:6">
      <c r="A36" s="4" t="s">
        <v>149</v>
      </c>
    </row>
    <row r="37" spans="1:6">
      <c r="A37" s="3" t="s">
        <v>949</v>
      </c>
    </row>
    <row r="38" spans="1:6">
      <c r="A38" s="4" t="s">
        <v>86</v>
      </c>
      <c r="B38" s="5" t="n">
        <v>8200000</v>
      </c>
      <c r="F38" s="5" t="n">
        <v>8400000</v>
      </c>
    </row>
    <row r="39" spans="1:6">
      <c r="A39" s="4" t="s">
        <v>89</v>
      </c>
      <c r="B39" s="5" t="n">
        <v>7900000</v>
      </c>
      <c r="F39" s="5" t="n">
        <v>24800000</v>
      </c>
    </row>
    <row r="40" spans="1:6">
      <c r="A40" s="4" t="s">
        <v>961</v>
      </c>
    </row>
    <row r="41" spans="1:6">
      <c r="A41" s="3" t="s">
        <v>949</v>
      </c>
    </row>
    <row r="42" spans="1:6">
      <c r="A42" s="4" t="s">
        <v>86</v>
      </c>
      <c r="B42" s="5" t="n">
        <v>91700000</v>
      </c>
      <c r="F42" s="5" t="n">
        <v>61400000</v>
      </c>
    </row>
    <row r="43" spans="1:6">
      <c r="A43" s="4" t="s">
        <v>89</v>
      </c>
      <c r="B43" s="5" t="n">
        <v>214400000</v>
      </c>
      <c r="F43" s="5" t="n">
        <v>179300000</v>
      </c>
    </row>
    <row r="44" spans="1:6">
      <c r="A44" s="4" t="s">
        <v>149</v>
      </c>
    </row>
    <row r="45" spans="1:6">
      <c r="A45" s="3" t="s">
        <v>949</v>
      </c>
    </row>
    <row r="46" spans="1:6">
      <c r="A46" s="4" t="s">
        <v>86</v>
      </c>
      <c r="B46" s="5" t="n">
        <v>21000000</v>
      </c>
      <c r="F46" s="5" t="n">
        <v>1400000</v>
      </c>
    </row>
    <row r="47" spans="1:6">
      <c r="A47" s="4" t="s">
        <v>89</v>
      </c>
      <c r="B47" s="5" t="n">
        <v>160700000</v>
      </c>
      <c r="F47" s="5" t="n">
        <v>17200000</v>
      </c>
    </row>
    <row r="48" spans="1:6">
      <c r="A48" s="4" t="s">
        <v>962</v>
      </c>
    </row>
    <row r="49" spans="1:6">
      <c r="A49" s="3" t="s">
        <v>949</v>
      </c>
    </row>
    <row r="50" spans="1:6">
      <c r="A50" s="4" t="s">
        <v>86</v>
      </c>
      <c r="B50" s="5" t="n">
        <v>0</v>
      </c>
      <c r="F50" s="5" t="n">
        <v>4200000</v>
      </c>
    </row>
    <row r="51" spans="1:6">
      <c r="A51" s="4" t="s">
        <v>89</v>
      </c>
      <c r="B51" s="5" t="n">
        <v>391500000</v>
      </c>
      <c r="F51" s="5" t="n">
        <v>344300000</v>
      </c>
    </row>
    <row r="52" spans="1:6">
      <c r="A52" s="4" t="s">
        <v>960</v>
      </c>
    </row>
    <row r="53" spans="1:6">
      <c r="A53" s="3" t="s">
        <v>949</v>
      </c>
    </row>
    <row r="54" spans="1:6">
      <c r="A54" s="4" t="s">
        <v>86</v>
      </c>
      <c r="B54" s="5" t="n">
        <v>0</v>
      </c>
      <c r="F54" s="5" t="n">
        <v>0</v>
      </c>
    </row>
    <row r="55" spans="1:6">
      <c r="A55" s="4" t="s">
        <v>89</v>
      </c>
      <c r="B55" s="5" t="n">
        <v>423300000</v>
      </c>
      <c r="F55" s="5" t="n">
        <v>0</v>
      </c>
    </row>
    <row r="56" spans="1:6">
      <c r="A56" s="4" t="s">
        <v>959</v>
      </c>
    </row>
    <row r="57" spans="1:6">
      <c r="A57" s="3" t="s">
        <v>949</v>
      </c>
    </row>
    <row r="58" spans="1:6">
      <c r="A58" s="4" t="s">
        <v>86</v>
      </c>
      <c r="B58" s="5" t="n">
        <v>0</v>
      </c>
      <c r="F58" s="5" t="n">
        <v>0</v>
      </c>
    </row>
    <row r="59" spans="1:6">
      <c r="A59" s="4" t="s">
        <v>89</v>
      </c>
      <c r="B59" s="9" t="n">
        <v>290000000</v>
      </c>
      <c r="F59" s="9" t="n">
        <v>0</v>
      </c>
    </row>
    <row r="60" spans="1:6"/>
    <row r="61" spans="1:6">
      <c r="A61" s="4" t="s">
        <v>26</v>
      </c>
      <c r="B61" s="4" t="s">
        <v>49</v>
      </c>
    </row>
  </sheetData>
  <mergeCells count="3">
    <mergeCell ref="B1:C1"/>
    <mergeCell ref="A60:F60"/>
    <mergeCell ref="B61:F6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s>
  <sheetData>
    <row r="1" spans="1:10">
      <c r="A1" s="1" t="s">
        <v>963</v>
      </c>
      <c r="B1" s="2" t="s">
        <v>964</v>
      </c>
      <c r="C1" s="2" t="s">
        <v>965</v>
      </c>
      <c r="D1" s="2" t="s">
        <v>966</v>
      </c>
      <c r="E1" s="2" t="s">
        <v>490</v>
      </c>
      <c r="G1" s="2" t="s">
        <v>492</v>
      </c>
      <c r="H1" s="2" t="s">
        <v>967</v>
      </c>
      <c r="I1" s="2" t="s">
        <v>968</v>
      </c>
      <c r="J1" s="2" t="s">
        <v>969</v>
      </c>
    </row>
    <row r="2" spans="1:10">
      <c r="A2" s="3" t="s">
        <v>949</v>
      </c>
    </row>
    <row r="3" spans="1:10">
      <c r="A3" s="4" t="s">
        <v>165</v>
      </c>
      <c r="E3" s="9" t="n">
        <v>233</v>
      </c>
      <c r="F3" s="4" t="s">
        <v>26</v>
      </c>
      <c r="G3" s="6" t="n">
        <v>72.7</v>
      </c>
    </row>
    <row r="4" spans="1:10">
      <c r="A4" s="4" t="s">
        <v>970</v>
      </c>
    </row>
    <row r="5" spans="1:10">
      <c r="A5" s="3" t="s">
        <v>949</v>
      </c>
    </row>
    <row r="6" spans="1:10">
      <c r="A6" s="4" t="s">
        <v>971</v>
      </c>
      <c r="H6" s="9" t="n">
        <v>100</v>
      </c>
    </row>
    <row r="7" spans="1:10">
      <c r="A7" s="4" t="s">
        <v>953</v>
      </c>
      <c r="H7" s="4" t="s">
        <v>956</v>
      </c>
    </row>
    <row r="8" spans="1:10">
      <c r="A8" s="4" t="s">
        <v>972</v>
      </c>
    </row>
    <row r="9" spans="1:10">
      <c r="A9" s="3" t="s">
        <v>949</v>
      </c>
    </row>
    <row r="10" spans="1:10">
      <c r="A10" s="4" t="s">
        <v>165</v>
      </c>
      <c r="C10" s="9" t="n">
        <v>95</v>
      </c>
      <c r="D10" s="9" t="n">
        <v>60</v>
      </c>
    </row>
    <row r="11" spans="1:10">
      <c r="A11" s="4" t="s">
        <v>973</v>
      </c>
    </row>
    <row r="12" spans="1:10">
      <c r="A12" s="3" t="s">
        <v>949</v>
      </c>
    </row>
    <row r="13" spans="1:10">
      <c r="A13" s="4" t="s">
        <v>974</v>
      </c>
      <c r="E13" s="6" t="n">
        <v>86.3</v>
      </c>
      <c r="G13" s="6" t="n">
        <v>149.7</v>
      </c>
    </row>
    <row r="14" spans="1:10">
      <c r="A14" s="4" t="s">
        <v>975</v>
      </c>
    </row>
    <row r="15" spans="1:10">
      <c r="A15" s="3" t="s">
        <v>949</v>
      </c>
    </row>
    <row r="16" spans="1:10">
      <c r="A16" s="4" t="s">
        <v>976</v>
      </c>
      <c r="I16" s="9" t="n">
        <v>850</v>
      </c>
      <c r="J16" s="9" t="n">
        <v>550</v>
      </c>
    </row>
    <row r="17" spans="1:10">
      <c r="A17" s="4" t="s">
        <v>977</v>
      </c>
    </row>
    <row r="18" spans="1:10">
      <c r="A18" s="3" t="s">
        <v>949</v>
      </c>
    </row>
    <row r="19" spans="1:10">
      <c r="A19" s="4" t="s">
        <v>971</v>
      </c>
      <c r="B19" s="9" t="n">
        <v>500</v>
      </c>
    </row>
    <row r="20" spans="1:10">
      <c r="A20" s="4" t="s">
        <v>978</v>
      </c>
      <c r="B20" s="4" t="s">
        <v>527</v>
      </c>
    </row>
    <row r="21" spans="1:10"/>
    <row r="22" spans="1:10">
      <c r="A22" s="4" t="s">
        <v>26</v>
      </c>
      <c r="B22" s="4" t="s">
        <v>49</v>
      </c>
    </row>
  </sheetData>
  <mergeCells count="3">
    <mergeCell ref="E1:F1"/>
    <mergeCell ref="A21:J21"/>
    <mergeCell ref="B22:J2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5</v>
      </c>
      <c r="C2" s="2" t="s">
        <v>27</v>
      </c>
    </row>
    <row r="3" spans="1:3">
      <c r="A3" s="3" t="s">
        <v>980</v>
      </c>
    </row>
    <row r="4" spans="1:3">
      <c r="A4" s="4" t="s">
        <v>981</v>
      </c>
      <c r="B4" s="6" t="n">
        <v>2328.3</v>
      </c>
      <c r="C4" s="6" t="n">
        <v>1260.9</v>
      </c>
    </row>
    <row r="5" spans="1:3">
      <c r="A5" s="4" t="s">
        <v>163</v>
      </c>
      <c r="B5" s="7" t="n">
        <v>708.2</v>
      </c>
    </row>
    <row r="6" spans="1:3">
      <c r="A6" s="4" t="s">
        <v>164</v>
      </c>
      <c r="B6" s="7" t="n">
        <v>167.6</v>
      </c>
      <c r="C6" s="7" t="n">
        <v>955.3</v>
      </c>
    </row>
    <row r="7" spans="1:3">
      <c r="A7" s="4" t="s">
        <v>165</v>
      </c>
      <c r="B7" s="5" t="n">
        <v>-233</v>
      </c>
      <c r="C7" s="7" t="n">
        <v>-72.7</v>
      </c>
    </row>
    <row r="8" spans="1:3">
      <c r="A8" s="4" t="s">
        <v>166</v>
      </c>
      <c r="B8" s="7" t="n">
        <v>-79.8</v>
      </c>
      <c r="C8" s="5" t="n">
        <v>-22</v>
      </c>
    </row>
    <row r="9" spans="1:3">
      <c r="A9" s="4" t="s">
        <v>982</v>
      </c>
      <c r="B9" s="5" t="n">
        <v>563</v>
      </c>
      <c r="C9" s="7" t="n">
        <v>860.6</v>
      </c>
    </row>
    <row r="10" spans="1:3">
      <c r="A10" s="4" t="s">
        <v>983</v>
      </c>
      <c r="B10" s="7" t="n">
        <v>1.6</v>
      </c>
      <c r="C10" s="7" t="n">
        <v>152.8</v>
      </c>
    </row>
    <row r="11" spans="1:3">
      <c r="A11" s="4" t="s">
        <v>984</v>
      </c>
      <c r="B11" s="7" t="n">
        <v>108.8</v>
      </c>
      <c r="C11" s="7" t="n">
        <v>29.3</v>
      </c>
    </row>
    <row r="12" spans="1:3">
      <c r="A12" s="4" t="s">
        <v>985</v>
      </c>
      <c r="B12" s="7" t="n">
        <v>27.3</v>
      </c>
    </row>
    <row r="13" spans="1:3">
      <c r="A13" s="4" t="s">
        <v>986</v>
      </c>
      <c r="B13" s="7" t="n">
        <v>16.8</v>
      </c>
      <c r="C13" s="7" t="n">
        <v>14.6</v>
      </c>
    </row>
    <row r="14" spans="1:3">
      <c r="A14" s="4" t="s">
        <v>987</v>
      </c>
      <c r="B14" s="7" t="n">
        <v>0.6</v>
      </c>
      <c r="C14" s="7" t="n">
        <v>10.1</v>
      </c>
    </row>
    <row r="15" spans="1:3">
      <c r="A15" s="4" t="s">
        <v>988</v>
      </c>
      <c r="B15" s="7" t="n">
        <v>155.1</v>
      </c>
      <c r="C15" s="7" t="n">
        <v>206.8</v>
      </c>
    </row>
    <row r="16" spans="1:3">
      <c r="A16" s="4" t="s">
        <v>989</v>
      </c>
      <c r="B16" s="7" t="n">
        <v>3312.2</v>
      </c>
      <c r="C16" s="7" t="n">
        <v>2328.3</v>
      </c>
    </row>
    <row r="17" spans="1:3">
      <c r="A17" s="4" t="s">
        <v>972</v>
      </c>
    </row>
    <row r="18" spans="1:3">
      <c r="A18" s="3" t="s">
        <v>980</v>
      </c>
    </row>
    <row r="19" spans="1:3">
      <c r="A19" s="4" t="s">
        <v>981</v>
      </c>
      <c r="B19" s="7" t="n">
        <v>1368.2</v>
      </c>
      <c r="C19" s="7" t="n">
        <v>684.1</v>
      </c>
    </row>
    <row r="20" spans="1:3">
      <c r="A20" s="4" t="s">
        <v>163</v>
      </c>
      <c r="B20" s="5" t="n">
        <v>0</v>
      </c>
    </row>
    <row r="21" spans="1:3">
      <c r="A21" s="4" t="s">
        <v>164</v>
      </c>
      <c r="B21" s="7" t="n">
        <v>131.7</v>
      </c>
      <c r="C21" s="7" t="n">
        <v>663.7</v>
      </c>
    </row>
    <row r="22" spans="1:3">
      <c r="A22" s="4" t="s">
        <v>165</v>
      </c>
      <c r="B22" s="7" t="n">
        <v>-175.4</v>
      </c>
      <c r="C22" s="5" t="n">
        <v>0</v>
      </c>
    </row>
    <row r="23" spans="1:3">
      <c r="A23" s="4" t="s">
        <v>166</v>
      </c>
      <c r="B23" s="5" t="n">
        <v>0</v>
      </c>
      <c r="C23" s="5" t="n">
        <v>0</v>
      </c>
    </row>
    <row r="24" spans="1:3">
      <c r="A24" s="4" t="s">
        <v>982</v>
      </c>
      <c r="B24" s="7" t="n">
        <v>-43.7</v>
      </c>
      <c r="C24" s="7" t="n">
        <v>663.7</v>
      </c>
    </row>
    <row r="25" spans="1:3">
      <c r="A25" s="4" t="s">
        <v>983</v>
      </c>
      <c r="B25" s="5" t="n">
        <v>0</v>
      </c>
      <c r="C25" s="5" t="n">
        <v>0</v>
      </c>
    </row>
    <row r="26" spans="1:3">
      <c r="A26" s="4" t="s">
        <v>984</v>
      </c>
      <c r="B26" s="7" t="n">
        <v>75.2</v>
      </c>
      <c r="C26" s="7" t="n">
        <v>20.1</v>
      </c>
    </row>
    <row r="27" spans="1:3">
      <c r="A27" s="4" t="s">
        <v>985</v>
      </c>
      <c r="B27" s="5" t="n">
        <v>0</v>
      </c>
    </row>
    <row r="28" spans="1:3">
      <c r="A28" s="4" t="s">
        <v>986</v>
      </c>
      <c r="B28" s="5" t="n">
        <v>0</v>
      </c>
      <c r="C28" s="5" t="n">
        <v>0</v>
      </c>
    </row>
    <row r="29" spans="1:3">
      <c r="A29" s="4" t="s">
        <v>987</v>
      </c>
      <c r="B29" s="7" t="n">
        <v>0.7</v>
      </c>
      <c r="C29" s="7" t="n">
        <v>0.3</v>
      </c>
    </row>
    <row r="30" spans="1:3">
      <c r="A30" s="4" t="s">
        <v>988</v>
      </c>
      <c r="B30" s="7" t="n">
        <v>75.90000000000001</v>
      </c>
      <c r="C30" s="7" t="n">
        <v>20.4</v>
      </c>
    </row>
    <row r="31" spans="1:3">
      <c r="A31" s="4" t="s">
        <v>989</v>
      </c>
      <c r="B31" s="7" t="n">
        <v>1400.4</v>
      </c>
      <c r="C31" s="7" t="n">
        <v>1368.2</v>
      </c>
    </row>
    <row r="32" spans="1:3">
      <c r="A32" s="4" t="s">
        <v>990</v>
      </c>
    </row>
    <row r="33" spans="1:3">
      <c r="A33" s="3" t="s">
        <v>980</v>
      </c>
    </row>
    <row r="34" spans="1:3">
      <c r="A34" s="4" t="s">
        <v>981</v>
      </c>
      <c r="B34" s="7" t="n">
        <v>352.3</v>
      </c>
      <c r="C34" s="7" t="n">
        <v>131.1</v>
      </c>
    </row>
    <row r="35" spans="1:3">
      <c r="A35" s="4" t="s">
        <v>163</v>
      </c>
      <c r="B35" s="5" t="n">
        <v>0</v>
      </c>
    </row>
    <row r="36" spans="1:3">
      <c r="A36" s="4" t="s">
        <v>164</v>
      </c>
      <c r="B36" s="7" t="n">
        <v>5.5</v>
      </c>
      <c r="C36" s="7" t="n">
        <v>255.1</v>
      </c>
    </row>
    <row r="37" spans="1:3">
      <c r="A37" s="4" t="s">
        <v>165</v>
      </c>
      <c r="B37" s="7" t="n">
        <v>-53.4</v>
      </c>
      <c r="C37" s="7" t="n">
        <v>-70.59999999999999</v>
      </c>
    </row>
    <row r="38" spans="1:3">
      <c r="A38" s="4" t="s">
        <v>166</v>
      </c>
      <c r="B38" s="5" t="n">
        <v>0</v>
      </c>
      <c r="C38" s="5" t="n">
        <v>0</v>
      </c>
    </row>
    <row r="39" spans="1:3">
      <c r="A39" s="4" t="s">
        <v>982</v>
      </c>
      <c r="B39" s="7" t="n">
        <v>-47.9</v>
      </c>
      <c r="C39" s="7" t="n">
        <v>184.5</v>
      </c>
    </row>
    <row r="40" spans="1:3">
      <c r="A40" s="4" t="s">
        <v>983</v>
      </c>
      <c r="B40" s="5" t="n">
        <v>0</v>
      </c>
      <c r="C40" s="7" t="n">
        <v>15.2</v>
      </c>
    </row>
    <row r="41" spans="1:3">
      <c r="A41" s="4" t="s">
        <v>984</v>
      </c>
      <c r="B41" s="7" t="n">
        <v>14.7</v>
      </c>
      <c r="C41" s="7" t="n">
        <v>4.2</v>
      </c>
    </row>
    <row r="42" spans="1:3">
      <c r="A42" s="4" t="s">
        <v>985</v>
      </c>
      <c r="B42" s="5" t="n">
        <v>0</v>
      </c>
    </row>
    <row r="43" spans="1:3">
      <c r="A43" s="4" t="s">
        <v>986</v>
      </c>
      <c r="B43" s="5" t="n">
        <v>0</v>
      </c>
      <c r="C43" s="5" t="n">
        <v>0</v>
      </c>
    </row>
    <row r="44" spans="1:3">
      <c r="A44" s="4" t="s">
        <v>987</v>
      </c>
      <c r="B44" s="7" t="n">
        <v>0.1</v>
      </c>
      <c r="C44" s="7" t="n">
        <v>17.3</v>
      </c>
    </row>
    <row r="45" spans="1:3">
      <c r="A45" s="4" t="s">
        <v>988</v>
      </c>
      <c r="B45" s="7" t="n">
        <v>14.8</v>
      </c>
      <c r="C45" s="7" t="n">
        <v>36.7</v>
      </c>
    </row>
    <row r="46" spans="1:3">
      <c r="A46" s="4" t="s">
        <v>989</v>
      </c>
      <c r="B46" s="7" t="n">
        <v>319.2</v>
      </c>
      <c r="C46" s="7" t="n">
        <v>352.3</v>
      </c>
    </row>
    <row r="47" spans="1:3">
      <c r="A47" s="4" t="s">
        <v>574</v>
      </c>
    </row>
    <row r="48" spans="1:3">
      <c r="A48" s="3" t="s">
        <v>980</v>
      </c>
    </row>
    <row r="49" spans="1:3">
      <c r="A49" s="4" t="s">
        <v>981</v>
      </c>
      <c r="B49" s="7" t="n">
        <v>259.3</v>
      </c>
      <c r="C49" s="7" t="n">
        <v>145.4</v>
      </c>
    </row>
    <row r="50" spans="1:3">
      <c r="A50" s="4" t="s">
        <v>163</v>
      </c>
      <c r="B50" s="5" t="n">
        <v>0</v>
      </c>
    </row>
    <row r="51" spans="1:3">
      <c r="A51" s="4" t="s">
        <v>164</v>
      </c>
      <c r="B51" s="5" t="n">
        <v>0</v>
      </c>
      <c r="C51" s="5" t="n">
        <v>0</v>
      </c>
    </row>
    <row r="52" spans="1:3">
      <c r="A52" s="4" t="s">
        <v>165</v>
      </c>
      <c r="B52" s="5" t="n">
        <v>0</v>
      </c>
      <c r="C52" s="5" t="n">
        <v>0</v>
      </c>
    </row>
    <row r="53" spans="1:3">
      <c r="A53" s="4" t="s">
        <v>166</v>
      </c>
      <c r="B53" s="7" t="n">
        <v>-79.8</v>
      </c>
      <c r="C53" s="5" t="n">
        <v>-22</v>
      </c>
    </row>
    <row r="54" spans="1:3">
      <c r="A54" s="4" t="s">
        <v>982</v>
      </c>
      <c r="B54" s="7" t="n">
        <v>-79.8</v>
      </c>
      <c r="C54" s="5" t="n">
        <v>-22</v>
      </c>
    </row>
    <row r="55" spans="1:3">
      <c r="A55" s="4" t="s">
        <v>983</v>
      </c>
      <c r="B55" s="7" t="n">
        <v>1.6</v>
      </c>
      <c r="C55" s="7" t="n">
        <v>137.6</v>
      </c>
    </row>
    <row r="56" spans="1:3">
      <c r="A56" s="4" t="s">
        <v>984</v>
      </c>
      <c r="B56" s="7" t="n">
        <v>13.8</v>
      </c>
      <c r="C56" s="5" t="n">
        <v>5</v>
      </c>
    </row>
    <row r="57" spans="1:3">
      <c r="A57" s="4" t="s">
        <v>985</v>
      </c>
      <c r="B57" s="7" t="n">
        <v>27.3</v>
      </c>
    </row>
    <row r="58" spans="1:3">
      <c r="A58" s="4" t="s">
        <v>986</v>
      </c>
      <c r="B58" s="5" t="n">
        <v>0</v>
      </c>
      <c r="C58" s="7" t="n">
        <v>0.8</v>
      </c>
    </row>
    <row r="59" spans="1:3">
      <c r="A59" s="4" t="s">
        <v>987</v>
      </c>
      <c r="B59" s="7" t="n">
        <v>-0.2</v>
      </c>
      <c r="C59" s="7" t="n">
        <v>-7.5</v>
      </c>
    </row>
    <row r="60" spans="1:3">
      <c r="A60" s="4" t="s">
        <v>988</v>
      </c>
      <c r="B60" s="7" t="n">
        <v>42.5</v>
      </c>
      <c r="C60" s="7" t="n">
        <v>135.9</v>
      </c>
    </row>
    <row r="61" spans="1:3">
      <c r="A61" s="4" t="s">
        <v>989</v>
      </c>
      <c r="B61" s="7" t="n">
        <v>487.8</v>
      </c>
      <c r="C61" s="7" t="n">
        <v>259.3</v>
      </c>
    </row>
    <row r="62" spans="1:3">
      <c r="A62" s="4" t="s">
        <v>973</v>
      </c>
    </row>
    <row r="63" spans="1:3">
      <c r="A63" s="3" t="s">
        <v>980</v>
      </c>
    </row>
    <row r="64" spans="1:3">
      <c r="A64" s="4" t="s">
        <v>981</v>
      </c>
      <c r="B64" s="7" t="n">
        <v>348.5</v>
      </c>
      <c r="C64" s="7" t="n">
        <v>300.3</v>
      </c>
    </row>
    <row r="65" spans="1:3">
      <c r="A65" s="4" t="s">
        <v>163</v>
      </c>
      <c r="B65" s="5" t="n">
        <v>0</v>
      </c>
    </row>
    <row r="66" spans="1:3">
      <c r="A66" s="4" t="s">
        <v>164</v>
      </c>
      <c r="B66" s="7" t="n">
        <v>30.4</v>
      </c>
      <c r="C66" s="7" t="n">
        <v>36.5</v>
      </c>
    </row>
    <row r="67" spans="1:3">
      <c r="A67" s="4" t="s">
        <v>165</v>
      </c>
      <c r="B67" s="7" t="n">
        <v>-4.2</v>
      </c>
      <c r="C67" s="7" t="n">
        <v>-2.1</v>
      </c>
    </row>
    <row r="68" spans="1:3">
      <c r="A68" s="4" t="s">
        <v>166</v>
      </c>
      <c r="B68" s="5" t="n">
        <v>0</v>
      </c>
      <c r="C68" s="5" t="n">
        <v>0</v>
      </c>
    </row>
    <row r="69" spans="1:3">
      <c r="A69" s="4" t="s">
        <v>982</v>
      </c>
      <c r="B69" s="7" t="n">
        <v>26.2</v>
      </c>
      <c r="C69" s="7" t="n">
        <v>34.4</v>
      </c>
    </row>
    <row r="70" spans="1:3">
      <c r="A70" s="4" t="s">
        <v>983</v>
      </c>
      <c r="B70" s="5" t="n">
        <v>0</v>
      </c>
      <c r="C70" s="5" t="n">
        <v>0</v>
      </c>
    </row>
    <row r="71" spans="1:3">
      <c r="A71" s="4" t="s">
        <v>984</v>
      </c>
      <c r="B71" s="5" t="n">
        <v>0</v>
      </c>
      <c r="C71" s="5" t="n">
        <v>0</v>
      </c>
    </row>
    <row r="72" spans="1:3">
      <c r="A72" s="4" t="s">
        <v>985</v>
      </c>
      <c r="B72" s="5" t="n">
        <v>0</v>
      </c>
    </row>
    <row r="73" spans="1:3">
      <c r="A73" s="4" t="s">
        <v>986</v>
      </c>
      <c r="B73" s="7" t="n">
        <v>16.8</v>
      </c>
      <c r="C73" s="7" t="n">
        <v>13.8</v>
      </c>
    </row>
    <row r="74" spans="1:3">
      <c r="A74" s="4" t="s">
        <v>987</v>
      </c>
      <c r="B74" s="5" t="n">
        <v>0</v>
      </c>
      <c r="C74" s="5" t="n">
        <v>0</v>
      </c>
    </row>
    <row r="75" spans="1:3">
      <c r="A75" s="4" t="s">
        <v>988</v>
      </c>
      <c r="B75" s="7" t="n">
        <v>16.8</v>
      </c>
      <c r="C75" s="7" t="n">
        <v>13.8</v>
      </c>
    </row>
    <row r="76" spans="1:3">
      <c r="A76" s="4" t="s">
        <v>989</v>
      </c>
      <c r="B76" s="7" t="n">
        <v>391.5</v>
      </c>
      <c r="C76" s="7" t="n">
        <v>348.5</v>
      </c>
    </row>
    <row r="77" spans="1:3">
      <c r="A77" s="4" t="s">
        <v>991</v>
      </c>
    </row>
    <row r="78" spans="1:3">
      <c r="A78" s="3" t="s">
        <v>980</v>
      </c>
    </row>
    <row r="79" spans="1:3">
      <c r="A79" s="4" t="s">
        <v>981</v>
      </c>
      <c r="B79" s="5" t="n">
        <v>0</v>
      </c>
      <c r="C79" s="5" t="n">
        <v>0</v>
      </c>
    </row>
    <row r="80" spans="1:3">
      <c r="A80" s="4" t="s">
        <v>163</v>
      </c>
      <c r="B80" s="7" t="n">
        <v>708.2</v>
      </c>
    </row>
    <row r="81" spans="1:3">
      <c r="A81" s="4" t="s">
        <v>164</v>
      </c>
      <c r="B81" s="5" t="n">
        <v>0</v>
      </c>
      <c r="C81" s="5" t="n">
        <v>0</v>
      </c>
    </row>
    <row r="82" spans="1:3">
      <c r="A82" s="4" t="s">
        <v>165</v>
      </c>
      <c r="B82" s="5" t="n">
        <v>0</v>
      </c>
      <c r="C82" s="5" t="n">
        <v>0</v>
      </c>
    </row>
    <row r="83" spans="1:3">
      <c r="A83" s="4" t="s">
        <v>166</v>
      </c>
      <c r="B83" s="5" t="n">
        <v>0</v>
      </c>
      <c r="C83" s="5" t="n">
        <v>0</v>
      </c>
    </row>
    <row r="84" spans="1:3">
      <c r="A84" s="4" t="s">
        <v>982</v>
      </c>
      <c r="B84" s="7" t="n">
        <v>708.2</v>
      </c>
      <c r="C84" s="5" t="n">
        <v>0</v>
      </c>
    </row>
    <row r="85" spans="1:3">
      <c r="A85" s="4" t="s">
        <v>983</v>
      </c>
      <c r="B85" s="5" t="n">
        <v>0</v>
      </c>
      <c r="C85" s="5" t="n">
        <v>0</v>
      </c>
    </row>
    <row r="86" spans="1:3">
      <c r="A86" s="4" t="s">
        <v>984</v>
      </c>
      <c r="B86" s="7" t="n">
        <v>5.1</v>
      </c>
      <c r="C86" s="5" t="n">
        <v>0</v>
      </c>
    </row>
    <row r="87" spans="1:3">
      <c r="A87" s="4" t="s">
        <v>985</v>
      </c>
      <c r="B87" s="5" t="n">
        <v>0</v>
      </c>
    </row>
    <row r="88" spans="1:3">
      <c r="A88" s="4" t="s">
        <v>986</v>
      </c>
      <c r="B88" s="5" t="n">
        <v>0</v>
      </c>
      <c r="C88" s="5" t="n">
        <v>0</v>
      </c>
    </row>
    <row r="89" spans="1:3">
      <c r="A89" s="4" t="s">
        <v>987</v>
      </c>
      <c r="B89" s="5" t="n">
        <v>0</v>
      </c>
      <c r="C89" s="5" t="n">
        <v>0</v>
      </c>
    </row>
    <row r="90" spans="1:3">
      <c r="A90" s="4" t="s">
        <v>988</v>
      </c>
      <c r="B90" s="7" t="n">
        <v>5.1</v>
      </c>
      <c r="C90" s="5" t="n">
        <v>0</v>
      </c>
    </row>
    <row r="91" spans="1:3">
      <c r="A91" s="4" t="s">
        <v>989</v>
      </c>
      <c r="B91" s="7" t="n">
        <v>713.3</v>
      </c>
      <c r="C91" s="5" t="n">
        <v>0</v>
      </c>
    </row>
    <row r="92" spans="1:3">
      <c r="A92" s="4" t="s">
        <v>831</v>
      </c>
    </row>
    <row r="93" spans="1:3">
      <c r="A93" s="3" t="s">
        <v>980</v>
      </c>
    </row>
    <row r="94" spans="1:3">
      <c r="A94" s="4" t="s">
        <v>981</v>
      </c>
      <c r="B94" s="7" t="n">
        <v>265.8</v>
      </c>
    </row>
    <row r="95" spans="1:3">
      <c r="A95" s="4" t="s">
        <v>989</v>
      </c>
      <c r="C95" s="7" t="n">
        <v>265.8</v>
      </c>
    </row>
    <row r="96" spans="1:3">
      <c r="A96" s="4" t="s">
        <v>992</v>
      </c>
    </row>
    <row r="97" spans="1:3">
      <c r="A97" s="3" t="s">
        <v>980</v>
      </c>
    </row>
    <row r="98" spans="1:3">
      <c r="A98" s="4" t="s">
        <v>981</v>
      </c>
      <c r="B98" s="5" t="n">
        <v>0</v>
      </c>
    </row>
    <row r="99" spans="1:3">
      <c r="A99" s="4" t="s">
        <v>989</v>
      </c>
      <c r="C99" s="5" t="n">
        <v>0</v>
      </c>
    </row>
    <row r="100" spans="1:3">
      <c r="A100" s="4" t="s">
        <v>993</v>
      </c>
    </row>
    <row r="101" spans="1:3">
      <c r="A101" s="3" t="s">
        <v>980</v>
      </c>
    </row>
    <row r="102" spans="1:3">
      <c r="A102" s="4" t="s">
        <v>981</v>
      </c>
      <c r="B102" s="5" t="n">
        <v>0</v>
      </c>
    </row>
    <row r="103" spans="1:3">
      <c r="A103" s="4" t="s">
        <v>989</v>
      </c>
      <c r="C103" s="5" t="n">
        <v>0</v>
      </c>
    </row>
    <row r="104" spans="1:3">
      <c r="A104" s="4" t="s">
        <v>994</v>
      </c>
    </row>
    <row r="105" spans="1:3">
      <c r="A105" s="3" t="s">
        <v>980</v>
      </c>
    </row>
    <row r="106" spans="1:3">
      <c r="A106" s="4" t="s">
        <v>981</v>
      </c>
      <c r="B106" s="7" t="n">
        <v>265.8</v>
      </c>
    </row>
    <row r="107" spans="1:3">
      <c r="A107" s="4" t="s">
        <v>989</v>
      </c>
      <c r="C107" s="7" t="n">
        <v>265.8</v>
      </c>
    </row>
    <row r="108" spans="1:3">
      <c r="A108" s="4" t="s">
        <v>995</v>
      </c>
    </row>
    <row r="109" spans="1:3">
      <c r="A109" s="3" t="s">
        <v>980</v>
      </c>
    </row>
    <row r="110" spans="1:3">
      <c r="A110" s="4" t="s">
        <v>981</v>
      </c>
      <c r="B110" s="5" t="n">
        <v>0</v>
      </c>
    </row>
    <row r="111" spans="1:3">
      <c r="A111" s="4" t="s">
        <v>989</v>
      </c>
      <c r="C111" s="5" t="n">
        <v>0</v>
      </c>
    </row>
    <row r="112" spans="1:3">
      <c r="A112" s="4" t="s">
        <v>996</v>
      </c>
    </row>
    <row r="113" spans="1:3">
      <c r="A113" s="3" t="s">
        <v>980</v>
      </c>
    </row>
    <row r="114" spans="1:3">
      <c r="A114" s="4" t="s">
        <v>981</v>
      </c>
      <c r="B114" s="4" t="s">
        <v>997</v>
      </c>
    </row>
    <row r="115" spans="1:3">
      <c r="A115" s="4" t="s">
        <v>989</v>
      </c>
      <c r="C115" s="4" t="s">
        <v>997</v>
      </c>
    </row>
    <row r="116" spans="1:3">
      <c r="A116" s="4" t="s">
        <v>110</v>
      </c>
    </row>
    <row r="117" spans="1:3">
      <c r="A117" s="3" t="s">
        <v>980</v>
      </c>
    </row>
    <row r="118" spans="1:3">
      <c r="A118" s="4" t="s">
        <v>981</v>
      </c>
      <c r="B118" s="7" t="n">
        <v>2594.1</v>
      </c>
    </row>
    <row r="119" spans="1:3">
      <c r="A119" s="4" t="s">
        <v>989</v>
      </c>
      <c r="C119" s="7" t="n">
        <v>2594.1</v>
      </c>
    </row>
    <row r="120" spans="1:3">
      <c r="A120" s="4" t="s">
        <v>998</v>
      </c>
    </row>
    <row r="121" spans="1:3">
      <c r="A121" s="3" t="s">
        <v>980</v>
      </c>
    </row>
    <row r="122" spans="1:3">
      <c r="A122" s="4" t="s">
        <v>981</v>
      </c>
      <c r="B122" s="7" t="n">
        <v>1368.2</v>
      </c>
    </row>
    <row r="123" spans="1:3">
      <c r="A123" s="4" t="s">
        <v>989</v>
      </c>
      <c r="C123" s="7" t="n">
        <v>1368.2</v>
      </c>
    </row>
    <row r="124" spans="1:3">
      <c r="A124" s="4" t="s">
        <v>999</v>
      </c>
    </row>
    <row r="125" spans="1:3">
      <c r="A125" s="3" t="s">
        <v>980</v>
      </c>
    </row>
    <row r="126" spans="1:3">
      <c r="A126" s="4" t="s">
        <v>981</v>
      </c>
      <c r="B126" s="7" t="n">
        <v>352.3</v>
      </c>
    </row>
    <row r="127" spans="1:3">
      <c r="A127" s="4" t="s">
        <v>989</v>
      </c>
      <c r="C127" s="7" t="n">
        <v>352.3</v>
      </c>
    </row>
    <row r="128" spans="1:3">
      <c r="A128" s="4" t="s">
        <v>1000</v>
      </c>
    </row>
    <row r="129" spans="1:3">
      <c r="A129" s="3" t="s">
        <v>980</v>
      </c>
    </row>
    <row r="130" spans="1:3">
      <c r="A130" s="4" t="s">
        <v>981</v>
      </c>
      <c r="B130" s="7" t="n">
        <v>525.1</v>
      </c>
    </row>
    <row r="131" spans="1:3">
      <c r="A131" s="4" t="s">
        <v>989</v>
      </c>
      <c r="C131" s="7" t="n">
        <v>525.1</v>
      </c>
    </row>
    <row r="132" spans="1:3">
      <c r="A132" s="4" t="s">
        <v>1001</v>
      </c>
    </row>
    <row r="133" spans="1:3">
      <c r="A133" s="3" t="s">
        <v>980</v>
      </c>
    </row>
    <row r="134" spans="1:3">
      <c r="A134" s="4" t="s">
        <v>981</v>
      </c>
      <c r="B134" s="7" t="n">
        <v>348.5</v>
      </c>
    </row>
    <row r="135" spans="1:3">
      <c r="A135" s="4" t="s">
        <v>989</v>
      </c>
      <c r="C135" s="7" t="n">
        <v>348.5</v>
      </c>
    </row>
    <row r="136" spans="1:3">
      <c r="A136" s="4" t="s">
        <v>1002</v>
      </c>
    </row>
    <row r="137" spans="1:3">
      <c r="A137" s="3" t="s">
        <v>980</v>
      </c>
    </row>
    <row r="138" spans="1:3">
      <c r="A138" s="4" t="s">
        <v>981</v>
      </c>
      <c r="B138" s="9" t="n">
        <v>0</v>
      </c>
    </row>
    <row r="139" spans="1:3">
      <c r="A139" s="4" t="s">
        <v>989</v>
      </c>
      <c r="C139" s="9"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1003</v>
      </c>
      <c r="B1" s="2" t="s">
        <v>1</v>
      </c>
    </row>
    <row r="2" spans="1:4">
      <c r="B2" s="2" t="s">
        <v>1004</v>
      </c>
      <c r="C2" s="2" t="s">
        <v>492</v>
      </c>
      <c r="D2" s="2" t="s">
        <v>1005</v>
      </c>
    </row>
    <row r="3" spans="1:4">
      <c r="A3" s="3" t="s">
        <v>1006</v>
      </c>
    </row>
    <row r="4" spans="1:4">
      <c r="A4" s="4" t="s">
        <v>1007</v>
      </c>
      <c r="B4" s="5" t="n">
        <v>3</v>
      </c>
    </row>
    <row r="5" spans="1:4">
      <c r="A5" s="4" t="s">
        <v>1008</v>
      </c>
      <c r="B5" s="5" t="n">
        <v>2</v>
      </c>
    </row>
    <row r="6" spans="1:4">
      <c r="A6" s="4" t="s">
        <v>1009</v>
      </c>
      <c r="B6" s="5" t="n">
        <v>1</v>
      </c>
    </row>
    <row r="7" spans="1:4">
      <c r="A7" s="4" t="s">
        <v>1010</v>
      </c>
      <c r="B7" s="6" t="n">
        <v>212.8</v>
      </c>
      <c r="C7" s="6" t="n">
        <v>212.6</v>
      </c>
    </row>
    <row r="8" spans="1:4">
      <c r="A8" s="4" t="s">
        <v>1011</v>
      </c>
      <c r="B8" s="7" t="n">
        <v>60.6</v>
      </c>
      <c r="C8" s="7" t="n">
        <v>58.9</v>
      </c>
    </row>
    <row r="9" spans="1:4">
      <c r="A9" s="4" t="s">
        <v>1012</v>
      </c>
      <c r="B9" s="5" t="n">
        <v>40</v>
      </c>
      <c r="C9" s="7" t="n">
        <v>38.4</v>
      </c>
    </row>
    <row r="10" spans="1:4">
      <c r="A10" s="4" t="s">
        <v>689</v>
      </c>
      <c r="B10" s="7" t="n">
        <v>5.6</v>
      </c>
      <c r="C10" s="7" t="n">
        <v>5.7</v>
      </c>
    </row>
    <row r="11" spans="1:4">
      <c r="A11" s="4" t="s">
        <v>1013</v>
      </c>
      <c r="B11" s="9" t="n">
        <v>3</v>
      </c>
      <c r="C11" s="7" t="n">
        <v>2.5</v>
      </c>
    </row>
    <row r="12" spans="1:4">
      <c r="A12" s="4" t="s">
        <v>1014</v>
      </c>
      <c r="B12" s="4" t="s">
        <v>1015</v>
      </c>
    </row>
    <row r="13" spans="1:4">
      <c r="A13" s="4" t="s">
        <v>1016</v>
      </c>
      <c r="B13" s="4" t="s">
        <v>1017</v>
      </c>
    </row>
    <row r="14" spans="1:4">
      <c r="A14" s="4" t="s">
        <v>30</v>
      </c>
    </row>
    <row r="15" spans="1:4">
      <c r="A15" s="3" t="s">
        <v>1006</v>
      </c>
    </row>
    <row r="16" spans="1:4">
      <c r="A16" s="4" t="s">
        <v>1012</v>
      </c>
      <c r="B16" s="6" t="n">
        <v>15.8</v>
      </c>
      <c r="C16" s="7" t="n">
        <v>15.4</v>
      </c>
    </row>
    <row r="17" spans="1:4">
      <c r="A17" s="4" t="s">
        <v>32</v>
      </c>
    </row>
    <row r="18" spans="1:4">
      <c r="A18" s="3" t="s">
        <v>1006</v>
      </c>
    </row>
    <row r="19" spans="1:4">
      <c r="A19" s="4" t="s">
        <v>1012</v>
      </c>
      <c r="B19" s="7" t="n">
        <v>4.3</v>
      </c>
      <c r="C19" s="7" t="n">
        <v>5.5</v>
      </c>
    </row>
    <row r="20" spans="1:4">
      <c r="A20" s="4" t="s">
        <v>33</v>
      </c>
    </row>
    <row r="21" spans="1:4">
      <c r="A21" s="3" t="s">
        <v>1006</v>
      </c>
    </row>
    <row r="22" spans="1:4">
      <c r="A22" s="4" t="s">
        <v>1012</v>
      </c>
      <c r="B22" s="7" t="n">
        <v>14.3</v>
      </c>
      <c r="C22" s="7" t="n">
        <v>11.8</v>
      </c>
    </row>
    <row r="23" spans="1:4">
      <c r="A23" s="4" t="s">
        <v>1018</v>
      </c>
    </row>
    <row r="24" spans="1:4">
      <c r="A24" s="3" t="s">
        <v>1006</v>
      </c>
    </row>
    <row r="25" spans="1:4">
      <c r="A25" s="4" t="s">
        <v>1010</v>
      </c>
      <c r="B25" s="6" t="n">
        <v>93.7</v>
      </c>
      <c r="C25" s="6" t="n">
        <v>91.90000000000001</v>
      </c>
      <c r="D25" s="6" t="n">
        <v>8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5</v>
      </c>
      <c r="C1" s="2" t="s">
        <v>27</v>
      </c>
      <c r="D1" s="2" t="s">
        <v>493</v>
      </c>
    </row>
    <row r="2" spans="1:4">
      <c r="A2" s="3" t="s">
        <v>1006</v>
      </c>
    </row>
    <row r="3" spans="1:4">
      <c r="A3" s="4" t="s">
        <v>1010</v>
      </c>
      <c r="B3" s="6" t="n">
        <v>212.8</v>
      </c>
      <c r="C3" s="6" t="n">
        <v>212.6</v>
      </c>
    </row>
    <row r="4" spans="1:4">
      <c r="A4" s="4" t="s">
        <v>1020</v>
      </c>
    </row>
    <row r="5" spans="1:4">
      <c r="A5" s="3" t="s">
        <v>1006</v>
      </c>
    </row>
    <row r="6" spans="1:4">
      <c r="A6" s="4" t="s">
        <v>1010</v>
      </c>
      <c r="B6" s="7" t="n">
        <v>119.1</v>
      </c>
      <c r="C6" s="7" t="n">
        <v>120.7</v>
      </c>
    </row>
    <row r="7" spans="1:4">
      <c r="A7" s="4" t="s">
        <v>1021</v>
      </c>
    </row>
    <row r="8" spans="1:4">
      <c r="A8" s="3" t="s">
        <v>1006</v>
      </c>
    </row>
    <row r="9" spans="1:4">
      <c r="A9" s="4" t="s">
        <v>1010</v>
      </c>
      <c r="B9" s="7" t="n">
        <v>649.2</v>
      </c>
      <c r="C9" s="7" t="n">
        <v>664.4</v>
      </c>
      <c r="D9" s="9" t="n">
        <v>612</v>
      </c>
    </row>
    <row r="10" spans="1:4">
      <c r="A10" s="4" t="s">
        <v>1018</v>
      </c>
    </row>
    <row r="11" spans="1:4">
      <c r="A11" s="3" t="s">
        <v>1006</v>
      </c>
    </row>
    <row r="12" spans="1:4">
      <c r="A12" s="4" t="s">
        <v>1010</v>
      </c>
      <c r="B12" s="7" t="n">
        <v>93.7</v>
      </c>
      <c r="C12" s="7" t="n">
        <v>91.90000000000001</v>
      </c>
      <c r="D12" s="7" t="n">
        <v>85.8</v>
      </c>
    </row>
    <row r="13" spans="1:4">
      <c r="A13" s="4" t="s">
        <v>1022</v>
      </c>
    </row>
    <row r="14" spans="1:4">
      <c r="A14" s="3" t="s">
        <v>1006</v>
      </c>
    </row>
    <row r="15" spans="1:4">
      <c r="A15" s="4" t="s">
        <v>1010</v>
      </c>
      <c r="B15" s="6" t="n">
        <v>-530.1</v>
      </c>
      <c r="C15" s="6" t="n">
        <v>-543.7</v>
      </c>
      <c r="D15" s="6" t="n">
        <v>-49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5</v>
      </c>
      <c r="C2" s="2" t="s">
        <v>27</v>
      </c>
    </row>
    <row r="3" spans="1:3">
      <c r="A3" s="3" t="s">
        <v>1024</v>
      </c>
    </row>
    <row r="4" spans="1:3">
      <c r="A4" s="4" t="s">
        <v>1010</v>
      </c>
      <c r="B4" s="6" t="n">
        <v>212.6</v>
      </c>
    </row>
    <row r="5" spans="1:3">
      <c r="A5" s="3" t="s">
        <v>1025</v>
      </c>
    </row>
    <row r="6" spans="1:3">
      <c r="A6" s="4" t="s">
        <v>1010</v>
      </c>
      <c r="B6" s="7" t="n">
        <v>212.8</v>
      </c>
      <c r="C6" s="6" t="n">
        <v>212.6</v>
      </c>
    </row>
    <row r="7" spans="1:3">
      <c r="A7" s="4" t="s">
        <v>1020</v>
      </c>
    </row>
    <row r="8" spans="1:3">
      <c r="A8" s="3" t="s">
        <v>1024</v>
      </c>
    </row>
    <row r="9" spans="1:3">
      <c r="A9" s="4" t="s">
        <v>1010</v>
      </c>
      <c r="B9" s="7" t="n">
        <v>120.7</v>
      </c>
    </row>
    <row r="10" spans="1:3">
      <c r="A10" s="4" t="s">
        <v>1026</v>
      </c>
      <c r="B10" s="7" t="n">
        <v>32.5</v>
      </c>
      <c r="C10" s="5" t="n">
        <v>29</v>
      </c>
    </row>
    <row r="11" spans="1:3">
      <c r="A11" s="4" t="s">
        <v>1027</v>
      </c>
      <c r="B11" s="7" t="n">
        <v>-15.8</v>
      </c>
      <c r="C11" s="7" t="n">
        <v>-15.3</v>
      </c>
    </row>
    <row r="12" spans="1:3">
      <c r="A12" s="3" t="s">
        <v>1025</v>
      </c>
    </row>
    <row r="13" spans="1:3">
      <c r="A13" s="4" t="s">
        <v>1010</v>
      </c>
      <c r="B13" s="7" t="n">
        <v>119.1</v>
      </c>
      <c r="C13" s="7" t="n">
        <v>120.7</v>
      </c>
    </row>
    <row r="14" spans="1:3">
      <c r="A14" s="4" t="s">
        <v>1028</v>
      </c>
    </row>
    <row r="15" spans="1:3">
      <c r="A15" s="3" t="s">
        <v>1024</v>
      </c>
    </row>
    <row r="16" spans="1:3">
      <c r="A16" s="4" t="s">
        <v>1010</v>
      </c>
      <c r="B16" s="7" t="n">
        <v>664.4</v>
      </c>
      <c r="C16" s="5" t="n">
        <v>612</v>
      </c>
    </row>
    <row r="17" spans="1:3">
      <c r="A17" s="4" t="s">
        <v>1026</v>
      </c>
      <c r="B17" s="7" t="n">
        <v>32.5</v>
      </c>
      <c r="C17" s="5" t="n">
        <v>29</v>
      </c>
    </row>
    <row r="18" spans="1:3">
      <c r="A18" s="4" t="s">
        <v>1027</v>
      </c>
      <c r="B18" s="7" t="n">
        <v>19.1</v>
      </c>
      <c r="C18" s="7" t="n">
        <v>18.6</v>
      </c>
    </row>
    <row r="19" spans="1:3">
      <c r="A19" s="4" t="s">
        <v>1029</v>
      </c>
      <c r="B19" s="5" t="n">
        <v>0</v>
      </c>
      <c r="C19" s="7" t="n">
        <v>1.7</v>
      </c>
    </row>
    <row r="20" spans="1:3">
      <c r="A20" s="3" t="s">
        <v>1025</v>
      </c>
    </row>
    <row r="21" spans="1:3">
      <c r="A21" s="4" t="s">
        <v>1030</v>
      </c>
      <c r="B21" s="7" t="n">
        <v>9.6</v>
      </c>
      <c r="C21" s="7" t="n">
        <v>1.5</v>
      </c>
    </row>
    <row r="22" spans="1:3">
      <c r="A22" s="4" t="s">
        <v>1031</v>
      </c>
      <c r="B22" s="7" t="n">
        <v>-63.8</v>
      </c>
      <c r="C22" s="7" t="n">
        <v>17.4</v>
      </c>
    </row>
    <row r="23" spans="1:3">
      <c r="A23" s="4" t="s">
        <v>1032</v>
      </c>
      <c r="B23" s="7" t="n">
        <v>-0.4</v>
      </c>
      <c r="C23" s="7" t="n">
        <v>-0.8</v>
      </c>
    </row>
    <row r="24" spans="1:3">
      <c r="A24" s="4" t="s">
        <v>1033</v>
      </c>
      <c r="B24" s="7" t="n">
        <v>7.8</v>
      </c>
      <c r="C24" s="7" t="n">
        <v>7.4</v>
      </c>
    </row>
    <row r="25" spans="1:3">
      <c r="A25" s="4" t="s">
        <v>1034</v>
      </c>
      <c r="B25" s="7" t="n">
        <v>-22.3</v>
      </c>
      <c r="C25" s="7" t="n">
        <v>-18.8</v>
      </c>
    </row>
    <row r="26" spans="1:3">
      <c r="A26" s="4" t="s">
        <v>772</v>
      </c>
      <c r="B26" s="7" t="n">
        <v>-2.3</v>
      </c>
      <c r="C26" s="7" t="n">
        <v>3.6</v>
      </c>
    </row>
    <row r="27" spans="1:3">
      <c r="A27" s="4" t="s">
        <v>1010</v>
      </c>
      <c r="B27" s="7" t="n">
        <v>649.2</v>
      </c>
      <c r="C27" s="7" t="n">
        <v>664.4</v>
      </c>
    </row>
    <row r="28" spans="1:3">
      <c r="A28" s="4" t="s">
        <v>1035</v>
      </c>
    </row>
    <row r="29" spans="1:3">
      <c r="A29" s="3" t="s">
        <v>1024</v>
      </c>
    </row>
    <row r="30" spans="1:3">
      <c r="A30" s="4" t="s">
        <v>1010</v>
      </c>
      <c r="B30" s="7" t="n">
        <v>-543.7</v>
      </c>
      <c r="C30" s="7" t="n">
        <v>-497.2</v>
      </c>
    </row>
    <row r="31" spans="1:3">
      <c r="A31" s="4" t="s">
        <v>1027</v>
      </c>
      <c r="B31" s="7" t="n">
        <v>-15.8</v>
      </c>
      <c r="C31" s="7" t="n">
        <v>-15.3</v>
      </c>
    </row>
    <row r="32" spans="1:3">
      <c r="A32" s="3" t="s">
        <v>1025</v>
      </c>
    </row>
    <row r="33" spans="1:3">
      <c r="A33" s="4" t="s">
        <v>1036</v>
      </c>
      <c r="B33" s="7" t="n">
        <v>-40.2</v>
      </c>
      <c r="C33" s="7" t="n">
        <v>24.2</v>
      </c>
    </row>
    <row r="34" spans="1:3">
      <c r="A34" s="4" t="s">
        <v>1037</v>
      </c>
      <c r="B34" s="7" t="n">
        <v>24.4</v>
      </c>
      <c r="C34" s="7" t="n">
        <v>22.4</v>
      </c>
    </row>
    <row r="35" spans="1:3">
      <c r="A35" s="4" t="s">
        <v>1033</v>
      </c>
      <c r="B35" s="7" t="n">
        <v>7.8</v>
      </c>
      <c r="C35" s="7" t="n">
        <v>7.4</v>
      </c>
    </row>
    <row r="36" spans="1:3">
      <c r="A36" s="4" t="s">
        <v>1034</v>
      </c>
      <c r="B36" s="7" t="n">
        <v>-22.3</v>
      </c>
      <c r="C36" s="7" t="n">
        <v>-18.8</v>
      </c>
    </row>
    <row r="37" spans="1:3">
      <c r="A37" s="4" t="s">
        <v>1038</v>
      </c>
      <c r="B37" s="7" t="n">
        <v>-1.1</v>
      </c>
      <c r="C37" s="5" t="n">
        <v>-1</v>
      </c>
    </row>
    <row r="38" spans="1:3">
      <c r="A38" s="4" t="s">
        <v>772</v>
      </c>
      <c r="B38" s="5" t="n">
        <v>2</v>
      </c>
      <c r="C38" s="5" t="n">
        <v>-3</v>
      </c>
    </row>
    <row r="39" spans="1:3">
      <c r="A39" s="4" t="s">
        <v>1010</v>
      </c>
      <c r="B39" s="7" t="n">
        <v>-530.1</v>
      </c>
      <c r="C39" s="7" t="n">
        <v>-543.7</v>
      </c>
    </row>
    <row r="40" spans="1:3">
      <c r="A40" s="4" t="s">
        <v>1039</v>
      </c>
    </row>
    <row r="41" spans="1:3">
      <c r="A41" s="3" t="s">
        <v>1024</v>
      </c>
    </row>
    <row r="42" spans="1:3">
      <c r="A42" s="4" t="s">
        <v>1026</v>
      </c>
      <c r="B42" s="7" t="n">
        <v>3.9</v>
      </c>
      <c r="C42" s="7" t="n">
        <v>3.5</v>
      </c>
    </row>
    <row r="43" spans="1:3">
      <c r="A43" s="4" t="s">
        <v>1027</v>
      </c>
      <c r="B43" s="7" t="n">
        <v>2.3</v>
      </c>
      <c r="C43" s="7" t="n">
        <v>2.4</v>
      </c>
    </row>
    <row r="44" spans="1:3">
      <c r="A44" s="4" t="s">
        <v>1040</v>
      </c>
    </row>
    <row r="45" spans="1:3">
      <c r="A45" s="3" t="s">
        <v>1024</v>
      </c>
    </row>
    <row r="46" spans="1:3">
      <c r="A46" s="4" t="s">
        <v>1010</v>
      </c>
      <c r="B46" s="7" t="n">
        <v>91.90000000000001</v>
      </c>
      <c r="C46" s="7" t="n">
        <v>85.8</v>
      </c>
    </row>
    <row r="47" spans="1:3">
      <c r="A47" s="4" t="s">
        <v>1026</v>
      </c>
      <c r="B47" s="7" t="n">
        <v>3.9</v>
      </c>
      <c r="C47" s="7" t="n">
        <v>3.5</v>
      </c>
    </row>
    <row r="48" spans="1:3">
      <c r="A48" s="4" t="s">
        <v>1027</v>
      </c>
      <c r="B48" s="7" t="n">
        <v>2.3</v>
      </c>
      <c r="C48" s="7" t="n">
        <v>2.4</v>
      </c>
    </row>
    <row r="49" spans="1:3">
      <c r="A49" s="4" t="s">
        <v>1029</v>
      </c>
      <c r="B49" s="7" t="n">
        <v>-0.1</v>
      </c>
      <c r="C49" s="5" t="n">
        <v>0</v>
      </c>
    </row>
    <row r="50" spans="1:3">
      <c r="A50" s="3" t="s">
        <v>1025</v>
      </c>
    </row>
    <row r="51" spans="1:3">
      <c r="A51" s="4" t="s">
        <v>1030</v>
      </c>
      <c r="B51" s="7" t="n">
        <v>7.1</v>
      </c>
      <c r="C51" s="7" t="n">
        <v>0.1</v>
      </c>
    </row>
    <row r="52" spans="1:3">
      <c r="A52" s="4" t="s">
        <v>1031</v>
      </c>
      <c r="B52" s="7" t="n">
        <v>-6.1</v>
      </c>
      <c r="C52" s="7" t="n">
        <v>1.7</v>
      </c>
    </row>
    <row r="53" spans="1:3">
      <c r="A53" s="4" t="s">
        <v>1032</v>
      </c>
      <c r="B53" s="5" t="n">
        <v>0</v>
      </c>
      <c r="C53" s="7" t="n">
        <v>0.1</v>
      </c>
    </row>
    <row r="54" spans="1:3">
      <c r="A54" s="4" t="s">
        <v>1034</v>
      </c>
      <c r="B54" s="7" t="n">
        <v>-3.5</v>
      </c>
      <c r="C54" s="7" t="n">
        <v>-3.7</v>
      </c>
    </row>
    <row r="55" spans="1:3">
      <c r="A55" s="4" t="s">
        <v>1041</v>
      </c>
      <c r="B55" s="7" t="n">
        <v>-2.3</v>
      </c>
      <c r="C55" s="7" t="n">
        <v>2.7</v>
      </c>
    </row>
    <row r="56" spans="1:3">
      <c r="A56" s="4" t="s">
        <v>772</v>
      </c>
      <c r="B56" s="7" t="n">
        <v>0.5</v>
      </c>
      <c r="C56" s="7" t="n">
        <v>-0.7</v>
      </c>
    </row>
    <row r="57" spans="1:3">
      <c r="A57" s="4" t="s">
        <v>1010</v>
      </c>
      <c r="B57" s="7" t="n">
        <v>93.7</v>
      </c>
      <c r="C57" s="7" t="n">
        <v>91.90000000000001</v>
      </c>
    </row>
    <row r="58" spans="1:3">
      <c r="A58" s="4" t="s">
        <v>1042</v>
      </c>
    </row>
    <row r="59" spans="1:3">
      <c r="A59" s="3" t="s">
        <v>1024</v>
      </c>
    </row>
    <row r="60" spans="1:3">
      <c r="A60" s="4" t="s">
        <v>1026</v>
      </c>
      <c r="B60" s="7" t="n">
        <v>30.4</v>
      </c>
      <c r="C60" s="7" t="n">
        <v>27.2</v>
      </c>
    </row>
    <row r="61" spans="1:3">
      <c r="A61" s="4" t="s">
        <v>1027</v>
      </c>
      <c r="B61" s="7" t="n">
        <v>-14.9</v>
      </c>
      <c r="C61" s="7" t="n">
        <v>-14.3</v>
      </c>
    </row>
    <row r="62" spans="1:3">
      <c r="A62" s="4" t="s">
        <v>1043</v>
      </c>
    </row>
    <row r="63" spans="1:3">
      <c r="A63" s="3" t="s">
        <v>1024</v>
      </c>
    </row>
    <row r="64" spans="1:3">
      <c r="A64" s="4" t="s">
        <v>1010</v>
      </c>
      <c r="B64" s="7" t="n">
        <v>597.2</v>
      </c>
      <c r="C64" s="7" t="n">
        <v>546.8</v>
      </c>
    </row>
    <row r="65" spans="1:3">
      <c r="A65" s="4" t="s">
        <v>1026</v>
      </c>
      <c r="B65" s="7" t="n">
        <v>30.4</v>
      </c>
      <c r="C65" s="7" t="n">
        <v>27.2</v>
      </c>
    </row>
    <row r="66" spans="1:3">
      <c r="A66" s="4" t="s">
        <v>1027</v>
      </c>
      <c r="B66" s="5" t="n">
        <v>18</v>
      </c>
      <c r="C66" s="7" t="n">
        <v>17.4</v>
      </c>
    </row>
    <row r="67" spans="1:3">
      <c r="A67" s="4" t="s">
        <v>1029</v>
      </c>
      <c r="B67" s="5" t="n">
        <v>0</v>
      </c>
      <c r="C67" s="7" t="n">
        <v>1.7</v>
      </c>
    </row>
    <row r="68" spans="1:3">
      <c r="A68" s="3" t="s">
        <v>1025</v>
      </c>
    </row>
    <row r="69" spans="1:3">
      <c r="A69" s="4" t="s">
        <v>1030</v>
      </c>
      <c r="B69" s="7" t="n">
        <v>9.199999999999999</v>
      </c>
      <c r="C69" s="7" t="n">
        <v>1.4</v>
      </c>
    </row>
    <row r="70" spans="1:3">
      <c r="A70" s="4" t="s">
        <v>1031</v>
      </c>
      <c r="B70" s="7" t="n">
        <v>-64.3</v>
      </c>
      <c r="C70" s="7" t="n">
        <v>13.3</v>
      </c>
    </row>
    <row r="71" spans="1:3">
      <c r="A71" s="4" t="s">
        <v>1032</v>
      </c>
      <c r="B71" s="5" t="n">
        <v>0</v>
      </c>
      <c r="C71" s="5" t="n">
        <v>0</v>
      </c>
    </row>
    <row r="72" spans="1:3">
      <c r="A72" s="4" t="s">
        <v>1033</v>
      </c>
      <c r="B72" s="7" t="n">
        <v>7.2</v>
      </c>
      <c r="C72" s="7" t="n">
        <v>6.9</v>
      </c>
    </row>
    <row r="73" spans="1:3">
      <c r="A73" s="4" t="s">
        <v>1034</v>
      </c>
      <c r="B73" s="7" t="n">
        <v>-20.8</v>
      </c>
      <c r="C73" s="7" t="n">
        <v>-17.5</v>
      </c>
    </row>
    <row r="74" spans="1:3">
      <c r="A74" s="4" t="s">
        <v>772</v>
      </c>
      <c r="B74" s="5" t="n">
        <v>0</v>
      </c>
      <c r="C74" s="5" t="n">
        <v>0</v>
      </c>
    </row>
    <row r="75" spans="1:3">
      <c r="A75" s="4" t="s">
        <v>1010</v>
      </c>
      <c r="B75" s="7" t="n">
        <v>576.9</v>
      </c>
      <c r="C75" s="7" t="n">
        <v>597.2</v>
      </c>
    </row>
    <row r="76" spans="1:3">
      <c r="A76" s="4" t="s">
        <v>1044</v>
      </c>
    </row>
    <row r="77" spans="1:3">
      <c r="A77" s="3" t="s">
        <v>1024</v>
      </c>
    </row>
    <row r="78" spans="1:3">
      <c r="A78" s="4" t="s">
        <v>1010</v>
      </c>
      <c r="B78" s="7" t="n">
        <v>-485.3</v>
      </c>
      <c r="C78" s="7" t="n">
        <v>-440.9</v>
      </c>
    </row>
    <row r="79" spans="1:3">
      <c r="A79" s="4" t="s">
        <v>1027</v>
      </c>
      <c r="B79" s="7" t="n">
        <v>-14.9</v>
      </c>
      <c r="C79" s="7" t="n">
        <v>-14.3</v>
      </c>
    </row>
    <row r="80" spans="1:3">
      <c r="A80" s="3" t="s">
        <v>1025</v>
      </c>
    </row>
    <row r="81" spans="1:3">
      <c r="A81" s="4" t="s">
        <v>1036</v>
      </c>
      <c r="B81" s="5" t="n">
        <v>-40</v>
      </c>
      <c r="C81" s="7" t="n">
        <v>21.3</v>
      </c>
    </row>
    <row r="82" spans="1:3">
      <c r="A82" s="4" t="s">
        <v>1037</v>
      </c>
      <c r="B82" s="7" t="n">
        <v>22.1</v>
      </c>
      <c r="C82" s="7" t="n">
        <v>20.3</v>
      </c>
    </row>
    <row r="83" spans="1:3">
      <c r="A83" s="4" t="s">
        <v>1033</v>
      </c>
      <c r="B83" s="7" t="n">
        <v>7.2</v>
      </c>
      <c r="C83" s="7" t="n">
        <v>6.9</v>
      </c>
    </row>
    <row r="84" spans="1:3">
      <c r="A84" s="4" t="s">
        <v>1034</v>
      </c>
      <c r="B84" s="7" t="n">
        <v>-20.8</v>
      </c>
      <c r="C84" s="7" t="n">
        <v>-17.5</v>
      </c>
    </row>
    <row r="85" spans="1:3">
      <c r="A85" s="4" t="s">
        <v>1038</v>
      </c>
      <c r="B85" s="7" t="n">
        <v>-0.9</v>
      </c>
      <c r="C85" s="7" t="n">
        <v>-0.9</v>
      </c>
    </row>
    <row r="86" spans="1:3">
      <c r="A86" s="4" t="s">
        <v>772</v>
      </c>
      <c r="B86" s="5" t="n">
        <v>0</v>
      </c>
      <c r="C86" s="5" t="n">
        <v>0</v>
      </c>
    </row>
    <row r="87" spans="1:3">
      <c r="A87" s="4" t="s">
        <v>1010</v>
      </c>
      <c r="B87" s="7" t="n">
        <v>-467.8</v>
      </c>
      <c r="C87" s="7" t="n">
        <v>-485.3</v>
      </c>
    </row>
    <row r="88" spans="1:3">
      <c r="A88" s="4" t="s">
        <v>1045</v>
      </c>
    </row>
    <row r="89" spans="1:3">
      <c r="A89" s="3" t="s">
        <v>1024</v>
      </c>
    </row>
    <row r="90" spans="1:3">
      <c r="A90" s="4" t="s">
        <v>1026</v>
      </c>
      <c r="B90" s="7" t="n">
        <v>3.3</v>
      </c>
      <c r="C90" s="7" t="n">
        <v>3.4</v>
      </c>
    </row>
    <row r="91" spans="1:3">
      <c r="A91" s="4" t="s">
        <v>1027</v>
      </c>
      <c r="B91" s="7" t="n">
        <v>2.1</v>
      </c>
      <c r="C91" s="7" t="n">
        <v>2.2</v>
      </c>
    </row>
    <row r="92" spans="1:3">
      <c r="A92" s="4" t="s">
        <v>1046</v>
      </c>
    </row>
    <row r="93" spans="1:3">
      <c r="A93" s="3" t="s">
        <v>1024</v>
      </c>
    </row>
    <row r="94" spans="1:3">
      <c r="A94" s="4" t="s">
        <v>1010</v>
      </c>
      <c r="B94" s="7" t="n">
        <v>77.2</v>
      </c>
      <c r="C94" s="7" t="n">
        <v>72.2</v>
      </c>
    </row>
    <row r="95" spans="1:3">
      <c r="A95" s="4" t="s">
        <v>1026</v>
      </c>
      <c r="B95" s="7" t="n">
        <v>3.3</v>
      </c>
      <c r="C95" s="7" t="n">
        <v>3.4</v>
      </c>
    </row>
    <row r="96" spans="1:3">
      <c r="A96" s="4" t="s">
        <v>1027</v>
      </c>
      <c r="B96" s="7" t="n">
        <v>2.1</v>
      </c>
      <c r="C96" s="7" t="n">
        <v>2.2</v>
      </c>
    </row>
    <row r="97" spans="1:3">
      <c r="A97" s="4" t="s">
        <v>1029</v>
      </c>
      <c r="B97" s="5" t="n">
        <v>0</v>
      </c>
      <c r="C97" s="7" t="n">
        <v>-1.7</v>
      </c>
    </row>
    <row r="98" spans="1:3">
      <c r="A98" s="3" t="s">
        <v>1025</v>
      </c>
    </row>
    <row r="99" spans="1:3">
      <c r="A99" s="4" t="s">
        <v>1030</v>
      </c>
      <c r="B99" s="7" t="n">
        <v>7.7</v>
      </c>
      <c r="C99" s="5" t="n">
        <v>0</v>
      </c>
    </row>
    <row r="100" spans="1:3">
      <c r="A100" s="4" t="s">
        <v>1031</v>
      </c>
      <c r="B100" s="7" t="n">
        <v>-7.2</v>
      </c>
      <c r="C100" s="7" t="n">
        <v>1.2</v>
      </c>
    </row>
    <row r="101" spans="1:3">
      <c r="A101" s="4" t="s">
        <v>1032</v>
      </c>
      <c r="B101" s="5" t="n">
        <v>0</v>
      </c>
      <c r="C101" s="5" t="n">
        <v>0</v>
      </c>
    </row>
    <row r="102" spans="1:3">
      <c r="A102" s="4" t="s">
        <v>1034</v>
      </c>
      <c r="B102" s="7" t="n">
        <v>-2.8</v>
      </c>
      <c r="C102" s="7" t="n">
        <v>-2.8</v>
      </c>
    </row>
    <row r="103" spans="1:3">
      <c r="A103" s="4" t="s">
        <v>1041</v>
      </c>
      <c r="B103" s="7" t="n">
        <v>-2.3</v>
      </c>
      <c r="C103" s="7" t="n">
        <v>2.7</v>
      </c>
    </row>
    <row r="104" spans="1:3">
      <c r="A104" s="4" t="s">
        <v>772</v>
      </c>
      <c r="B104" s="5" t="n">
        <v>0</v>
      </c>
      <c r="C104" s="5" t="n">
        <v>0</v>
      </c>
    </row>
    <row r="105" spans="1:3">
      <c r="A105" s="4" t="s">
        <v>1010</v>
      </c>
      <c r="B105" s="5" t="n">
        <v>78</v>
      </c>
      <c r="C105" s="7" t="n">
        <v>77.2</v>
      </c>
    </row>
    <row r="106" spans="1:3">
      <c r="A106" s="4" t="s">
        <v>1047</v>
      </c>
    </row>
    <row r="107" spans="1:3">
      <c r="A107" s="3" t="s">
        <v>1024</v>
      </c>
    </row>
    <row r="108" spans="1:3">
      <c r="A108" s="4" t="s">
        <v>1027</v>
      </c>
      <c r="C108" s="5" t="n">
        <v>-1</v>
      </c>
    </row>
    <row r="109" spans="1:3">
      <c r="A109" s="4" t="s">
        <v>1048</v>
      </c>
    </row>
    <row r="110" spans="1:3">
      <c r="A110" s="3" t="s">
        <v>1024</v>
      </c>
    </row>
    <row r="111" spans="1:3">
      <c r="A111" s="4" t="s">
        <v>1026</v>
      </c>
      <c r="B111" s="7" t="n">
        <v>2.1</v>
      </c>
      <c r="C111" s="7" t="n">
        <v>1.8</v>
      </c>
    </row>
    <row r="112" spans="1:3">
      <c r="A112" s="4" t="s">
        <v>1027</v>
      </c>
      <c r="B112" s="7" t="n">
        <v>-0.9</v>
      </c>
    </row>
    <row r="113" spans="1:3">
      <c r="A113" s="4" t="s">
        <v>1049</v>
      </c>
    </row>
    <row r="114" spans="1:3">
      <c r="A114" s="3" t="s">
        <v>1024</v>
      </c>
    </row>
    <row r="115" spans="1:3">
      <c r="A115" s="4" t="s">
        <v>1010</v>
      </c>
      <c r="B115" s="7" t="n">
        <v>67.2</v>
      </c>
      <c r="C115" s="7" t="n">
        <v>65.2</v>
      </c>
    </row>
    <row r="116" spans="1:3">
      <c r="A116" s="4" t="s">
        <v>1026</v>
      </c>
      <c r="B116" s="7" t="n">
        <v>2.1</v>
      </c>
      <c r="C116" s="7" t="n">
        <v>1.8</v>
      </c>
    </row>
    <row r="117" spans="1:3">
      <c r="A117" s="4" t="s">
        <v>1027</v>
      </c>
      <c r="B117" s="7" t="n">
        <v>1.1</v>
      </c>
      <c r="C117" s="7" t="n">
        <v>1.2</v>
      </c>
    </row>
    <row r="118" spans="1:3">
      <c r="A118" s="4" t="s">
        <v>1029</v>
      </c>
      <c r="B118" s="5" t="n">
        <v>0</v>
      </c>
      <c r="C118" s="5" t="n">
        <v>0</v>
      </c>
    </row>
    <row r="119" spans="1:3">
      <c r="A119" s="3" t="s">
        <v>1025</v>
      </c>
    </row>
    <row r="120" spans="1:3">
      <c r="A120" s="4" t="s">
        <v>1030</v>
      </c>
      <c r="B120" s="7" t="n">
        <v>0.4</v>
      </c>
      <c r="C120" s="7" t="n">
        <v>0.1</v>
      </c>
    </row>
    <row r="121" spans="1:3">
      <c r="A121" s="4" t="s">
        <v>1031</v>
      </c>
      <c r="B121" s="7" t="n">
        <v>0.5</v>
      </c>
      <c r="C121" s="7" t="n">
        <v>4.1</v>
      </c>
    </row>
    <row r="122" spans="1:3">
      <c r="A122" s="4" t="s">
        <v>1032</v>
      </c>
      <c r="B122" s="7" t="n">
        <v>-0.4</v>
      </c>
      <c r="C122" s="7" t="n">
        <v>-0.8</v>
      </c>
    </row>
    <row r="123" spans="1:3">
      <c r="A123" s="4" t="s">
        <v>1033</v>
      </c>
      <c r="B123" s="7" t="n">
        <v>0.6</v>
      </c>
      <c r="C123" s="7" t="n">
        <v>0.5</v>
      </c>
    </row>
    <row r="124" spans="1:3">
      <c r="A124" s="4" t="s">
        <v>1034</v>
      </c>
      <c r="B124" s="7" t="n">
        <v>-1.5</v>
      </c>
      <c r="C124" s="7" t="n">
        <v>-1.3</v>
      </c>
    </row>
    <row r="125" spans="1:3">
      <c r="A125" s="4" t="s">
        <v>772</v>
      </c>
      <c r="B125" s="7" t="n">
        <v>-2.3</v>
      </c>
      <c r="C125" s="7" t="n">
        <v>3.6</v>
      </c>
    </row>
    <row r="126" spans="1:3">
      <c r="A126" s="4" t="s">
        <v>1010</v>
      </c>
      <c r="B126" s="7" t="n">
        <v>72.3</v>
      </c>
      <c r="C126" s="7" t="n">
        <v>67.2</v>
      </c>
    </row>
    <row r="127" spans="1:3">
      <c r="A127" s="4" t="s">
        <v>1050</v>
      </c>
    </row>
    <row r="128" spans="1:3">
      <c r="A128" s="3" t="s">
        <v>1024</v>
      </c>
    </row>
    <row r="129" spans="1:3">
      <c r="A129" s="4" t="s">
        <v>1010</v>
      </c>
      <c r="B129" s="7" t="n">
        <v>-58.4</v>
      </c>
      <c r="C129" s="7" t="n">
        <v>-56.3</v>
      </c>
    </row>
    <row r="130" spans="1:3">
      <c r="A130" s="4" t="s">
        <v>1027</v>
      </c>
      <c r="B130" s="7" t="n">
        <v>-0.9</v>
      </c>
      <c r="C130" s="5" t="n">
        <v>-1</v>
      </c>
    </row>
    <row r="131" spans="1:3">
      <c r="A131" s="3" t="s">
        <v>1025</v>
      </c>
    </row>
    <row r="132" spans="1:3">
      <c r="A132" s="4" t="s">
        <v>1036</v>
      </c>
      <c r="B132" s="7" t="n">
        <v>-0.2</v>
      </c>
      <c r="C132" s="7" t="n">
        <v>2.9</v>
      </c>
    </row>
    <row r="133" spans="1:3">
      <c r="A133" s="4" t="s">
        <v>1037</v>
      </c>
      <c r="B133" s="7" t="n">
        <v>2.3</v>
      </c>
      <c r="C133" s="7" t="n">
        <v>2.1</v>
      </c>
    </row>
    <row r="134" spans="1:3">
      <c r="A134" s="4" t="s">
        <v>1033</v>
      </c>
      <c r="B134" s="7" t="n">
        <v>0.6</v>
      </c>
      <c r="C134" s="7" t="n">
        <v>0.5</v>
      </c>
    </row>
    <row r="135" spans="1:3">
      <c r="A135" s="4" t="s">
        <v>1034</v>
      </c>
      <c r="B135" s="7" t="n">
        <v>-1.5</v>
      </c>
      <c r="C135" s="7" t="n">
        <v>-1.3</v>
      </c>
    </row>
    <row r="136" spans="1:3">
      <c r="A136" s="4" t="s">
        <v>1038</v>
      </c>
      <c r="B136" s="7" t="n">
        <v>-0.2</v>
      </c>
      <c r="C136" s="7" t="n">
        <v>-0.1</v>
      </c>
    </row>
    <row r="137" spans="1:3">
      <c r="A137" s="4" t="s">
        <v>772</v>
      </c>
      <c r="B137" s="5" t="n">
        <v>2</v>
      </c>
      <c r="C137" s="5" t="n">
        <v>-3</v>
      </c>
    </row>
    <row r="138" spans="1:3">
      <c r="A138" s="4" t="s">
        <v>1010</v>
      </c>
      <c r="B138" s="7" t="n">
        <v>-62.3</v>
      </c>
      <c r="C138" s="7" t="n">
        <v>-58.4</v>
      </c>
    </row>
    <row r="139" spans="1:3">
      <c r="A139" s="4" t="s">
        <v>1051</v>
      </c>
    </row>
    <row r="140" spans="1:3">
      <c r="A140" s="3" t="s">
        <v>1024</v>
      </c>
    </row>
    <row r="141" spans="1:3">
      <c r="A141" s="4" t="s">
        <v>1026</v>
      </c>
      <c r="B141" s="7" t="n">
        <v>0.6</v>
      </c>
      <c r="C141" s="7" t="n">
        <v>0.1</v>
      </c>
    </row>
    <row r="142" spans="1:3">
      <c r="A142" s="4" t="s">
        <v>1027</v>
      </c>
      <c r="B142" s="7" t="n">
        <v>0.2</v>
      </c>
      <c r="C142" s="7" t="n">
        <v>0.2</v>
      </c>
    </row>
    <row r="143" spans="1:3">
      <c r="A143" s="4" t="s">
        <v>1052</v>
      </c>
    </row>
    <row r="144" spans="1:3">
      <c r="A144" s="3" t="s">
        <v>1024</v>
      </c>
    </row>
    <row r="145" spans="1:3">
      <c r="A145" s="4" t="s">
        <v>1010</v>
      </c>
      <c r="B145" s="7" t="n">
        <v>14.7</v>
      </c>
      <c r="C145" s="7" t="n">
        <v>13.6</v>
      </c>
    </row>
    <row r="146" spans="1:3">
      <c r="A146" s="4" t="s">
        <v>1026</v>
      </c>
      <c r="B146" s="7" t="n">
        <v>0.6</v>
      </c>
      <c r="C146" s="7" t="n">
        <v>0.1</v>
      </c>
    </row>
    <row r="147" spans="1:3">
      <c r="A147" s="4" t="s">
        <v>1027</v>
      </c>
      <c r="B147" s="7" t="n">
        <v>0.2</v>
      </c>
      <c r="C147" s="7" t="n">
        <v>0.2</v>
      </c>
    </row>
    <row r="148" spans="1:3">
      <c r="A148" s="4" t="s">
        <v>1029</v>
      </c>
      <c r="B148" s="7" t="n">
        <v>-0.1</v>
      </c>
      <c r="C148" s="7" t="n">
        <v>1.7</v>
      </c>
    </row>
    <row r="149" spans="1:3">
      <c r="A149" s="3" t="s">
        <v>1025</v>
      </c>
    </row>
    <row r="150" spans="1:3">
      <c r="A150" s="4" t="s">
        <v>1030</v>
      </c>
      <c r="B150" s="7" t="n">
        <v>-0.6</v>
      </c>
      <c r="C150" s="7" t="n">
        <v>0.1</v>
      </c>
    </row>
    <row r="151" spans="1:3">
      <c r="A151" s="4" t="s">
        <v>1031</v>
      </c>
      <c r="B151" s="7" t="n">
        <v>1.1</v>
      </c>
      <c r="C151" s="7" t="n">
        <v>0.5</v>
      </c>
    </row>
    <row r="152" spans="1:3">
      <c r="A152" s="4" t="s">
        <v>1032</v>
      </c>
      <c r="B152" s="5" t="n">
        <v>0</v>
      </c>
      <c r="C152" s="7" t="n">
        <v>0.1</v>
      </c>
    </row>
    <row r="153" spans="1:3">
      <c r="A153" s="4" t="s">
        <v>1034</v>
      </c>
      <c r="B153" s="7" t="n">
        <v>-0.7</v>
      </c>
      <c r="C153" s="7" t="n">
        <v>-0.9</v>
      </c>
    </row>
    <row r="154" spans="1:3">
      <c r="A154" s="4" t="s">
        <v>1041</v>
      </c>
      <c r="B154" s="5" t="n">
        <v>0</v>
      </c>
      <c r="C154" s="5" t="n">
        <v>0</v>
      </c>
    </row>
    <row r="155" spans="1:3">
      <c r="A155" s="4" t="s">
        <v>772</v>
      </c>
      <c r="B155" s="7" t="n">
        <v>0.5</v>
      </c>
      <c r="C155" s="7" t="n">
        <v>-0.7</v>
      </c>
    </row>
    <row r="156" spans="1:3">
      <c r="A156" s="4" t="s">
        <v>1010</v>
      </c>
      <c r="B156" s="6" t="n">
        <v>15.7</v>
      </c>
      <c r="C156" s="6" t="n">
        <v>14.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5</v>
      </c>
      <c r="C2" s="2" t="s">
        <v>27</v>
      </c>
    </row>
    <row r="3" spans="1:3">
      <c r="A3" s="3" t="s">
        <v>1024</v>
      </c>
    </row>
    <row r="4" spans="1:3">
      <c r="A4" s="4" t="s">
        <v>1012</v>
      </c>
      <c r="B4" s="9" t="n">
        <v>43</v>
      </c>
      <c r="C4" s="6" t="n">
        <v>40.9</v>
      </c>
    </row>
    <row r="5" spans="1:3">
      <c r="A5" s="4" t="s">
        <v>1020</v>
      </c>
    </row>
    <row r="6" spans="1:3">
      <c r="A6" s="3" t="s">
        <v>1024</v>
      </c>
    </row>
    <row r="7" spans="1:3">
      <c r="A7" s="4" t="s">
        <v>1026</v>
      </c>
      <c r="B7" s="7" t="n">
        <v>32.5</v>
      </c>
      <c r="C7" s="5" t="n">
        <v>29</v>
      </c>
    </row>
    <row r="8" spans="1:3">
      <c r="A8" s="4" t="s">
        <v>1054</v>
      </c>
      <c r="B8" s="7" t="n">
        <v>-15.8</v>
      </c>
      <c r="C8" s="7" t="n">
        <v>-15.3</v>
      </c>
    </row>
    <row r="9" spans="1:3">
      <c r="A9" s="4" t="s">
        <v>1055</v>
      </c>
      <c r="B9" s="5" t="n">
        <v>0</v>
      </c>
      <c r="C9" s="7" t="n">
        <v>1.7</v>
      </c>
    </row>
    <row r="10" spans="1:3">
      <c r="A10" s="4" t="s">
        <v>1056</v>
      </c>
      <c r="B10" s="7" t="n">
        <v>1.1</v>
      </c>
      <c r="C10" s="5" t="n">
        <v>1</v>
      </c>
    </row>
    <row r="11" spans="1:3">
      <c r="A11" s="4" t="s">
        <v>1012</v>
      </c>
      <c r="B11" s="7" t="n">
        <v>36.9</v>
      </c>
      <c r="C11" s="5" t="n">
        <v>35</v>
      </c>
    </row>
    <row r="12" spans="1:3">
      <c r="A12" s="4" t="s">
        <v>1028</v>
      </c>
    </row>
    <row r="13" spans="1:3">
      <c r="A13" s="3" t="s">
        <v>1024</v>
      </c>
    </row>
    <row r="14" spans="1:3">
      <c r="A14" s="4" t="s">
        <v>1026</v>
      </c>
      <c r="B14" s="7" t="n">
        <v>32.5</v>
      </c>
      <c r="C14" s="5" t="n">
        <v>29</v>
      </c>
    </row>
    <row r="15" spans="1:3">
      <c r="A15" s="4" t="s">
        <v>1054</v>
      </c>
      <c r="B15" s="7" t="n">
        <v>19.1</v>
      </c>
      <c r="C15" s="7" t="n">
        <v>18.6</v>
      </c>
    </row>
    <row r="16" spans="1:3">
      <c r="A16" s="4" t="s">
        <v>1039</v>
      </c>
    </row>
    <row r="17" spans="1:3">
      <c r="A17" s="3" t="s">
        <v>1024</v>
      </c>
    </row>
    <row r="18" spans="1:3">
      <c r="A18" s="4" t="s">
        <v>1026</v>
      </c>
      <c r="B18" s="7" t="n">
        <v>3.9</v>
      </c>
      <c r="C18" s="7" t="n">
        <v>3.5</v>
      </c>
    </row>
    <row r="19" spans="1:3">
      <c r="A19" s="4" t="s">
        <v>1054</v>
      </c>
      <c r="B19" s="7" t="n">
        <v>2.3</v>
      </c>
      <c r="C19" s="7" t="n">
        <v>2.4</v>
      </c>
    </row>
    <row r="20" spans="1:3">
      <c r="A20" s="4" t="s">
        <v>1055</v>
      </c>
      <c r="B20" s="7" t="n">
        <v>-0.1</v>
      </c>
      <c r="C20" s="5" t="n">
        <v>0</v>
      </c>
    </row>
    <row r="21" spans="1:3">
      <c r="A21" s="4" t="s">
        <v>1012</v>
      </c>
      <c r="B21" s="7" t="n">
        <v>6.1</v>
      </c>
      <c r="C21" s="7" t="n">
        <v>5.9</v>
      </c>
    </row>
    <row r="22" spans="1:3">
      <c r="A22" s="4" t="s">
        <v>1040</v>
      </c>
    </row>
    <row r="23" spans="1:3">
      <c r="A23" s="3" t="s">
        <v>1024</v>
      </c>
    </row>
    <row r="24" spans="1:3">
      <c r="A24" s="4" t="s">
        <v>1026</v>
      </c>
      <c r="B24" s="7" t="n">
        <v>3.9</v>
      </c>
      <c r="C24" s="7" t="n">
        <v>3.5</v>
      </c>
    </row>
    <row r="25" spans="1:3">
      <c r="A25" s="4" t="s">
        <v>1054</v>
      </c>
      <c r="B25" s="7" t="n">
        <v>2.3</v>
      </c>
      <c r="C25" s="7" t="n">
        <v>2.4</v>
      </c>
    </row>
    <row r="26" spans="1:3">
      <c r="A26" s="4" t="s">
        <v>1047</v>
      </c>
    </row>
    <row r="27" spans="1:3">
      <c r="A27" s="3" t="s">
        <v>1024</v>
      </c>
    </row>
    <row r="28" spans="1:3">
      <c r="A28" s="4" t="s">
        <v>1054</v>
      </c>
      <c r="C28" s="5" t="n">
        <v>-1</v>
      </c>
    </row>
    <row r="29" spans="1:3">
      <c r="A29" s="4" t="s">
        <v>1012</v>
      </c>
      <c r="B29" s="7" t="n">
        <v>3.2</v>
      </c>
      <c r="C29" s="7" t="n">
        <v>4.1</v>
      </c>
    </row>
    <row r="30" spans="1:3">
      <c r="A30" s="4" t="s">
        <v>1048</v>
      </c>
    </row>
    <row r="31" spans="1:3">
      <c r="A31" s="3" t="s">
        <v>1024</v>
      </c>
    </row>
    <row r="32" spans="1:3">
      <c r="A32" s="4" t="s">
        <v>1026</v>
      </c>
      <c r="B32" s="7" t="n">
        <v>2.1</v>
      </c>
      <c r="C32" s="7" t="n">
        <v>1.8</v>
      </c>
    </row>
    <row r="33" spans="1:3">
      <c r="A33" s="4" t="s">
        <v>1054</v>
      </c>
      <c r="B33" s="7" t="n">
        <v>-0.9</v>
      </c>
    </row>
    <row r="34" spans="1:3">
      <c r="A34" s="4" t="s">
        <v>1055</v>
      </c>
      <c r="B34" s="5" t="n">
        <v>0</v>
      </c>
      <c r="C34" s="5" t="n">
        <v>0</v>
      </c>
    </row>
    <row r="35" spans="1:3">
      <c r="A35" s="4" t="s">
        <v>1056</v>
      </c>
      <c r="B35" s="7" t="n">
        <v>0.2</v>
      </c>
      <c r="C35" s="7" t="n">
        <v>0.1</v>
      </c>
    </row>
    <row r="36" spans="1:3">
      <c r="A36" s="4" t="s">
        <v>1012</v>
      </c>
      <c r="B36" s="7" t="n">
        <v>2.5</v>
      </c>
      <c r="C36" s="7" t="n">
        <v>2.1</v>
      </c>
    </row>
    <row r="37" spans="1:3">
      <c r="A37" s="4" t="s">
        <v>1049</v>
      </c>
    </row>
    <row r="38" spans="1:3">
      <c r="A38" s="3" t="s">
        <v>1024</v>
      </c>
    </row>
    <row r="39" spans="1:3">
      <c r="A39" s="4" t="s">
        <v>1026</v>
      </c>
      <c r="B39" s="7" t="n">
        <v>2.1</v>
      </c>
      <c r="C39" s="7" t="n">
        <v>1.8</v>
      </c>
    </row>
    <row r="40" spans="1:3">
      <c r="A40" s="4" t="s">
        <v>1054</v>
      </c>
      <c r="B40" s="7" t="n">
        <v>1.1</v>
      </c>
      <c r="C40" s="7" t="n">
        <v>1.2</v>
      </c>
    </row>
    <row r="41" spans="1:3">
      <c r="A41" s="4" t="s">
        <v>1051</v>
      </c>
    </row>
    <row r="42" spans="1:3">
      <c r="A42" s="3" t="s">
        <v>1024</v>
      </c>
    </row>
    <row r="43" spans="1:3">
      <c r="A43" s="4" t="s">
        <v>1026</v>
      </c>
      <c r="B43" s="7" t="n">
        <v>0.6</v>
      </c>
      <c r="C43" s="7" t="n">
        <v>0.1</v>
      </c>
    </row>
    <row r="44" spans="1:3">
      <c r="A44" s="4" t="s">
        <v>1054</v>
      </c>
      <c r="B44" s="7" t="n">
        <v>0.2</v>
      </c>
      <c r="C44" s="7" t="n">
        <v>0.2</v>
      </c>
    </row>
    <row r="45" spans="1:3">
      <c r="A45" s="4" t="s">
        <v>1055</v>
      </c>
      <c r="B45" s="7" t="n">
        <v>-0.1</v>
      </c>
      <c r="C45" s="7" t="n">
        <v>1.7</v>
      </c>
    </row>
    <row r="46" spans="1:3">
      <c r="A46" s="4" t="s">
        <v>1012</v>
      </c>
      <c r="B46" s="7" t="n">
        <v>0.7</v>
      </c>
      <c r="C46" s="5" t="n">
        <v>2</v>
      </c>
    </row>
    <row r="47" spans="1:3">
      <c r="A47" s="4" t="s">
        <v>1052</v>
      </c>
    </row>
    <row r="48" spans="1:3">
      <c r="A48" s="3" t="s">
        <v>1024</v>
      </c>
    </row>
    <row r="49" spans="1:3">
      <c r="A49" s="4" t="s">
        <v>1026</v>
      </c>
      <c r="B49" s="7" t="n">
        <v>0.6</v>
      </c>
      <c r="C49" s="7" t="n">
        <v>0.1</v>
      </c>
    </row>
    <row r="50" spans="1:3">
      <c r="A50" s="4" t="s">
        <v>1054</v>
      </c>
      <c r="B50" s="7" t="n">
        <v>0.2</v>
      </c>
      <c r="C50" s="7" t="n">
        <v>0.2</v>
      </c>
    </row>
    <row r="51" spans="1:3">
      <c r="A51" s="4" t="s">
        <v>664</v>
      </c>
    </row>
    <row r="52" spans="1:3">
      <c r="A52" s="3" t="s">
        <v>1024</v>
      </c>
    </row>
    <row r="53" spans="1:3">
      <c r="A53" s="4" t="s">
        <v>1012</v>
      </c>
      <c r="B53" s="7" t="n">
        <v>39.8</v>
      </c>
      <c r="C53" s="7" t="n">
        <v>36.8</v>
      </c>
    </row>
    <row r="54" spans="1:3">
      <c r="A54" s="4" t="s">
        <v>1042</v>
      </c>
    </row>
    <row r="55" spans="1:3">
      <c r="A55" s="3" t="s">
        <v>1024</v>
      </c>
    </row>
    <row r="56" spans="1:3">
      <c r="A56" s="4" t="s">
        <v>1026</v>
      </c>
      <c r="B56" s="7" t="n">
        <v>30.4</v>
      </c>
      <c r="C56" s="7" t="n">
        <v>27.2</v>
      </c>
    </row>
    <row r="57" spans="1:3">
      <c r="A57" s="4" t="s">
        <v>1054</v>
      </c>
      <c r="B57" s="7" t="n">
        <v>-14.9</v>
      </c>
      <c r="C57" s="7" t="n">
        <v>-14.3</v>
      </c>
    </row>
    <row r="58" spans="1:3">
      <c r="A58" s="4" t="s">
        <v>1055</v>
      </c>
      <c r="B58" s="5" t="n">
        <v>0</v>
      </c>
      <c r="C58" s="7" t="n">
        <v>1.7</v>
      </c>
    </row>
    <row r="59" spans="1:3">
      <c r="A59" s="4" t="s">
        <v>1056</v>
      </c>
      <c r="B59" s="7" t="n">
        <v>0.9</v>
      </c>
      <c r="C59" s="7" t="n">
        <v>0.9</v>
      </c>
    </row>
    <row r="60" spans="1:3">
      <c r="A60" s="4" t="s">
        <v>1012</v>
      </c>
      <c r="B60" s="7" t="n">
        <v>34.4</v>
      </c>
      <c r="C60" s="7" t="n">
        <v>32.9</v>
      </c>
    </row>
    <row r="61" spans="1:3">
      <c r="A61" s="4" t="s">
        <v>1043</v>
      </c>
    </row>
    <row r="62" spans="1:3">
      <c r="A62" s="3" t="s">
        <v>1024</v>
      </c>
    </row>
    <row r="63" spans="1:3">
      <c r="A63" s="4" t="s">
        <v>1026</v>
      </c>
      <c r="B63" s="7" t="n">
        <v>30.4</v>
      </c>
      <c r="C63" s="7" t="n">
        <v>27.2</v>
      </c>
    </row>
    <row r="64" spans="1:3">
      <c r="A64" s="4" t="s">
        <v>1054</v>
      </c>
      <c r="B64" s="5" t="n">
        <v>18</v>
      </c>
      <c r="C64" s="7" t="n">
        <v>17.4</v>
      </c>
    </row>
    <row r="65" spans="1:3">
      <c r="A65" s="4" t="s">
        <v>1045</v>
      </c>
    </row>
    <row r="66" spans="1:3">
      <c r="A66" s="3" t="s">
        <v>1024</v>
      </c>
    </row>
    <row r="67" spans="1:3">
      <c r="A67" s="4" t="s">
        <v>1026</v>
      </c>
      <c r="B67" s="7" t="n">
        <v>3.3</v>
      </c>
      <c r="C67" s="7" t="n">
        <v>3.4</v>
      </c>
    </row>
    <row r="68" spans="1:3">
      <c r="A68" s="4" t="s">
        <v>1054</v>
      </c>
      <c r="B68" s="7" t="n">
        <v>2.1</v>
      </c>
      <c r="C68" s="7" t="n">
        <v>2.2</v>
      </c>
    </row>
    <row r="69" spans="1:3">
      <c r="A69" s="4" t="s">
        <v>1055</v>
      </c>
      <c r="B69" s="5" t="n">
        <v>0</v>
      </c>
      <c r="C69" s="7" t="n">
        <v>-1.7</v>
      </c>
    </row>
    <row r="70" spans="1:3">
      <c r="A70" s="4" t="s">
        <v>1012</v>
      </c>
      <c r="B70" s="7" t="n">
        <v>5.4</v>
      </c>
      <c r="C70" s="7" t="n">
        <v>3.9</v>
      </c>
    </row>
    <row r="71" spans="1:3">
      <c r="A71" s="4" t="s">
        <v>1046</v>
      </c>
    </row>
    <row r="72" spans="1:3">
      <c r="A72" s="3" t="s">
        <v>1024</v>
      </c>
    </row>
    <row r="73" spans="1:3">
      <c r="A73" s="4" t="s">
        <v>1026</v>
      </c>
      <c r="B73" s="7" t="n">
        <v>3.3</v>
      </c>
      <c r="C73" s="7" t="n">
        <v>3.4</v>
      </c>
    </row>
    <row r="74" spans="1:3">
      <c r="A74" s="4" t="s">
        <v>1054</v>
      </c>
      <c r="B74" s="6" t="n">
        <v>2.1</v>
      </c>
      <c r="C74" s="6" t="n">
        <v>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7</v>
      </c>
      <c r="B1" s="2" t="s">
        <v>25</v>
      </c>
      <c r="C1" s="2" t="s">
        <v>27</v>
      </c>
    </row>
    <row r="2" spans="1:3">
      <c r="A2" s="3" t="s">
        <v>1058</v>
      </c>
    </row>
    <row r="3" spans="1:3">
      <c r="A3" s="4" t="s">
        <v>1059</v>
      </c>
      <c r="B3" s="6" t="n">
        <v>530.1</v>
      </c>
      <c r="C3" s="6" t="n">
        <v>543.7</v>
      </c>
    </row>
    <row r="4" spans="1:3">
      <c r="A4" s="4" t="s">
        <v>664</v>
      </c>
    </row>
    <row r="5" spans="1:3">
      <c r="A5" s="3" t="s">
        <v>1058</v>
      </c>
    </row>
    <row r="6" spans="1:3">
      <c r="A6" s="4" t="s">
        <v>1060</v>
      </c>
      <c r="B6" s="7" t="n">
        <v>4.3</v>
      </c>
      <c r="C6" s="7" t="n">
        <v>9.699999999999999</v>
      </c>
    </row>
    <row r="7" spans="1:3">
      <c r="A7" s="4" t="s">
        <v>1061</v>
      </c>
      <c r="B7" s="7" t="n">
        <v>65.2</v>
      </c>
      <c r="C7" s="7" t="n">
        <v>28.5</v>
      </c>
    </row>
    <row r="8" spans="1:3">
      <c r="A8" s="4" t="s">
        <v>1059</v>
      </c>
      <c r="B8" s="7" t="n">
        <v>467.8</v>
      </c>
      <c r="C8" s="7" t="n">
        <v>485.3</v>
      </c>
    </row>
    <row r="9" spans="1:3">
      <c r="A9" s="4" t="s">
        <v>1047</v>
      </c>
    </row>
    <row r="10" spans="1:3">
      <c r="A10" s="3" t="s">
        <v>1058</v>
      </c>
    </row>
    <row r="11" spans="1:3">
      <c r="A11" s="4" t="s">
        <v>1062</v>
      </c>
      <c r="B11" s="7" t="n">
        <v>55.9</v>
      </c>
      <c r="C11" s="7" t="n">
        <v>52.2</v>
      </c>
    </row>
    <row r="12" spans="1:3">
      <c r="A12" s="4" t="s">
        <v>1063</v>
      </c>
      <c r="B12" s="7" t="n">
        <v>2.4</v>
      </c>
      <c r="C12" s="7" t="n">
        <v>2.5</v>
      </c>
    </row>
    <row r="13" spans="1:3">
      <c r="A13" s="4" t="s">
        <v>1061</v>
      </c>
      <c r="B13" s="7" t="n">
        <v>0.5</v>
      </c>
      <c r="C13" s="7" t="n">
        <v>0.4</v>
      </c>
    </row>
    <row r="14" spans="1:3">
      <c r="A14" s="4" t="s">
        <v>1059</v>
      </c>
      <c r="B14" s="7" t="n">
        <v>62.3</v>
      </c>
      <c r="C14" s="7" t="n">
        <v>58.4</v>
      </c>
    </row>
    <row r="15" spans="1:3">
      <c r="A15" s="4" t="s">
        <v>1064</v>
      </c>
    </row>
    <row r="16" spans="1:3">
      <c r="A16" s="3" t="s">
        <v>1058</v>
      </c>
    </row>
    <row r="17" spans="1:3">
      <c r="A17" s="4" t="s">
        <v>1065</v>
      </c>
      <c r="B17" s="7" t="n">
        <v>92.2</v>
      </c>
      <c r="C17" s="7" t="n">
        <v>109.7</v>
      </c>
    </row>
    <row r="18" spans="1:3">
      <c r="A18" s="4" t="s">
        <v>1066</v>
      </c>
    </row>
    <row r="19" spans="1:3">
      <c r="A19" s="3" t="s">
        <v>1058</v>
      </c>
    </row>
    <row r="20" spans="1:3">
      <c r="A20" s="4" t="s">
        <v>1065</v>
      </c>
      <c r="B20" s="7" t="n">
        <v>85.2</v>
      </c>
      <c r="C20" s="7" t="n">
        <v>68.8</v>
      </c>
    </row>
    <row r="21" spans="1:3">
      <c r="A21" s="4" t="s">
        <v>1067</v>
      </c>
    </row>
    <row r="22" spans="1:3">
      <c r="A22" s="3" t="s">
        <v>1058</v>
      </c>
    </row>
    <row r="23" spans="1:3">
      <c r="A23" s="4" t="s">
        <v>1065</v>
      </c>
      <c r="B23" s="7" t="n">
        <v>3.5</v>
      </c>
      <c r="C23" s="7" t="n">
        <v>3.3</v>
      </c>
    </row>
    <row r="24" spans="1:3">
      <c r="A24" s="4" t="s">
        <v>1068</v>
      </c>
    </row>
    <row r="25" spans="1:3">
      <c r="A25" s="3" t="s">
        <v>1058</v>
      </c>
    </row>
    <row r="26" spans="1:3">
      <c r="A26" s="4" t="s">
        <v>1059</v>
      </c>
      <c r="B26" s="7" t="n">
        <v>5.9</v>
      </c>
      <c r="C26" s="7" t="n">
        <v>5.8</v>
      </c>
    </row>
    <row r="27" spans="1:3">
      <c r="A27" s="4" t="s">
        <v>1069</v>
      </c>
    </row>
    <row r="28" spans="1:3">
      <c r="A28" s="3" t="s">
        <v>1058</v>
      </c>
    </row>
    <row r="29" spans="1:3">
      <c r="A29" s="4" t="s">
        <v>1060</v>
      </c>
      <c r="B29" s="5" t="n">
        <v>0</v>
      </c>
      <c r="C29" s="5" t="n">
        <v>0</v>
      </c>
    </row>
    <row r="30" spans="1:3">
      <c r="A30" s="4" t="s">
        <v>1061</v>
      </c>
      <c r="B30" s="5" t="n">
        <v>0</v>
      </c>
      <c r="C30" s="5" t="n">
        <v>0</v>
      </c>
    </row>
    <row r="31" spans="1:3">
      <c r="A31" s="4" t="s">
        <v>1059</v>
      </c>
      <c r="B31" s="5" t="n">
        <v>0</v>
      </c>
      <c r="C31" s="5" t="n">
        <v>0</v>
      </c>
    </row>
    <row r="32" spans="1:3">
      <c r="A32" s="4" t="s">
        <v>1070</v>
      </c>
    </row>
    <row r="33" spans="1:3">
      <c r="A33" s="3" t="s">
        <v>1058</v>
      </c>
    </row>
    <row r="34" spans="1:3">
      <c r="A34" s="4" t="s">
        <v>1062</v>
      </c>
      <c r="B34" s="5" t="n">
        <v>0</v>
      </c>
      <c r="C34" s="5" t="n">
        <v>0</v>
      </c>
    </row>
    <row r="35" spans="1:3">
      <c r="A35" s="4" t="s">
        <v>1063</v>
      </c>
      <c r="B35" s="7" t="n">
        <v>2.4</v>
      </c>
      <c r="C35" s="7" t="n">
        <v>2.5</v>
      </c>
    </row>
    <row r="36" spans="1:3">
      <c r="A36" s="4" t="s">
        <v>1061</v>
      </c>
      <c r="B36" s="5" t="n">
        <v>0</v>
      </c>
      <c r="C36" s="5" t="n">
        <v>0</v>
      </c>
    </row>
    <row r="37" spans="1:3">
      <c r="A37" s="4" t="s">
        <v>1059</v>
      </c>
      <c r="B37" s="7" t="n">
        <v>5.9</v>
      </c>
      <c r="C37" s="7" t="n">
        <v>5.8</v>
      </c>
    </row>
    <row r="38" spans="1:3">
      <c r="A38" s="4" t="s">
        <v>1071</v>
      </c>
    </row>
    <row r="39" spans="1:3">
      <c r="A39" s="3" t="s">
        <v>1058</v>
      </c>
    </row>
    <row r="40" spans="1:3">
      <c r="A40" s="4" t="s">
        <v>1065</v>
      </c>
      <c r="B40" s="5" t="n">
        <v>0</v>
      </c>
      <c r="C40" s="5" t="n">
        <v>0</v>
      </c>
    </row>
    <row r="41" spans="1:3">
      <c r="A41" s="4" t="s">
        <v>1072</v>
      </c>
    </row>
    <row r="42" spans="1:3">
      <c r="A42" s="3" t="s">
        <v>1058</v>
      </c>
    </row>
    <row r="43" spans="1:3">
      <c r="A43" s="4" t="s">
        <v>1065</v>
      </c>
      <c r="B43" s="5" t="n">
        <v>0</v>
      </c>
      <c r="C43" s="5" t="n">
        <v>0</v>
      </c>
    </row>
    <row r="44" spans="1:3">
      <c r="A44" s="4" t="s">
        <v>1073</v>
      </c>
    </row>
    <row r="45" spans="1:3">
      <c r="A45" s="3" t="s">
        <v>1058</v>
      </c>
    </row>
    <row r="46" spans="1:3">
      <c r="A46" s="4" t="s">
        <v>1065</v>
      </c>
      <c r="B46" s="7" t="n">
        <v>3.5</v>
      </c>
      <c r="C46" s="7" t="n">
        <v>3.3</v>
      </c>
    </row>
    <row r="47" spans="1:3">
      <c r="A47" s="4" t="s">
        <v>1074</v>
      </c>
    </row>
    <row r="48" spans="1:3">
      <c r="A48" s="3" t="s">
        <v>1058</v>
      </c>
    </row>
    <row r="49" spans="1:3">
      <c r="A49" s="4" t="s">
        <v>1059</v>
      </c>
      <c r="B49" s="7" t="n">
        <v>524.2</v>
      </c>
      <c r="C49" s="7" t="n">
        <v>537.9</v>
      </c>
    </row>
    <row r="50" spans="1:3">
      <c r="A50" s="4" t="s">
        <v>1075</v>
      </c>
    </row>
    <row r="51" spans="1:3">
      <c r="A51" s="3" t="s">
        <v>1058</v>
      </c>
    </row>
    <row r="52" spans="1:3">
      <c r="A52" s="4" t="s">
        <v>1060</v>
      </c>
      <c r="B52" s="7" t="n">
        <v>4.3</v>
      </c>
      <c r="C52" s="7" t="n">
        <v>9.699999999999999</v>
      </c>
    </row>
    <row r="53" spans="1:3">
      <c r="A53" s="4" t="s">
        <v>1061</v>
      </c>
      <c r="B53" s="7" t="n">
        <v>65.2</v>
      </c>
      <c r="C53" s="7" t="n">
        <v>28.5</v>
      </c>
    </row>
    <row r="54" spans="1:3">
      <c r="A54" s="4" t="s">
        <v>1059</v>
      </c>
      <c r="B54" s="7" t="n">
        <v>467.8</v>
      </c>
      <c r="C54" s="7" t="n">
        <v>485.3</v>
      </c>
    </row>
    <row r="55" spans="1:3">
      <c r="A55" s="4" t="s">
        <v>1076</v>
      </c>
    </row>
    <row r="56" spans="1:3">
      <c r="A56" s="3" t="s">
        <v>1058</v>
      </c>
    </row>
    <row r="57" spans="1:3">
      <c r="A57" s="4" t="s">
        <v>1062</v>
      </c>
      <c r="B57" s="7" t="n">
        <v>55.9</v>
      </c>
      <c r="C57" s="7" t="n">
        <v>52.2</v>
      </c>
    </row>
    <row r="58" spans="1:3">
      <c r="A58" s="4" t="s">
        <v>1063</v>
      </c>
      <c r="B58" s="5" t="n">
        <v>0</v>
      </c>
      <c r="C58" s="5" t="n">
        <v>0</v>
      </c>
    </row>
    <row r="59" spans="1:3">
      <c r="A59" s="4" t="s">
        <v>1061</v>
      </c>
      <c r="B59" s="7" t="n">
        <v>0.5</v>
      </c>
      <c r="C59" s="7" t="n">
        <v>0.4</v>
      </c>
    </row>
    <row r="60" spans="1:3">
      <c r="A60" s="4" t="s">
        <v>1059</v>
      </c>
      <c r="B60" s="7" t="n">
        <v>56.4</v>
      </c>
      <c r="C60" s="7" t="n">
        <v>52.6</v>
      </c>
    </row>
    <row r="61" spans="1:3">
      <c r="A61" s="4" t="s">
        <v>1077</v>
      </c>
    </row>
    <row r="62" spans="1:3">
      <c r="A62" s="3" t="s">
        <v>1058</v>
      </c>
    </row>
    <row r="63" spans="1:3">
      <c r="A63" s="4" t="s">
        <v>1065</v>
      </c>
      <c r="B63" s="7" t="n">
        <v>92.2</v>
      </c>
      <c r="C63" s="7" t="n">
        <v>109.7</v>
      </c>
    </row>
    <row r="64" spans="1:3">
      <c r="A64" s="4" t="s">
        <v>1078</v>
      </c>
    </row>
    <row r="65" spans="1:3">
      <c r="A65" s="3" t="s">
        <v>1058</v>
      </c>
    </row>
    <row r="66" spans="1:3">
      <c r="A66" s="4" t="s">
        <v>1065</v>
      </c>
      <c r="B66" s="7" t="n">
        <v>85.2</v>
      </c>
      <c r="C66" s="7" t="n">
        <v>68.8</v>
      </c>
    </row>
    <row r="67" spans="1:3">
      <c r="A67" s="4" t="s">
        <v>1079</v>
      </c>
    </row>
    <row r="68" spans="1:3">
      <c r="A68" s="3" t="s">
        <v>1058</v>
      </c>
    </row>
    <row r="69" spans="1:3">
      <c r="A69" s="4" t="s">
        <v>1065</v>
      </c>
      <c r="B69" s="5" t="n">
        <v>0</v>
      </c>
      <c r="C69" s="5" t="n">
        <v>0</v>
      </c>
    </row>
    <row r="70" spans="1:3">
      <c r="A70" s="4" t="s">
        <v>1080</v>
      </c>
    </row>
    <row r="71" spans="1:3">
      <c r="A71" s="3" t="s">
        <v>1058</v>
      </c>
    </row>
    <row r="72" spans="1:3">
      <c r="A72" s="4" t="s">
        <v>1063</v>
      </c>
      <c r="B72" s="7" t="n">
        <v>55.2</v>
      </c>
      <c r="C72" s="7" t="n">
        <v>58.1</v>
      </c>
    </row>
    <row r="73" spans="1:3">
      <c r="A73" s="4" t="s">
        <v>1081</v>
      </c>
    </row>
    <row r="74" spans="1:3">
      <c r="A74" s="3" t="s">
        <v>1058</v>
      </c>
    </row>
    <row r="75" spans="1:3">
      <c r="A75" s="4" t="s">
        <v>1063</v>
      </c>
      <c r="B75" s="5" t="n">
        <v>0</v>
      </c>
      <c r="C75" s="5" t="n">
        <v>0</v>
      </c>
    </row>
    <row r="76" spans="1:3">
      <c r="A76" s="4" t="s">
        <v>1082</v>
      </c>
    </row>
    <row r="77" spans="1:3">
      <c r="A77" s="3" t="s">
        <v>1058</v>
      </c>
    </row>
    <row r="78" spans="1:3">
      <c r="A78" s="4" t="s">
        <v>1063</v>
      </c>
      <c r="B78" s="7" t="n">
        <v>55.2</v>
      </c>
      <c r="C78" s="7" t="n">
        <v>58.1</v>
      </c>
    </row>
    <row r="79" spans="1:3">
      <c r="A79" s="4" t="s">
        <v>1083</v>
      </c>
    </row>
    <row r="80" spans="1:3">
      <c r="A80" s="3" t="s">
        <v>1058</v>
      </c>
    </row>
    <row r="81" spans="1:3">
      <c r="A81" s="4" t="s">
        <v>1063</v>
      </c>
      <c r="B81" s="7" t="n">
        <v>165.7</v>
      </c>
      <c r="C81" s="7" t="n">
        <v>210.5</v>
      </c>
    </row>
    <row r="82" spans="1:3">
      <c r="A82" s="4" t="s">
        <v>1084</v>
      </c>
    </row>
    <row r="83" spans="1:3">
      <c r="A83" s="3" t="s">
        <v>1058</v>
      </c>
    </row>
    <row r="84" spans="1:3">
      <c r="A84" s="4" t="s">
        <v>1063</v>
      </c>
      <c r="B84" s="5" t="n">
        <v>0</v>
      </c>
      <c r="C84" s="5" t="n">
        <v>0</v>
      </c>
    </row>
    <row r="85" spans="1:3">
      <c r="A85" s="4" t="s">
        <v>1085</v>
      </c>
    </row>
    <row r="86" spans="1:3">
      <c r="A86" s="3" t="s">
        <v>1058</v>
      </c>
    </row>
    <row r="87" spans="1:3">
      <c r="A87" s="4" t="s">
        <v>1063</v>
      </c>
      <c r="B87" s="6" t="n">
        <v>165.7</v>
      </c>
      <c r="C87" s="6" t="n">
        <v>21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6</v>
      </c>
      <c r="B1" s="2" t="s">
        <v>25</v>
      </c>
      <c r="C1" s="2" t="s">
        <v>27</v>
      </c>
    </row>
    <row r="2" spans="1:3">
      <c r="A2" s="4" t="s">
        <v>1047</v>
      </c>
    </row>
    <row r="3" spans="1:3">
      <c r="A3" s="3" t="s">
        <v>1087</v>
      </c>
    </row>
    <row r="4" spans="1:3">
      <c r="A4" s="4" t="s">
        <v>1088</v>
      </c>
      <c r="B4" s="4" t="s">
        <v>1089</v>
      </c>
      <c r="C4" s="4" t="s">
        <v>1090</v>
      </c>
    </row>
    <row r="5" spans="1:3">
      <c r="A5" s="4" t="s">
        <v>1091</v>
      </c>
      <c r="B5" s="4" t="s">
        <v>1092</v>
      </c>
      <c r="C5" s="4" t="s">
        <v>1092</v>
      </c>
    </row>
    <row r="6" spans="1:3">
      <c r="A6" s="4" t="s">
        <v>1093</v>
      </c>
      <c r="B6" s="4" t="s">
        <v>1090</v>
      </c>
      <c r="C6" s="4" t="s">
        <v>1094</v>
      </c>
    </row>
    <row r="7" spans="1:3">
      <c r="A7" s="4" t="s">
        <v>1095</v>
      </c>
      <c r="B7" s="4" t="s">
        <v>1092</v>
      </c>
      <c r="C7" s="4" t="s">
        <v>1096</v>
      </c>
    </row>
    <row r="8" spans="1:3">
      <c r="A8" s="4" t="s">
        <v>664</v>
      </c>
    </row>
    <row r="9" spans="1:3">
      <c r="A9" s="3" t="s">
        <v>1087</v>
      </c>
    </row>
    <row r="10" spans="1:3">
      <c r="A10" s="4" t="s">
        <v>1088</v>
      </c>
      <c r="B10" s="4" t="s">
        <v>1097</v>
      </c>
      <c r="C10" s="4" t="s">
        <v>1098</v>
      </c>
    </row>
    <row r="11" spans="1:3">
      <c r="A11" s="4" t="s">
        <v>1091</v>
      </c>
      <c r="B11" s="4" t="s">
        <v>1099</v>
      </c>
      <c r="C11" s="4" t="s">
        <v>1100</v>
      </c>
    </row>
    <row r="12" spans="1:3">
      <c r="A12" s="4" t="s">
        <v>1093</v>
      </c>
      <c r="B12" s="4" t="s">
        <v>1098</v>
      </c>
      <c r="C12" s="4" t="s">
        <v>1101</v>
      </c>
    </row>
    <row r="13" spans="1:3">
      <c r="A13" s="4" t="s">
        <v>1095</v>
      </c>
      <c r="B13" s="4" t="s">
        <v>1099</v>
      </c>
      <c r="C13" s="4" t="s">
        <v>1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1102</v>
      </c>
      <c r="B1" s="2" t="s">
        <v>1103</v>
      </c>
      <c r="C1" s="2" t="s">
        <v>1104</v>
      </c>
    </row>
    <row r="2" spans="1:3">
      <c r="A2" s="4" t="s">
        <v>1105</v>
      </c>
    </row>
    <row r="3" spans="1:3">
      <c r="A3" s="3" t="s">
        <v>1087</v>
      </c>
    </row>
    <row r="4" spans="1:3">
      <c r="A4" s="4" t="s">
        <v>1106</v>
      </c>
      <c r="B4" s="7" t="n">
        <v>23.5</v>
      </c>
      <c r="C4" s="7" t="n">
        <v>23.4</v>
      </c>
    </row>
    <row r="5" spans="1:3">
      <c r="A5" s="4" t="s">
        <v>1107</v>
      </c>
    </row>
    <row r="6" spans="1:3">
      <c r="A6" s="3" t="s">
        <v>1087</v>
      </c>
    </row>
    <row r="7" spans="1:3">
      <c r="A7" s="4" t="s">
        <v>1106</v>
      </c>
      <c r="B7" s="7" t="n">
        <v>23.9</v>
      </c>
      <c r="C7" s="7" t="n">
        <v>23.8</v>
      </c>
    </row>
    <row r="8" spans="1:3">
      <c r="A8" s="4" t="s">
        <v>1108</v>
      </c>
    </row>
    <row r="9" spans="1:3">
      <c r="A9" s="3" t="s">
        <v>1087</v>
      </c>
    </row>
    <row r="10" spans="1:3">
      <c r="A10" s="4" t="s">
        <v>1106</v>
      </c>
      <c r="B10" s="5" t="n">
        <v>23</v>
      </c>
      <c r="C10" s="7" t="n">
        <v>22.8</v>
      </c>
    </row>
    <row r="11" spans="1:3">
      <c r="A11" s="4" t="s">
        <v>1109</v>
      </c>
    </row>
    <row r="12" spans="1:3">
      <c r="A12" s="3" t="s">
        <v>1087</v>
      </c>
    </row>
    <row r="13" spans="1:3">
      <c r="A13" s="4" t="s">
        <v>1106</v>
      </c>
      <c r="B13" s="7" t="n">
        <v>23.1</v>
      </c>
      <c r="C13" s="7" t="n">
        <v>23.5</v>
      </c>
    </row>
    <row r="14" spans="1:3">
      <c r="A14" s="4" t="s">
        <v>1110</v>
      </c>
    </row>
    <row r="15" spans="1:3">
      <c r="A15" s="3" t="s">
        <v>1087</v>
      </c>
    </row>
    <row r="16" spans="1:3">
      <c r="A16" s="4" t="s">
        <v>1106</v>
      </c>
      <c r="B16" s="7" t="n">
        <v>24.7</v>
      </c>
      <c r="C16" s="7" t="n">
        <v>23.4</v>
      </c>
    </row>
    <row r="17" spans="1:3">
      <c r="A17" s="4" t="s">
        <v>1111</v>
      </c>
    </row>
    <row r="18" spans="1:3">
      <c r="A18" s="3" t="s">
        <v>1087</v>
      </c>
    </row>
    <row r="19" spans="1:3">
      <c r="A19" s="4" t="s">
        <v>1106</v>
      </c>
      <c r="B19" s="5" t="n">
        <v>22</v>
      </c>
      <c r="C19" s="7" t="n">
        <v>21.9</v>
      </c>
    </row>
    <row r="20" spans="1:3">
      <c r="A20" s="4" t="s">
        <v>1112</v>
      </c>
    </row>
    <row r="21" spans="1:3">
      <c r="A21" s="3" t="s">
        <v>1087</v>
      </c>
    </row>
    <row r="22" spans="1:3">
      <c r="A22" s="4" t="s">
        <v>1106</v>
      </c>
      <c r="B22" s="7" t="n">
        <v>21.8</v>
      </c>
      <c r="C22" s="7" t="n">
        <v>21.7</v>
      </c>
    </row>
    <row r="23" spans="1:3">
      <c r="A23" s="4" t="s">
        <v>1113</v>
      </c>
    </row>
    <row r="24" spans="1:3">
      <c r="A24" s="3" t="s">
        <v>1087</v>
      </c>
    </row>
    <row r="25" spans="1:3">
      <c r="A25" s="4" t="s">
        <v>1106</v>
      </c>
      <c r="B25" s="7" t="n">
        <v>20.2</v>
      </c>
      <c r="C25" s="5" t="n">
        <v>20</v>
      </c>
    </row>
    <row r="26" spans="1:3">
      <c r="A26" s="4" t="s">
        <v>1114</v>
      </c>
    </row>
    <row r="27" spans="1:3">
      <c r="A27" s="3" t="s">
        <v>1087</v>
      </c>
    </row>
    <row r="28" spans="1:3">
      <c r="A28" s="4" t="s">
        <v>1106</v>
      </c>
      <c r="B28" s="5" t="n">
        <v>22</v>
      </c>
      <c r="C28" s="7" t="n">
        <v>22.4</v>
      </c>
    </row>
    <row r="29" spans="1:3">
      <c r="A29" s="4" t="s">
        <v>1115</v>
      </c>
    </row>
    <row r="30" spans="1:3">
      <c r="A30" s="3" t="s">
        <v>1087</v>
      </c>
    </row>
    <row r="31" spans="1:3">
      <c r="A31" s="4" t="s">
        <v>1106</v>
      </c>
      <c r="B31" s="7" t="n">
        <v>23.3</v>
      </c>
      <c r="C31" s="7" t="n">
        <v>21.9</v>
      </c>
    </row>
    <row r="32" spans="1:3">
      <c r="A32" s="4" t="s">
        <v>1116</v>
      </c>
    </row>
    <row r="33" spans="1:3">
      <c r="A33" s="3" t="s">
        <v>1087</v>
      </c>
    </row>
    <row r="34" spans="1:3">
      <c r="A34" s="4" t="s">
        <v>1106</v>
      </c>
      <c r="B34" s="7" t="n">
        <v>25.6</v>
      </c>
      <c r="C34" s="7" t="n">
        <v>25.5</v>
      </c>
    </row>
    <row r="35" spans="1:3">
      <c r="A35" s="4" t="s">
        <v>1117</v>
      </c>
    </row>
    <row r="36" spans="1:3">
      <c r="A36" s="3" t="s">
        <v>1087</v>
      </c>
    </row>
    <row r="37" spans="1:3">
      <c r="A37" s="4" t="s">
        <v>1106</v>
      </c>
      <c r="B37" s="7" t="n">
        <v>25.9</v>
      </c>
      <c r="C37" s="7" t="n">
        <v>25.8</v>
      </c>
    </row>
    <row r="38" spans="1:3">
      <c r="A38" s="4" t="s">
        <v>1118</v>
      </c>
    </row>
    <row r="39" spans="1:3">
      <c r="A39" s="3" t="s">
        <v>1087</v>
      </c>
    </row>
    <row r="40" spans="1:3">
      <c r="A40" s="4" t="s">
        <v>1106</v>
      </c>
      <c r="B40" s="7" t="n">
        <v>25.9</v>
      </c>
      <c r="C40" s="7" t="n">
        <v>25.8</v>
      </c>
    </row>
    <row r="41" spans="1:3">
      <c r="A41" s="4" t="s">
        <v>1119</v>
      </c>
    </row>
    <row r="42" spans="1:3">
      <c r="A42" s="3" t="s">
        <v>1087</v>
      </c>
    </row>
    <row r="43" spans="1:3">
      <c r="A43" s="4" t="s">
        <v>1106</v>
      </c>
      <c r="B43" s="7" t="n">
        <v>25.1</v>
      </c>
      <c r="C43" s="7" t="n">
        <v>25.5</v>
      </c>
    </row>
    <row r="44" spans="1:3">
      <c r="A44" s="4" t="s">
        <v>1120</v>
      </c>
    </row>
    <row r="45" spans="1:3">
      <c r="A45" s="3" t="s">
        <v>1087</v>
      </c>
    </row>
    <row r="46" spans="1:3">
      <c r="A46" s="4" t="s">
        <v>1106</v>
      </c>
      <c r="B46" s="7" t="n">
        <v>26.2</v>
      </c>
      <c r="C46" s="7" t="n">
        <v>25.8</v>
      </c>
    </row>
    <row r="47" spans="1:3">
      <c r="A47" s="4" t="s">
        <v>1121</v>
      </c>
    </row>
    <row r="48" spans="1:3">
      <c r="A48" s="3" t="s">
        <v>1087</v>
      </c>
    </row>
    <row r="49" spans="1:3">
      <c r="A49" s="4" t="s">
        <v>1106</v>
      </c>
      <c r="B49" s="7" t="n">
        <v>24.3</v>
      </c>
      <c r="C49" s="7" t="n">
        <v>24.2</v>
      </c>
    </row>
    <row r="50" spans="1:3">
      <c r="A50" s="4" t="s">
        <v>1122</v>
      </c>
    </row>
    <row r="51" spans="1:3">
      <c r="A51" s="3" t="s">
        <v>1087</v>
      </c>
    </row>
    <row r="52" spans="1:3">
      <c r="A52" s="4" t="s">
        <v>1106</v>
      </c>
      <c r="B52" s="7" t="n">
        <v>23.7</v>
      </c>
      <c r="C52" s="7" t="n">
        <v>23.6</v>
      </c>
    </row>
    <row r="53" spans="1:3">
      <c r="A53" s="4" t="s">
        <v>1123</v>
      </c>
    </row>
    <row r="54" spans="1:3">
      <c r="A54" s="3" t="s">
        <v>1087</v>
      </c>
    </row>
    <row r="55" spans="1:3">
      <c r="A55" s="4" t="s">
        <v>1106</v>
      </c>
      <c r="B55" s="7" t="n">
        <v>23.7</v>
      </c>
      <c r="C55" s="7" t="n">
        <v>23.6</v>
      </c>
    </row>
    <row r="56" spans="1:3">
      <c r="A56" s="4" t="s">
        <v>1124</v>
      </c>
    </row>
    <row r="57" spans="1:3">
      <c r="A57" s="3" t="s">
        <v>1087</v>
      </c>
    </row>
    <row r="58" spans="1:3">
      <c r="A58" s="4" t="s">
        <v>1106</v>
      </c>
      <c r="B58" s="5" t="n">
        <v>22</v>
      </c>
      <c r="C58" s="7" t="n">
        <v>24.2</v>
      </c>
    </row>
    <row r="59" spans="1:3">
      <c r="A59" s="4" t="s">
        <v>1125</v>
      </c>
    </row>
    <row r="60" spans="1:3">
      <c r="A60" s="3" t="s">
        <v>1087</v>
      </c>
    </row>
    <row r="61" spans="1:3">
      <c r="A61" s="4" t="s">
        <v>1106</v>
      </c>
      <c r="B61" s="7" t="n">
        <v>24.9</v>
      </c>
      <c r="C61" s="7" t="n">
        <v>2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5</v>
      </c>
    </row>
    <row r="3" spans="1:2">
      <c r="A3" s="3" t="s">
        <v>188</v>
      </c>
    </row>
    <row r="4" spans="1:2">
      <c r="A4" s="4" t="s">
        <v>190</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490</v>
      </c>
    </row>
    <row r="2" spans="1:2">
      <c r="A2" s="4" t="s">
        <v>1127</v>
      </c>
    </row>
    <row r="3" spans="1:2">
      <c r="A3" s="3" t="s">
        <v>1006</v>
      </c>
    </row>
    <row r="4" spans="1:2">
      <c r="A4" s="4" t="s">
        <v>1128</v>
      </c>
      <c r="B4" s="9" t="n">
        <v>-31</v>
      </c>
    </row>
    <row r="5" spans="1:2">
      <c r="A5" s="4" t="s">
        <v>1129</v>
      </c>
      <c r="B5" s="7" t="n">
        <v>33.2</v>
      </c>
    </row>
    <row r="6" spans="1:2">
      <c r="A6" s="4" t="s">
        <v>1130</v>
      </c>
    </row>
    <row r="7" spans="1:2">
      <c r="A7" s="3" t="s">
        <v>1006</v>
      </c>
    </row>
    <row r="8" spans="1:2">
      <c r="A8" s="4" t="s">
        <v>1128</v>
      </c>
      <c r="B8" s="7" t="n">
        <v>7.3</v>
      </c>
    </row>
    <row r="9" spans="1:2">
      <c r="A9" s="4" t="s">
        <v>1129</v>
      </c>
      <c r="B9" s="5" t="n">
        <v>-7</v>
      </c>
    </row>
    <row r="10" spans="1:2">
      <c r="A10" s="4" t="s">
        <v>1131</v>
      </c>
    </row>
    <row r="11" spans="1:2">
      <c r="A11" s="3" t="s">
        <v>1006</v>
      </c>
    </row>
    <row r="12" spans="1:2">
      <c r="A12" s="4" t="s">
        <v>1128</v>
      </c>
      <c r="B12" s="7" t="n">
        <v>-24.4</v>
      </c>
    </row>
    <row r="13" spans="1:2">
      <c r="A13" s="4" t="s">
        <v>1129</v>
      </c>
      <c r="B13" s="7" t="n">
        <v>26.1</v>
      </c>
    </row>
    <row r="14" spans="1:2">
      <c r="A14" s="4" t="s">
        <v>1132</v>
      </c>
    </row>
    <row r="15" spans="1:2">
      <c r="A15" s="3" t="s">
        <v>1006</v>
      </c>
    </row>
    <row r="16" spans="1:2">
      <c r="A16" s="4" t="s">
        <v>1128</v>
      </c>
      <c r="B16" s="7" t="n">
        <v>-2.5</v>
      </c>
    </row>
    <row r="17" spans="1:2">
      <c r="A17" s="4" t="s">
        <v>1129</v>
      </c>
      <c r="B17" s="7" t="n">
        <v>2.7</v>
      </c>
    </row>
    <row r="18" spans="1:2">
      <c r="A18" s="4" t="s">
        <v>1133</v>
      </c>
    </row>
    <row r="19" spans="1:2">
      <c r="A19" s="3" t="s">
        <v>1006</v>
      </c>
    </row>
    <row r="20" spans="1:2">
      <c r="A20" s="4" t="s">
        <v>1128</v>
      </c>
      <c r="B20" s="7" t="n">
        <v>6.7</v>
      </c>
    </row>
    <row r="21" spans="1:2">
      <c r="A21" s="4" t="s">
        <v>1129</v>
      </c>
      <c r="B21" s="7" t="n">
        <v>-6.4</v>
      </c>
    </row>
    <row r="22" spans="1:2">
      <c r="A22" s="4" t="s">
        <v>1134</v>
      </c>
    </row>
    <row r="23" spans="1:2">
      <c r="A23" s="3" t="s">
        <v>1006</v>
      </c>
    </row>
    <row r="24" spans="1:2">
      <c r="A24" s="4" t="s">
        <v>1128</v>
      </c>
      <c r="B24" s="7" t="n">
        <v>0.3</v>
      </c>
    </row>
    <row r="25" spans="1:2">
      <c r="A25" s="4" t="s">
        <v>1129</v>
      </c>
      <c r="B25" s="7" t="n">
        <v>-0.3</v>
      </c>
    </row>
    <row r="26" spans="1:2">
      <c r="A26" s="4" t="s">
        <v>1135</v>
      </c>
    </row>
    <row r="27" spans="1:2">
      <c r="A27" s="3" t="s">
        <v>1006</v>
      </c>
    </row>
    <row r="28" spans="1:2">
      <c r="A28" s="4" t="s">
        <v>1128</v>
      </c>
      <c r="B28" s="7" t="n">
        <v>-3.6</v>
      </c>
    </row>
    <row r="29" spans="1:2">
      <c r="A29" s="4" t="s">
        <v>1129</v>
      </c>
      <c r="B29" s="7" t="n">
        <v>3.9</v>
      </c>
    </row>
    <row r="30" spans="1:2">
      <c r="A30" s="4" t="s">
        <v>1136</v>
      </c>
    </row>
    <row r="31" spans="1:2">
      <c r="A31" s="3" t="s">
        <v>1006</v>
      </c>
    </row>
    <row r="32" spans="1:2">
      <c r="A32" s="4" t="s">
        <v>1128</v>
      </c>
      <c r="B32" s="7" t="n">
        <v>-0.5</v>
      </c>
    </row>
    <row r="33" spans="1:2">
      <c r="A33" s="4" t="s">
        <v>1129</v>
      </c>
      <c r="B33" s="7" t="n">
        <v>0.5</v>
      </c>
    </row>
    <row r="34" spans="1:2">
      <c r="A34" s="4" t="s">
        <v>1137</v>
      </c>
    </row>
    <row r="35" spans="1:2">
      <c r="A35" s="3" t="s">
        <v>1006</v>
      </c>
    </row>
    <row r="36" spans="1:2">
      <c r="A36" s="4" t="s">
        <v>1128</v>
      </c>
      <c r="B36" s="7" t="n">
        <v>0.3</v>
      </c>
    </row>
    <row r="37" spans="1:2">
      <c r="A37" s="4" t="s">
        <v>1129</v>
      </c>
      <c r="B37" s="7" t="n">
        <v>-0.3</v>
      </c>
    </row>
    <row r="38" spans="1:2">
      <c r="A38" s="4" t="s">
        <v>1138</v>
      </c>
    </row>
    <row r="39" spans="1:2">
      <c r="A39" s="3" t="s">
        <v>1006</v>
      </c>
    </row>
    <row r="40" spans="1:2">
      <c r="A40" s="4" t="s">
        <v>1128</v>
      </c>
      <c r="B40" s="5" t="n">
        <v>0</v>
      </c>
    </row>
    <row r="41" spans="1:2">
      <c r="A41" s="4" t="s">
        <v>1129</v>
      </c>
      <c r="B41" s="9"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490</v>
      </c>
    </row>
    <row r="3" spans="1:2">
      <c r="A3" s="4" t="s">
        <v>1020</v>
      </c>
    </row>
    <row r="4" spans="1:2">
      <c r="A4" s="3" t="s">
        <v>1006</v>
      </c>
    </row>
    <row r="5" spans="1:2">
      <c r="A5" s="4" t="s">
        <v>1140</v>
      </c>
      <c r="B5" s="6" t="n">
        <v>24.8</v>
      </c>
    </row>
    <row r="6" spans="1:2">
      <c r="A6" s="4" t="s">
        <v>1039</v>
      </c>
    </row>
    <row r="7" spans="1:2">
      <c r="A7" s="3" t="s">
        <v>1006</v>
      </c>
    </row>
    <row r="8" spans="1:2">
      <c r="A8" s="4" t="s">
        <v>1140</v>
      </c>
      <c r="B8" s="7" t="n">
        <v>3.9</v>
      </c>
    </row>
    <row r="9" spans="1:2">
      <c r="A9" s="4" t="s">
        <v>1042</v>
      </c>
    </row>
    <row r="10" spans="1:2">
      <c r="A10" s="3" t="s">
        <v>1006</v>
      </c>
    </row>
    <row r="11" spans="1:2">
      <c r="A11" s="4" t="s">
        <v>1140</v>
      </c>
      <c r="B11" s="7" t="n">
        <v>21.7</v>
      </c>
    </row>
    <row r="12" spans="1:2">
      <c r="A12" s="4" t="s">
        <v>1045</v>
      </c>
    </row>
    <row r="13" spans="1:2">
      <c r="A13" s="3" t="s">
        <v>1006</v>
      </c>
    </row>
    <row r="14" spans="1:2">
      <c r="A14" s="4" t="s">
        <v>1140</v>
      </c>
      <c r="B14" s="7" t="n">
        <v>3.3</v>
      </c>
    </row>
    <row r="15" spans="1:2">
      <c r="A15" s="4" t="s">
        <v>1048</v>
      </c>
    </row>
    <row r="16" spans="1:2">
      <c r="A16" s="3" t="s">
        <v>1006</v>
      </c>
    </row>
    <row r="17" spans="1:2">
      <c r="A17" s="4" t="s">
        <v>1140</v>
      </c>
      <c r="B17" s="7" t="n">
        <v>3.1</v>
      </c>
    </row>
    <row r="18" spans="1:2">
      <c r="A18" s="4" t="s">
        <v>1051</v>
      </c>
    </row>
    <row r="19" spans="1:2">
      <c r="A19" s="3" t="s">
        <v>1006</v>
      </c>
    </row>
    <row r="20" spans="1:2">
      <c r="A20" s="4" t="s">
        <v>1140</v>
      </c>
      <c r="B20" s="6" t="n">
        <v>0.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1141</v>
      </c>
      <c r="B1" s="2" t="s">
        <v>25</v>
      </c>
      <c r="D1" s="2" t="s">
        <v>27</v>
      </c>
    </row>
    <row r="2" spans="1:4">
      <c r="A2" s="3" t="s">
        <v>199</v>
      </c>
    </row>
    <row r="3" spans="1:4">
      <c r="A3" s="4" t="s">
        <v>1142</v>
      </c>
      <c r="B3" s="6" t="n">
        <v>104.7</v>
      </c>
      <c r="D3" s="6" t="n">
        <v>134.1</v>
      </c>
    </row>
    <row r="4" spans="1:4">
      <c r="A4" s="4" t="s">
        <v>1143</v>
      </c>
      <c r="B4" s="7" t="n">
        <v>35.1</v>
      </c>
      <c r="D4" s="7" t="n">
        <v>75.40000000000001</v>
      </c>
    </row>
    <row r="5" spans="1:4">
      <c r="A5" s="4" t="s">
        <v>1144</v>
      </c>
      <c r="B5" s="5" t="n">
        <v>0</v>
      </c>
      <c r="D5" s="7" t="n">
        <v>11.9</v>
      </c>
    </row>
    <row r="6" spans="1:4">
      <c r="A6" s="4" t="s">
        <v>1145</v>
      </c>
      <c r="B6" s="7" t="n">
        <v>21.1</v>
      </c>
      <c r="D6" s="7" t="n">
        <v>15.1</v>
      </c>
    </row>
    <row r="7" spans="1:4">
      <c r="A7" s="4" t="s">
        <v>149</v>
      </c>
      <c r="B7" s="7" t="n">
        <v>30.2</v>
      </c>
      <c r="D7" s="7" t="n">
        <v>30.5</v>
      </c>
    </row>
    <row r="8" spans="1:4">
      <c r="A8" s="4" t="s">
        <v>93</v>
      </c>
      <c r="B8" s="6" t="n">
        <v>191.1</v>
      </c>
      <c r="C8" s="4" t="s">
        <v>26</v>
      </c>
      <c r="D8" s="9" t="n">
        <v>267</v>
      </c>
    </row>
    <row r="9" spans="1:4"/>
    <row r="10" spans="1:4">
      <c r="A10" s="4" t="s">
        <v>26</v>
      </c>
      <c r="B10" s="4" t="s">
        <v>49</v>
      </c>
    </row>
  </sheetData>
  <mergeCells count="3">
    <mergeCell ref="B1:C1"/>
    <mergeCell ref="A9:D9"/>
    <mergeCell ref="B10:D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6</v>
      </c>
      <c r="B1" s="2" t="s">
        <v>1</v>
      </c>
    </row>
    <row r="2" spans="1:3">
      <c r="B2" s="2" t="s">
        <v>25</v>
      </c>
      <c r="C2" s="2" t="s">
        <v>27</v>
      </c>
    </row>
    <row r="3" spans="1:3">
      <c r="A3" s="3" t="s">
        <v>233</v>
      </c>
    </row>
    <row r="4" spans="1:3">
      <c r="A4" s="4" t="s">
        <v>67</v>
      </c>
      <c r="B4" s="6" t="n">
        <v>-39.9</v>
      </c>
      <c r="C4" s="6" t="n">
        <v>-1.3</v>
      </c>
    </row>
    <row r="5" spans="1:3">
      <c r="A5" s="4" t="s">
        <v>68</v>
      </c>
      <c r="B5" s="7" t="n">
        <v>-29.9</v>
      </c>
      <c r="C5" s="7" t="n">
        <v>-72.09999999999999</v>
      </c>
    </row>
    <row r="6" spans="1:3">
      <c r="A6" s="4" t="s">
        <v>69</v>
      </c>
      <c r="B6" s="7" t="n">
        <v>-87.5</v>
      </c>
      <c r="C6" s="7" t="n">
        <v>-22.2</v>
      </c>
    </row>
    <row r="7" spans="1:3">
      <c r="A7" s="4" t="s">
        <v>70</v>
      </c>
      <c r="B7" s="7" t="n">
        <v>-0.9</v>
      </c>
      <c r="C7" s="7" t="n">
        <v>-5.7</v>
      </c>
    </row>
    <row r="8" spans="1:3">
      <c r="A8" s="4" t="s">
        <v>59</v>
      </c>
      <c r="B8" s="7" t="n">
        <v>8.199999999999999</v>
      </c>
      <c r="C8" s="7" t="n">
        <v>6.5</v>
      </c>
    </row>
    <row r="9" spans="1:3">
      <c r="A9" s="4" t="s">
        <v>82</v>
      </c>
      <c r="B9" s="7" t="n">
        <v>53.5</v>
      </c>
      <c r="C9" s="7" t="n">
        <v>154.5</v>
      </c>
    </row>
    <row r="10" spans="1:3">
      <c r="A10" s="4" t="s">
        <v>83</v>
      </c>
      <c r="B10" s="7" t="n">
        <v>-6.5</v>
      </c>
      <c r="C10" s="7" t="n">
        <v>-8.699999999999999</v>
      </c>
    </row>
    <row r="11" spans="1:3">
      <c r="A11" s="4" t="s">
        <v>85</v>
      </c>
      <c r="B11" s="7" t="n">
        <v>50.8</v>
      </c>
      <c r="C11" s="7" t="n">
        <v>-15.8</v>
      </c>
    </row>
    <row r="12" spans="1:3">
      <c r="A12" s="4" t="s">
        <v>150</v>
      </c>
      <c r="B12" s="7" t="n">
        <v>-52.2</v>
      </c>
      <c r="C12" s="7" t="n">
        <v>35.2</v>
      </c>
    </row>
    <row r="13" spans="1:3">
      <c r="A13" s="4" t="s">
        <v>1147</v>
      </c>
      <c r="B13" s="7" t="n">
        <v>108.7</v>
      </c>
      <c r="C13" s="7" t="n">
        <v>55.2</v>
      </c>
    </row>
    <row r="14" spans="1:3">
      <c r="A14" s="4" t="s">
        <v>1148</v>
      </c>
      <c r="B14" s="7" t="n">
        <v>11.4</v>
      </c>
      <c r="C14" s="7" t="n">
        <v>14.9</v>
      </c>
    </row>
    <row r="15" spans="1:3">
      <c r="A15" s="4" t="s">
        <v>1149</v>
      </c>
      <c r="B15" s="6" t="n">
        <v>34.2</v>
      </c>
      <c r="C15" s="9" t="n">
        <v>3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1150</v>
      </c>
      <c r="B1" s="2" t="s">
        <v>1</v>
      </c>
    </row>
    <row r="2" spans="1:4">
      <c r="B2" s="2" t="s">
        <v>25</v>
      </c>
      <c r="D2" s="2" t="s">
        <v>27</v>
      </c>
    </row>
    <row r="3" spans="1:4">
      <c r="A3" s="3" t="s">
        <v>1151</v>
      </c>
    </row>
    <row r="4" spans="1:4">
      <c r="A4" s="4" t="s">
        <v>1152</v>
      </c>
      <c r="B4" s="9" t="n">
        <v>2410</v>
      </c>
      <c r="D4" s="6" t="n">
        <v>2297.5</v>
      </c>
    </row>
    <row r="5" spans="1:4">
      <c r="A5" s="4" t="s">
        <v>62</v>
      </c>
      <c r="B5" s="7" t="n">
        <v>7.2</v>
      </c>
      <c r="D5" s="7" t="n">
        <v>-55.3</v>
      </c>
    </row>
    <row r="6" spans="1:4">
      <c r="A6" s="4" t="s">
        <v>1153</v>
      </c>
      <c r="B6" s="7" t="n">
        <v>2578.3</v>
      </c>
      <c r="C6" s="4" t="s">
        <v>26</v>
      </c>
      <c r="D6" s="5" t="n">
        <v>2410</v>
      </c>
    </row>
    <row r="7" spans="1:4">
      <c r="A7" s="4" t="s">
        <v>296</v>
      </c>
    </row>
    <row r="8" spans="1:4">
      <c r="A8" s="3" t="s">
        <v>1151</v>
      </c>
    </row>
    <row r="9" spans="1:4">
      <c r="A9" s="4" t="s">
        <v>1152</v>
      </c>
      <c r="B9" s="7" t="n">
        <v>208.9</v>
      </c>
      <c r="D9" s="7" t="n">
        <v>266.6</v>
      </c>
    </row>
    <row r="10" spans="1:4">
      <c r="A10" s="4" t="s">
        <v>62</v>
      </c>
      <c r="B10" s="5" t="n">
        <v>17</v>
      </c>
      <c r="D10" s="7" t="n">
        <v>-57.7</v>
      </c>
    </row>
    <row r="11" spans="1:4">
      <c r="A11" s="4" t="s">
        <v>1153</v>
      </c>
      <c r="B11" s="7" t="n">
        <v>225.9</v>
      </c>
      <c r="D11" s="7" t="n">
        <v>208.9</v>
      </c>
    </row>
    <row r="12" spans="1:4">
      <c r="A12" s="4" t="s">
        <v>1154</v>
      </c>
    </row>
    <row r="13" spans="1:4">
      <c r="A13" s="3" t="s">
        <v>1151</v>
      </c>
    </row>
    <row r="14" spans="1:4">
      <c r="A14" s="4" t="s">
        <v>1152</v>
      </c>
      <c r="B14" s="7" t="n">
        <v>-10.5</v>
      </c>
      <c r="D14" s="7" t="n">
        <v>-6.9</v>
      </c>
    </row>
    <row r="15" spans="1:4">
      <c r="A15" s="4" t="s">
        <v>62</v>
      </c>
      <c r="B15" s="7" t="n">
        <v>-22.8</v>
      </c>
      <c r="D15" s="7" t="n">
        <v>-3.6</v>
      </c>
    </row>
    <row r="16" spans="1:4">
      <c r="A16" s="4" t="s">
        <v>1153</v>
      </c>
      <c r="B16" s="7" t="n">
        <v>-33.3</v>
      </c>
      <c r="D16" s="7" t="n">
        <v>-10.5</v>
      </c>
    </row>
    <row r="17" spans="1:4">
      <c r="A17" s="4" t="s">
        <v>1155</v>
      </c>
    </row>
    <row r="18" spans="1:4">
      <c r="A18" s="3" t="s">
        <v>1151</v>
      </c>
    </row>
    <row r="19" spans="1:4">
      <c r="A19" s="4" t="s">
        <v>1152</v>
      </c>
      <c r="B19" s="7" t="n">
        <v>0.6</v>
      </c>
      <c r="D19" s="7" t="n">
        <v>0.6</v>
      </c>
    </row>
    <row r="20" spans="1:4">
      <c r="A20" s="4" t="s">
        <v>62</v>
      </c>
      <c r="B20" s="5" t="n">
        <v>0</v>
      </c>
      <c r="D20" s="5" t="n">
        <v>0</v>
      </c>
    </row>
    <row r="21" spans="1:4">
      <c r="A21" s="4" t="s">
        <v>1153</v>
      </c>
      <c r="B21" s="7" t="n">
        <v>0.6</v>
      </c>
      <c r="D21" s="7" t="n">
        <v>0.6</v>
      </c>
    </row>
    <row r="22" spans="1:4">
      <c r="A22" s="4" t="s">
        <v>98</v>
      </c>
    </row>
    <row r="23" spans="1:4">
      <c r="A23" s="3" t="s">
        <v>1151</v>
      </c>
    </row>
    <row r="24" spans="1:4">
      <c r="A24" s="4" t="s">
        <v>1152</v>
      </c>
      <c r="B24" s="5" t="n">
        <v>199</v>
      </c>
      <c r="D24" s="7" t="n">
        <v>260.3</v>
      </c>
    </row>
    <row r="25" spans="1:4">
      <c r="A25" s="4" t="s">
        <v>62</v>
      </c>
      <c r="B25" s="7" t="n">
        <v>-5.8</v>
      </c>
      <c r="D25" s="7" t="n">
        <v>-61.3</v>
      </c>
    </row>
    <row r="26" spans="1:4">
      <c r="A26" s="4" t="s">
        <v>1153</v>
      </c>
      <c r="B26" s="6" t="n">
        <v>193.2</v>
      </c>
      <c r="D26" s="9" t="n">
        <v>199</v>
      </c>
    </row>
    <row r="27" spans="1:4"/>
    <row r="28" spans="1:4">
      <c r="A28" s="4" t="s">
        <v>26</v>
      </c>
      <c r="B28" s="4" t="s">
        <v>49</v>
      </c>
    </row>
  </sheetData>
  <mergeCells count="5">
    <mergeCell ref="A1:A2"/>
    <mergeCell ref="B1:D1"/>
    <mergeCell ref="B2:C2"/>
    <mergeCell ref="A27:D27"/>
    <mergeCell ref="B28:D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5</v>
      </c>
      <c r="C2" s="2" t="s">
        <v>27</v>
      </c>
    </row>
    <row r="3" spans="1:3">
      <c r="A3" s="3" t="s">
        <v>1157</v>
      </c>
    </row>
    <row r="4" spans="1:3">
      <c r="A4" s="4" t="s">
        <v>1158</v>
      </c>
      <c r="B4" s="6" t="n">
        <v>-0.1</v>
      </c>
      <c r="C4" s="6" t="n">
        <v>60.7</v>
      </c>
    </row>
    <row r="5" spans="1:3">
      <c r="A5" s="4" t="s">
        <v>1159</v>
      </c>
      <c r="B5" s="7" t="n">
        <v>-49.3</v>
      </c>
      <c r="C5" s="7" t="n">
        <v>-105.7</v>
      </c>
    </row>
    <row r="6" spans="1:3">
      <c r="A6" s="4" t="s">
        <v>1160</v>
      </c>
    </row>
    <row r="7" spans="1:3">
      <c r="A7" s="3" t="s">
        <v>1157</v>
      </c>
    </row>
    <row r="8" spans="1:3">
      <c r="A8" s="4" t="s">
        <v>1161</v>
      </c>
      <c r="B8" s="7" t="n">
        <v>5.8</v>
      </c>
      <c r="C8" s="7" t="n">
        <v>6.4</v>
      </c>
    </row>
    <row r="9" spans="1:3">
      <c r="A9" s="4" t="s">
        <v>1162</v>
      </c>
    </row>
    <row r="10" spans="1:3">
      <c r="A10" s="3" t="s">
        <v>1157</v>
      </c>
    </row>
    <row r="11" spans="1:3">
      <c r="A11" s="4" t="s">
        <v>1163</v>
      </c>
      <c r="B11" s="7" t="n">
        <v>10.3</v>
      </c>
      <c r="C11" s="7" t="n">
        <v>8.5</v>
      </c>
    </row>
    <row r="12" spans="1:3">
      <c r="A12" s="4" t="s">
        <v>1159</v>
      </c>
      <c r="B12" s="5" t="n">
        <v>0</v>
      </c>
      <c r="C12" s="5" t="n">
        <v>0</v>
      </c>
    </row>
    <row r="13" spans="1:3">
      <c r="A13" s="4" t="s">
        <v>1164</v>
      </c>
    </row>
    <row r="14" spans="1:3">
      <c r="A14" s="3" t="s">
        <v>1157</v>
      </c>
    </row>
    <row r="15" spans="1:3">
      <c r="A15" s="4" t="s">
        <v>1163</v>
      </c>
      <c r="B15" s="7" t="n">
        <v>-2.4</v>
      </c>
      <c r="C15" s="7" t="n">
        <v>6.3</v>
      </c>
    </row>
    <row r="16" spans="1:3">
      <c r="A16" s="4" t="s">
        <v>1159</v>
      </c>
      <c r="B16" s="7" t="n">
        <v>-8.4</v>
      </c>
      <c r="C16" s="7" t="n">
        <v>-15.5</v>
      </c>
    </row>
    <row r="17" spans="1:3">
      <c r="A17" s="4" t="s">
        <v>1165</v>
      </c>
    </row>
    <row r="18" spans="1:3">
      <c r="A18" s="3" t="s">
        <v>1157</v>
      </c>
    </row>
    <row r="19" spans="1:3">
      <c r="A19" s="4" t="s">
        <v>1163</v>
      </c>
      <c r="B19" s="7" t="n">
        <v>-10.9</v>
      </c>
      <c r="C19" s="5" t="n">
        <v>13</v>
      </c>
    </row>
    <row r="20" spans="1:3">
      <c r="A20" s="4" t="s">
        <v>1159</v>
      </c>
      <c r="B20" s="7" t="n">
        <v>-24.7</v>
      </c>
      <c r="C20" s="7" t="n">
        <v>-43.2</v>
      </c>
    </row>
    <row r="21" spans="1:3">
      <c r="A21" s="4" t="s">
        <v>1166</v>
      </c>
    </row>
    <row r="22" spans="1:3">
      <c r="A22" s="3" t="s">
        <v>1157</v>
      </c>
    </row>
    <row r="23" spans="1:3">
      <c r="A23" s="4" t="s">
        <v>1163</v>
      </c>
      <c r="B23" s="7" t="n">
        <v>-2.9</v>
      </c>
      <c r="C23" s="7" t="n">
        <v>26.5</v>
      </c>
    </row>
    <row r="24" spans="1:3">
      <c r="A24" s="4" t="s">
        <v>1159</v>
      </c>
      <c r="B24" s="6" t="n">
        <v>-16.2</v>
      </c>
      <c r="C24" s="9" t="n">
        <v>-4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5</v>
      </c>
      <c r="C2" s="2" t="s">
        <v>27</v>
      </c>
      <c r="D2" s="2" t="s">
        <v>493</v>
      </c>
    </row>
    <row r="3" spans="1:4">
      <c r="A3" s="3" t="s">
        <v>1157</v>
      </c>
    </row>
    <row r="4" spans="1:4">
      <c r="A4" s="4" t="s">
        <v>1168</v>
      </c>
      <c r="B4" s="6" t="n">
        <v>1.2</v>
      </c>
      <c r="C4" s="6" t="n">
        <v>0.8</v>
      </c>
    </row>
    <row r="5" spans="1:4">
      <c r="A5" s="4" t="s">
        <v>1169</v>
      </c>
      <c r="B5" s="9" t="n">
        <v>44</v>
      </c>
      <c r="C5" s="6" t="n">
        <v>-13.2</v>
      </c>
    </row>
    <row r="6" spans="1:4">
      <c r="A6" s="4" t="s">
        <v>1170</v>
      </c>
      <c r="B6" s="5" t="n">
        <v>11892268</v>
      </c>
      <c r="C6" s="5" t="n">
        <v>13446114</v>
      </c>
    </row>
    <row r="7" spans="1:4">
      <c r="A7" s="4" t="s">
        <v>1171</v>
      </c>
      <c r="B7" s="4" t="s">
        <v>1172</v>
      </c>
    </row>
    <row r="8" spans="1:4">
      <c r="A8" s="4" t="s">
        <v>127</v>
      </c>
      <c r="B8" s="6" t="n">
        <v>-8.800000000000001</v>
      </c>
      <c r="C8" s="6" t="n">
        <v>18.9</v>
      </c>
    </row>
    <row r="9" spans="1:4">
      <c r="A9" s="4" t="s">
        <v>1173</v>
      </c>
      <c r="B9" s="4" t="s">
        <v>1174</v>
      </c>
    </row>
    <row r="10" spans="1:4">
      <c r="A10" s="4" t="s">
        <v>1175</v>
      </c>
      <c r="B10" s="4" t="s">
        <v>516</v>
      </c>
    </row>
    <row r="11" spans="1:4">
      <c r="A11" s="4" t="s">
        <v>1176</v>
      </c>
      <c r="B11" s="5" t="n">
        <v>1044359</v>
      </c>
      <c r="C11" s="5" t="n">
        <v>1067648</v>
      </c>
    </row>
    <row r="12" spans="1:4">
      <c r="A12" s="4" t="s">
        <v>1160</v>
      </c>
    </row>
    <row r="13" spans="1:4">
      <c r="A13" s="3" t="s">
        <v>1157</v>
      </c>
    </row>
    <row r="14" spans="1:4">
      <c r="A14" s="4" t="s">
        <v>1177</v>
      </c>
      <c r="B14" s="8" t="n">
        <v>34.77</v>
      </c>
      <c r="C14" s="8" t="n">
        <v>27.11</v>
      </c>
    </row>
    <row r="15" spans="1:4">
      <c r="A15" s="4" t="s">
        <v>1178</v>
      </c>
      <c r="B15" s="8" t="n">
        <v>4.98</v>
      </c>
      <c r="C15" s="8" t="n">
        <v>4.23</v>
      </c>
    </row>
    <row r="16" spans="1:4">
      <c r="A16" s="4" t="s">
        <v>1162</v>
      </c>
    </row>
    <row r="17" spans="1:4">
      <c r="A17" s="3" t="s">
        <v>1157</v>
      </c>
    </row>
    <row r="18" spans="1:4">
      <c r="A18" s="4" t="s">
        <v>1179</v>
      </c>
      <c r="B18" s="4" t="s">
        <v>604</v>
      </c>
    </row>
    <row r="19" spans="1:4">
      <c r="A19" s="4" t="s">
        <v>1180</v>
      </c>
      <c r="B19" s="4" t="s">
        <v>564</v>
      </c>
    </row>
    <row r="20" spans="1:4">
      <c r="A20" s="4" t="s">
        <v>1165</v>
      </c>
    </row>
    <row r="21" spans="1:4">
      <c r="A21" s="3" t="s">
        <v>1157</v>
      </c>
    </row>
    <row r="22" spans="1:4">
      <c r="A22" s="4" t="s">
        <v>1175</v>
      </c>
      <c r="B22" s="4" t="s">
        <v>1181</v>
      </c>
    </row>
    <row r="23" spans="1:4">
      <c r="A23" s="4" t="s">
        <v>504</v>
      </c>
    </row>
    <row r="24" spans="1:4">
      <c r="A24" s="3" t="s">
        <v>1157</v>
      </c>
    </row>
    <row r="25" spans="1:4">
      <c r="A25" s="4" t="s">
        <v>1171</v>
      </c>
      <c r="B25" s="4" t="s">
        <v>505</v>
      </c>
    </row>
    <row r="26" spans="1:4">
      <c r="A26" s="4" t="s">
        <v>1182</v>
      </c>
    </row>
    <row r="27" spans="1:4">
      <c r="A27" s="3" t="s">
        <v>1157</v>
      </c>
    </row>
    <row r="28" spans="1:4">
      <c r="A28" s="4" t="s">
        <v>1175</v>
      </c>
      <c r="D28" s="4" t="s">
        <v>503</v>
      </c>
    </row>
    <row r="29" spans="1:4">
      <c r="A29" s="4" t="s">
        <v>1175</v>
      </c>
      <c r="D29" s="4" t="s">
        <v>1183</v>
      </c>
    </row>
    <row r="30" spans="1:4">
      <c r="A30" s="4" t="s">
        <v>1184</v>
      </c>
    </row>
    <row r="31" spans="1:4">
      <c r="A31" s="3" t="s">
        <v>1157</v>
      </c>
    </row>
    <row r="32" spans="1:4">
      <c r="A32" s="4" t="s">
        <v>1175</v>
      </c>
      <c r="C32" s="4" t="s">
        <v>527</v>
      </c>
    </row>
    <row r="33" spans="1:4">
      <c r="A33" s="4" t="s">
        <v>1175</v>
      </c>
      <c r="C33" s="4" t="s">
        <v>1181</v>
      </c>
    </row>
    <row r="34" spans="1:4">
      <c r="A34" s="4" t="s">
        <v>1185</v>
      </c>
    </row>
    <row r="35" spans="1:4">
      <c r="A35" s="3" t="s">
        <v>1157</v>
      </c>
    </row>
    <row r="36" spans="1:4">
      <c r="A36" s="4" t="s">
        <v>1175</v>
      </c>
      <c r="B36" s="4" t="s">
        <v>516</v>
      </c>
    </row>
    <row r="37" spans="1:4">
      <c r="A37" s="4" t="s">
        <v>1175</v>
      </c>
      <c r="B37" s="4" t="s">
        <v>60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86</v>
      </c>
      <c r="B1" s="2" t="s">
        <v>1</v>
      </c>
    </row>
    <row r="2" spans="1:3">
      <c r="B2" s="2" t="s">
        <v>1187</v>
      </c>
      <c r="C2" s="2" t="s">
        <v>1188</v>
      </c>
    </row>
    <row r="3" spans="1:3">
      <c r="A3" s="3" t="s">
        <v>1157</v>
      </c>
    </row>
    <row r="4" spans="1:3">
      <c r="A4" s="4" t="s">
        <v>1189</v>
      </c>
      <c r="B4" s="5" t="n">
        <v>6504125</v>
      </c>
      <c r="C4" s="5" t="n">
        <v>6155525</v>
      </c>
    </row>
    <row r="5" spans="1:3">
      <c r="A5" s="4" t="s">
        <v>1190</v>
      </c>
      <c r="B5" s="5" t="n">
        <v>1320700</v>
      </c>
      <c r="C5" s="5" t="n">
        <v>1733100</v>
      </c>
    </row>
    <row r="6" spans="1:3">
      <c r="A6" s="4" t="s">
        <v>1191</v>
      </c>
      <c r="B6" s="5" t="n">
        <v>-1553846</v>
      </c>
      <c r="C6" s="5" t="n">
        <v>-1231600</v>
      </c>
    </row>
    <row r="7" spans="1:3">
      <c r="A7" s="4" t="s">
        <v>1192</v>
      </c>
      <c r="B7" s="5" t="n">
        <v>-196825</v>
      </c>
      <c r="C7" s="5" t="n">
        <v>-82525</v>
      </c>
    </row>
    <row r="8" spans="1:3">
      <c r="A8" s="4" t="s">
        <v>1193</v>
      </c>
      <c r="B8" s="5" t="n">
        <v>-23300</v>
      </c>
      <c r="C8" s="5" t="n">
        <v>-70375</v>
      </c>
    </row>
    <row r="9" spans="1:3">
      <c r="A9" s="4" t="s">
        <v>1194</v>
      </c>
      <c r="B9" s="5" t="n">
        <v>6050854</v>
      </c>
      <c r="C9" s="5" t="n">
        <v>6504125</v>
      </c>
    </row>
    <row r="10" spans="1:3">
      <c r="A10" s="4" t="s">
        <v>1195</v>
      </c>
      <c r="B10" s="5" t="n">
        <v>2187379</v>
      </c>
      <c r="C10" s="5" t="n">
        <v>2082325</v>
      </c>
    </row>
    <row r="11" spans="1:3">
      <c r="A11" s="4" t="s">
        <v>1196</v>
      </c>
      <c r="B11" s="8" t="n">
        <v>20.41</v>
      </c>
      <c r="C11" s="8" t="n">
        <v>17.31</v>
      </c>
    </row>
    <row r="12" spans="1:3">
      <c r="A12" s="4" t="s">
        <v>1197</v>
      </c>
      <c r="B12" s="10" t="n">
        <v>34.5</v>
      </c>
      <c r="C12" s="10" t="n">
        <v>27.15</v>
      </c>
    </row>
    <row r="13" spans="1:3">
      <c r="A13" s="4" t="s">
        <v>1198</v>
      </c>
      <c r="B13" s="10" t="n">
        <v>17.06</v>
      </c>
      <c r="C13" s="10" t="n">
        <v>14.78</v>
      </c>
    </row>
    <row r="14" spans="1:3">
      <c r="A14" s="4" t="s">
        <v>1199</v>
      </c>
      <c r="B14" s="10" t="n">
        <v>24.17</v>
      </c>
      <c r="C14" s="10" t="n">
        <v>17.41</v>
      </c>
    </row>
    <row r="15" spans="1:3">
      <c r="A15" s="4" t="s">
        <v>1200</v>
      </c>
      <c r="B15" s="10" t="n">
        <v>10.06</v>
      </c>
      <c r="C15" s="10" t="n">
        <v>18.2</v>
      </c>
    </row>
    <row r="16" spans="1:3">
      <c r="A16" s="4" t="s">
        <v>1201</v>
      </c>
      <c r="B16" s="10" t="n">
        <v>24.25</v>
      </c>
      <c r="C16" s="10" t="n">
        <v>20.41</v>
      </c>
    </row>
    <row r="17" spans="1:3">
      <c r="A17" s="4" t="s">
        <v>1202</v>
      </c>
      <c r="B17" s="8" t="n">
        <v>19.05</v>
      </c>
      <c r="C17" s="8" t="n">
        <v>16.3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03</v>
      </c>
      <c r="B1" s="2" t="s">
        <v>1</v>
      </c>
    </row>
    <row r="2" spans="1:4">
      <c r="B2" s="2" t="s">
        <v>1187</v>
      </c>
      <c r="C2" s="2" t="s">
        <v>1188</v>
      </c>
      <c r="D2" s="2" t="s">
        <v>1204</v>
      </c>
    </row>
    <row r="3" spans="1:4">
      <c r="A3" s="3" t="s">
        <v>1205</v>
      </c>
    </row>
    <row r="4" spans="1:4">
      <c r="A4" s="4" t="s">
        <v>1206</v>
      </c>
      <c r="B4" s="5" t="n">
        <v>6050854</v>
      </c>
      <c r="C4" s="5" t="n">
        <v>6504125</v>
      </c>
      <c r="D4" s="5" t="n">
        <v>6155525</v>
      </c>
    </row>
    <row r="5" spans="1:4">
      <c r="A5" s="4" t="s">
        <v>1207</v>
      </c>
      <c r="B5" s="4" t="s">
        <v>1208</v>
      </c>
    </row>
    <row r="6" spans="1:4">
      <c r="A6" s="4" t="s">
        <v>1209</v>
      </c>
      <c r="B6" s="8" t="n">
        <v>24.25</v>
      </c>
      <c r="C6" s="8" t="n">
        <v>20.41</v>
      </c>
      <c r="D6" s="8" t="n">
        <v>17.31</v>
      </c>
    </row>
    <row r="7" spans="1:4">
      <c r="A7" s="4" t="s">
        <v>1195</v>
      </c>
      <c r="B7" s="5" t="n">
        <v>2187379</v>
      </c>
      <c r="C7" s="5" t="n">
        <v>2082325</v>
      </c>
    </row>
    <row r="8" spans="1:4">
      <c r="A8" s="4" t="s">
        <v>1210</v>
      </c>
      <c r="B8" s="8" t="n">
        <v>19.05</v>
      </c>
      <c r="C8" s="8" t="n">
        <v>16.36</v>
      </c>
    </row>
    <row r="9" spans="1:4">
      <c r="A9" s="4" t="s">
        <v>1211</v>
      </c>
    </row>
    <row r="10" spans="1:4">
      <c r="A10" s="3" t="s">
        <v>1205</v>
      </c>
    </row>
    <row r="11" spans="1:4">
      <c r="A11" s="4" t="s">
        <v>1206</v>
      </c>
      <c r="B11" s="5" t="n">
        <v>570125</v>
      </c>
    </row>
    <row r="12" spans="1:4">
      <c r="A12" s="4" t="s">
        <v>1207</v>
      </c>
      <c r="B12" s="4" t="s">
        <v>1212</v>
      </c>
    </row>
    <row r="13" spans="1:4">
      <c r="A13" s="4" t="s">
        <v>1209</v>
      </c>
      <c r="B13" s="8" t="n">
        <v>14.56</v>
      </c>
    </row>
    <row r="14" spans="1:4">
      <c r="A14" s="4" t="s">
        <v>1195</v>
      </c>
      <c r="B14" s="5" t="n">
        <v>570125</v>
      </c>
    </row>
    <row r="15" spans="1:4">
      <c r="A15" s="4" t="s">
        <v>1210</v>
      </c>
      <c r="B15" s="8" t="n">
        <v>14.56</v>
      </c>
    </row>
    <row r="16" spans="1:4">
      <c r="A16" s="4" t="s">
        <v>1213</v>
      </c>
    </row>
    <row r="17" spans="1:4">
      <c r="A17" s="3" t="s">
        <v>1205</v>
      </c>
    </row>
    <row r="18" spans="1:4">
      <c r="A18" s="4" t="s">
        <v>1206</v>
      </c>
      <c r="B18" s="5" t="n">
        <v>2654704</v>
      </c>
    </row>
    <row r="19" spans="1:4">
      <c r="A19" s="4" t="s">
        <v>1207</v>
      </c>
      <c r="B19" s="4" t="s">
        <v>1214</v>
      </c>
    </row>
    <row r="20" spans="1:4">
      <c r="A20" s="4" t="s">
        <v>1209</v>
      </c>
      <c r="B20" s="8" t="n">
        <v>19.68</v>
      </c>
    </row>
    <row r="21" spans="1:4">
      <c r="A21" s="4" t="s">
        <v>1195</v>
      </c>
      <c r="B21" s="5" t="n">
        <v>1308279</v>
      </c>
    </row>
    <row r="22" spans="1:4">
      <c r="A22" s="4" t="s">
        <v>1210</v>
      </c>
      <c r="B22" s="8" t="n">
        <v>19.09</v>
      </c>
    </row>
    <row r="23" spans="1:4">
      <c r="A23" s="4" t="s">
        <v>1215</v>
      </c>
    </row>
    <row r="24" spans="1:4">
      <c r="A24" s="3" t="s">
        <v>1205</v>
      </c>
    </row>
    <row r="25" spans="1:4">
      <c r="A25" s="4" t="s">
        <v>1206</v>
      </c>
      <c r="B25" s="5" t="n">
        <v>2826025</v>
      </c>
    </row>
    <row r="26" spans="1:4">
      <c r="A26" s="4" t="s">
        <v>1207</v>
      </c>
      <c r="B26" s="4" t="s">
        <v>1216</v>
      </c>
    </row>
    <row r="27" spans="1:4">
      <c r="A27" s="4" t="s">
        <v>1209</v>
      </c>
      <c r="B27" s="8" t="n">
        <v>30.51</v>
      </c>
    </row>
    <row r="28" spans="1:4">
      <c r="A28" s="4" t="s">
        <v>1195</v>
      </c>
      <c r="B28" s="5" t="n">
        <v>308975</v>
      </c>
    </row>
    <row r="29" spans="1:4">
      <c r="A29" s="4" t="s">
        <v>1210</v>
      </c>
      <c r="B29" s="8" t="n">
        <v>27.14</v>
      </c>
    </row>
    <row r="30" spans="1:4">
      <c r="A30" s="4" t="s">
        <v>1217</v>
      </c>
    </row>
    <row r="31" spans="1:4">
      <c r="A31" s="3" t="s">
        <v>1205</v>
      </c>
    </row>
    <row r="32" spans="1:4">
      <c r="A32" s="4" t="s">
        <v>1218</v>
      </c>
      <c r="B32" s="10" t="n">
        <v>11.02</v>
      </c>
    </row>
    <row r="33" spans="1:4">
      <c r="A33" s="4" t="s">
        <v>1219</v>
      </c>
    </row>
    <row r="34" spans="1:4">
      <c r="A34" s="3" t="s">
        <v>1205</v>
      </c>
    </row>
    <row r="35" spans="1:4">
      <c r="A35" s="4" t="s">
        <v>1218</v>
      </c>
      <c r="B35" s="10" t="n">
        <v>15.34</v>
      </c>
    </row>
    <row r="36" spans="1:4">
      <c r="A36" s="4" t="s">
        <v>1220</v>
      </c>
    </row>
    <row r="37" spans="1:4">
      <c r="A37" s="3" t="s">
        <v>1205</v>
      </c>
    </row>
    <row r="38" spans="1:4">
      <c r="A38" s="4" t="s">
        <v>1218</v>
      </c>
      <c r="B38" s="10" t="n">
        <v>27.14</v>
      </c>
    </row>
    <row r="39" spans="1:4">
      <c r="A39" s="4" t="s">
        <v>1221</v>
      </c>
    </row>
    <row r="40" spans="1:4">
      <c r="A40" s="3" t="s">
        <v>1205</v>
      </c>
    </row>
    <row r="41" spans="1:4">
      <c r="A41" s="4" t="s">
        <v>1218</v>
      </c>
      <c r="B41" s="10" t="n">
        <v>15.14</v>
      </c>
    </row>
    <row r="42" spans="1:4">
      <c r="A42" s="4" t="s">
        <v>1222</v>
      </c>
    </row>
    <row r="43" spans="1:4">
      <c r="A43" s="3" t="s">
        <v>1205</v>
      </c>
    </row>
    <row r="44" spans="1:4">
      <c r="A44" s="4" t="s">
        <v>1218</v>
      </c>
      <c r="B44" s="10" t="n">
        <v>22.26</v>
      </c>
    </row>
    <row r="45" spans="1:4">
      <c r="A45" s="4" t="s">
        <v>1223</v>
      </c>
    </row>
    <row r="46" spans="1:4">
      <c r="A46" s="3" t="s">
        <v>1205</v>
      </c>
    </row>
    <row r="47" spans="1:4">
      <c r="A47" s="4" t="s">
        <v>1218</v>
      </c>
      <c r="B47" s="8" t="n">
        <v>40.5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24</v>
      </c>
      <c r="B1" s="2" t="s">
        <v>1</v>
      </c>
    </row>
    <row r="2" spans="1:3">
      <c r="B2" s="2" t="s">
        <v>25</v>
      </c>
      <c r="C2" s="2" t="s">
        <v>27</v>
      </c>
    </row>
    <row r="3" spans="1:3">
      <c r="A3" s="3" t="s">
        <v>440</v>
      </c>
    </row>
    <row r="4" spans="1:3">
      <c r="A4" s="4" t="s">
        <v>1225</v>
      </c>
      <c r="B4" s="8" t="n">
        <v>33.94</v>
      </c>
      <c r="C4" s="8" t="n">
        <v>27.42</v>
      </c>
    </row>
    <row r="5" spans="1:3">
      <c r="A5" s="4" t="s">
        <v>1218</v>
      </c>
      <c r="B5" s="8" t="n">
        <v>34.5</v>
      </c>
      <c r="C5" s="8" t="n">
        <v>27.15</v>
      </c>
    </row>
    <row r="6" spans="1:3">
      <c r="A6" s="4" t="s">
        <v>1226</v>
      </c>
      <c r="B6" s="4" t="s">
        <v>1227</v>
      </c>
      <c r="C6" s="4" t="s">
        <v>1228</v>
      </c>
    </row>
    <row r="7" spans="1:3">
      <c r="A7" s="4" t="s">
        <v>1229</v>
      </c>
      <c r="B7" s="4" t="s">
        <v>1230</v>
      </c>
      <c r="C7" s="4" t="s">
        <v>1231</v>
      </c>
    </row>
    <row r="8" spans="1:3">
      <c r="A8" s="4" t="s">
        <v>1232</v>
      </c>
      <c r="B8" s="4" t="s">
        <v>1233</v>
      </c>
      <c r="C8" s="4" t="s">
        <v>1234</v>
      </c>
    </row>
    <row r="9" spans="1:3">
      <c r="A9" s="4" t="s">
        <v>1235</v>
      </c>
      <c r="B9" s="4" t="s">
        <v>1172</v>
      </c>
      <c r="C9" s="4" t="s">
        <v>117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36</v>
      </c>
      <c r="B1" s="2" t="s">
        <v>1</v>
      </c>
    </row>
    <row r="2" spans="1:3">
      <c r="B2" s="2" t="s">
        <v>2</v>
      </c>
      <c r="C2" s="2" t="s">
        <v>1237</v>
      </c>
    </row>
    <row r="3" spans="1:3">
      <c r="A3" s="3" t="s">
        <v>1157</v>
      </c>
    </row>
    <row r="4" spans="1:3">
      <c r="A4" s="4" t="s">
        <v>1238</v>
      </c>
      <c r="B4" s="5" t="n">
        <v>523470</v>
      </c>
      <c r="C4" s="5" t="n">
        <v>675097</v>
      </c>
    </row>
    <row r="5" spans="1:3">
      <c r="A5" s="4" t="s">
        <v>1239</v>
      </c>
      <c r="B5" s="5" t="n">
        <v>79196</v>
      </c>
      <c r="C5" s="5" t="n">
        <v>92211</v>
      </c>
    </row>
    <row r="6" spans="1:3">
      <c r="A6" s="4" t="s">
        <v>1240</v>
      </c>
      <c r="B6" s="5" t="n">
        <v>-140251</v>
      </c>
      <c r="C6" s="5" t="n">
        <v>-253176</v>
      </c>
    </row>
    <row r="7" spans="1:3">
      <c r="A7" s="4" t="s">
        <v>1241</v>
      </c>
      <c r="B7" s="5" t="n">
        <v>7420</v>
      </c>
      <c r="C7" s="5" t="n">
        <v>9338</v>
      </c>
    </row>
    <row r="8" spans="1:3">
      <c r="A8" s="4" t="s">
        <v>1242</v>
      </c>
      <c r="B8" s="5" t="n">
        <v>469835</v>
      </c>
      <c r="C8" s="5" t="n">
        <v>52347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43</v>
      </c>
      <c r="B1" s="2" t="s">
        <v>1</v>
      </c>
    </row>
    <row r="2" spans="1:3">
      <c r="B2" s="2" t="s">
        <v>2</v>
      </c>
      <c r="C2" s="2" t="s">
        <v>1237</v>
      </c>
    </row>
    <row r="3" spans="1:3">
      <c r="A3" s="4" t="s">
        <v>1165</v>
      </c>
    </row>
    <row r="4" spans="1:3">
      <c r="A4" s="3" t="s">
        <v>1157</v>
      </c>
    </row>
    <row r="5" spans="1:3">
      <c r="A5" s="4" t="s">
        <v>1238</v>
      </c>
      <c r="B5" s="5" t="n">
        <v>1570063</v>
      </c>
      <c r="C5" s="5" t="n">
        <v>1688664</v>
      </c>
    </row>
    <row r="6" spans="1:3">
      <c r="A6" s="4" t="s">
        <v>1239</v>
      </c>
      <c r="B6" s="5" t="n">
        <v>149477</v>
      </c>
      <c r="C6" s="5" t="n">
        <v>148670</v>
      </c>
    </row>
    <row r="7" spans="1:3">
      <c r="A7" s="4" t="s">
        <v>1244</v>
      </c>
      <c r="B7" s="5" t="n">
        <v>-16207</v>
      </c>
      <c r="C7" s="5" t="n">
        <v>-11010</v>
      </c>
    </row>
    <row r="8" spans="1:3">
      <c r="A8" s="4" t="s">
        <v>1240</v>
      </c>
      <c r="B8" s="5" t="n">
        <v>-228928</v>
      </c>
      <c r="C8" s="5" t="n">
        <v>-268836</v>
      </c>
    </row>
    <row r="9" spans="1:3">
      <c r="A9" s="4" t="s">
        <v>1241</v>
      </c>
      <c r="B9" s="5" t="n">
        <v>16198</v>
      </c>
      <c r="C9" s="5" t="n">
        <v>12575</v>
      </c>
    </row>
    <row r="10" spans="1:3">
      <c r="A10" s="4" t="s">
        <v>1242</v>
      </c>
      <c r="B10" s="5" t="n">
        <v>1490603</v>
      </c>
      <c r="C10" s="5" t="n">
        <v>1570063</v>
      </c>
    </row>
    <row r="11" spans="1:3">
      <c r="A11" s="4" t="s">
        <v>1245</v>
      </c>
      <c r="B11" s="5" t="n">
        <v>1391195</v>
      </c>
      <c r="C11" s="5" t="n">
        <v>1462052</v>
      </c>
    </row>
    <row r="12" spans="1:3">
      <c r="A12" s="4" t="s">
        <v>1166</v>
      </c>
    </row>
    <row r="13" spans="1:3">
      <c r="A13" s="3" t="s">
        <v>1157</v>
      </c>
    </row>
    <row r="14" spans="1:3">
      <c r="A14" s="4" t="s">
        <v>1238</v>
      </c>
      <c r="B14" s="5" t="n">
        <v>1141200</v>
      </c>
      <c r="C14" s="5" t="n">
        <v>1230717</v>
      </c>
    </row>
    <row r="15" spans="1:3">
      <c r="A15" s="4" t="s">
        <v>1239</v>
      </c>
      <c r="B15" s="5" t="n">
        <v>730352</v>
      </c>
      <c r="C15" s="5" t="n">
        <v>756386</v>
      </c>
    </row>
    <row r="16" spans="1:3">
      <c r="A16" s="4" t="s">
        <v>1244</v>
      </c>
      <c r="B16" s="5" t="n">
        <v>-41991</v>
      </c>
      <c r="C16" s="5" t="n">
        <v>-25491</v>
      </c>
    </row>
    <row r="17" spans="1:3">
      <c r="A17" s="4" t="s">
        <v>1240</v>
      </c>
      <c r="B17" s="5" t="n">
        <v>-852688</v>
      </c>
      <c r="C17" s="5" t="n">
        <v>-820412</v>
      </c>
    </row>
    <row r="18" spans="1:3">
      <c r="A18" s="4" t="s">
        <v>1242</v>
      </c>
      <c r="B18" s="5" t="n">
        <v>976873</v>
      </c>
      <c r="C18" s="5" t="n">
        <v>1141200</v>
      </c>
    </row>
    <row r="19" spans="1:3">
      <c r="A19" s="4" t="s">
        <v>1245</v>
      </c>
      <c r="B19" s="5" t="n">
        <v>758209</v>
      </c>
      <c r="C19" s="5" t="n">
        <v>87609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46</v>
      </c>
      <c r="B1" s="2" t="s">
        <v>1</v>
      </c>
    </row>
    <row r="2" spans="1:3">
      <c r="B2" s="2" t="s">
        <v>25</v>
      </c>
      <c r="C2" s="2" t="s">
        <v>27</v>
      </c>
    </row>
    <row r="3" spans="1:3">
      <c r="A3" s="3" t="s">
        <v>242</v>
      </c>
    </row>
    <row r="4" spans="1:3">
      <c r="A4" s="4" t="s">
        <v>1247</v>
      </c>
      <c r="B4" s="6" t="n">
        <v>1218.6</v>
      </c>
      <c r="C4" s="6" t="n">
        <v>1071.2</v>
      </c>
    </row>
    <row r="5" spans="1:3">
      <c r="A5" s="4" t="s">
        <v>1248</v>
      </c>
      <c r="B5" s="7" t="n">
        <v>42.7</v>
      </c>
      <c r="C5" s="7" t="n">
        <v>46.7</v>
      </c>
    </row>
    <row r="6" spans="1:3">
      <c r="A6" s="4" t="s">
        <v>1012</v>
      </c>
      <c r="B6" s="5" t="n">
        <v>40</v>
      </c>
      <c r="C6" s="7" t="n">
        <v>38.4</v>
      </c>
    </row>
    <row r="7" spans="1:3">
      <c r="A7" s="4" t="s">
        <v>1249</v>
      </c>
      <c r="B7" s="7" t="n">
        <v>19.2</v>
      </c>
      <c r="C7" s="7" t="n">
        <v>17.2</v>
      </c>
    </row>
    <row r="8" spans="1:3">
      <c r="A8" s="4" t="s">
        <v>326</v>
      </c>
      <c r="B8" s="7" t="n">
        <v>4.4</v>
      </c>
      <c r="C8" s="7" t="n">
        <v>4.3</v>
      </c>
    </row>
    <row r="9" spans="1:3">
      <c r="A9" s="4" t="s">
        <v>1250</v>
      </c>
      <c r="B9" s="6" t="n">
        <v>1324.9</v>
      </c>
      <c r="C9" s="6" t="n">
        <v>1177.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51</v>
      </c>
      <c r="B1" s="2" t="s">
        <v>1</v>
      </c>
    </row>
    <row r="2" spans="1:3">
      <c r="B2" s="2" t="s">
        <v>25</v>
      </c>
      <c r="C2" s="2" t="s">
        <v>27</v>
      </c>
    </row>
    <row r="3" spans="1:3">
      <c r="A3" s="3" t="s">
        <v>244</v>
      </c>
    </row>
    <row r="4" spans="1:3">
      <c r="A4" s="4" t="s">
        <v>1252</v>
      </c>
      <c r="B4" s="9" t="n">
        <v>15600000</v>
      </c>
      <c r="C4" s="9" t="n">
        <v>16800000</v>
      </c>
    </row>
    <row r="5" spans="1:3">
      <c r="A5" s="4" t="s">
        <v>1253</v>
      </c>
      <c r="B5" s="5" t="n">
        <v>18000000</v>
      </c>
      <c r="C5" s="5" t="n">
        <v>28400000</v>
      </c>
    </row>
    <row r="6" spans="1:3">
      <c r="A6" s="4" t="s">
        <v>1254</v>
      </c>
      <c r="B6" s="9" t="n">
        <v>33600000</v>
      </c>
      <c r="C6" s="9" t="n">
        <v>452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5</v>
      </c>
      <c r="C2" s="2" t="s">
        <v>27</v>
      </c>
    </row>
    <row r="3" spans="1:3">
      <c r="A3" s="3" t="s">
        <v>1256</v>
      </c>
    </row>
    <row r="4" spans="1:3">
      <c r="A4" s="4" t="s">
        <v>801</v>
      </c>
      <c r="B4" s="6" t="n">
        <v>31.9</v>
      </c>
      <c r="C4" s="6" t="n">
        <v>811.5</v>
      </c>
    </row>
    <row r="5" spans="1:3">
      <c r="A5" s="4" t="s">
        <v>805</v>
      </c>
      <c r="B5" s="7" t="n">
        <v>-40.7</v>
      </c>
    </row>
    <row r="6" spans="1:3">
      <c r="A6" s="4" t="s">
        <v>772</v>
      </c>
      <c r="B6" s="7" t="n">
        <v>49.7</v>
      </c>
      <c r="C6" s="7" t="n">
        <v>-0.8</v>
      </c>
    </row>
    <row r="7" spans="1:3">
      <c r="A7" s="4" t="s">
        <v>304</v>
      </c>
    </row>
    <row r="8" spans="1:3">
      <c r="A8" s="3" t="s">
        <v>1256</v>
      </c>
    </row>
    <row r="9" spans="1:3">
      <c r="A9" s="4" t="s">
        <v>1257</v>
      </c>
      <c r="B9" s="7" t="n">
        <v>1067.7</v>
      </c>
      <c r="C9" s="7" t="n">
        <v>625.5</v>
      </c>
    </row>
    <row r="10" spans="1:3">
      <c r="A10" s="4" t="s">
        <v>801</v>
      </c>
      <c r="B10" s="7" t="n">
        <v>20.1</v>
      </c>
      <c r="C10" s="5" t="n">
        <v>443</v>
      </c>
    </row>
    <row r="11" spans="1:3">
      <c r="A11" s="4" t="s">
        <v>805</v>
      </c>
      <c r="B11" s="7" t="n">
        <v>-37.5</v>
      </c>
    </row>
    <row r="12" spans="1:3">
      <c r="A12" s="4" t="s">
        <v>772</v>
      </c>
      <c r="B12" s="5" t="n">
        <v>35</v>
      </c>
      <c r="C12" s="7" t="n">
        <v>-0.8</v>
      </c>
    </row>
    <row r="13" spans="1:3">
      <c r="A13" s="4" t="s">
        <v>1258</v>
      </c>
      <c r="B13" s="7" t="n">
        <v>1085.3</v>
      </c>
      <c r="C13" s="7" t="n">
        <v>1067.7</v>
      </c>
    </row>
    <row r="14" spans="1:3">
      <c r="A14" s="4" t="s">
        <v>1259</v>
      </c>
    </row>
    <row r="15" spans="1:3">
      <c r="A15" s="3" t="s">
        <v>1256</v>
      </c>
    </row>
    <row r="16" spans="1:3">
      <c r="A16" s="4" t="s">
        <v>1257</v>
      </c>
      <c r="B16" s="7" t="n">
        <v>630.6</v>
      </c>
      <c r="C16" s="7" t="n">
        <v>266.8</v>
      </c>
    </row>
    <row r="17" spans="1:3">
      <c r="A17" s="4" t="s">
        <v>801</v>
      </c>
      <c r="B17" s="7" t="n">
        <v>19.2</v>
      </c>
      <c r="C17" s="7" t="n">
        <v>375.1</v>
      </c>
    </row>
    <row r="18" spans="1:3">
      <c r="A18" s="4" t="s">
        <v>805</v>
      </c>
      <c r="B18" s="5" t="n">
        <v>0</v>
      </c>
    </row>
    <row r="19" spans="1:3">
      <c r="A19" s="4" t="s">
        <v>772</v>
      </c>
      <c r="B19" s="7" t="n">
        <v>17.5</v>
      </c>
      <c r="C19" s="7" t="n">
        <v>-11.3</v>
      </c>
    </row>
    <row r="20" spans="1:3">
      <c r="A20" s="4" t="s">
        <v>1258</v>
      </c>
      <c r="B20" s="7" t="n">
        <v>667.3</v>
      </c>
      <c r="C20" s="7" t="n">
        <v>630.6</v>
      </c>
    </row>
    <row r="21" spans="1:3">
      <c r="A21" s="4" t="s">
        <v>1260</v>
      </c>
    </row>
    <row r="22" spans="1:3">
      <c r="A22" s="3" t="s">
        <v>1256</v>
      </c>
    </row>
    <row r="23" spans="1:3">
      <c r="A23" s="4" t="s">
        <v>1257</v>
      </c>
      <c r="B23" s="7" t="n">
        <v>290.8</v>
      </c>
      <c r="C23" s="7" t="n">
        <v>217.5</v>
      </c>
    </row>
    <row r="24" spans="1:3">
      <c r="A24" s="4" t="s">
        <v>801</v>
      </c>
      <c r="B24" s="5" t="n">
        <v>0</v>
      </c>
      <c r="C24" s="7" t="n">
        <v>67.90000000000001</v>
      </c>
    </row>
    <row r="25" spans="1:3">
      <c r="A25" s="4" t="s">
        <v>805</v>
      </c>
      <c r="B25" s="5" t="n">
        <v>0</v>
      </c>
    </row>
    <row r="26" spans="1:3">
      <c r="A26" s="4" t="s">
        <v>772</v>
      </c>
      <c r="B26" s="7" t="n">
        <v>9.9</v>
      </c>
      <c r="C26" s="7" t="n">
        <v>5.4</v>
      </c>
    </row>
    <row r="27" spans="1:3">
      <c r="A27" s="4" t="s">
        <v>1258</v>
      </c>
      <c r="B27" s="7" t="n">
        <v>300.7</v>
      </c>
      <c r="C27" s="7" t="n">
        <v>290.8</v>
      </c>
    </row>
    <row r="28" spans="1:3">
      <c r="A28" s="4" t="s">
        <v>1261</v>
      </c>
    </row>
    <row r="29" spans="1:3">
      <c r="A29" s="3" t="s">
        <v>1256</v>
      </c>
    </row>
    <row r="30" spans="1:3">
      <c r="A30" s="4" t="s">
        <v>1257</v>
      </c>
      <c r="B30" s="7" t="n">
        <v>146.3</v>
      </c>
      <c r="C30" s="7" t="n">
        <v>141.2</v>
      </c>
    </row>
    <row r="31" spans="1:3">
      <c r="A31" s="4" t="s">
        <v>801</v>
      </c>
      <c r="B31" s="7" t="n">
        <v>0.9</v>
      </c>
      <c r="C31" s="5" t="n">
        <v>0</v>
      </c>
    </row>
    <row r="32" spans="1:3">
      <c r="A32" s="4" t="s">
        <v>805</v>
      </c>
      <c r="B32" s="7" t="n">
        <v>-37.5</v>
      </c>
    </row>
    <row r="33" spans="1:3">
      <c r="A33" s="4" t="s">
        <v>772</v>
      </c>
      <c r="B33" s="7" t="n">
        <v>7.6</v>
      </c>
      <c r="C33" s="7" t="n">
        <v>5.1</v>
      </c>
    </row>
    <row r="34" spans="1:3">
      <c r="A34" s="4" t="s">
        <v>1258</v>
      </c>
      <c r="B34" s="6" t="n">
        <v>117.3</v>
      </c>
      <c r="C34" s="6" t="n">
        <v>146.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s>
  <sheetData>
    <row r="1" spans="1:4">
      <c r="A1" s="1" t="s">
        <v>1262</v>
      </c>
      <c r="B1" s="2" t="s">
        <v>1263</v>
      </c>
      <c r="C1" s="2" t="s">
        <v>25</v>
      </c>
      <c r="D1" s="2" t="s">
        <v>490</v>
      </c>
    </row>
    <row r="2" spans="1:4">
      <c r="A2" s="3" t="s">
        <v>1256</v>
      </c>
    </row>
    <row r="3" spans="1:4">
      <c r="A3" s="4" t="s">
        <v>1264</v>
      </c>
      <c r="D3" s="9" t="n">
        <v>40700000</v>
      </c>
    </row>
    <row r="4" spans="1:4">
      <c r="A4" s="4" t="s">
        <v>1265</v>
      </c>
    </row>
    <row r="5" spans="1:4">
      <c r="A5" s="3" t="s">
        <v>1256</v>
      </c>
    </row>
    <row r="6" spans="1:4">
      <c r="A6" s="4" t="s">
        <v>1266</v>
      </c>
      <c r="C6" s="4" t="s">
        <v>1267</v>
      </c>
    </row>
    <row r="7" spans="1:4">
      <c r="A7" s="4" t="s">
        <v>1268</v>
      </c>
    </row>
    <row r="8" spans="1:4">
      <c r="A8" s="3" t="s">
        <v>1256</v>
      </c>
    </row>
    <row r="9" spans="1:4">
      <c r="A9" s="4" t="s">
        <v>507</v>
      </c>
      <c r="C9" s="4" t="s">
        <v>562</v>
      </c>
      <c r="D9" s="4" t="s">
        <v>562</v>
      </c>
    </row>
    <row r="10" spans="1:4">
      <c r="A10" s="4" t="s">
        <v>1269</v>
      </c>
      <c r="C10" s="4" t="s">
        <v>1270</v>
      </c>
      <c r="D10" s="4" t="s">
        <v>1270</v>
      </c>
    </row>
    <row r="11" spans="1:4">
      <c r="A11" s="4" t="s">
        <v>1271</v>
      </c>
    </row>
    <row r="12" spans="1:4">
      <c r="A12" s="3" t="s">
        <v>1256</v>
      </c>
    </row>
    <row r="13" spans="1:4">
      <c r="A13" s="4" t="s">
        <v>507</v>
      </c>
      <c r="C13" s="4" t="s">
        <v>564</v>
      </c>
      <c r="D13" s="4" t="s">
        <v>564</v>
      </c>
    </row>
    <row r="14" spans="1:4">
      <c r="A14" s="4" t="s">
        <v>1269</v>
      </c>
      <c r="C14" s="4" t="s">
        <v>512</v>
      </c>
      <c r="D14" s="4" t="s">
        <v>512</v>
      </c>
    </row>
    <row r="15" spans="1:4">
      <c r="A15" s="4" t="s">
        <v>304</v>
      </c>
    </row>
    <row r="16" spans="1:4">
      <c r="A16" s="3" t="s">
        <v>1256</v>
      </c>
    </row>
    <row r="17" spans="1:4">
      <c r="A17" s="4" t="s">
        <v>1264</v>
      </c>
      <c r="D17" s="9" t="n">
        <v>37500000</v>
      </c>
    </row>
    <row r="18" spans="1:4">
      <c r="A18" s="4" t="s">
        <v>561</v>
      </c>
    </row>
    <row r="19" spans="1:4">
      <c r="A19" s="3" t="s">
        <v>1256</v>
      </c>
    </row>
    <row r="20" spans="1:4">
      <c r="A20" s="4" t="s">
        <v>507</v>
      </c>
      <c r="C20" s="4" t="s">
        <v>562</v>
      </c>
      <c r="D20" s="4" t="s">
        <v>562</v>
      </c>
    </row>
    <row r="21" spans="1:4">
      <c r="A21" s="4" t="s">
        <v>563</v>
      </c>
    </row>
    <row r="22" spans="1:4">
      <c r="A22" s="3" t="s">
        <v>1256</v>
      </c>
    </row>
    <row r="23" spans="1:4">
      <c r="A23" s="4" t="s">
        <v>507</v>
      </c>
      <c r="C23" s="4" t="s">
        <v>564</v>
      </c>
      <c r="D23" s="4" t="s">
        <v>564</v>
      </c>
    </row>
    <row r="24" spans="1:4">
      <c r="A24" s="4" t="s">
        <v>1261</v>
      </c>
    </row>
    <row r="25" spans="1:4">
      <c r="A25" s="3" t="s">
        <v>1256</v>
      </c>
    </row>
    <row r="26" spans="1:4">
      <c r="A26" s="4" t="s">
        <v>1264</v>
      </c>
      <c r="D26" s="9" t="n">
        <v>37500000</v>
      </c>
    </row>
    <row r="27" spans="1:4">
      <c r="A27" s="4" t="s">
        <v>1272</v>
      </c>
      <c r="D27" s="5" t="n">
        <v>17000000</v>
      </c>
    </row>
    <row r="28" spans="1:4">
      <c r="A28" s="4" t="s">
        <v>1273</v>
      </c>
      <c r="D28" s="5" t="n">
        <v>10000000</v>
      </c>
    </row>
    <row r="29" spans="1:4">
      <c r="A29" s="4" t="s">
        <v>1274</v>
      </c>
    </row>
    <row r="30" spans="1:4">
      <c r="A30" s="3" t="s">
        <v>1256</v>
      </c>
    </row>
    <row r="31" spans="1:4">
      <c r="A31" s="4" t="s">
        <v>1264</v>
      </c>
      <c r="D31" s="9" t="n">
        <v>0</v>
      </c>
    </row>
    <row r="32" spans="1:4">
      <c r="A32" s="4" t="s">
        <v>1275</v>
      </c>
    </row>
    <row r="33" spans="1:4">
      <c r="A33" s="3" t="s">
        <v>1256</v>
      </c>
    </row>
    <row r="34" spans="1:4">
      <c r="A34" s="4" t="s">
        <v>1276</v>
      </c>
      <c r="B34" s="5" t="n">
        <v>1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77</v>
      </c>
      <c r="B1" s="2" t="s">
        <v>25</v>
      </c>
      <c r="C1" s="2" t="s">
        <v>27</v>
      </c>
    </row>
    <row r="2" spans="1:3">
      <c r="A2" s="3" t="s">
        <v>890</v>
      </c>
    </row>
    <row r="3" spans="1:3">
      <c r="A3" s="4" t="s">
        <v>1278</v>
      </c>
      <c r="B3" s="6" t="n">
        <v>239.8</v>
      </c>
      <c r="C3" s="6" t="n">
        <v>291.7</v>
      </c>
    </row>
    <row r="4" spans="1:3">
      <c r="A4" s="4" t="s">
        <v>788</v>
      </c>
    </row>
    <row r="5" spans="1:3">
      <c r="A5" s="3" t="s">
        <v>890</v>
      </c>
    </row>
    <row r="6" spans="1:3">
      <c r="A6" s="4" t="s">
        <v>1278</v>
      </c>
      <c r="B6" s="7" t="n">
        <v>204.7</v>
      </c>
      <c r="C6" s="7" t="n">
        <v>240.2</v>
      </c>
    </row>
    <row r="7" spans="1:3">
      <c r="A7" s="4" t="s">
        <v>1279</v>
      </c>
    </row>
    <row r="8" spans="1:3">
      <c r="A8" s="3" t="s">
        <v>890</v>
      </c>
    </row>
    <row r="9" spans="1:3">
      <c r="A9" s="4" t="s">
        <v>1278</v>
      </c>
      <c r="B9" s="6" t="n">
        <v>35.1</v>
      </c>
      <c r="C9" s="6" t="n">
        <v>5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5</v>
      </c>
      <c r="C2" s="2" t="s">
        <v>25</v>
      </c>
      <c r="D2" s="2" t="s">
        <v>27</v>
      </c>
    </row>
    <row r="3" spans="1:4">
      <c r="A3" s="3" t="s">
        <v>1281</v>
      </c>
    </row>
    <row r="4" spans="1:4">
      <c r="A4" s="4" t="s">
        <v>1282</v>
      </c>
      <c r="B4" s="6" t="n">
        <v>-2132.8</v>
      </c>
      <c r="C4" s="6" t="n">
        <v>-2132.8</v>
      </c>
      <c r="D4" s="6" t="n">
        <v>-2194.4</v>
      </c>
    </row>
    <row r="5" spans="1:4">
      <c r="A5" s="4" t="s">
        <v>1283</v>
      </c>
      <c r="C5" s="7" t="n">
        <v>-2221.9</v>
      </c>
      <c r="D5" s="7" t="n">
        <v>-2338.7</v>
      </c>
    </row>
    <row r="6" spans="1:4">
      <c r="A6" s="3" t="s">
        <v>1284</v>
      </c>
    </row>
    <row r="7" spans="1:4">
      <c r="A7" s="4" t="s">
        <v>1285</v>
      </c>
      <c r="B7" s="7" t="n">
        <v>-2194.4</v>
      </c>
    </row>
    <row r="8" spans="1:4">
      <c r="A8" s="4" t="s">
        <v>1286</v>
      </c>
      <c r="B8" s="7" t="n">
        <v>-2132.8</v>
      </c>
    </row>
    <row r="9" spans="1:4">
      <c r="A9" s="4" t="s">
        <v>1287</v>
      </c>
    </row>
    <row r="10" spans="1:4">
      <c r="A10" s="3" t="s">
        <v>1281</v>
      </c>
    </row>
    <row r="11" spans="1:4">
      <c r="A11" s="4" t="s">
        <v>1282</v>
      </c>
      <c r="B11" s="7" t="n">
        <v>3.3</v>
      </c>
      <c r="C11" s="7" t="n">
        <v>3.3</v>
      </c>
      <c r="D11" s="7" t="n">
        <v>-8.6</v>
      </c>
    </row>
    <row r="12" spans="1:4">
      <c r="A12" s="3" t="s">
        <v>1284</v>
      </c>
    </row>
    <row r="13" spans="1:4">
      <c r="A13" s="4" t="s">
        <v>1285</v>
      </c>
      <c r="B13" s="7" t="n">
        <v>-8.6</v>
      </c>
    </row>
    <row r="14" spans="1:4">
      <c r="A14" s="4" t="s">
        <v>1286</v>
      </c>
      <c r="B14" s="7" t="n">
        <v>3.3</v>
      </c>
    </row>
    <row r="15" spans="1:4">
      <c r="A15" s="4" t="s">
        <v>1288</v>
      </c>
    </row>
    <row r="16" spans="1:4">
      <c r="A16" s="3" t="s">
        <v>1281</v>
      </c>
    </row>
    <row r="17" spans="1:4">
      <c r="A17" s="4" t="s">
        <v>286</v>
      </c>
      <c r="C17" s="7" t="n">
        <v>-7.2</v>
      </c>
      <c r="D17" s="7" t="n">
        <v>-2.5</v>
      </c>
    </row>
    <row r="18" spans="1:4">
      <c r="A18" s="4" t="s">
        <v>1289</v>
      </c>
      <c r="C18" s="7" t="n">
        <v>-7.2</v>
      </c>
      <c r="D18" s="7" t="n">
        <v>-2.5</v>
      </c>
    </row>
    <row r="19" spans="1:4">
      <c r="A19" s="4" t="s">
        <v>1290</v>
      </c>
    </row>
    <row r="20" spans="1:4">
      <c r="A20" s="3" t="s">
        <v>1281</v>
      </c>
    </row>
    <row r="21" spans="1:4">
      <c r="A21" s="4" t="s">
        <v>286</v>
      </c>
      <c r="C21" s="5" t="n">
        <v>0</v>
      </c>
      <c r="D21" s="7" t="n">
        <v>-11.9</v>
      </c>
    </row>
    <row r="22" spans="1:4">
      <c r="A22" s="4" t="s">
        <v>1289</v>
      </c>
      <c r="C22" s="5" t="n">
        <v>0</v>
      </c>
      <c r="D22" s="7" t="n">
        <v>-11.9</v>
      </c>
    </row>
    <row r="23" spans="1:4">
      <c r="A23" s="4" t="s">
        <v>1291</v>
      </c>
    </row>
    <row r="24" spans="1:4">
      <c r="A24" s="3" t="s">
        <v>1281</v>
      </c>
    </row>
    <row r="25" spans="1:4">
      <c r="A25" s="4" t="s">
        <v>286</v>
      </c>
      <c r="C25" s="7" t="n">
        <v>-709.1</v>
      </c>
      <c r="D25" s="7" t="n">
        <v>-770.8</v>
      </c>
    </row>
    <row r="26" spans="1:4">
      <c r="A26" s="4" t="s">
        <v>1289</v>
      </c>
      <c r="C26" s="7" t="n">
        <v>-709.1</v>
      </c>
      <c r="D26" s="7" t="n">
        <v>-770.8</v>
      </c>
    </row>
    <row r="27" spans="1:4">
      <c r="A27" s="4" t="s">
        <v>1292</v>
      </c>
    </row>
    <row r="28" spans="1:4">
      <c r="A28" s="3" t="s">
        <v>1281</v>
      </c>
    </row>
    <row r="29" spans="1:4">
      <c r="A29" s="4" t="s">
        <v>286</v>
      </c>
      <c r="C29" s="7" t="n">
        <v>-2830.6</v>
      </c>
      <c r="D29" s="7" t="n">
        <v>-2335.4</v>
      </c>
    </row>
    <row r="30" spans="1:4">
      <c r="A30" s="4" t="s">
        <v>1289</v>
      </c>
      <c r="C30" s="7" t="n">
        <v>-2960.4</v>
      </c>
      <c r="D30" s="7" t="n">
        <v>-2470.7</v>
      </c>
    </row>
    <row r="31" spans="1:4">
      <c r="A31" s="4" t="s">
        <v>1293</v>
      </c>
    </row>
    <row r="32" spans="1:4">
      <c r="A32" s="3" t="s">
        <v>1281</v>
      </c>
    </row>
    <row r="33" spans="1:4">
      <c r="A33" s="4" t="s">
        <v>286</v>
      </c>
      <c r="C33" s="5" t="n">
        <v>-182</v>
      </c>
      <c r="D33" s="5" t="n">
        <v>-164</v>
      </c>
    </row>
    <row r="34" spans="1:4">
      <c r="A34" s="4" t="s">
        <v>1289</v>
      </c>
      <c r="C34" s="7" t="n">
        <v>-167.9</v>
      </c>
      <c r="D34" s="7" t="n">
        <v>-184.6</v>
      </c>
    </row>
    <row r="35" spans="1:4">
      <c r="A35" s="4" t="s">
        <v>1294</v>
      </c>
    </row>
    <row r="36" spans="1:4">
      <c r="A36" s="3" t="s">
        <v>1281</v>
      </c>
    </row>
    <row r="37" spans="1:4">
      <c r="A37" s="4" t="s">
        <v>284</v>
      </c>
      <c r="C37" s="7" t="n">
        <v>946.5</v>
      </c>
      <c r="D37" s="7" t="n">
        <v>446.1</v>
      </c>
    </row>
    <row r="38" spans="1:4">
      <c r="A38" s="4" t="s">
        <v>1295</v>
      </c>
      <c r="C38" s="7" t="n">
        <v>946.5</v>
      </c>
      <c r="D38" s="7" t="n">
        <v>446.1</v>
      </c>
    </row>
    <row r="39" spans="1:4">
      <c r="A39" s="4" t="s">
        <v>1296</v>
      </c>
    </row>
    <row r="40" spans="1:4">
      <c r="A40" s="3" t="s">
        <v>1281</v>
      </c>
    </row>
    <row r="41" spans="1:4">
      <c r="A41" s="4" t="s">
        <v>284</v>
      </c>
      <c r="C41" s="7" t="n">
        <v>12.4</v>
      </c>
      <c r="D41" s="7" t="n">
        <v>27.3</v>
      </c>
    </row>
    <row r="42" spans="1:4">
      <c r="A42" s="4" t="s">
        <v>1295</v>
      </c>
      <c r="C42" s="7" t="n">
        <v>12.4</v>
      </c>
      <c r="D42" s="7" t="n">
        <v>27.3</v>
      </c>
    </row>
    <row r="43" spans="1:4">
      <c r="A43" s="4" t="s">
        <v>1297</v>
      </c>
    </row>
    <row r="44" spans="1:4">
      <c r="A44" s="3" t="s">
        <v>1281</v>
      </c>
    </row>
    <row r="45" spans="1:4">
      <c r="A45" s="4" t="s">
        <v>284</v>
      </c>
      <c r="C45" s="5" t="n">
        <v>0</v>
      </c>
      <c r="D45" s="7" t="n">
        <v>0.1</v>
      </c>
    </row>
    <row r="46" spans="1:4">
      <c r="A46" s="4" t="s">
        <v>1295</v>
      </c>
      <c r="C46" s="5" t="n">
        <v>0</v>
      </c>
      <c r="D46" s="7" t="n">
        <v>0.1</v>
      </c>
    </row>
    <row r="47" spans="1:4">
      <c r="A47" s="4" t="s">
        <v>1298</v>
      </c>
    </row>
    <row r="48" spans="1:4">
      <c r="A48" s="3" t="s">
        <v>1281</v>
      </c>
    </row>
    <row r="49" spans="1:4">
      <c r="A49" s="4" t="s">
        <v>284</v>
      </c>
      <c r="C49" s="7" t="n">
        <v>-55.5</v>
      </c>
      <c r="D49" s="7" t="n">
        <v>10.4</v>
      </c>
    </row>
    <row r="50" spans="1:4">
      <c r="A50" s="4" t="s">
        <v>1295</v>
      </c>
      <c r="C50" s="7" t="n">
        <v>-55.5</v>
      </c>
      <c r="D50" s="7" t="n">
        <v>10.4</v>
      </c>
    </row>
    <row r="51" spans="1:4">
      <c r="A51" s="4" t="s">
        <v>1299</v>
      </c>
    </row>
    <row r="52" spans="1:4">
      <c r="A52" s="3" t="s">
        <v>1281</v>
      </c>
    </row>
    <row r="53" spans="1:4">
      <c r="A53" s="4" t="s">
        <v>1282</v>
      </c>
      <c r="B53" s="7" t="n">
        <v>-31.6</v>
      </c>
      <c r="C53" s="7" t="n">
        <v>-31.6</v>
      </c>
      <c r="D53" s="7" t="n">
        <v>-6.5</v>
      </c>
    </row>
    <row r="54" spans="1:4">
      <c r="A54" s="4" t="s">
        <v>1283</v>
      </c>
      <c r="C54" s="7" t="n">
        <v>-31.6</v>
      </c>
      <c r="D54" s="7" t="n">
        <v>-6.5</v>
      </c>
    </row>
    <row r="55" spans="1:4">
      <c r="A55" s="3" t="s">
        <v>1284</v>
      </c>
    </row>
    <row r="56" spans="1:4">
      <c r="A56" s="4" t="s">
        <v>1285</v>
      </c>
      <c r="B56" s="7" t="n">
        <v>-6.5</v>
      </c>
    </row>
    <row r="57" spans="1:4">
      <c r="A57" s="4" t="s">
        <v>1286</v>
      </c>
      <c r="B57" s="7" t="n">
        <v>-31.6</v>
      </c>
    </row>
    <row r="58" spans="1:4">
      <c r="A58" s="4" t="s">
        <v>1300</v>
      </c>
    </row>
    <row r="59" spans="1:4">
      <c r="A59" s="3" t="s">
        <v>1281</v>
      </c>
    </row>
    <row r="60" spans="1:4">
      <c r="A60" s="4" t="s">
        <v>1282</v>
      </c>
      <c r="B60" s="7" t="n">
        <v>-0.3</v>
      </c>
      <c r="C60" s="7" t="n">
        <v>-0.3</v>
      </c>
      <c r="D60" s="7" t="n">
        <v>11.1</v>
      </c>
    </row>
    <row r="61" spans="1:4">
      <c r="A61" s="4" t="s">
        <v>1283</v>
      </c>
      <c r="C61" s="7" t="n">
        <v>-0.3</v>
      </c>
      <c r="D61" s="7" t="n">
        <v>11.1</v>
      </c>
    </row>
    <row r="62" spans="1:4">
      <c r="A62" s="3" t="s">
        <v>1284</v>
      </c>
    </row>
    <row r="63" spans="1:4">
      <c r="A63" s="4" t="s">
        <v>1285</v>
      </c>
      <c r="B63" s="7" t="n">
        <v>11.1</v>
      </c>
    </row>
    <row r="64" spans="1:4">
      <c r="A64" s="4" t="s">
        <v>1286</v>
      </c>
      <c r="B64" s="7" t="n">
        <v>-0.3</v>
      </c>
    </row>
    <row r="65" spans="1:4">
      <c r="A65" s="4" t="s">
        <v>1301</v>
      </c>
    </row>
    <row r="66" spans="1:4">
      <c r="A66" s="3" t="s">
        <v>1281</v>
      </c>
    </row>
    <row r="67" spans="1:4">
      <c r="A67" s="4" t="s">
        <v>284</v>
      </c>
      <c r="C67" s="7" t="n">
        <v>3.3</v>
      </c>
      <c r="D67" s="7" t="n">
        <v>3.3</v>
      </c>
    </row>
    <row r="68" spans="1:4">
      <c r="A68" s="4" t="s">
        <v>1295</v>
      </c>
      <c r="C68" s="7" t="n">
        <v>3.3</v>
      </c>
      <c r="D68" s="7" t="n">
        <v>3.3</v>
      </c>
    </row>
    <row r="69" spans="1:4">
      <c r="A69" s="4" t="s">
        <v>1302</v>
      </c>
    </row>
    <row r="70" spans="1:4">
      <c r="A70" s="3" t="s">
        <v>1281</v>
      </c>
    </row>
    <row r="71" spans="1:4">
      <c r="A71" s="4" t="s">
        <v>284</v>
      </c>
      <c r="C71" s="7" t="n">
        <v>514.5</v>
      </c>
      <c r="D71" s="7" t="n">
        <v>440.3</v>
      </c>
    </row>
    <row r="72" spans="1:4">
      <c r="A72" s="4" t="s">
        <v>1295</v>
      </c>
      <c r="C72" s="7" t="n">
        <v>514.5</v>
      </c>
      <c r="D72" s="7" t="n">
        <v>440.3</v>
      </c>
    </row>
    <row r="73" spans="1:4">
      <c r="A73" s="4" t="s">
        <v>1303</v>
      </c>
    </row>
    <row r="74" spans="1:4">
      <c r="A74" s="3" t="s">
        <v>1281</v>
      </c>
    </row>
    <row r="75" spans="1:4">
      <c r="A75" s="4" t="s">
        <v>284</v>
      </c>
      <c r="C75" s="5" t="n">
        <v>155</v>
      </c>
      <c r="D75" s="7" t="n">
        <v>102.9</v>
      </c>
    </row>
    <row r="76" spans="1:4">
      <c r="A76" s="4" t="s">
        <v>1295</v>
      </c>
      <c r="C76" s="7" t="n">
        <v>183.2</v>
      </c>
      <c r="D76" s="7" t="n">
        <v>114.5</v>
      </c>
    </row>
    <row r="77" spans="1:4">
      <c r="A77" s="4" t="s">
        <v>1304</v>
      </c>
    </row>
    <row r="78" spans="1:4">
      <c r="A78" s="3" t="s">
        <v>1281</v>
      </c>
    </row>
    <row r="79" spans="1:4">
      <c r="A79" s="4" t="s">
        <v>284</v>
      </c>
      <c r="C79" s="7" t="n">
        <v>29.7</v>
      </c>
      <c r="D79" s="7" t="n">
        <v>29.5</v>
      </c>
    </row>
    <row r="80" spans="1:4">
      <c r="A80" s="4" t="s">
        <v>1295</v>
      </c>
      <c r="C80" s="7" t="n">
        <v>29.7</v>
      </c>
      <c r="D80" s="7" t="n">
        <v>29.5</v>
      </c>
    </row>
    <row r="81" spans="1:4">
      <c r="A81" s="4" t="s">
        <v>1305</v>
      </c>
    </row>
    <row r="82" spans="1:4">
      <c r="A82" s="3" t="s">
        <v>1281</v>
      </c>
    </row>
    <row r="83" spans="1:4">
      <c r="A83" s="4" t="s">
        <v>284</v>
      </c>
      <c r="C83" s="7" t="n">
        <v>22.1</v>
      </c>
      <c r="D83" s="7" t="n">
        <v>25.7</v>
      </c>
    </row>
    <row r="84" spans="1:4">
      <c r="A84" s="4" t="s">
        <v>1295</v>
      </c>
      <c r="C84" s="6" t="n">
        <v>20.5</v>
      </c>
      <c r="D84" s="6" t="n">
        <v>25.7</v>
      </c>
    </row>
    <row r="85" spans="1:4">
      <c r="A85" s="4" t="s">
        <v>1306</v>
      </c>
    </row>
    <row r="86" spans="1:4">
      <c r="A86" s="3" t="s">
        <v>1284</v>
      </c>
    </row>
    <row r="87" spans="1:4">
      <c r="A87" s="4" t="s">
        <v>1307</v>
      </c>
      <c r="B87" s="6" t="n">
        <v>11.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80"/>
    <col customWidth="1" max="3" min="3" width="8"/>
    <col customWidth="1" max="4" min="4" width="21"/>
    <col customWidth="1" max="5" min="5" width="21"/>
    <col customWidth="1" max="6" min="6" width="4"/>
    <col customWidth="1" max="7" min="7" width="21"/>
  </cols>
  <sheetData>
    <row r="1" spans="1:7">
      <c r="A1" s="1" t="s">
        <v>1308</v>
      </c>
      <c r="B1" s="2" t="s">
        <v>490</v>
      </c>
      <c r="D1" s="2" t="s">
        <v>948</v>
      </c>
      <c r="E1" s="2" t="s">
        <v>492</v>
      </c>
      <c r="G1" s="2" t="s">
        <v>1005</v>
      </c>
    </row>
    <row r="2" spans="1:7">
      <c r="A2" s="3" t="s">
        <v>255</v>
      </c>
    </row>
    <row r="3" spans="1:7">
      <c r="A3" s="4" t="s">
        <v>89</v>
      </c>
      <c r="B3" s="6" t="n">
        <v>3312.2</v>
      </c>
      <c r="E3" s="6" t="n">
        <v>2328.3</v>
      </c>
    </row>
    <row r="4" spans="1:7">
      <c r="A4" s="4" t="s">
        <v>1309</v>
      </c>
      <c r="B4" s="7" t="n">
        <v>-946.5</v>
      </c>
      <c r="C4" s="4" t="s">
        <v>52</v>
      </c>
      <c r="E4" s="7" t="n">
        <v>-446.1</v>
      </c>
      <c r="F4" s="4" t="s">
        <v>41</v>
      </c>
      <c r="G4" s="6" t="n">
        <v>-611.5</v>
      </c>
    </row>
    <row r="5" spans="1:7">
      <c r="A5" s="4" t="s">
        <v>1310</v>
      </c>
      <c r="B5" s="7" t="n">
        <v>2365.7</v>
      </c>
      <c r="E5" s="7" t="n">
        <v>1882.2</v>
      </c>
    </row>
    <row r="6" spans="1:7">
      <c r="A6" s="4" t="s">
        <v>95</v>
      </c>
      <c r="B6" s="7" t="n">
        <v>2578.3</v>
      </c>
      <c r="C6" s="4" t="s">
        <v>26</v>
      </c>
      <c r="D6" s="6" t="n">
        <v>2382.5</v>
      </c>
      <c r="E6" s="5" t="n">
        <v>2410</v>
      </c>
      <c r="G6" s="6" t="n">
        <v>2297.5</v>
      </c>
    </row>
    <row r="7" spans="1:7">
      <c r="A7" s="4" t="s">
        <v>1311</v>
      </c>
      <c r="B7" s="9" t="n">
        <v>4944</v>
      </c>
      <c r="E7" s="6" t="n">
        <v>4292.2</v>
      </c>
    </row>
    <row r="8" spans="1:7">
      <c r="A8" s="4" t="s">
        <v>1312</v>
      </c>
      <c r="B8" s="11" t="n">
        <v>0.9231</v>
      </c>
      <c r="E8" s="11" t="n">
        <v>0.7857</v>
      </c>
    </row>
    <row r="9" spans="1:7"/>
    <row r="10" spans="1:7">
      <c r="A10" s="4" t="s">
        <v>26</v>
      </c>
      <c r="B10" s="4" t="s">
        <v>49</v>
      </c>
    </row>
    <row r="11" spans="1:7">
      <c r="A11" s="4" t="s">
        <v>41</v>
      </c>
      <c r="B11" s="4" t="s">
        <v>49</v>
      </c>
    </row>
  </sheetData>
  <mergeCells count="5">
    <mergeCell ref="B1:C1"/>
    <mergeCell ref="E1:F1"/>
    <mergeCell ref="A9:G9"/>
    <mergeCell ref="B10:G10"/>
    <mergeCell ref="B11:G1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20"/>
    <col customWidth="1" max="6" min="6" width="21"/>
    <col customWidth="1" max="7" min="7" width="21"/>
    <col customWidth="1" max="8" min="8" width="45"/>
  </cols>
  <sheetData>
    <row r="1" spans="1:8">
      <c r="A1" s="1" t="s">
        <v>1313</v>
      </c>
      <c r="B1" s="2" t="s">
        <v>1</v>
      </c>
    </row>
    <row r="2" spans="1:8">
      <c r="B2" s="2" t="s">
        <v>1314</v>
      </c>
      <c r="D2" s="2" t="s">
        <v>1188</v>
      </c>
      <c r="E2" s="2" t="s">
        <v>1315</v>
      </c>
      <c r="F2" s="2" t="s">
        <v>494</v>
      </c>
      <c r="G2" s="2" t="s">
        <v>495</v>
      </c>
      <c r="H2" s="2" t="s">
        <v>1316</v>
      </c>
    </row>
    <row r="3" spans="1:8">
      <c r="A3" s="3" t="s">
        <v>1317</v>
      </c>
    </row>
    <row r="4" spans="1:8">
      <c r="A4" s="4" t="s">
        <v>1318</v>
      </c>
      <c r="F4" s="9" t="n">
        <v>300</v>
      </c>
      <c r="G4" s="9" t="n">
        <v>300</v>
      </c>
    </row>
    <row r="5" spans="1:8">
      <c r="A5" s="4" t="s">
        <v>1319</v>
      </c>
      <c r="B5" s="6" t="n">
        <v>333.1</v>
      </c>
      <c r="D5" s="6" t="n">
        <v>266.2</v>
      </c>
    </row>
    <row r="6" spans="1:8">
      <c r="A6" s="4" t="s">
        <v>1320</v>
      </c>
      <c r="B6" s="7" t="n">
        <v>4.2</v>
      </c>
      <c r="D6" s="7" t="n">
        <v>4.4</v>
      </c>
    </row>
    <row r="7" spans="1:8">
      <c r="A7" s="4" t="s">
        <v>40</v>
      </c>
      <c r="B7" s="7" t="n">
        <v>318.9</v>
      </c>
      <c r="C7" s="4" t="s">
        <v>52</v>
      </c>
      <c r="D7" s="7" t="n">
        <v>340.1</v>
      </c>
    </row>
    <row r="8" spans="1:8">
      <c r="A8" s="4" t="s">
        <v>62</v>
      </c>
      <c r="B8" s="6" t="n">
        <v>7.2</v>
      </c>
      <c r="D8" s="6" t="n">
        <v>-55.3</v>
      </c>
    </row>
    <row r="9" spans="1:8">
      <c r="A9" s="4" t="s">
        <v>1321</v>
      </c>
      <c r="B9" s="5" t="n">
        <v>2800000</v>
      </c>
      <c r="D9" s="5" t="n">
        <v>2250000</v>
      </c>
    </row>
    <row r="10" spans="1:8">
      <c r="A10" s="4" t="s">
        <v>1322</v>
      </c>
      <c r="B10" s="6" t="n">
        <v>189.6</v>
      </c>
      <c r="D10" s="9" t="n">
        <v>205</v>
      </c>
    </row>
    <row r="11" spans="1:8">
      <c r="A11" s="4" t="s">
        <v>1323</v>
      </c>
    </row>
    <row r="12" spans="1:8">
      <c r="A12" s="3" t="s">
        <v>1317</v>
      </c>
    </row>
    <row r="13" spans="1:8">
      <c r="A13" s="4" t="s">
        <v>976</v>
      </c>
      <c r="F13" s="9" t="n">
        <v>850</v>
      </c>
      <c r="G13" s="9" t="n">
        <v>550</v>
      </c>
    </row>
    <row r="14" spans="1:8">
      <c r="A14" s="4" t="s">
        <v>1324</v>
      </c>
    </row>
    <row r="15" spans="1:8">
      <c r="A15" s="3" t="s">
        <v>1317</v>
      </c>
    </row>
    <row r="16" spans="1:8">
      <c r="A16" s="4" t="s">
        <v>1325</v>
      </c>
      <c r="B16" s="4" t="s">
        <v>1326</v>
      </c>
      <c r="D16" s="4" t="s">
        <v>1327</v>
      </c>
      <c r="F16" s="4" t="s">
        <v>1326</v>
      </c>
      <c r="G16" s="4" t="s">
        <v>1327</v>
      </c>
    </row>
    <row r="17" spans="1:8">
      <c r="A17" s="4" t="s">
        <v>1328</v>
      </c>
    </row>
    <row r="18" spans="1:8">
      <c r="A18" s="3" t="s">
        <v>1317</v>
      </c>
    </row>
    <row r="19" spans="1:8">
      <c r="A19" s="4" t="s">
        <v>1329</v>
      </c>
      <c r="B19" s="4" t="s">
        <v>1330</v>
      </c>
      <c r="F19" s="4" t="s">
        <v>1330</v>
      </c>
    </row>
    <row r="20" spans="1:8">
      <c r="A20" s="4" t="s">
        <v>1331</v>
      </c>
    </row>
    <row r="21" spans="1:8">
      <c r="A21" s="3" t="s">
        <v>1317</v>
      </c>
    </row>
    <row r="22" spans="1:8">
      <c r="A22" s="4" t="s">
        <v>1332</v>
      </c>
      <c r="B22" s="4" t="s">
        <v>1333</v>
      </c>
    </row>
    <row r="23" spans="1:8">
      <c r="A23" s="4" t="s">
        <v>40</v>
      </c>
      <c r="B23" s="6" t="n">
        <v>5.7</v>
      </c>
      <c r="D23" s="6" t="n">
        <v>4.1</v>
      </c>
    </row>
    <row r="24" spans="1:8">
      <c r="A24" s="4" t="s">
        <v>62</v>
      </c>
      <c r="B24" s="9" t="n">
        <v>0</v>
      </c>
      <c r="D24" s="5" t="n">
        <v>0</v>
      </c>
    </row>
    <row r="25" spans="1:8">
      <c r="A25" s="4" t="s">
        <v>1334</v>
      </c>
    </row>
    <row r="26" spans="1:8">
      <c r="A26" s="3" t="s">
        <v>1317</v>
      </c>
    </row>
    <row r="27" spans="1:8">
      <c r="A27" s="4" t="s">
        <v>1335</v>
      </c>
      <c r="H27" s="5" t="n">
        <v>2</v>
      </c>
    </row>
    <row r="28" spans="1:8">
      <c r="A28" s="4" t="s">
        <v>1336</v>
      </c>
      <c r="B28" s="5" t="n">
        <v>2</v>
      </c>
    </row>
    <row r="29" spans="1:8">
      <c r="A29" s="4" t="s">
        <v>1337</v>
      </c>
    </row>
    <row r="30" spans="1:8">
      <c r="A30" s="3" t="s">
        <v>1317</v>
      </c>
    </row>
    <row r="31" spans="1:8">
      <c r="A31" s="4" t="s">
        <v>40</v>
      </c>
      <c r="B31" s="6" t="n">
        <v>4.8</v>
      </c>
      <c r="D31" s="5" t="n">
        <v>3</v>
      </c>
    </row>
    <row r="32" spans="1:8">
      <c r="A32" s="4" t="s">
        <v>62</v>
      </c>
      <c r="B32" s="7" t="n">
        <v>-19.6</v>
      </c>
      <c r="D32" s="7" t="n">
        <v>-17.2</v>
      </c>
    </row>
    <row r="33" spans="1:8">
      <c r="A33" s="4" t="s">
        <v>1338</v>
      </c>
    </row>
    <row r="34" spans="1:8">
      <c r="A34" s="3" t="s">
        <v>1317</v>
      </c>
    </row>
    <row r="35" spans="1:8">
      <c r="A35" s="4" t="s">
        <v>1339</v>
      </c>
      <c r="B35" s="7" t="n">
        <v>130.5</v>
      </c>
      <c r="D35" s="7" t="n">
        <v>130.5</v>
      </c>
      <c r="F35" s="9" t="n">
        <v>127</v>
      </c>
      <c r="G35" s="9" t="n">
        <v>127</v>
      </c>
    </row>
    <row r="36" spans="1:8">
      <c r="A36" s="4" t="s">
        <v>1340</v>
      </c>
    </row>
    <row r="37" spans="1:8">
      <c r="A37" s="3" t="s">
        <v>1317</v>
      </c>
    </row>
    <row r="38" spans="1:8">
      <c r="A38" s="4" t="s">
        <v>1339</v>
      </c>
      <c r="B38" s="6" t="n">
        <v>100.7</v>
      </c>
      <c r="D38" s="6" t="n">
        <v>100.7</v>
      </c>
      <c r="F38" s="5" t="n">
        <v>98</v>
      </c>
      <c r="G38" s="5" t="n">
        <v>98</v>
      </c>
    </row>
    <row r="39" spans="1:8">
      <c r="A39" s="4" t="s">
        <v>1341</v>
      </c>
    </row>
    <row r="40" spans="1:8">
      <c r="A40" s="3" t="s">
        <v>1317</v>
      </c>
    </row>
    <row r="41" spans="1:8">
      <c r="A41" s="4" t="s">
        <v>1342</v>
      </c>
      <c r="F41" s="7" t="n">
        <v>48.1</v>
      </c>
      <c r="G41" s="5" t="n">
        <v>64</v>
      </c>
    </row>
    <row r="42" spans="1:8">
      <c r="A42" s="4" t="s">
        <v>1343</v>
      </c>
    </row>
    <row r="43" spans="1:8">
      <c r="A43" s="3" t="s">
        <v>1317</v>
      </c>
    </row>
    <row r="44" spans="1:8">
      <c r="A44" s="4" t="s">
        <v>971</v>
      </c>
      <c r="F44" s="6" t="n">
        <v>862.8</v>
      </c>
      <c r="G44" s="6" t="n">
        <v>822.8</v>
      </c>
    </row>
    <row r="45" spans="1:8">
      <c r="A45" s="4" t="s">
        <v>1344</v>
      </c>
    </row>
    <row r="46" spans="1:8">
      <c r="A46" s="3" t="s">
        <v>1317</v>
      </c>
    </row>
    <row r="47" spans="1:8">
      <c r="A47" s="4" t="s">
        <v>1318</v>
      </c>
      <c r="E47" s="9" t="n">
        <v>400</v>
      </c>
    </row>
    <row r="48" spans="1:8"/>
    <row r="49" spans="1:8">
      <c r="A49" s="4" t="s">
        <v>26</v>
      </c>
      <c r="B49" s="4" t="s">
        <v>49</v>
      </c>
    </row>
    <row r="50" spans="1:8">
      <c r="A50" s="4" t="s">
        <v>41</v>
      </c>
      <c r="B50" s="4" t="s">
        <v>49</v>
      </c>
    </row>
  </sheetData>
  <mergeCells count="6">
    <mergeCell ref="A1:A2"/>
    <mergeCell ref="B1:D1"/>
    <mergeCell ref="B2:C2"/>
    <mergeCell ref="A48:H48"/>
    <mergeCell ref="B49:H49"/>
    <mergeCell ref="B50:H5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5</v>
      </c>
      <c r="C1" s="2" t="s">
        <v>27</v>
      </c>
    </row>
    <row r="2" spans="1:3">
      <c r="A2" s="3" t="s">
        <v>1346</v>
      </c>
    </row>
    <row r="3" spans="1:3">
      <c r="A3" s="4" t="s">
        <v>1347</v>
      </c>
      <c r="B3" s="6" t="n">
        <v>4196.3</v>
      </c>
      <c r="C3" s="6" t="n">
        <v>3282.1</v>
      </c>
    </row>
    <row r="4" spans="1:3">
      <c r="A4" s="4" t="s">
        <v>1348</v>
      </c>
      <c r="B4" s="7" t="n">
        <v>5426.7</v>
      </c>
      <c r="C4" s="7" t="n">
        <v>4576.8</v>
      </c>
    </row>
    <row r="5" spans="1:3">
      <c r="A5" s="4" t="s">
        <v>1349</v>
      </c>
      <c r="B5" s="7" t="n">
        <v>94.59999999999999</v>
      </c>
      <c r="C5" s="7" t="n">
        <v>-12.6</v>
      </c>
    </row>
    <row r="6" spans="1:3">
      <c r="A6" s="4" t="s">
        <v>1350</v>
      </c>
      <c r="B6" s="7" t="n">
        <v>88.90000000000001</v>
      </c>
      <c r="C6" s="7" t="n">
        <v>-14.2</v>
      </c>
    </row>
    <row r="7" spans="1:3">
      <c r="A7" s="4" t="s">
        <v>1351</v>
      </c>
      <c r="B7" s="7" t="n">
        <v>4290.9</v>
      </c>
      <c r="C7" s="7" t="n">
        <v>3269.5</v>
      </c>
    </row>
    <row r="8" spans="1:3">
      <c r="A8" s="4" t="s">
        <v>1352</v>
      </c>
      <c r="B8" s="7" t="n">
        <v>5515.6</v>
      </c>
      <c r="C8" s="7" t="n">
        <v>4562.6</v>
      </c>
    </row>
    <row r="9" spans="1:3">
      <c r="A9" s="4" t="s">
        <v>788</v>
      </c>
    </row>
    <row r="10" spans="1:3">
      <c r="A10" s="3" t="s">
        <v>1346</v>
      </c>
    </row>
    <row r="11" spans="1:3">
      <c r="A11" s="4" t="s">
        <v>1348</v>
      </c>
      <c r="B11" s="7" t="n">
        <v>1006.3</v>
      </c>
      <c r="C11" s="7" t="n">
        <v>1130.9</v>
      </c>
    </row>
    <row r="12" spans="1:3">
      <c r="A12" s="4" t="s">
        <v>1350</v>
      </c>
      <c r="B12" s="7" t="n">
        <v>92.8</v>
      </c>
      <c r="C12" s="7" t="n">
        <v>-1.7</v>
      </c>
    </row>
    <row r="13" spans="1:3">
      <c r="A13" s="4" t="s">
        <v>1352</v>
      </c>
      <c r="B13" s="7" t="n">
        <v>1099.1</v>
      </c>
      <c r="C13" s="7" t="n">
        <v>1129.2</v>
      </c>
    </row>
    <row r="14" spans="1:3">
      <c r="A14" s="4" t="s">
        <v>897</v>
      </c>
    </row>
    <row r="15" spans="1:3">
      <c r="A15" s="3" t="s">
        <v>1346</v>
      </c>
    </row>
    <row r="16" spans="1:3">
      <c r="A16" s="4" t="s">
        <v>1348</v>
      </c>
      <c r="B16" s="7" t="n">
        <v>604.9</v>
      </c>
      <c r="C16" s="5" t="n">
        <v>271</v>
      </c>
    </row>
    <row r="17" spans="1:3">
      <c r="A17" s="4" t="s">
        <v>1350</v>
      </c>
      <c r="B17" s="7" t="n">
        <v>2.2</v>
      </c>
      <c r="C17" s="5" t="n">
        <v>-5</v>
      </c>
    </row>
    <row r="18" spans="1:3">
      <c r="A18" s="4" t="s">
        <v>1352</v>
      </c>
      <c r="B18" s="7" t="n">
        <v>607.1</v>
      </c>
      <c r="C18" s="5" t="n">
        <v>266</v>
      </c>
    </row>
    <row r="19" spans="1:3">
      <c r="A19" s="4" t="s">
        <v>898</v>
      </c>
    </row>
    <row r="20" spans="1:3">
      <c r="A20" s="3" t="s">
        <v>1346</v>
      </c>
    </row>
    <row r="21" spans="1:3">
      <c r="A21" s="4" t="s">
        <v>1348</v>
      </c>
      <c r="B21" s="5" t="n">
        <v>596</v>
      </c>
      <c r="C21" s="7" t="n">
        <v>244.5</v>
      </c>
    </row>
    <row r="22" spans="1:3">
      <c r="A22" s="4" t="s">
        <v>1350</v>
      </c>
      <c r="B22" s="7" t="n">
        <v>-0.9</v>
      </c>
      <c r="C22" s="7" t="n">
        <v>-1.7</v>
      </c>
    </row>
    <row r="23" spans="1:3">
      <c r="A23" s="4" t="s">
        <v>1352</v>
      </c>
      <c r="B23" s="7" t="n">
        <v>595.1</v>
      </c>
      <c r="C23" s="7" t="n">
        <v>242.8</v>
      </c>
    </row>
    <row r="24" spans="1:3">
      <c r="A24" s="4" t="s">
        <v>899</v>
      </c>
    </row>
    <row r="25" spans="1:3">
      <c r="A25" s="3" t="s">
        <v>1346</v>
      </c>
    </row>
    <row r="26" spans="1:3">
      <c r="A26" s="4" t="s">
        <v>1348</v>
      </c>
      <c r="B26" s="7" t="n">
        <v>415.5</v>
      </c>
      <c r="C26" s="5" t="n">
        <v>271</v>
      </c>
    </row>
    <row r="27" spans="1:3">
      <c r="A27" s="4" t="s">
        <v>1350</v>
      </c>
      <c r="B27" s="7" t="n">
        <v>-2.3</v>
      </c>
      <c r="C27" s="7" t="n">
        <v>-1.2</v>
      </c>
    </row>
    <row r="28" spans="1:3">
      <c r="A28" s="4" t="s">
        <v>1352</v>
      </c>
      <c r="B28" s="7" t="n">
        <v>413.2</v>
      </c>
      <c r="C28" s="7" t="n">
        <v>269.8</v>
      </c>
    </row>
    <row r="29" spans="1:3">
      <c r="A29" s="4" t="s">
        <v>900</v>
      </c>
    </row>
    <row r="30" spans="1:3">
      <c r="A30" s="3" t="s">
        <v>1346</v>
      </c>
    </row>
    <row r="31" spans="1:3">
      <c r="A31" s="4" t="s">
        <v>1348</v>
      </c>
      <c r="B31" s="7" t="n">
        <v>372.5</v>
      </c>
      <c r="C31" s="7" t="n">
        <v>261.2</v>
      </c>
    </row>
    <row r="32" spans="1:3">
      <c r="A32" s="4" t="s">
        <v>1350</v>
      </c>
      <c r="B32" s="7" t="n">
        <v>-1.9</v>
      </c>
      <c r="C32" s="7" t="n">
        <v>-1.9</v>
      </c>
    </row>
    <row r="33" spans="1:3">
      <c r="A33" s="4" t="s">
        <v>1352</v>
      </c>
      <c r="B33" s="7" t="n">
        <v>370.6</v>
      </c>
      <c r="C33" s="7" t="n">
        <v>259.3</v>
      </c>
    </row>
    <row r="34" spans="1:3">
      <c r="A34" s="4" t="s">
        <v>1353</v>
      </c>
    </row>
    <row r="35" spans="1:3">
      <c r="A35" s="3" t="s">
        <v>1346</v>
      </c>
    </row>
    <row r="36" spans="1:3">
      <c r="A36" s="4" t="s">
        <v>1348</v>
      </c>
      <c r="B36" s="7" t="n">
        <v>2431.5</v>
      </c>
      <c r="C36" s="7" t="n">
        <v>2398.2</v>
      </c>
    </row>
    <row r="37" spans="1:3">
      <c r="A37" s="4" t="s">
        <v>1350</v>
      </c>
      <c r="B37" s="5" t="n">
        <v>-1</v>
      </c>
      <c r="C37" s="7" t="n">
        <v>-2.7</v>
      </c>
    </row>
    <row r="38" spans="1:3">
      <c r="A38" s="4" t="s">
        <v>1352</v>
      </c>
      <c r="B38" s="7" t="n">
        <v>2430.5</v>
      </c>
      <c r="C38" s="7" t="n">
        <v>2395.5</v>
      </c>
    </row>
    <row r="39" spans="1:3">
      <c r="A39" s="4" t="s">
        <v>82</v>
      </c>
    </row>
    <row r="40" spans="1:3">
      <c r="A40" s="3" t="s">
        <v>1346</v>
      </c>
    </row>
    <row r="41" spans="1:3">
      <c r="A41" s="4" t="s">
        <v>1347</v>
      </c>
      <c r="B41" s="7" t="n">
        <v>709.1</v>
      </c>
      <c r="C41" s="7" t="n">
        <v>770.8</v>
      </c>
    </row>
    <row r="42" spans="1:3">
      <c r="A42" s="4" t="s">
        <v>1348</v>
      </c>
      <c r="B42" s="7" t="n">
        <v>709.1</v>
      </c>
      <c r="C42" s="7" t="n">
        <v>770.8</v>
      </c>
    </row>
    <row r="43" spans="1:3">
      <c r="A43" s="4" t="s">
        <v>1354</v>
      </c>
    </row>
    <row r="44" spans="1:3">
      <c r="A44" s="3" t="s">
        <v>1346</v>
      </c>
    </row>
    <row r="45" spans="1:3">
      <c r="A45" s="4" t="s">
        <v>1348</v>
      </c>
      <c r="B45" s="7" t="n">
        <v>709.1</v>
      </c>
      <c r="C45" s="7" t="n">
        <v>770.8</v>
      </c>
    </row>
    <row r="46" spans="1:3">
      <c r="A46" s="4" t="s">
        <v>1355</v>
      </c>
    </row>
    <row r="47" spans="1:3">
      <c r="A47" s="3" t="s">
        <v>1346</v>
      </c>
    </row>
    <row r="48" spans="1:3">
      <c r="A48" s="4" t="s">
        <v>1348</v>
      </c>
      <c r="B48" s="5" t="n">
        <v>0</v>
      </c>
      <c r="C48" s="5" t="n">
        <v>0</v>
      </c>
    </row>
    <row r="49" spans="1:3">
      <c r="A49" s="4" t="s">
        <v>1356</v>
      </c>
    </row>
    <row r="50" spans="1:3">
      <c r="A50" s="3" t="s">
        <v>1346</v>
      </c>
    </row>
    <row r="51" spans="1:3">
      <c r="A51" s="4" t="s">
        <v>1348</v>
      </c>
      <c r="B51" s="5" t="n">
        <v>0</v>
      </c>
      <c r="C51" s="5" t="n">
        <v>0</v>
      </c>
    </row>
    <row r="52" spans="1:3">
      <c r="A52" s="4" t="s">
        <v>1357</v>
      </c>
    </row>
    <row r="53" spans="1:3">
      <c r="A53" s="3" t="s">
        <v>1346</v>
      </c>
    </row>
    <row r="54" spans="1:3">
      <c r="A54" s="4" t="s">
        <v>1348</v>
      </c>
      <c r="B54" s="5" t="n">
        <v>0</v>
      </c>
      <c r="C54" s="5" t="n">
        <v>0</v>
      </c>
    </row>
    <row r="55" spans="1:3">
      <c r="A55" s="4" t="s">
        <v>1358</v>
      </c>
    </row>
    <row r="56" spans="1:3">
      <c r="A56" s="3" t="s">
        <v>1346</v>
      </c>
    </row>
    <row r="57" spans="1:3">
      <c r="A57" s="4" t="s">
        <v>1348</v>
      </c>
      <c r="B57" s="5" t="n">
        <v>0</v>
      </c>
      <c r="C57" s="5" t="n">
        <v>0</v>
      </c>
    </row>
    <row r="58" spans="1:3">
      <c r="A58" s="4" t="s">
        <v>1359</v>
      </c>
    </row>
    <row r="59" spans="1:3">
      <c r="A59" s="3" t="s">
        <v>1346</v>
      </c>
    </row>
    <row r="60" spans="1:3">
      <c r="A60" s="4" t="s">
        <v>1348</v>
      </c>
      <c r="B60" s="5" t="n">
        <v>0</v>
      </c>
      <c r="C60" s="5" t="n">
        <v>0</v>
      </c>
    </row>
    <row r="61" spans="1:3">
      <c r="A61" s="4" t="s">
        <v>89</v>
      </c>
    </row>
    <row r="62" spans="1:3">
      <c r="A62" s="3" t="s">
        <v>1346</v>
      </c>
    </row>
    <row r="63" spans="1:3">
      <c r="A63" s="4" t="s">
        <v>1347</v>
      </c>
      <c r="B63" s="7" t="n">
        <v>3305.2</v>
      </c>
      <c r="C63" s="7" t="n">
        <v>2335.4</v>
      </c>
    </row>
    <row r="64" spans="1:3">
      <c r="A64" s="4" t="s">
        <v>1348</v>
      </c>
      <c r="B64" s="7" t="n">
        <v>4319.8</v>
      </c>
      <c r="C64" s="5" t="n">
        <v>3393</v>
      </c>
    </row>
    <row r="65" spans="1:3">
      <c r="A65" s="4" t="s">
        <v>1360</v>
      </c>
    </row>
    <row r="66" spans="1:3">
      <c r="A66" s="3" t="s">
        <v>1346</v>
      </c>
    </row>
    <row r="67" spans="1:3">
      <c r="A67" s="4" t="s">
        <v>1348</v>
      </c>
      <c r="B67" s="7" t="n">
        <v>296.5</v>
      </c>
      <c r="C67" s="7" t="n">
        <v>359.8</v>
      </c>
    </row>
    <row r="68" spans="1:3">
      <c r="A68" s="4" t="s">
        <v>1361</v>
      </c>
    </row>
    <row r="69" spans="1:3">
      <c r="A69" s="3" t="s">
        <v>1346</v>
      </c>
    </row>
    <row r="70" spans="1:3">
      <c r="A70" s="4" t="s">
        <v>1348</v>
      </c>
      <c r="B70" s="7" t="n">
        <v>555.1</v>
      </c>
      <c r="C70" s="7" t="n">
        <v>251.7</v>
      </c>
    </row>
    <row r="71" spans="1:3">
      <c r="A71" s="4" t="s">
        <v>1362</v>
      </c>
    </row>
    <row r="72" spans="1:3">
      <c r="A72" s="3" t="s">
        <v>1346</v>
      </c>
    </row>
    <row r="73" spans="1:3">
      <c r="A73" s="4" t="s">
        <v>1348</v>
      </c>
      <c r="B73" s="7" t="n">
        <v>564.8</v>
      </c>
      <c r="C73" s="7" t="n">
        <v>200.3</v>
      </c>
    </row>
    <row r="74" spans="1:3">
      <c r="A74" s="4" t="s">
        <v>1363</v>
      </c>
    </row>
    <row r="75" spans="1:3">
      <c r="A75" s="3" t="s">
        <v>1346</v>
      </c>
    </row>
    <row r="76" spans="1:3">
      <c r="A76" s="4" t="s">
        <v>1348</v>
      </c>
      <c r="B76" s="7" t="n">
        <v>383.4</v>
      </c>
      <c r="C76" s="7" t="n">
        <v>239.4</v>
      </c>
    </row>
    <row r="77" spans="1:3">
      <c r="A77" s="4" t="s">
        <v>1364</v>
      </c>
    </row>
    <row r="78" spans="1:3">
      <c r="A78" s="3" t="s">
        <v>1346</v>
      </c>
    </row>
    <row r="79" spans="1:3">
      <c r="A79" s="4" t="s">
        <v>1348</v>
      </c>
      <c r="B79" s="7" t="n">
        <v>340.1</v>
      </c>
      <c r="C79" s="7" t="n">
        <v>228.6</v>
      </c>
    </row>
    <row r="80" spans="1:3">
      <c r="A80" s="4" t="s">
        <v>1365</v>
      </c>
    </row>
    <row r="81" spans="1:3">
      <c r="A81" s="3" t="s">
        <v>1346</v>
      </c>
    </row>
    <row r="82" spans="1:3">
      <c r="A82" s="4" t="s">
        <v>1348</v>
      </c>
      <c r="B82" s="7" t="n">
        <v>2179.9</v>
      </c>
      <c r="C82" s="7" t="n">
        <v>2113.2</v>
      </c>
    </row>
    <row r="83" spans="1:3">
      <c r="A83" s="4" t="s">
        <v>93</v>
      </c>
    </row>
    <row r="84" spans="1:3">
      <c r="A84" s="3" t="s">
        <v>1346</v>
      </c>
    </row>
    <row r="85" spans="1:3">
      <c r="A85" s="4" t="s">
        <v>1347</v>
      </c>
      <c r="B85" s="5" t="n">
        <v>182</v>
      </c>
      <c r="C85" s="7" t="n">
        <v>175.9</v>
      </c>
    </row>
    <row r="86" spans="1:3">
      <c r="A86" s="4" t="s">
        <v>1348</v>
      </c>
      <c r="B86" s="7" t="n">
        <v>397.8</v>
      </c>
      <c r="C86" s="5" t="n">
        <v>413</v>
      </c>
    </row>
    <row r="87" spans="1:3">
      <c r="A87" s="4" t="s">
        <v>1366</v>
      </c>
    </row>
    <row r="88" spans="1:3">
      <c r="A88" s="3" t="s">
        <v>1346</v>
      </c>
    </row>
    <row r="89" spans="1:3">
      <c r="A89" s="4" t="s">
        <v>1348</v>
      </c>
      <c r="B89" s="7" t="n">
        <v>0.7</v>
      </c>
      <c r="C89" s="7" t="n">
        <v>0.3</v>
      </c>
    </row>
    <row r="90" spans="1:3">
      <c r="A90" s="4" t="s">
        <v>1367</v>
      </c>
    </row>
    <row r="91" spans="1:3">
      <c r="A91" s="3" t="s">
        <v>1346</v>
      </c>
    </row>
    <row r="92" spans="1:3">
      <c r="A92" s="4" t="s">
        <v>1348</v>
      </c>
      <c r="B92" s="7" t="n">
        <v>49.8</v>
      </c>
      <c r="C92" s="7" t="n">
        <v>19.3</v>
      </c>
    </row>
    <row r="93" spans="1:3">
      <c r="A93" s="4" t="s">
        <v>1368</v>
      </c>
    </row>
    <row r="94" spans="1:3">
      <c r="A94" s="3" t="s">
        <v>1346</v>
      </c>
    </row>
    <row r="95" spans="1:3">
      <c r="A95" s="4" t="s">
        <v>1348</v>
      </c>
      <c r="B95" s="7" t="n">
        <v>31.2</v>
      </c>
      <c r="C95" s="7" t="n">
        <v>44.2</v>
      </c>
    </row>
    <row r="96" spans="1:3">
      <c r="A96" s="4" t="s">
        <v>1369</v>
      </c>
    </row>
    <row r="97" spans="1:3">
      <c r="A97" s="3" t="s">
        <v>1346</v>
      </c>
    </row>
    <row r="98" spans="1:3">
      <c r="A98" s="4" t="s">
        <v>1348</v>
      </c>
      <c r="B98" s="7" t="n">
        <v>32.1</v>
      </c>
      <c r="C98" s="7" t="n">
        <v>31.6</v>
      </c>
    </row>
    <row r="99" spans="1:3">
      <c r="A99" s="4" t="s">
        <v>1370</v>
      </c>
    </row>
    <row r="100" spans="1:3">
      <c r="A100" s="3" t="s">
        <v>1346</v>
      </c>
    </row>
    <row r="101" spans="1:3">
      <c r="A101" s="4" t="s">
        <v>1348</v>
      </c>
      <c r="B101" s="7" t="n">
        <v>32.4</v>
      </c>
      <c r="C101" s="7" t="n">
        <v>32.6</v>
      </c>
    </row>
    <row r="102" spans="1:3">
      <c r="A102" s="4" t="s">
        <v>1371</v>
      </c>
    </row>
    <row r="103" spans="1:3">
      <c r="A103" s="3" t="s">
        <v>1346</v>
      </c>
    </row>
    <row r="104" spans="1:3">
      <c r="A104" s="4" t="s">
        <v>1348</v>
      </c>
      <c r="B104" s="7" t="n">
        <v>251.6</v>
      </c>
      <c r="C104" s="5" t="n">
        <v>285</v>
      </c>
    </row>
    <row r="105" spans="1:3">
      <c r="A105" s="4" t="s">
        <v>1372</v>
      </c>
    </row>
    <row r="106" spans="1:3">
      <c r="A106" s="3" t="s">
        <v>1346</v>
      </c>
    </row>
    <row r="107" spans="1:3">
      <c r="A107" s="4" t="s">
        <v>1349</v>
      </c>
      <c r="B107" s="7" t="n">
        <v>38.8</v>
      </c>
      <c r="C107" s="5" t="n">
        <v>9</v>
      </c>
    </row>
    <row r="108" spans="1:3">
      <c r="A108" s="4" t="s">
        <v>1373</v>
      </c>
    </row>
    <row r="109" spans="1:3">
      <c r="A109" s="3" t="s">
        <v>1346</v>
      </c>
    </row>
    <row r="110" spans="1:3">
      <c r="A110" s="4" t="s">
        <v>1350</v>
      </c>
      <c r="B110" s="7" t="n">
        <v>1862.5</v>
      </c>
      <c r="C110" s="5" t="n">
        <v>1708</v>
      </c>
    </row>
    <row r="111" spans="1:3">
      <c r="A111" s="4" t="s">
        <v>1374</v>
      </c>
    </row>
    <row r="112" spans="1:3">
      <c r="A112" s="3" t="s">
        <v>1346</v>
      </c>
    </row>
    <row r="113" spans="1:3">
      <c r="A113" s="4" t="s">
        <v>1350</v>
      </c>
      <c r="B113" s="7" t="n">
        <v>1636.1</v>
      </c>
      <c r="C113" s="5" t="n">
        <v>1448</v>
      </c>
    </row>
    <row r="114" spans="1:3">
      <c r="A114" s="4" t="s">
        <v>1375</v>
      </c>
    </row>
    <row r="115" spans="1:3">
      <c r="A115" s="3" t="s">
        <v>1346</v>
      </c>
    </row>
    <row r="116" spans="1:3">
      <c r="A116" s="4" t="s">
        <v>1350</v>
      </c>
      <c r="B116" s="5" t="n">
        <v>171</v>
      </c>
      <c r="C116" s="7" t="n">
        <v>186.4</v>
      </c>
    </row>
    <row r="117" spans="1:3">
      <c r="A117" s="4" t="s">
        <v>1376</v>
      </c>
    </row>
    <row r="118" spans="1:3">
      <c r="A118" s="3" t="s">
        <v>1346</v>
      </c>
    </row>
    <row r="119" spans="1:3">
      <c r="A119" s="4" t="s">
        <v>1350</v>
      </c>
      <c r="B119" s="7" t="n">
        <v>42.4</v>
      </c>
      <c r="C119" s="5" t="n">
        <v>55</v>
      </c>
    </row>
    <row r="120" spans="1:3">
      <c r="A120" s="4" t="s">
        <v>1377</v>
      </c>
    </row>
    <row r="121" spans="1:3">
      <c r="A121" s="3" t="s">
        <v>1346</v>
      </c>
    </row>
    <row r="122" spans="1:3">
      <c r="A122" s="4" t="s">
        <v>1350</v>
      </c>
      <c r="B122" s="7" t="n">
        <v>9.199999999999999</v>
      </c>
      <c r="C122" s="7" t="n">
        <v>16.3</v>
      </c>
    </row>
    <row r="123" spans="1:3">
      <c r="A123" s="4" t="s">
        <v>1378</v>
      </c>
    </row>
    <row r="124" spans="1:3">
      <c r="A124" s="3" t="s">
        <v>1346</v>
      </c>
    </row>
    <row r="125" spans="1:3">
      <c r="A125" s="4" t="s">
        <v>1350</v>
      </c>
      <c r="B125" s="7" t="n">
        <v>3.8</v>
      </c>
      <c r="C125" s="5" t="n">
        <v>1</v>
      </c>
    </row>
    <row r="126" spans="1:3">
      <c r="A126" s="4" t="s">
        <v>1379</v>
      </c>
    </row>
    <row r="127" spans="1:3">
      <c r="A127" s="3" t="s">
        <v>1346</v>
      </c>
    </row>
    <row r="128" spans="1:3">
      <c r="A128" s="4" t="s">
        <v>1350</v>
      </c>
      <c r="B128" s="5" t="n">
        <v>0</v>
      </c>
      <c r="C128" s="7" t="n">
        <v>1.3</v>
      </c>
    </row>
    <row r="129" spans="1:3">
      <c r="A129" s="4" t="s">
        <v>1380</v>
      </c>
    </row>
    <row r="130" spans="1:3">
      <c r="A130" s="3" t="s">
        <v>1346</v>
      </c>
    </row>
    <row r="131" spans="1:3">
      <c r="A131" s="4" t="s">
        <v>1350</v>
      </c>
      <c r="B131" s="7" t="n">
        <v>-1822.8</v>
      </c>
      <c r="C131" s="5" t="n">
        <v>-1699</v>
      </c>
    </row>
    <row r="132" spans="1:3">
      <c r="A132" s="4" t="s">
        <v>1381</v>
      </c>
    </row>
    <row r="133" spans="1:3">
      <c r="A133" s="3" t="s">
        <v>1346</v>
      </c>
    </row>
    <row r="134" spans="1:3">
      <c r="A134" s="4" t="s">
        <v>1350</v>
      </c>
      <c r="B134" s="7" t="n">
        <v>-1606.6</v>
      </c>
      <c r="C134" s="7" t="n">
        <v>-1437.1</v>
      </c>
    </row>
    <row r="135" spans="1:3">
      <c r="A135" s="4" t="s">
        <v>1382</v>
      </c>
    </row>
    <row r="136" spans="1:3">
      <c r="A136" s="3" t="s">
        <v>1346</v>
      </c>
    </row>
    <row r="137" spans="1:3">
      <c r="A137" s="4" t="s">
        <v>1350</v>
      </c>
      <c r="B137" s="7" t="n">
        <v>-164.8</v>
      </c>
      <c r="C137" s="7" t="n">
        <v>-189.4</v>
      </c>
    </row>
    <row r="138" spans="1:3">
      <c r="A138" s="4" t="s">
        <v>1383</v>
      </c>
    </row>
    <row r="139" spans="1:3">
      <c r="A139" s="3" t="s">
        <v>1346</v>
      </c>
    </row>
    <row r="140" spans="1:3">
      <c r="A140" s="4" t="s">
        <v>1350</v>
      </c>
      <c r="B140" s="7" t="n">
        <v>-39.4</v>
      </c>
      <c r="C140" s="7" t="n">
        <v>-54.7</v>
      </c>
    </row>
    <row r="141" spans="1:3">
      <c r="A141" s="4" t="s">
        <v>1384</v>
      </c>
    </row>
    <row r="142" spans="1:3">
      <c r="A142" s="3" t="s">
        <v>1346</v>
      </c>
    </row>
    <row r="143" spans="1:3">
      <c r="A143" s="4" t="s">
        <v>1350</v>
      </c>
      <c r="B143" s="7" t="n">
        <v>-8.5</v>
      </c>
      <c r="C143" s="7" t="n">
        <v>-15.5</v>
      </c>
    </row>
    <row r="144" spans="1:3">
      <c r="A144" s="4" t="s">
        <v>1385</v>
      </c>
    </row>
    <row r="145" spans="1:3">
      <c r="A145" s="3" t="s">
        <v>1346</v>
      </c>
    </row>
    <row r="146" spans="1:3">
      <c r="A146" s="4" t="s">
        <v>1350</v>
      </c>
      <c r="B146" s="7" t="n">
        <v>-3.5</v>
      </c>
      <c r="C146" s="5" t="n">
        <v>-1</v>
      </c>
    </row>
    <row r="147" spans="1:3">
      <c r="A147" s="4" t="s">
        <v>1386</v>
      </c>
    </row>
    <row r="148" spans="1:3">
      <c r="A148" s="3" t="s">
        <v>1346</v>
      </c>
    </row>
    <row r="149" spans="1:3">
      <c r="A149" s="4" t="s">
        <v>1350</v>
      </c>
      <c r="B149" s="5" t="n">
        <v>0</v>
      </c>
      <c r="C149" s="7" t="n">
        <v>-1.3</v>
      </c>
    </row>
    <row r="150" spans="1:3">
      <c r="A150" s="4" t="s">
        <v>1387</v>
      </c>
    </row>
    <row r="151" spans="1:3">
      <c r="A151" s="3" t="s">
        <v>1346</v>
      </c>
    </row>
    <row r="152" spans="1:3">
      <c r="A152" s="4" t="s">
        <v>1349</v>
      </c>
      <c r="B152" s="7" t="n">
        <v>0.3</v>
      </c>
      <c r="C152" s="7" t="n">
        <v>-11.1</v>
      </c>
    </row>
    <row r="153" spans="1:3">
      <c r="A153" s="4" t="s">
        <v>1350</v>
      </c>
      <c r="B153" s="7" t="n">
        <v>-6.3</v>
      </c>
      <c r="C153" s="7" t="n">
        <v>-12.7</v>
      </c>
    </row>
    <row r="154" spans="1:3">
      <c r="A154" s="4" t="s">
        <v>1388</v>
      </c>
    </row>
    <row r="155" spans="1:3">
      <c r="A155" s="3" t="s">
        <v>1346</v>
      </c>
    </row>
    <row r="156" spans="1:3">
      <c r="A156" s="4" t="s">
        <v>1350</v>
      </c>
      <c r="B156" s="7" t="n">
        <v>7.8</v>
      </c>
      <c r="C156" s="7" t="n">
        <v>-2.1</v>
      </c>
    </row>
    <row r="157" spans="1:3">
      <c r="A157" s="4" t="s">
        <v>1389</v>
      </c>
    </row>
    <row r="158" spans="1:3">
      <c r="A158" s="3" t="s">
        <v>1346</v>
      </c>
    </row>
    <row r="159" spans="1:3">
      <c r="A159" s="4" t="s">
        <v>1350</v>
      </c>
      <c r="B159" s="5" t="n">
        <v>-4</v>
      </c>
      <c r="C159" s="5" t="n">
        <v>-2</v>
      </c>
    </row>
    <row r="160" spans="1:3">
      <c r="A160" s="4" t="s">
        <v>1390</v>
      </c>
    </row>
    <row r="161" spans="1:3">
      <c r="A161" s="3" t="s">
        <v>1346</v>
      </c>
    </row>
    <row r="162" spans="1:3">
      <c r="A162" s="4" t="s">
        <v>1350</v>
      </c>
      <c r="B162" s="7" t="n">
        <v>-3.9</v>
      </c>
      <c r="C162" s="5" t="n">
        <v>-2</v>
      </c>
    </row>
    <row r="163" spans="1:3">
      <c r="A163" s="4" t="s">
        <v>1391</v>
      </c>
    </row>
    <row r="164" spans="1:3">
      <c r="A164" s="3" t="s">
        <v>1346</v>
      </c>
    </row>
    <row r="165" spans="1:3">
      <c r="A165" s="4" t="s">
        <v>1350</v>
      </c>
      <c r="B165" s="5" t="n">
        <v>-3</v>
      </c>
      <c r="C165" s="5" t="n">
        <v>-2</v>
      </c>
    </row>
    <row r="166" spans="1:3">
      <c r="A166" s="4" t="s">
        <v>1392</v>
      </c>
    </row>
    <row r="167" spans="1:3">
      <c r="A167" s="3" t="s">
        <v>1346</v>
      </c>
    </row>
    <row r="168" spans="1:3">
      <c r="A168" s="4" t="s">
        <v>1350</v>
      </c>
      <c r="B168" s="7" t="n">
        <v>-2.2</v>
      </c>
      <c r="C168" s="7" t="n">
        <v>-1.9</v>
      </c>
    </row>
    <row r="169" spans="1:3">
      <c r="A169" s="4" t="s">
        <v>1393</v>
      </c>
    </row>
    <row r="170" spans="1:3">
      <c r="A170" s="3" t="s">
        <v>1346</v>
      </c>
    </row>
    <row r="171" spans="1:3">
      <c r="A171" s="4" t="s">
        <v>1350</v>
      </c>
      <c r="B171" s="5" t="n">
        <v>-1</v>
      </c>
      <c r="C171" s="7" t="n">
        <v>-2.7</v>
      </c>
    </row>
    <row r="172" spans="1:3">
      <c r="A172" s="4" t="s">
        <v>1394</v>
      </c>
    </row>
    <row r="173" spans="1:3">
      <c r="A173" s="3" t="s">
        <v>1346</v>
      </c>
    </row>
    <row r="174" spans="1:3">
      <c r="A174" s="4" t="s">
        <v>1349</v>
      </c>
      <c r="C174" s="7" t="n">
        <v>-0.1</v>
      </c>
    </row>
    <row r="175" spans="1:3">
      <c r="A175" s="4" t="s">
        <v>1350</v>
      </c>
      <c r="C175" s="7" t="n">
        <v>-0.1</v>
      </c>
    </row>
    <row r="176" spans="1:3">
      <c r="A176" s="4" t="s">
        <v>1395</v>
      </c>
    </row>
    <row r="177" spans="1:3">
      <c r="A177" s="3" t="s">
        <v>1346</v>
      </c>
    </row>
    <row r="178" spans="1:3">
      <c r="A178" s="4" t="s">
        <v>1350</v>
      </c>
      <c r="C178" s="7" t="n">
        <v>-0.1</v>
      </c>
    </row>
    <row r="179" spans="1:3">
      <c r="A179" s="4" t="s">
        <v>1396</v>
      </c>
    </row>
    <row r="180" spans="1:3">
      <c r="A180" s="3" t="s">
        <v>1346</v>
      </c>
    </row>
    <row r="181" spans="1:3">
      <c r="A181" s="4" t="s">
        <v>1350</v>
      </c>
      <c r="C181" s="5" t="n">
        <v>0</v>
      </c>
    </row>
    <row r="182" spans="1:3">
      <c r="A182" s="4" t="s">
        <v>1397</v>
      </c>
    </row>
    <row r="183" spans="1:3">
      <c r="A183" s="3" t="s">
        <v>1346</v>
      </c>
    </row>
    <row r="184" spans="1:3">
      <c r="A184" s="4" t="s">
        <v>1350</v>
      </c>
      <c r="C184" s="5" t="n">
        <v>0</v>
      </c>
    </row>
    <row r="185" spans="1:3">
      <c r="A185" s="4" t="s">
        <v>1398</v>
      </c>
    </row>
    <row r="186" spans="1:3">
      <c r="A186" s="3" t="s">
        <v>1346</v>
      </c>
    </row>
    <row r="187" spans="1:3">
      <c r="A187" s="4" t="s">
        <v>1350</v>
      </c>
      <c r="C187" s="5" t="n">
        <v>0</v>
      </c>
    </row>
    <row r="188" spans="1:3">
      <c r="A188" s="4" t="s">
        <v>1399</v>
      </c>
    </row>
    <row r="189" spans="1:3">
      <c r="A189" s="3" t="s">
        <v>1346</v>
      </c>
    </row>
    <row r="190" spans="1:3">
      <c r="A190" s="4" t="s">
        <v>1350</v>
      </c>
      <c r="C190" s="5" t="n">
        <v>0</v>
      </c>
    </row>
    <row r="191" spans="1:3">
      <c r="A191" s="4" t="s">
        <v>1400</v>
      </c>
    </row>
    <row r="192" spans="1:3">
      <c r="A192" s="3" t="s">
        <v>1346</v>
      </c>
    </row>
    <row r="193" spans="1:3">
      <c r="A193" s="4" t="s">
        <v>1350</v>
      </c>
      <c r="C193" s="5" t="n">
        <v>0</v>
      </c>
    </row>
    <row r="194" spans="1:3">
      <c r="A194" s="4" t="s">
        <v>1401</v>
      </c>
    </row>
    <row r="195" spans="1:3">
      <c r="A195" s="3" t="s">
        <v>1346</v>
      </c>
    </row>
    <row r="196" spans="1:3">
      <c r="A196" s="4" t="s">
        <v>1349</v>
      </c>
      <c r="B196" s="7" t="n">
        <v>55.5</v>
      </c>
      <c r="C196" s="7" t="n">
        <v>-10.4</v>
      </c>
    </row>
    <row r="197" spans="1:3">
      <c r="A197" s="4" t="s">
        <v>1350</v>
      </c>
      <c r="B197" s="7" t="n">
        <v>55.5</v>
      </c>
      <c r="C197" s="7" t="n">
        <v>-10.4</v>
      </c>
    </row>
    <row r="198" spans="1:3">
      <c r="A198" s="4" t="s">
        <v>1402</v>
      </c>
    </row>
    <row r="199" spans="1:3">
      <c r="A199" s="3" t="s">
        <v>1346</v>
      </c>
    </row>
    <row r="200" spans="1:3">
      <c r="A200" s="4" t="s">
        <v>1350</v>
      </c>
      <c r="B200" s="7" t="n">
        <v>55.5</v>
      </c>
      <c r="C200" s="7" t="n">
        <v>-10.4</v>
      </c>
    </row>
    <row r="201" spans="1:3">
      <c r="A201" s="4" t="s">
        <v>1403</v>
      </c>
    </row>
    <row r="202" spans="1:3">
      <c r="A202" s="3" t="s">
        <v>1346</v>
      </c>
    </row>
    <row r="203" spans="1:3">
      <c r="A203" s="4" t="s">
        <v>1350</v>
      </c>
      <c r="B203" s="5" t="n">
        <v>0</v>
      </c>
      <c r="C203" s="5" t="n">
        <v>0</v>
      </c>
    </row>
    <row r="204" spans="1:3">
      <c r="A204" s="4" t="s">
        <v>1404</v>
      </c>
    </row>
    <row r="205" spans="1:3">
      <c r="A205" s="3" t="s">
        <v>1346</v>
      </c>
    </row>
    <row r="206" spans="1:3">
      <c r="A206" s="4" t="s">
        <v>1350</v>
      </c>
      <c r="B206" s="5" t="n">
        <v>0</v>
      </c>
      <c r="C206" s="5" t="n">
        <v>0</v>
      </c>
    </row>
    <row r="207" spans="1:3">
      <c r="A207" s="4" t="s">
        <v>1405</v>
      </c>
    </row>
    <row r="208" spans="1:3">
      <c r="A208" s="3" t="s">
        <v>1346</v>
      </c>
    </row>
    <row r="209" spans="1:3">
      <c r="A209" s="4" t="s">
        <v>1350</v>
      </c>
      <c r="B209" s="5" t="n">
        <v>0</v>
      </c>
      <c r="C209" s="5" t="n">
        <v>0</v>
      </c>
    </row>
    <row r="210" spans="1:3">
      <c r="A210" s="4" t="s">
        <v>1406</v>
      </c>
    </row>
    <row r="211" spans="1:3">
      <c r="A211" s="3" t="s">
        <v>1346</v>
      </c>
    </row>
    <row r="212" spans="1:3">
      <c r="A212" s="4" t="s">
        <v>1350</v>
      </c>
      <c r="B212" s="5" t="n">
        <v>0</v>
      </c>
      <c r="C212" s="5" t="n">
        <v>0</v>
      </c>
    </row>
    <row r="213" spans="1:3">
      <c r="A213" s="4" t="s">
        <v>1407</v>
      </c>
    </row>
    <row r="214" spans="1:3">
      <c r="A214" s="3" t="s">
        <v>1346</v>
      </c>
    </row>
    <row r="215" spans="1:3">
      <c r="A215" s="4" t="s">
        <v>1350</v>
      </c>
      <c r="B215" s="9" t="n">
        <v>0</v>
      </c>
      <c r="C215" s="9"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8</v>
      </c>
      <c r="B1" s="2" t="s">
        <v>1</v>
      </c>
    </row>
    <row r="2" spans="1:3">
      <c r="B2" s="2" t="s">
        <v>490</v>
      </c>
      <c r="C2" s="2" t="s">
        <v>492</v>
      </c>
    </row>
    <row r="3" spans="1:3">
      <c r="A3" s="3" t="s">
        <v>1409</v>
      </c>
    </row>
    <row r="4" spans="1:3">
      <c r="A4" s="4" t="s">
        <v>1410</v>
      </c>
      <c r="B4" s="6" t="n">
        <v>1862.5</v>
      </c>
      <c r="C4" s="9" t="n">
        <v>1708</v>
      </c>
    </row>
    <row r="5" spans="1:3">
      <c r="A5" s="4" t="s">
        <v>1411</v>
      </c>
    </row>
    <row r="6" spans="1:3">
      <c r="A6" s="3" t="s">
        <v>1409</v>
      </c>
    </row>
    <row r="7" spans="1:3">
      <c r="A7" s="4" t="s">
        <v>1410</v>
      </c>
      <c r="B7" s="6" t="n">
        <v>833.7</v>
      </c>
      <c r="C7" s="6" t="n">
        <v>717.4</v>
      </c>
    </row>
    <row r="8" spans="1:3">
      <c r="A8" s="4" t="s">
        <v>1412</v>
      </c>
      <c r="B8" s="10" t="n">
        <v>0.74</v>
      </c>
      <c r="C8" s="10" t="n">
        <v>0.77</v>
      </c>
    </row>
    <row r="9" spans="1:3">
      <c r="A9" s="4" t="s">
        <v>1413</v>
      </c>
    </row>
    <row r="10" spans="1:3">
      <c r="A10" s="3" t="s">
        <v>1409</v>
      </c>
    </row>
    <row r="11" spans="1:3">
      <c r="A11" s="4" t="s">
        <v>1410</v>
      </c>
      <c r="B11" s="6" t="n">
        <v>176.4</v>
      </c>
      <c r="C11" s="6" t="n">
        <v>167.3</v>
      </c>
    </row>
    <row r="12" spans="1:3">
      <c r="A12" s="4" t="s">
        <v>1412</v>
      </c>
      <c r="B12" s="10" t="n">
        <v>0.76</v>
      </c>
      <c r="C12" s="10" t="n">
        <v>0.77</v>
      </c>
    </row>
    <row r="13" spans="1:3">
      <c r="A13" s="4" t="s">
        <v>1414</v>
      </c>
    </row>
    <row r="14" spans="1:3">
      <c r="A14" s="3" t="s">
        <v>1409</v>
      </c>
    </row>
    <row r="15" spans="1:3">
      <c r="A15" s="4" t="s">
        <v>1410</v>
      </c>
      <c r="B15" s="9" t="n">
        <v>13</v>
      </c>
      <c r="C15" s="6" t="n">
        <v>17.4</v>
      </c>
    </row>
    <row r="16" spans="1:3">
      <c r="A16" s="4" t="s">
        <v>1412</v>
      </c>
      <c r="B16" s="10" t="n">
        <v>0.77</v>
      </c>
      <c r="C16" s="10" t="n">
        <v>0.79</v>
      </c>
    </row>
    <row r="17" spans="1:3">
      <c r="A17" s="4" t="s">
        <v>1415</v>
      </c>
    </row>
    <row r="18" spans="1:3">
      <c r="A18" s="3" t="s">
        <v>1409</v>
      </c>
    </row>
    <row r="19" spans="1:3">
      <c r="A19" s="4" t="s">
        <v>1410</v>
      </c>
      <c r="B19" s="9" t="n">
        <v>0</v>
      </c>
      <c r="C19" s="6" t="n">
        <v>1.3</v>
      </c>
    </row>
    <row r="20" spans="1:3">
      <c r="A20" s="4" t="s">
        <v>1412</v>
      </c>
      <c r="B20" s="5" t="n">
        <v>0</v>
      </c>
      <c r="C20" s="5" t="n">
        <v>0</v>
      </c>
    </row>
    <row r="21" spans="1:3">
      <c r="A21" s="4" t="s">
        <v>1416</v>
      </c>
    </row>
    <row r="22" spans="1:3">
      <c r="A22" s="3" t="s">
        <v>1409</v>
      </c>
    </row>
    <row r="23" spans="1:3">
      <c r="A23" s="4" t="s">
        <v>1410</v>
      </c>
      <c r="B23" s="6" t="n">
        <v>180.5</v>
      </c>
      <c r="C23" s="6" t="n">
        <v>166.2</v>
      </c>
    </row>
    <row r="24" spans="1:3">
      <c r="A24" s="4" t="s">
        <v>1412</v>
      </c>
      <c r="B24" s="10" t="n">
        <v>0.64</v>
      </c>
      <c r="C24" s="10" t="n">
        <v>0.65</v>
      </c>
    </row>
    <row r="25" spans="1:3">
      <c r="A25" s="4" t="s">
        <v>1417</v>
      </c>
    </row>
    <row r="26" spans="1:3">
      <c r="A26" s="3" t="s">
        <v>1409</v>
      </c>
    </row>
    <row r="27" spans="1:3">
      <c r="A27" s="4" t="s">
        <v>1410</v>
      </c>
      <c r="B27" s="6" t="n">
        <v>12.3</v>
      </c>
      <c r="C27" s="6" t="n">
        <v>71.3</v>
      </c>
    </row>
    <row r="28" spans="1:3">
      <c r="A28" s="4" t="s">
        <v>1412</v>
      </c>
      <c r="B28" s="10" t="n">
        <v>0.6</v>
      </c>
      <c r="C28" s="10" t="n">
        <v>0.61</v>
      </c>
    </row>
    <row r="29" spans="1:3">
      <c r="A29" s="4" t="s">
        <v>1418</v>
      </c>
    </row>
    <row r="30" spans="1:3">
      <c r="A30" s="3" t="s">
        <v>1409</v>
      </c>
    </row>
    <row r="31" spans="1:3">
      <c r="A31" s="4" t="s">
        <v>1410</v>
      </c>
      <c r="B31" s="6" t="n">
        <v>71.5</v>
      </c>
      <c r="C31" s="6" t="n">
        <v>49.8</v>
      </c>
    </row>
    <row r="32" spans="1:3">
      <c r="A32" s="4" t="s">
        <v>1412</v>
      </c>
      <c r="B32" s="10" t="n">
        <v>0.59</v>
      </c>
      <c r="C32" s="10" t="n">
        <v>0.58</v>
      </c>
    </row>
    <row r="33" spans="1:3">
      <c r="A33" s="4" t="s">
        <v>1419</v>
      </c>
    </row>
    <row r="34" spans="1:3">
      <c r="A34" s="3" t="s">
        <v>1409</v>
      </c>
    </row>
    <row r="35" spans="1:3">
      <c r="A35" s="4" t="s">
        <v>1410</v>
      </c>
      <c r="B35" s="6" t="n">
        <v>0.2</v>
      </c>
      <c r="C35" s="6" t="n">
        <v>1.8</v>
      </c>
    </row>
    <row r="36" spans="1:3">
      <c r="A36" s="4" t="s">
        <v>1412</v>
      </c>
      <c r="B36" s="10" t="n">
        <v>0.6</v>
      </c>
      <c r="C36" s="10" t="n">
        <v>0.55</v>
      </c>
    </row>
    <row r="37" spans="1:3">
      <c r="A37" s="4" t="s">
        <v>1420</v>
      </c>
    </row>
    <row r="38" spans="1:3">
      <c r="A38" s="3" t="s">
        <v>1409</v>
      </c>
    </row>
    <row r="39" spans="1:3">
      <c r="A39" s="4" t="s">
        <v>1410</v>
      </c>
      <c r="B39" s="6" t="n">
        <v>289.7</v>
      </c>
      <c r="C39" s="6" t="n">
        <v>282.9</v>
      </c>
    </row>
    <row r="40" spans="1:3">
      <c r="A40" s="4" t="s">
        <v>1412</v>
      </c>
      <c r="B40" s="10" t="n">
        <v>1.36</v>
      </c>
      <c r="C40" s="10" t="n">
        <v>1.33</v>
      </c>
    </row>
    <row r="41" spans="1:3">
      <c r="A41" s="4" t="s">
        <v>1421</v>
      </c>
    </row>
    <row r="42" spans="1:3">
      <c r="A42" s="3" t="s">
        <v>1409</v>
      </c>
    </row>
    <row r="43" spans="1:3">
      <c r="A43" s="4" t="s">
        <v>1410</v>
      </c>
      <c r="B43" s="6" t="n">
        <v>23.7</v>
      </c>
      <c r="C43" s="9" t="n">
        <v>0</v>
      </c>
    </row>
    <row r="44" spans="1:3">
      <c r="A44" s="4" t="s">
        <v>1412</v>
      </c>
      <c r="B44" s="10" t="n">
        <v>1.32</v>
      </c>
      <c r="C44" s="5" t="n">
        <v>0</v>
      </c>
    </row>
    <row r="45" spans="1:3">
      <c r="A45" s="4" t="s">
        <v>1422</v>
      </c>
    </row>
    <row r="46" spans="1:3">
      <c r="A46" s="3" t="s">
        <v>1409</v>
      </c>
    </row>
    <row r="47" spans="1:3">
      <c r="A47" s="4" t="s">
        <v>1410</v>
      </c>
      <c r="B47" s="6" t="n">
        <v>247.5</v>
      </c>
      <c r="C47" s="6" t="n">
        <v>231.6</v>
      </c>
    </row>
    <row r="48" spans="1:3">
      <c r="A48" s="4" t="s">
        <v>1423</v>
      </c>
    </row>
    <row r="49" spans="1:3">
      <c r="A49" s="3" t="s">
        <v>1409</v>
      </c>
    </row>
    <row r="50" spans="1:3">
      <c r="A50" s="4" t="s">
        <v>1410</v>
      </c>
      <c r="B50" s="7" t="n">
        <v>0.8</v>
      </c>
      <c r="C50" s="5" t="n">
        <v>1</v>
      </c>
    </row>
    <row r="51" spans="1:3">
      <c r="A51" s="4" t="s">
        <v>1424</v>
      </c>
    </row>
    <row r="52" spans="1:3">
      <c r="A52" s="3" t="s">
        <v>1409</v>
      </c>
    </row>
    <row r="53" spans="1:3">
      <c r="A53" s="4" t="s">
        <v>1410</v>
      </c>
      <c r="B53" s="6" t="n">
        <v>13.2</v>
      </c>
      <c r="C53" s="9"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425</v>
      </c>
      <c r="B1" s="2" t="s">
        <v>1</v>
      </c>
    </row>
    <row r="2" spans="1:4">
      <c r="B2" s="2" t="s">
        <v>25</v>
      </c>
      <c r="D2" s="2" t="s">
        <v>27</v>
      </c>
    </row>
    <row r="3" spans="1:4">
      <c r="A3" s="3" t="s">
        <v>1087</v>
      </c>
    </row>
    <row r="4" spans="1:4">
      <c r="A4" s="4" t="s">
        <v>40</v>
      </c>
      <c r="B4" s="6" t="n">
        <v>318.9</v>
      </c>
      <c r="C4" s="4" t="s">
        <v>52</v>
      </c>
      <c r="D4" s="6" t="n">
        <v>340.1</v>
      </c>
    </row>
    <row r="5" spans="1:4">
      <c r="A5" s="4" t="s">
        <v>62</v>
      </c>
      <c r="B5" s="7" t="n">
        <v>7.2</v>
      </c>
      <c r="D5" s="7" t="n">
        <v>-55.3</v>
      </c>
    </row>
    <row r="6" spans="1:4">
      <c r="A6" s="4" t="s">
        <v>1337</v>
      </c>
    </row>
    <row r="7" spans="1:4">
      <c r="A7" s="3" t="s">
        <v>1087</v>
      </c>
    </row>
    <row r="8" spans="1:4">
      <c r="A8" s="4" t="s">
        <v>40</v>
      </c>
      <c r="B8" s="7" t="n">
        <v>4.8</v>
      </c>
      <c r="D8" s="5" t="n">
        <v>3</v>
      </c>
    </row>
    <row r="9" spans="1:4">
      <c r="A9" s="4" t="s">
        <v>62</v>
      </c>
      <c r="B9" s="7" t="n">
        <v>-19.6</v>
      </c>
      <c r="D9" s="7" t="n">
        <v>-17.2</v>
      </c>
    </row>
    <row r="10" spans="1:4">
      <c r="A10" s="4" t="s">
        <v>1426</v>
      </c>
    </row>
    <row r="11" spans="1:4">
      <c r="A11" s="3" t="s">
        <v>1087</v>
      </c>
    </row>
    <row r="12" spans="1:4">
      <c r="A12" s="4" t="s">
        <v>40</v>
      </c>
      <c r="B12" s="7" t="n">
        <v>-0.5</v>
      </c>
      <c r="D12" s="7" t="n">
        <v>-0.4</v>
      </c>
    </row>
    <row r="13" spans="1:4">
      <c r="A13" s="4" t="s">
        <v>62</v>
      </c>
      <c r="B13" s="7" t="n">
        <v>-3.1</v>
      </c>
      <c r="D13" s="5" t="n">
        <v>-4</v>
      </c>
    </row>
    <row r="14" spans="1:4">
      <c r="A14" s="4" t="s">
        <v>1427</v>
      </c>
    </row>
    <row r="15" spans="1:4">
      <c r="A15" s="3" t="s">
        <v>1087</v>
      </c>
    </row>
    <row r="16" spans="1:4">
      <c r="A16" s="4" t="s">
        <v>40</v>
      </c>
      <c r="B16" s="7" t="n">
        <v>0.2</v>
      </c>
      <c r="D16" s="7" t="n">
        <v>1.2</v>
      </c>
    </row>
    <row r="17" spans="1:4">
      <c r="A17" s="4" t="s">
        <v>62</v>
      </c>
      <c r="B17" s="6" t="n">
        <v>-0.4</v>
      </c>
      <c r="D17" s="6" t="n">
        <v>-0.2</v>
      </c>
    </row>
    <row r="18" spans="1:4"/>
    <row r="19" spans="1:4">
      <c r="A19" s="4" t="s">
        <v>26</v>
      </c>
      <c r="B19" s="4" t="s">
        <v>49</v>
      </c>
    </row>
    <row r="20" spans="1:4">
      <c r="A20" s="4" t="s">
        <v>41</v>
      </c>
      <c r="B20" s="4" t="s">
        <v>49</v>
      </c>
    </row>
  </sheetData>
  <mergeCells count="6">
    <mergeCell ref="A1:A2"/>
    <mergeCell ref="B1:D1"/>
    <mergeCell ref="B2:C2"/>
    <mergeCell ref="A18:D18"/>
    <mergeCell ref="B19:D19"/>
    <mergeCell ref="B20:D2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5</v>
      </c>
      <c r="C1" s="2" t="s">
        <v>27</v>
      </c>
    </row>
    <row r="2" spans="1:3">
      <c r="A2" s="3" t="s">
        <v>258</v>
      </c>
    </row>
    <row r="3" spans="1:3">
      <c r="A3" s="4" t="s">
        <v>1429</v>
      </c>
      <c r="B3" s="9" t="n">
        <v>36</v>
      </c>
      <c r="C3" s="6" t="n">
        <v>44.7</v>
      </c>
    </row>
    <row r="4" spans="1:3">
      <c r="A4" s="4" t="s">
        <v>1430</v>
      </c>
      <c r="B4" s="5" t="n">
        <v>44</v>
      </c>
      <c r="C4" s="7" t="n">
        <v>42.3</v>
      </c>
    </row>
    <row r="5" spans="1:3">
      <c r="A5" s="4" t="s">
        <v>1431</v>
      </c>
      <c r="B5" s="7" t="n">
        <v>37.1</v>
      </c>
      <c r="C5" s="7" t="n">
        <v>39.9</v>
      </c>
    </row>
    <row r="6" spans="1:3">
      <c r="A6" s="4" t="s">
        <v>1432</v>
      </c>
      <c r="B6" s="5" t="n">
        <v>63</v>
      </c>
      <c r="C6" s="7" t="n">
        <v>76.90000000000001</v>
      </c>
    </row>
    <row r="7" spans="1:3">
      <c r="A7" s="4" t="s">
        <v>149</v>
      </c>
      <c r="B7" s="7" t="n">
        <v>9.5</v>
      </c>
      <c r="C7" s="7" t="n">
        <v>1.2</v>
      </c>
    </row>
    <row r="8" spans="1:3">
      <c r="A8" s="4" t="s">
        <v>1322</v>
      </c>
      <c r="B8" s="6" t="n">
        <v>189.6</v>
      </c>
      <c r="C8" s="9" t="n">
        <v>20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433</v>
      </c>
      <c r="B1" s="2" t="s">
        <v>1434</v>
      </c>
      <c r="C1" s="2" t="s">
        <v>1435</v>
      </c>
      <c r="D1" s="2" t="s">
        <v>490</v>
      </c>
      <c r="E1" s="2" t="s">
        <v>492</v>
      </c>
    </row>
    <row r="2" spans="1:5">
      <c r="A2" s="3" t="s">
        <v>1436</v>
      </c>
    </row>
    <row r="3" spans="1:5">
      <c r="A3" s="4" t="s">
        <v>1437</v>
      </c>
      <c r="D3" s="6" t="n">
        <v>3.3</v>
      </c>
      <c r="E3" s="6" t="n">
        <v>5.7</v>
      </c>
    </row>
    <row r="4" spans="1:5">
      <c r="A4" s="4" t="s">
        <v>1438</v>
      </c>
      <c r="D4" s="5" t="n">
        <v>16</v>
      </c>
      <c r="E4" s="7" t="n">
        <v>12.7</v>
      </c>
    </row>
    <row r="5" spans="1:5">
      <c r="A5" s="4" t="s">
        <v>1439</v>
      </c>
      <c r="D5" s="6" t="n">
        <v>16.1</v>
      </c>
      <c r="E5" s="6" t="n">
        <v>13.4</v>
      </c>
    </row>
    <row r="6" spans="1:5">
      <c r="A6" s="4" t="s">
        <v>1440</v>
      </c>
    </row>
    <row r="7" spans="1:5">
      <c r="A7" s="3" t="s">
        <v>1436</v>
      </c>
    </row>
    <row r="8" spans="1:5">
      <c r="A8" s="4" t="s">
        <v>594</v>
      </c>
      <c r="D8" s="4" t="s">
        <v>604</v>
      </c>
      <c r="E8" s="4" t="s">
        <v>604</v>
      </c>
    </row>
    <row r="9" spans="1:5">
      <c r="A9" s="4" t="s">
        <v>1441</v>
      </c>
    </row>
    <row r="10" spans="1:5">
      <c r="A10" s="3" t="s">
        <v>1436</v>
      </c>
    </row>
    <row r="11" spans="1:5">
      <c r="A11" s="4" t="s">
        <v>594</v>
      </c>
      <c r="D11" s="4" t="s">
        <v>604</v>
      </c>
      <c r="E11" s="4" t="s">
        <v>604</v>
      </c>
    </row>
    <row r="12" spans="1:5">
      <c r="A12" s="4" t="s">
        <v>1442</v>
      </c>
    </row>
    <row r="13" spans="1:5">
      <c r="A13" s="3" t="s">
        <v>1436</v>
      </c>
    </row>
    <row r="14" spans="1:5">
      <c r="A14" s="4" t="s">
        <v>594</v>
      </c>
      <c r="D14" s="4" t="s">
        <v>604</v>
      </c>
      <c r="E14" s="4" t="s">
        <v>604</v>
      </c>
    </row>
    <row r="15" spans="1:5">
      <c r="A15" s="4" t="s">
        <v>1443</v>
      </c>
    </row>
    <row r="16" spans="1:5">
      <c r="A16" s="3" t="s">
        <v>1436</v>
      </c>
    </row>
    <row r="17" spans="1:5">
      <c r="A17" s="4" t="s">
        <v>594</v>
      </c>
      <c r="D17" s="4" t="s">
        <v>604</v>
      </c>
      <c r="E17" s="4" t="s">
        <v>604</v>
      </c>
    </row>
    <row r="18" spans="1:5">
      <c r="A18" s="4" t="s">
        <v>1444</v>
      </c>
    </row>
    <row r="19" spans="1:5">
      <c r="A19" s="3" t="s">
        <v>1436</v>
      </c>
    </row>
    <row r="20" spans="1:5">
      <c r="A20" s="4" t="s">
        <v>594</v>
      </c>
      <c r="D20" s="4" t="s">
        <v>1445</v>
      </c>
      <c r="E20" s="4" t="s">
        <v>1445</v>
      </c>
    </row>
    <row r="21" spans="1:5">
      <c r="A21" s="4" t="s">
        <v>615</v>
      </c>
    </row>
    <row r="22" spans="1:5">
      <c r="A22" s="3" t="s">
        <v>1436</v>
      </c>
    </row>
    <row r="23" spans="1:5">
      <c r="A23" s="4" t="s">
        <v>594</v>
      </c>
      <c r="D23" s="4" t="s">
        <v>604</v>
      </c>
      <c r="E23" s="4" t="s">
        <v>604</v>
      </c>
    </row>
    <row r="24" spans="1:5">
      <c r="A24" s="4" t="s">
        <v>1446</v>
      </c>
    </row>
    <row r="25" spans="1:5">
      <c r="A25" s="3" t="s">
        <v>1436</v>
      </c>
    </row>
    <row r="26" spans="1:5">
      <c r="A26" s="4" t="s">
        <v>594</v>
      </c>
      <c r="D26" s="4" t="s">
        <v>1445</v>
      </c>
      <c r="E26" s="4" t="s">
        <v>1445</v>
      </c>
    </row>
    <row r="27" spans="1:5">
      <c r="A27" s="4" t="s">
        <v>1447</v>
      </c>
    </row>
    <row r="28" spans="1:5">
      <c r="A28" s="3" t="s">
        <v>1436</v>
      </c>
    </row>
    <row r="29" spans="1:5">
      <c r="A29" s="4" t="s">
        <v>594</v>
      </c>
      <c r="D29" s="4" t="s">
        <v>1445</v>
      </c>
      <c r="E29" s="4" t="s">
        <v>1445</v>
      </c>
    </row>
    <row r="30" spans="1:5">
      <c r="A30" s="4" t="s">
        <v>1448</v>
      </c>
    </row>
    <row r="31" spans="1:5">
      <c r="A31" s="3" t="s">
        <v>1436</v>
      </c>
    </row>
    <row r="32" spans="1:5">
      <c r="A32" s="4" t="s">
        <v>594</v>
      </c>
      <c r="D32" s="4" t="s">
        <v>604</v>
      </c>
      <c r="E32" s="4" t="s">
        <v>604</v>
      </c>
    </row>
    <row r="33" spans="1:5">
      <c r="A33" s="4" t="s">
        <v>1449</v>
      </c>
    </row>
    <row r="34" spans="1:5">
      <c r="A34" s="3" t="s">
        <v>1436</v>
      </c>
    </row>
    <row r="35" spans="1:5">
      <c r="A35" s="4" t="s">
        <v>594</v>
      </c>
      <c r="D35" s="4" t="s">
        <v>604</v>
      </c>
      <c r="E35" s="4" t="s">
        <v>604</v>
      </c>
    </row>
    <row r="36" spans="1:5">
      <c r="A36" s="4" t="s">
        <v>1450</v>
      </c>
    </row>
    <row r="37" spans="1:5">
      <c r="A37" s="3" t="s">
        <v>1436</v>
      </c>
    </row>
    <row r="38" spans="1:5">
      <c r="A38" s="4" t="s">
        <v>594</v>
      </c>
      <c r="D38" s="4" t="s">
        <v>604</v>
      </c>
      <c r="E38" s="4" t="s">
        <v>604</v>
      </c>
    </row>
    <row r="39" spans="1:5">
      <c r="A39" s="4" t="s">
        <v>1451</v>
      </c>
    </row>
    <row r="40" spans="1:5">
      <c r="A40" s="3" t="s">
        <v>1436</v>
      </c>
    </row>
    <row r="41" spans="1:5">
      <c r="A41" s="4" t="s">
        <v>594</v>
      </c>
      <c r="D41" s="4" t="s">
        <v>616</v>
      </c>
      <c r="E41" s="4" t="s">
        <v>616</v>
      </c>
    </row>
    <row r="42" spans="1:5">
      <c r="A42" s="4" t="s">
        <v>1452</v>
      </c>
    </row>
    <row r="43" spans="1:5">
      <c r="A43" s="3" t="s">
        <v>1436</v>
      </c>
    </row>
    <row r="44" spans="1:5">
      <c r="A44" s="4" t="s">
        <v>594</v>
      </c>
      <c r="D44" s="4" t="s">
        <v>604</v>
      </c>
      <c r="E44" s="4" t="s">
        <v>604</v>
      </c>
    </row>
    <row r="45" spans="1:5">
      <c r="A45" s="4" t="s">
        <v>1453</v>
      </c>
    </row>
    <row r="46" spans="1:5">
      <c r="A46" s="3" t="s">
        <v>1436</v>
      </c>
    </row>
    <row r="47" spans="1:5">
      <c r="A47" s="4" t="s">
        <v>594</v>
      </c>
      <c r="D47" s="4" t="s">
        <v>1454</v>
      </c>
      <c r="E47" s="4" t="s">
        <v>1454</v>
      </c>
    </row>
    <row r="48" spans="1:5">
      <c r="A48" s="4" t="s">
        <v>1455</v>
      </c>
    </row>
    <row r="49" spans="1:5">
      <c r="A49" s="3" t="s">
        <v>1436</v>
      </c>
    </row>
    <row r="50" spans="1:5">
      <c r="A50" s="4" t="s">
        <v>594</v>
      </c>
      <c r="D50" s="4" t="s">
        <v>1456</v>
      </c>
      <c r="E50" s="4" t="s">
        <v>1456</v>
      </c>
    </row>
    <row r="51" spans="1:5">
      <c r="A51" s="4" t="s">
        <v>592</v>
      </c>
    </row>
    <row r="52" spans="1:5">
      <c r="A52" s="3" t="s">
        <v>1436</v>
      </c>
    </row>
    <row r="53" spans="1:5">
      <c r="A53" s="4" t="s">
        <v>594</v>
      </c>
      <c r="D53" s="4" t="s">
        <v>595</v>
      </c>
      <c r="E53" s="4" t="s">
        <v>595</v>
      </c>
    </row>
    <row r="54" spans="1:5">
      <c r="A54" s="4" t="s">
        <v>1457</v>
      </c>
    </row>
    <row r="55" spans="1:5">
      <c r="A55" s="3" t="s">
        <v>1436</v>
      </c>
    </row>
    <row r="56" spans="1:5">
      <c r="A56" s="4" t="s">
        <v>594</v>
      </c>
      <c r="D56" s="4" t="s">
        <v>604</v>
      </c>
      <c r="E56" s="4" t="s">
        <v>604</v>
      </c>
    </row>
    <row r="57" spans="1:5">
      <c r="A57" s="4" t="s">
        <v>1458</v>
      </c>
    </row>
    <row r="58" spans="1:5">
      <c r="A58" s="3" t="s">
        <v>1436</v>
      </c>
    </row>
    <row r="59" spans="1:5">
      <c r="A59" s="4" t="s">
        <v>594</v>
      </c>
      <c r="D59" s="4" t="s">
        <v>604</v>
      </c>
      <c r="E59" s="4" t="s">
        <v>604</v>
      </c>
    </row>
    <row r="60" spans="1:5">
      <c r="A60" s="4" t="s">
        <v>1459</v>
      </c>
    </row>
    <row r="61" spans="1:5">
      <c r="A61" s="3" t="s">
        <v>1436</v>
      </c>
    </row>
    <row r="62" spans="1:5">
      <c r="A62" s="4" t="s">
        <v>594</v>
      </c>
      <c r="D62" s="4" t="s">
        <v>604</v>
      </c>
      <c r="E62" s="4" t="s">
        <v>1460</v>
      </c>
    </row>
    <row r="63" spans="1:5">
      <c r="A63" s="4" t="s">
        <v>1461</v>
      </c>
    </row>
    <row r="64" spans="1:5">
      <c r="A64" s="3" t="s">
        <v>1436</v>
      </c>
    </row>
    <row r="65" spans="1:5">
      <c r="A65" s="4" t="s">
        <v>594</v>
      </c>
      <c r="D65" s="4" t="s">
        <v>604</v>
      </c>
      <c r="E65" s="4" t="s">
        <v>604</v>
      </c>
    </row>
    <row r="66" spans="1:5">
      <c r="A66" s="4" t="s">
        <v>1462</v>
      </c>
    </row>
    <row r="67" spans="1:5">
      <c r="A67" s="3" t="s">
        <v>1436</v>
      </c>
    </row>
    <row r="68" spans="1:5">
      <c r="A68" s="4" t="s">
        <v>1463</v>
      </c>
      <c r="B68" s="4" t="s">
        <v>551</v>
      </c>
      <c r="C68" s="4" t="s">
        <v>551</v>
      </c>
    </row>
    <row r="69" spans="1:5">
      <c r="A69" s="4" t="s">
        <v>597</v>
      </c>
      <c r="B69" s="4" t="s">
        <v>604</v>
      </c>
      <c r="C69" s="4" t="s">
        <v>604</v>
      </c>
    </row>
    <row r="70" spans="1:5">
      <c r="A70" s="4" t="s">
        <v>1464</v>
      </c>
      <c r="B70" s="6" t="n">
        <v>113.5</v>
      </c>
      <c r="C70" s="6" t="n">
        <v>86.3</v>
      </c>
    </row>
    <row r="71" spans="1:5">
      <c r="A71" s="4" t="s">
        <v>1465</v>
      </c>
    </row>
    <row r="72" spans="1:5">
      <c r="A72" s="3" t="s">
        <v>1436</v>
      </c>
    </row>
    <row r="73" spans="1:5">
      <c r="A73" s="4" t="s">
        <v>1466</v>
      </c>
      <c r="D73" s="4" t="s">
        <v>1467</v>
      </c>
      <c r="E73" s="4" t="s">
        <v>1467</v>
      </c>
    </row>
    <row r="74" spans="1:5">
      <c r="A74" s="4" t="s">
        <v>1468</v>
      </c>
    </row>
    <row r="75" spans="1:5">
      <c r="A75" s="3" t="s">
        <v>1436</v>
      </c>
    </row>
    <row r="76" spans="1:5">
      <c r="A76" s="4" t="s">
        <v>1466</v>
      </c>
      <c r="D76" s="4" t="s">
        <v>1467</v>
      </c>
      <c r="E76" s="4" t="s">
        <v>1467</v>
      </c>
    </row>
    <row r="77" spans="1:5">
      <c r="A77" s="4" t="s">
        <v>1469</v>
      </c>
    </row>
    <row r="78" spans="1:5">
      <c r="A78" s="3" t="s">
        <v>1436</v>
      </c>
    </row>
    <row r="79" spans="1:5">
      <c r="A79" s="4" t="s">
        <v>1466</v>
      </c>
      <c r="D79" s="4" t="s">
        <v>1467</v>
      </c>
      <c r="E79" s="4" t="s">
        <v>1467</v>
      </c>
    </row>
    <row r="80" spans="1:5">
      <c r="A80" s="4" t="s">
        <v>1470</v>
      </c>
    </row>
    <row r="81" spans="1:5">
      <c r="A81" s="3" t="s">
        <v>1436</v>
      </c>
    </row>
    <row r="82" spans="1:5">
      <c r="A82" s="4" t="s">
        <v>1466</v>
      </c>
      <c r="D82" s="4" t="s">
        <v>1467</v>
      </c>
      <c r="E82" s="4" t="s">
        <v>1467</v>
      </c>
    </row>
    <row r="83" spans="1:5">
      <c r="A83" s="4" t="s">
        <v>1471</v>
      </c>
    </row>
    <row r="84" spans="1:5">
      <c r="A84" s="3" t="s">
        <v>1436</v>
      </c>
    </row>
    <row r="85" spans="1:5">
      <c r="A85" s="4" t="s">
        <v>1466</v>
      </c>
      <c r="D85" s="4" t="s">
        <v>1472</v>
      </c>
      <c r="E85" s="4" t="s">
        <v>1472</v>
      </c>
    </row>
    <row r="86" spans="1:5">
      <c r="A86" s="4" t="s">
        <v>1473</v>
      </c>
    </row>
    <row r="87" spans="1:5">
      <c r="A87" s="3" t="s">
        <v>1436</v>
      </c>
    </row>
    <row r="88" spans="1:5">
      <c r="A88" s="4" t="s">
        <v>1466</v>
      </c>
      <c r="D88" s="4" t="s">
        <v>1467</v>
      </c>
      <c r="E88" s="4" t="s">
        <v>1467</v>
      </c>
    </row>
    <row r="89" spans="1:5">
      <c r="A89" s="4" t="s">
        <v>1474</v>
      </c>
    </row>
    <row r="90" spans="1:5">
      <c r="A90" s="3" t="s">
        <v>1436</v>
      </c>
    </row>
    <row r="91" spans="1:5">
      <c r="A91" s="4" t="s">
        <v>1466</v>
      </c>
      <c r="D91" s="4" t="s">
        <v>1467</v>
      </c>
      <c r="E91" s="4" t="s">
        <v>1467</v>
      </c>
    </row>
    <row r="92" spans="1:5">
      <c r="A92" s="4" t="s">
        <v>1475</v>
      </c>
    </row>
    <row r="93" spans="1:5">
      <c r="A93" s="3" t="s">
        <v>1436</v>
      </c>
    </row>
    <row r="94" spans="1:5">
      <c r="A94" s="4" t="s">
        <v>1466</v>
      </c>
      <c r="D94" s="4" t="s">
        <v>1467</v>
      </c>
      <c r="E94" s="4" t="s">
        <v>1467</v>
      </c>
    </row>
    <row r="95" spans="1:5">
      <c r="A95" s="4" t="s">
        <v>1476</v>
      </c>
    </row>
    <row r="96" spans="1:5">
      <c r="A96" s="3" t="s">
        <v>1436</v>
      </c>
    </row>
    <row r="97" spans="1:5">
      <c r="A97" s="4" t="s">
        <v>1466</v>
      </c>
      <c r="D97" s="4" t="s">
        <v>1467</v>
      </c>
      <c r="E97" s="4" t="s">
        <v>1467</v>
      </c>
    </row>
    <row r="98" spans="1:5">
      <c r="A98" s="4" t="s">
        <v>1477</v>
      </c>
    </row>
    <row r="99" spans="1:5">
      <c r="A99" s="3" t="s">
        <v>1436</v>
      </c>
    </row>
    <row r="100" spans="1:5">
      <c r="A100" s="4" t="s">
        <v>1466</v>
      </c>
      <c r="D100" s="4" t="s">
        <v>1478</v>
      </c>
      <c r="E100" s="4" t="s">
        <v>1478</v>
      </c>
    </row>
    <row r="101" spans="1:5">
      <c r="A101" s="4" t="s">
        <v>1479</v>
      </c>
    </row>
    <row r="102" spans="1:5">
      <c r="A102" s="3" t="s">
        <v>1436</v>
      </c>
    </row>
    <row r="103" spans="1:5">
      <c r="A103" s="4" t="s">
        <v>1466</v>
      </c>
      <c r="D103" s="4" t="s">
        <v>1467</v>
      </c>
      <c r="E103" s="4" t="s">
        <v>1467</v>
      </c>
    </row>
    <row r="104" spans="1:5">
      <c r="A104" s="4" t="s">
        <v>1480</v>
      </c>
    </row>
    <row r="105" spans="1:5">
      <c r="A105" s="3" t="s">
        <v>1436</v>
      </c>
    </row>
    <row r="106" spans="1:5">
      <c r="A106" s="4" t="s">
        <v>1466</v>
      </c>
      <c r="D106" s="4" t="s">
        <v>1467</v>
      </c>
      <c r="E106" s="4" t="s">
        <v>1467</v>
      </c>
    </row>
    <row r="107" spans="1:5">
      <c r="A107" s="4" t="s">
        <v>1481</v>
      </c>
    </row>
    <row r="108" spans="1:5">
      <c r="A108" s="3" t="s">
        <v>1436</v>
      </c>
    </row>
    <row r="109" spans="1:5">
      <c r="A109" s="4" t="s">
        <v>1466</v>
      </c>
      <c r="D109" s="4" t="s">
        <v>1467</v>
      </c>
      <c r="E109" s="4" t="s">
        <v>1467</v>
      </c>
    </row>
    <row r="110" spans="1:5">
      <c r="A110" s="4" t="s">
        <v>1482</v>
      </c>
    </row>
    <row r="111" spans="1:5">
      <c r="A111" s="3" t="s">
        <v>1436</v>
      </c>
    </row>
    <row r="112" spans="1:5">
      <c r="A112" s="4" t="s">
        <v>1466</v>
      </c>
      <c r="D112" s="4" t="s">
        <v>1467</v>
      </c>
      <c r="E112" s="4" t="s">
        <v>1467</v>
      </c>
    </row>
    <row r="113" spans="1:5">
      <c r="A113" s="4" t="s">
        <v>1483</v>
      </c>
    </row>
    <row r="114" spans="1:5">
      <c r="A114" s="3" t="s">
        <v>1436</v>
      </c>
    </row>
    <row r="115" spans="1:5">
      <c r="A115" s="4" t="s">
        <v>1466</v>
      </c>
      <c r="D115" s="4" t="s">
        <v>1467</v>
      </c>
      <c r="E115" s="4" t="s">
        <v>1467</v>
      </c>
    </row>
    <row r="116" spans="1:5">
      <c r="A116" s="4" t="s">
        <v>1484</v>
      </c>
    </row>
    <row r="117" spans="1:5">
      <c r="A117" s="3" t="s">
        <v>1436</v>
      </c>
    </row>
    <row r="118" spans="1:5">
      <c r="A118" s="4" t="s">
        <v>1466</v>
      </c>
      <c r="D118" s="4" t="s">
        <v>1467</v>
      </c>
      <c r="E118" s="4" t="s">
        <v>1467</v>
      </c>
    </row>
    <row r="119" spans="1:5">
      <c r="A119" s="4" t="s">
        <v>1485</v>
      </c>
    </row>
    <row r="120" spans="1:5">
      <c r="A120" s="3" t="s">
        <v>1436</v>
      </c>
    </row>
    <row r="121" spans="1:5">
      <c r="A121" s="4" t="s">
        <v>1466</v>
      </c>
      <c r="D121" s="4" t="s">
        <v>1467</v>
      </c>
      <c r="E121" s="4" t="s">
        <v>1467</v>
      </c>
    </row>
    <row r="122" spans="1:5">
      <c r="A122" s="4" t="s">
        <v>1486</v>
      </c>
    </row>
    <row r="123" spans="1:5">
      <c r="A123" s="3" t="s">
        <v>1436</v>
      </c>
    </row>
    <row r="124" spans="1:5">
      <c r="A124" s="4" t="s">
        <v>1466</v>
      </c>
      <c r="D124" s="4" t="s">
        <v>1467</v>
      </c>
      <c r="E124" s="4" t="s">
        <v>1467</v>
      </c>
    </row>
    <row r="125" spans="1:5">
      <c r="A125" s="4" t="s">
        <v>1487</v>
      </c>
    </row>
    <row r="126" spans="1:5">
      <c r="A126" s="3" t="s">
        <v>1436</v>
      </c>
    </row>
    <row r="127" spans="1:5">
      <c r="A127" s="4" t="s">
        <v>1466</v>
      </c>
      <c r="D127" s="4" t="s">
        <v>1467</v>
      </c>
      <c r="E127" s="4" t="s">
        <v>1467</v>
      </c>
    </row>
    <row r="128" spans="1:5">
      <c r="A128" s="4" t="s">
        <v>1488</v>
      </c>
    </row>
    <row r="129" spans="1:5">
      <c r="A129" s="3" t="s">
        <v>1436</v>
      </c>
    </row>
    <row r="130" spans="1:5">
      <c r="A130" s="4" t="s">
        <v>1466</v>
      </c>
      <c r="D130" s="4" t="s">
        <v>1467</v>
      </c>
      <c r="E130" s="4" t="s">
        <v>1467</v>
      </c>
    </row>
    <row r="131" spans="1:5">
      <c r="A131" s="4" t="s">
        <v>1489</v>
      </c>
    </row>
    <row r="132" spans="1:5">
      <c r="A132" s="3" t="s">
        <v>1436</v>
      </c>
    </row>
    <row r="133" spans="1:5">
      <c r="A133" s="4" t="s">
        <v>1466</v>
      </c>
      <c r="D133" s="4" t="s">
        <v>1490</v>
      </c>
      <c r="E133" s="4" t="s">
        <v>1490</v>
      </c>
    </row>
    <row r="134" spans="1:5">
      <c r="A134" s="4" t="s">
        <v>1491</v>
      </c>
    </row>
    <row r="135" spans="1:5">
      <c r="A135" s="3" t="s">
        <v>1436</v>
      </c>
    </row>
    <row r="136" spans="1:5">
      <c r="A136" s="4" t="s">
        <v>1466</v>
      </c>
      <c r="D136" s="4" t="s">
        <v>1467</v>
      </c>
      <c r="E136" s="4" t="s">
        <v>1467</v>
      </c>
    </row>
    <row r="137" spans="1:5">
      <c r="A137" s="4" t="s">
        <v>1492</v>
      </c>
    </row>
    <row r="138" spans="1:5">
      <c r="A138" s="3" t="s">
        <v>1436</v>
      </c>
    </row>
    <row r="139" spans="1:5">
      <c r="A139" s="4" t="s">
        <v>1466</v>
      </c>
      <c r="D139" s="4" t="s">
        <v>1467</v>
      </c>
      <c r="E139" s="4" t="s">
        <v>1467</v>
      </c>
    </row>
    <row r="140" spans="1:5">
      <c r="A140" s="4" t="s">
        <v>1493</v>
      </c>
    </row>
    <row r="141" spans="1:5">
      <c r="A141" s="3" t="s">
        <v>1436</v>
      </c>
    </row>
    <row r="142" spans="1:5">
      <c r="A142" s="4" t="s">
        <v>1466</v>
      </c>
      <c r="D142" s="4" t="s">
        <v>1467</v>
      </c>
      <c r="E142" s="4" t="s">
        <v>1467</v>
      </c>
    </row>
    <row r="143" spans="1:5">
      <c r="A143" s="4" t="s">
        <v>1494</v>
      </c>
    </row>
    <row r="144" spans="1:5">
      <c r="A144" s="3" t="s">
        <v>1436</v>
      </c>
    </row>
    <row r="145" spans="1:5">
      <c r="A145" s="4" t="s">
        <v>1466</v>
      </c>
      <c r="D145" s="4" t="s">
        <v>1467</v>
      </c>
      <c r="E145" s="4" t="s">
        <v>1467</v>
      </c>
    </row>
    <row r="146" spans="1:5">
      <c r="A146" s="4" t="s">
        <v>614</v>
      </c>
    </row>
    <row r="147" spans="1:5">
      <c r="A147" s="3" t="s">
        <v>1436</v>
      </c>
    </row>
    <row r="148" spans="1:5">
      <c r="A148" s="4" t="s">
        <v>1466</v>
      </c>
      <c r="D148" s="4" t="s">
        <v>1467</v>
      </c>
      <c r="E148" s="4" t="s">
        <v>1467</v>
      </c>
    </row>
    <row r="149" spans="1:5">
      <c r="A149" s="4" t="s">
        <v>1495</v>
      </c>
    </row>
    <row r="150" spans="1:5">
      <c r="A150" s="3" t="s">
        <v>1436</v>
      </c>
    </row>
    <row r="151" spans="1:5">
      <c r="A151" s="4" t="s">
        <v>1466</v>
      </c>
      <c r="D151" s="4" t="s">
        <v>1467</v>
      </c>
      <c r="E151" s="4" t="s">
        <v>1467</v>
      </c>
    </row>
    <row r="152" spans="1:5">
      <c r="A152" s="4" t="s">
        <v>1496</v>
      </c>
    </row>
    <row r="153" spans="1:5">
      <c r="A153" s="3" t="s">
        <v>1436</v>
      </c>
    </row>
    <row r="154" spans="1:5">
      <c r="A154" s="4" t="s">
        <v>1466</v>
      </c>
      <c r="D154" s="4" t="s">
        <v>1497</v>
      </c>
      <c r="E154" s="4" t="s">
        <v>1460</v>
      </c>
    </row>
    <row r="155" spans="1:5">
      <c r="A155" s="4" t="s">
        <v>1498</v>
      </c>
    </row>
    <row r="156" spans="1:5">
      <c r="A156" s="3" t="s">
        <v>1436</v>
      </c>
    </row>
    <row r="157" spans="1:5">
      <c r="A157" s="4" t="s">
        <v>1466</v>
      </c>
      <c r="D157" s="4" t="s">
        <v>1467</v>
      </c>
      <c r="E157" s="4" t="s">
        <v>1467</v>
      </c>
    </row>
    <row r="158" spans="1:5">
      <c r="A158" s="4" t="s">
        <v>1499</v>
      </c>
    </row>
    <row r="159" spans="1:5">
      <c r="A159" s="3" t="s">
        <v>1436</v>
      </c>
    </row>
    <row r="160" spans="1:5">
      <c r="A160" s="4" t="s">
        <v>1466</v>
      </c>
      <c r="D160" s="4" t="s">
        <v>1467</v>
      </c>
      <c r="E160" s="4" t="s">
        <v>1467</v>
      </c>
    </row>
    <row r="161" spans="1:5">
      <c r="A161" s="4" t="s">
        <v>1500</v>
      </c>
    </row>
    <row r="162" spans="1:5">
      <c r="A162" s="3" t="s">
        <v>1436</v>
      </c>
    </row>
    <row r="163" spans="1:5">
      <c r="A163" s="4" t="s">
        <v>1466</v>
      </c>
      <c r="D163" s="4" t="s">
        <v>1467</v>
      </c>
      <c r="E163" s="4" t="s">
        <v>1467</v>
      </c>
    </row>
    <row r="164" spans="1:5">
      <c r="A164" s="4" t="s">
        <v>1501</v>
      </c>
    </row>
    <row r="165" spans="1:5">
      <c r="A165" s="3" t="s">
        <v>1436</v>
      </c>
    </row>
    <row r="166" spans="1:5">
      <c r="A166" s="4" t="s">
        <v>1466</v>
      </c>
      <c r="D166" s="4" t="s">
        <v>1467</v>
      </c>
      <c r="E166" s="4" t="s">
        <v>1467</v>
      </c>
    </row>
    <row r="167" spans="1:5">
      <c r="A167" s="4" t="s">
        <v>1502</v>
      </c>
    </row>
    <row r="168" spans="1:5">
      <c r="A168" s="3" t="s">
        <v>1436</v>
      </c>
    </row>
    <row r="169" spans="1:5">
      <c r="A169" s="4" t="s">
        <v>1466</v>
      </c>
      <c r="D169" s="4" t="s">
        <v>1467</v>
      </c>
      <c r="E169" s="4" t="s">
        <v>1467</v>
      </c>
    </row>
    <row r="170" spans="1:5">
      <c r="A170" s="4" t="s">
        <v>1503</v>
      </c>
    </row>
    <row r="171" spans="1:5">
      <c r="A171" s="3" t="s">
        <v>1436</v>
      </c>
    </row>
    <row r="172" spans="1:5">
      <c r="A172" s="4" t="s">
        <v>1466</v>
      </c>
      <c r="D172" s="4" t="s">
        <v>1467</v>
      </c>
      <c r="E172" s="4" t="s">
        <v>1467</v>
      </c>
    </row>
    <row r="173" spans="1:5">
      <c r="A173" s="4" t="s">
        <v>1504</v>
      </c>
    </row>
    <row r="174" spans="1:5">
      <c r="A174" s="3" t="s">
        <v>1436</v>
      </c>
    </row>
    <row r="175" spans="1:5">
      <c r="A175" s="4" t="s">
        <v>1466</v>
      </c>
      <c r="D175" s="4" t="s">
        <v>1467</v>
      </c>
      <c r="E175" s="4" t="s">
        <v>1467</v>
      </c>
    </row>
    <row r="176" spans="1:5">
      <c r="A176" s="4" t="s">
        <v>1505</v>
      </c>
    </row>
    <row r="177" spans="1:5">
      <c r="A177" s="3" t="s">
        <v>1436</v>
      </c>
    </row>
    <row r="178" spans="1:5">
      <c r="A178" s="4" t="s">
        <v>1466</v>
      </c>
      <c r="D178" s="4" t="s">
        <v>1467</v>
      </c>
      <c r="E178" s="4" t="s">
        <v>1467</v>
      </c>
    </row>
    <row r="179" spans="1:5">
      <c r="A179" s="4" t="s">
        <v>1506</v>
      </c>
    </row>
    <row r="180" spans="1:5">
      <c r="A180" s="3" t="s">
        <v>1436</v>
      </c>
    </row>
    <row r="181" spans="1:5">
      <c r="A181" s="4" t="s">
        <v>1466</v>
      </c>
      <c r="D181" s="4" t="s">
        <v>1445</v>
      </c>
      <c r="E181" s="4" t="s">
        <v>1445</v>
      </c>
    </row>
    <row r="182" spans="1:5">
      <c r="A182" s="4" t="s">
        <v>1507</v>
      </c>
    </row>
    <row r="183" spans="1:5">
      <c r="A183" s="3" t="s">
        <v>1436</v>
      </c>
    </row>
    <row r="184" spans="1:5">
      <c r="A184" s="4" t="s">
        <v>1466</v>
      </c>
      <c r="D184" s="4" t="s">
        <v>1445</v>
      </c>
      <c r="E184" s="4" t="s">
        <v>1445</v>
      </c>
    </row>
    <row r="185" spans="1:5">
      <c r="A185" s="4" t="s">
        <v>1508</v>
      </c>
    </row>
    <row r="186" spans="1:5">
      <c r="A186" s="3" t="s">
        <v>1436</v>
      </c>
    </row>
    <row r="187" spans="1:5">
      <c r="A187" s="4" t="s">
        <v>1466</v>
      </c>
      <c r="D187" s="4" t="s">
        <v>1467</v>
      </c>
      <c r="E187" s="4" t="s">
        <v>1467</v>
      </c>
    </row>
    <row r="188" spans="1:5">
      <c r="A188" s="4" t="s">
        <v>1509</v>
      </c>
    </row>
    <row r="189" spans="1:5">
      <c r="A189" s="3" t="s">
        <v>1436</v>
      </c>
    </row>
    <row r="190" spans="1:5">
      <c r="A190" s="4" t="s">
        <v>1466</v>
      </c>
      <c r="D190" s="4" t="s">
        <v>1467</v>
      </c>
      <c r="E190" s="4" t="s">
        <v>1467</v>
      </c>
    </row>
    <row r="191" spans="1:5">
      <c r="A191" s="4" t="s">
        <v>1510</v>
      </c>
    </row>
    <row r="192" spans="1:5">
      <c r="A192" s="3" t="s">
        <v>1436</v>
      </c>
    </row>
    <row r="193" spans="1:5">
      <c r="A193" s="4" t="s">
        <v>1466</v>
      </c>
      <c r="D193" s="4" t="s">
        <v>1467</v>
      </c>
      <c r="E193" s="4" t="s">
        <v>1467</v>
      </c>
    </row>
    <row r="194" spans="1:5">
      <c r="A194" s="4" t="s">
        <v>1511</v>
      </c>
    </row>
    <row r="195" spans="1:5">
      <c r="A195" s="3" t="s">
        <v>1436</v>
      </c>
    </row>
    <row r="196" spans="1:5">
      <c r="A196" s="4" t="s">
        <v>1466</v>
      </c>
      <c r="D196" s="4" t="s">
        <v>1467</v>
      </c>
      <c r="E196" s="4" t="s">
        <v>1460</v>
      </c>
    </row>
    <row r="197" spans="1:5">
      <c r="A197" s="4" t="s">
        <v>1512</v>
      </c>
    </row>
    <row r="198" spans="1:5">
      <c r="A198" s="3" t="s">
        <v>1436</v>
      </c>
    </row>
    <row r="199" spans="1:5">
      <c r="A199" s="4" t="s">
        <v>1466</v>
      </c>
      <c r="D199" s="4" t="s">
        <v>1467</v>
      </c>
      <c r="E199" s="4" t="s">
        <v>1467</v>
      </c>
    </row>
    <row r="200" spans="1:5">
      <c r="A200" s="4" t="s">
        <v>1513</v>
      </c>
    </row>
    <row r="201" spans="1:5">
      <c r="A201" s="3" t="s">
        <v>1436</v>
      </c>
    </row>
    <row r="202" spans="1:5">
      <c r="A202" s="4" t="s">
        <v>1466</v>
      </c>
      <c r="D202" s="4" t="s">
        <v>1467</v>
      </c>
      <c r="E202" s="4" t="s">
        <v>1467</v>
      </c>
    </row>
    <row r="203" spans="1:5">
      <c r="A203" s="4" t="s">
        <v>1514</v>
      </c>
    </row>
    <row r="204" spans="1:5">
      <c r="A204" s="3" t="s">
        <v>1436</v>
      </c>
    </row>
    <row r="205" spans="1:5">
      <c r="A205" s="4" t="s">
        <v>1466</v>
      </c>
      <c r="D205" s="4" t="s">
        <v>1467</v>
      </c>
      <c r="E205" s="4" t="s">
        <v>1467</v>
      </c>
    </row>
    <row r="206" spans="1:5">
      <c r="A206" s="4" t="s">
        <v>1515</v>
      </c>
    </row>
    <row r="207" spans="1:5">
      <c r="A207" s="3" t="s">
        <v>1436</v>
      </c>
    </row>
    <row r="208" spans="1:5">
      <c r="A208" s="4" t="s">
        <v>1466</v>
      </c>
      <c r="D208" s="4" t="s">
        <v>1467</v>
      </c>
      <c r="E208" s="4" t="s">
        <v>1467</v>
      </c>
    </row>
    <row r="209" spans="1:5">
      <c r="A209" s="4" t="s">
        <v>1516</v>
      </c>
    </row>
    <row r="210" spans="1:5">
      <c r="A210" s="3" t="s">
        <v>1436</v>
      </c>
    </row>
    <row r="211" spans="1:5">
      <c r="A211" s="4" t="s">
        <v>1466</v>
      </c>
      <c r="D211" s="4" t="s">
        <v>1467</v>
      </c>
      <c r="E211" s="4" t="s">
        <v>1467</v>
      </c>
    </row>
    <row r="212" spans="1:5">
      <c r="A212" s="4" t="s">
        <v>615</v>
      </c>
    </row>
    <row r="213" spans="1:5">
      <c r="A213" s="3" t="s">
        <v>1436</v>
      </c>
    </row>
    <row r="214" spans="1:5">
      <c r="A214" s="4" t="s">
        <v>1466</v>
      </c>
      <c r="D214" s="4" t="s">
        <v>1467</v>
      </c>
      <c r="E214" s="4" t="s">
        <v>1467</v>
      </c>
    </row>
    <row r="215" spans="1:5">
      <c r="A215" s="4" t="s">
        <v>1517</v>
      </c>
    </row>
    <row r="216" spans="1:5">
      <c r="A216" s="3" t="s">
        <v>1436</v>
      </c>
    </row>
    <row r="217" spans="1:5">
      <c r="A217" s="4" t="s">
        <v>1466</v>
      </c>
      <c r="D217" s="4" t="s">
        <v>1467</v>
      </c>
      <c r="E217" s="4" t="s">
        <v>1467</v>
      </c>
    </row>
    <row r="218" spans="1:5">
      <c r="A218" s="4" t="s">
        <v>1518</v>
      </c>
    </row>
    <row r="219" spans="1:5">
      <c r="A219" s="3" t="s">
        <v>1436</v>
      </c>
    </row>
    <row r="220" spans="1:5">
      <c r="A220" s="4" t="s">
        <v>1466</v>
      </c>
      <c r="D220" s="4" t="s">
        <v>1467</v>
      </c>
      <c r="E220" s="4" t="s">
        <v>1467</v>
      </c>
    </row>
    <row r="221" spans="1:5">
      <c r="A221" s="4" t="s">
        <v>1519</v>
      </c>
    </row>
    <row r="222" spans="1:5">
      <c r="A222" s="3" t="s">
        <v>1436</v>
      </c>
    </row>
    <row r="223" spans="1:5">
      <c r="A223" s="4" t="s">
        <v>1466</v>
      </c>
      <c r="D223" s="4" t="s">
        <v>1467</v>
      </c>
      <c r="E223" s="4" t="s">
        <v>1467</v>
      </c>
    </row>
    <row r="224" spans="1:5">
      <c r="A224" s="4" t="s">
        <v>1520</v>
      </c>
    </row>
    <row r="225" spans="1:5">
      <c r="A225" s="3" t="s">
        <v>1436</v>
      </c>
    </row>
    <row r="226" spans="1:5">
      <c r="A226" s="4" t="s">
        <v>1466</v>
      </c>
      <c r="D226" s="4" t="s">
        <v>1467</v>
      </c>
      <c r="E226" s="4" t="s">
        <v>1467</v>
      </c>
    </row>
    <row r="227" spans="1:5">
      <c r="A227" s="4" t="s">
        <v>1521</v>
      </c>
    </row>
    <row r="228" spans="1:5">
      <c r="A228" s="3" t="s">
        <v>1436</v>
      </c>
    </row>
    <row r="229" spans="1:5">
      <c r="A229" s="4" t="s">
        <v>1466</v>
      </c>
      <c r="D229" s="4" t="s">
        <v>1467</v>
      </c>
      <c r="E229" s="4" t="s">
        <v>1467</v>
      </c>
    </row>
    <row r="230" spans="1:5">
      <c r="A230" s="4" t="s">
        <v>1522</v>
      </c>
    </row>
    <row r="231" spans="1:5">
      <c r="A231" s="3" t="s">
        <v>1436</v>
      </c>
    </row>
    <row r="232" spans="1:5">
      <c r="A232" s="4" t="s">
        <v>1466</v>
      </c>
      <c r="D232" s="4" t="s">
        <v>1467</v>
      </c>
      <c r="E232" s="4" t="s">
        <v>1467</v>
      </c>
    </row>
    <row r="233" spans="1:5">
      <c r="A233" s="4" t="s">
        <v>1523</v>
      </c>
    </row>
    <row r="234" spans="1:5">
      <c r="A234" s="3" t="s">
        <v>1436</v>
      </c>
    </row>
    <row r="235" spans="1:5">
      <c r="A235" s="4" t="s">
        <v>1466</v>
      </c>
      <c r="D235" s="4" t="s">
        <v>1467</v>
      </c>
      <c r="E235" s="4" t="s">
        <v>1467</v>
      </c>
    </row>
    <row r="236" spans="1:5">
      <c r="A236" s="4" t="s">
        <v>1524</v>
      </c>
    </row>
    <row r="237" spans="1:5">
      <c r="A237" s="3" t="s">
        <v>1436</v>
      </c>
    </row>
    <row r="238" spans="1:5">
      <c r="A238" s="4" t="s">
        <v>1466</v>
      </c>
      <c r="D238" s="4" t="s">
        <v>1467</v>
      </c>
      <c r="E238" s="4" t="s">
        <v>1467</v>
      </c>
    </row>
    <row r="239" spans="1:5">
      <c r="A239" s="4" t="s">
        <v>1525</v>
      </c>
    </row>
    <row r="240" spans="1:5">
      <c r="A240" s="3" t="s">
        <v>1436</v>
      </c>
    </row>
    <row r="241" spans="1:5">
      <c r="A241" s="4" t="s">
        <v>1466</v>
      </c>
      <c r="D241" s="4" t="s">
        <v>1467</v>
      </c>
      <c r="E241" s="4" t="s">
        <v>1467</v>
      </c>
    </row>
    <row r="242" spans="1:5">
      <c r="A242" s="4" t="s">
        <v>1526</v>
      </c>
    </row>
    <row r="243" spans="1:5">
      <c r="A243" s="3" t="s">
        <v>1436</v>
      </c>
    </row>
    <row r="244" spans="1:5">
      <c r="A244" s="4" t="s">
        <v>1466</v>
      </c>
      <c r="D244" s="4" t="s">
        <v>1467</v>
      </c>
      <c r="E244" s="4" t="s">
        <v>1467</v>
      </c>
    </row>
    <row r="245" spans="1:5">
      <c r="A245" s="4" t="s">
        <v>1527</v>
      </c>
    </row>
    <row r="246" spans="1:5">
      <c r="A246" s="3" t="s">
        <v>1436</v>
      </c>
    </row>
    <row r="247" spans="1:5">
      <c r="A247" s="4" t="s">
        <v>1466</v>
      </c>
      <c r="D247" s="4" t="s">
        <v>1467</v>
      </c>
      <c r="E247" s="4" t="s">
        <v>1467</v>
      </c>
    </row>
    <row r="248" spans="1:5">
      <c r="A248" s="4" t="s">
        <v>612</v>
      </c>
    </row>
    <row r="249" spans="1:5">
      <c r="A249" s="3" t="s">
        <v>1436</v>
      </c>
    </row>
    <row r="250" spans="1:5">
      <c r="A250" s="4" t="s">
        <v>1466</v>
      </c>
      <c r="D250" s="4" t="s">
        <v>1467</v>
      </c>
      <c r="E250" s="4" t="s">
        <v>1467</v>
      </c>
    </row>
    <row r="251" spans="1:5">
      <c r="A251" s="4" t="s">
        <v>1528</v>
      </c>
    </row>
    <row r="252" spans="1:5">
      <c r="A252" s="3" t="s">
        <v>1436</v>
      </c>
    </row>
    <row r="253" spans="1:5">
      <c r="A253" s="4" t="s">
        <v>1466</v>
      </c>
      <c r="D253" s="4" t="s">
        <v>1467</v>
      </c>
      <c r="E253" s="4" t="s">
        <v>1467</v>
      </c>
    </row>
    <row r="254" spans="1:5">
      <c r="A254" s="4" t="s">
        <v>1529</v>
      </c>
    </row>
    <row r="255" spans="1:5">
      <c r="A255" s="3" t="s">
        <v>1436</v>
      </c>
    </row>
    <row r="256" spans="1:5">
      <c r="A256" s="4" t="s">
        <v>1466</v>
      </c>
      <c r="D256" s="4" t="s">
        <v>1467</v>
      </c>
      <c r="E256" s="4" t="s">
        <v>1467</v>
      </c>
    </row>
    <row r="257" spans="1:5">
      <c r="A257" s="4" t="s">
        <v>1530</v>
      </c>
    </row>
    <row r="258" spans="1:5">
      <c r="A258" s="3" t="s">
        <v>1436</v>
      </c>
    </row>
    <row r="259" spans="1:5">
      <c r="A259" s="4" t="s">
        <v>1466</v>
      </c>
      <c r="D259" s="4" t="s">
        <v>1467</v>
      </c>
      <c r="E259" s="4" t="s">
        <v>1467</v>
      </c>
    </row>
    <row r="260" spans="1:5">
      <c r="A260" s="4" t="s">
        <v>1531</v>
      </c>
    </row>
    <row r="261" spans="1:5">
      <c r="A261" s="3" t="s">
        <v>1436</v>
      </c>
    </row>
    <row r="262" spans="1:5">
      <c r="A262" s="4" t="s">
        <v>1466</v>
      </c>
      <c r="D262" s="4" t="s">
        <v>1467</v>
      </c>
      <c r="E262" s="4" t="s">
        <v>1467</v>
      </c>
    </row>
    <row r="263" spans="1:5">
      <c r="A263" s="4" t="s">
        <v>1532</v>
      </c>
    </row>
    <row r="264" spans="1:5">
      <c r="A264" s="3" t="s">
        <v>1436</v>
      </c>
    </row>
    <row r="265" spans="1:5">
      <c r="A265" s="4" t="s">
        <v>1466</v>
      </c>
      <c r="D265" s="4" t="s">
        <v>1467</v>
      </c>
      <c r="E265" s="4" t="s">
        <v>1467</v>
      </c>
    </row>
    <row r="266" spans="1:5">
      <c r="A266" s="4" t="s">
        <v>1533</v>
      </c>
    </row>
    <row r="267" spans="1:5">
      <c r="A267" s="3" t="s">
        <v>1436</v>
      </c>
    </row>
    <row r="268" spans="1:5">
      <c r="A268" s="4" t="s">
        <v>1466</v>
      </c>
      <c r="D268" s="4" t="s">
        <v>1467</v>
      </c>
      <c r="E268" s="4" t="s">
        <v>1534</v>
      </c>
    </row>
    <row r="269" spans="1:5">
      <c r="A269" s="4" t="s">
        <v>596</v>
      </c>
    </row>
    <row r="270" spans="1:5">
      <c r="A270" s="3" t="s">
        <v>1436</v>
      </c>
    </row>
    <row r="271" spans="1:5">
      <c r="A271" s="4" t="s">
        <v>1466</v>
      </c>
      <c r="D271" s="4" t="s">
        <v>1467</v>
      </c>
      <c r="E271" s="4" t="s">
        <v>599</v>
      </c>
    </row>
    <row r="272" spans="1:5">
      <c r="A272" s="4" t="s">
        <v>1535</v>
      </c>
    </row>
    <row r="273" spans="1:5">
      <c r="A273" s="3" t="s">
        <v>1436</v>
      </c>
    </row>
    <row r="274" spans="1:5">
      <c r="A274" s="4" t="s">
        <v>1466</v>
      </c>
      <c r="D274" s="4" t="s">
        <v>1467</v>
      </c>
      <c r="E274" s="4" t="s">
        <v>1467</v>
      </c>
    </row>
    <row r="275" spans="1:5">
      <c r="A275" s="4" t="s">
        <v>1536</v>
      </c>
    </row>
    <row r="276" spans="1:5">
      <c r="A276" s="3" t="s">
        <v>1436</v>
      </c>
    </row>
    <row r="277" spans="1:5">
      <c r="A277" s="4" t="s">
        <v>1466</v>
      </c>
      <c r="D277" s="4" t="s">
        <v>1467</v>
      </c>
      <c r="E277" s="4" t="s">
        <v>1467</v>
      </c>
    </row>
    <row r="278" spans="1:5">
      <c r="A278" s="4" t="s">
        <v>1537</v>
      </c>
    </row>
    <row r="279" spans="1:5">
      <c r="A279" s="3" t="s">
        <v>1436</v>
      </c>
    </row>
    <row r="280" spans="1:5">
      <c r="A280" s="4" t="s">
        <v>1466</v>
      </c>
      <c r="D280" s="4" t="s">
        <v>1467</v>
      </c>
      <c r="E280" s="4" t="s">
        <v>1467</v>
      </c>
    </row>
    <row r="281" spans="1:5">
      <c r="A281" s="4" t="s">
        <v>1538</v>
      </c>
    </row>
    <row r="282" spans="1:5">
      <c r="A282" s="3" t="s">
        <v>1436</v>
      </c>
    </row>
    <row r="283" spans="1:5">
      <c r="A283" s="4" t="s">
        <v>1466</v>
      </c>
      <c r="D283" s="4" t="s">
        <v>1497</v>
      </c>
      <c r="E283" s="4" t="s">
        <v>1497</v>
      </c>
    </row>
    <row r="284" spans="1:5">
      <c r="A284" s="4" t="s">
        <v>1539</v>
      </c>
    </row>
    <row r="285" spans="1:5">
      <c r="A285" s="3" t="s">
        <v>1436</v>
      </c>
    </row>
    <row r="286" spans="1:5">
      <c r="A286" s="4" t="s">
        <v>1466</v>
      </c>
      <c r="D286" s="4" t="s">
        <v>1467</v>
      </c>
      <c r="E286" s="4" t="s">
        <v>1467</v>
      </c>
    </row>
    <row r="287" spans="1:5">
      <c r="A287" s="4" t="s">
        <v>1540</v>
      </c>
    </row>
    <row r="288" spans="1:5">
      <c r="A288" s="3" t="s">
        <v>1436</v>
      </c>
    </row>
    <row r="289" spans="1:5">
      <c r="A289" s="4" t="s">
        <v>1466</v>
      </c>
      <c r="D289" s="4" t="s">
        <v>1497</v>
      </c>
      <c r="E289" s="4" t="s">
        <v>149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5</v>
      </c>
      <c r="C1" s="2" t="s">
        <v>27</v>
      </c>
    </row>
    <row r="2" spans="1:3">
      <c r="A2" s="3" t="s">
        <v>1436</v>
      </c>
    </row>
    <row r="3" spans="1:3">
      <c r="A3" s="4" t="s">
        <v>67</v>
      </c>
      <c r="B3" s="6" t="n">
        <v>45.8</v>
      </c>
      <c r="C3" s="6" t="n">
        <v>30.9</v>
      </c>
    </row>
    <row r="4" spans="1:3">
      <c r="A4" s="4" t="s">
        <v>82</v>
      </c>
      <c r="B4" s="7" t="n">
        <v>5.7</v>
      </c>
      <c r="C4" s="7" t="n">
        <v>2.2</v>
      </c>
    </row>
    <row r="5" spans="1:3">
      <c r="A5" s="4" t="s">
        <v>1542</v>
      </c>
    </row>
    <row r="6" spans="1:3">
      <c r="A6" s="3" t="s">
        <v>1436</v>
      </c>
    </row>
    <row r="7" spans="1:3">
      <c r="A7" s="4" t="s">
        <v>67</v>
      </c>
      <c r="B7" s="7" t="n">
        <v>51.2</v>
      </c>
      <c r="C7" s="7" t="n">
        <v>33.9</v>
      </c>
    </row>
    <row r="8" spans="1:3">
      <c r="A8" s="4" t="s">
        <v>68</v>
      </c>
      <c r="B8" s="7" t="n">
        <v>38.5</v>
      </c>
      <c r="C8" s="7" t="n">
        <v>13.4</v>
      </c>
    </row>
    <row r="9" spans="1:3">
      <c r="A9" s="4" t="s">
        <v>79</v>
      </c>
      <c r="B9" s="7" t="n">
        <v>25.6</v>
      </c>
      <c r="C9" s="7" t="n">
        <v>18.7</v>
      </c>
    </row>
    <row r="10" spans="1:3">
      <c r="A10" s="4" t="s">
        <v>82</v>
      </c>
      <c r="B10" s="7" t="n">
        <v>5.7</v>
      </c>
      <c r="C10" s="7" t="n">
        <v>2.2</v>
      </c>
    </row>
    <row r="11" spans="1:3">
      <c r="A11" s="4" t="s">
        <v>85</v>
      </c>
      <c r="B11" s="7" t="n">
        <v>28.8</v>
      </c>
      <c r="C11" s="7" t="n">
        <v>30.7</v>
      </c>
    </row>
    <row r="12" spans="1:3">
      <c r="A12" s="4" t="s">
        <v>93</v>
      </c>
      <c r="B12" s="6" t="n">
        <v>1.7</v>
      </c>
      <c r="C12" s="6" t="n">
        <v>1.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3</v>
      </c>
      <c r="B1" s="2" t="s">
        <v>1</v>
      </c>
    </row>
    <row r="2" spans="1:3">
      <c r="B2" s="2" t="s">
        <v>25</v>
      </c>
      <c r="C2" s="2" t="s">
        <v>27</v>
      </c>
    </row>
    <row r="3" spans="1:3">
      <c r="A3" s="3" t="s">
        <v>1436</v>
      </c>
    </row>
    <row r="4" spans="1:3">
      <c r="A4" s="4" t="s">
        <v>29</v>
      </c>
      <c r="B4" s="9" t="n">
        <v>166</v>
      </c>
      <c r="C4" s="6" t="n">
        <v>65.5</v>
      </c>
    </row>
    <row r="5" spans="1:3">
      <c r="A5" s="4" t="s">
        <v>1544</v>
      </c>
      <c r="B5" s="7" t="n">
        <v>2.5</v>
      </c>
      <c r="C5" s="7" t="n">
        <v>2.4</v>
      </c>
    </row>
    <row r="6" spans="1:3">
      <c r="A6" s="4" t="s">
        <v>1545</v>
      </c>
      <c r="B6" s="6" t="n">
        <v>1.5</v>
      </c>
      <c r="C6" s="6" t="n">
        <v>1.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5</v>
      </c>
      <c r="C2" s="2" t="s">
        <v>27</v>
      </c>
    </row>
    <row r="3" spans="1:3">
      <c r="A3" s="3" t="s">
        <v>264</v>
      </c>
    </row>
    <row r="4" spans="1:3">
      <c r="A4" s="4" t="s">
        <v>1247</v>
      </c>
      <c r="B4" s="6" t="n">
        <v>6.5</v>
      </c>
      <c r="C4" s="6" t="n">
        <v>6.4</v>
      </c>
    </row>
    <row r="5" spans="1:3">
      <c r="A5" s="4" t="s">
        <v>1012</v>
      </c>
      <c r="B5" s="7" t="n">
        <v>2.5</v>
      </c>
      <c r="C5" s="7" t="n">
        <v>1.9</v>
      </c>
    </row>
    <row r="6" spans="1:3">
      <c r="A6" s="4" t="s">
        <v>127</v>
      </c>
      <c r="B6" s="7" t="n">
        <v>-8.800000000000001</v>
      </c>
      <c r="C6" s="7" t="n">
        <v>18.9</v>
      </c>
    </row>
    <row r="7" spans="1:3">
      <c r="A7" s="4" t="s">
        <v>1547</v>
      </c>
      <c r="B7" s="6" t="n">
        <v>0.2</v>
      </c>
      <c r="C7" s="6" t="n">
        <v>27.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2"/>
    <col customWidth="1" max="5" min="5" width="20"/>
    <col customWidth="1" max="6" min="6" width="22"/>
    <col customWidth="1" max="7" min="7" width="21"/>
    <col customWidth="1" max="8" min="8" width="21"/>
  </cols>
  <sheetData>
    <row r="1" spans="1:8">
      <c r="A1" s="1" t="s">
        <v>1548</v>
      </c>
      <c r="B1" s="2" t="s">
        <v>1263</v>
      </c>
      <c r="C1" s="2" t="s">
        <v>964</v>
      </c>
      <c r="D1" s="2" t="s">
        <v>1549</v>
      </c>
      <c r="E1" s="2" t="s">
        <v>1315</v>
      </c>
      <c r="F1" s="2" t="s">
        <v>1550</v>
      </c>
      <c r="G1" s="2" t="s">
        <v>494</v>
      </c>
      <c r="H1" s="2" t="s">
        <v>495</v>
      </c>
    </row>
    <row r="2" spans="1:8">
      <c r="A2" s="3" t="s">
        <v>1551</v>
      </c>
    </row>
    <row r="3" spans="1:8">
      <c r="A3" s="4" t="s">
        <v>1552</v>
      </c>
      <c r="G3" s="9" t="n">
        <v>300</v>
      </c>
      <c r="H3" s="9" t="n">
        <v>300</v>
      </c>
    </row>
    <row r="4" spans="1:8">
      <c r="A4" s="4" t="s">
        <v>1553</v>
      </c>
    </row>
    <row r="5" spans="1:8">
      <c r="A5" s="3" t="s">
        <v>1551</v>
      </c>
    </row>
    <row r="6" spans="1:8">
      <c r="A6" s="4" t="s">
        <v>1554</v>
      </c>
      <c r="D6" s="5" t="n">
        <v>900</v>
      </c>
    </row>
    <row r="7" spans="1:8">
      <c r="A7" s="4" t="s">
        <v>1555</v>
      </c>
      <c r="D7" s="5" t="n">
        <v>2600</v>
      </c>
    </row>
    <row r="8" spans="1:8">
      <c r="A8" s="4" t="s">
        <v>1556</v>
      </c>
      <c r="F8" s="5" t="n">
        <v>1500</v>
      </c>
    </row>
    <row r="9" spans="1:8">
      <c r="A9" s="4" t="s">
        <v>1344</v>
      </c>
    </row>
    <row r="10" spans="1:8">
      <c r="A10" s="3" t="s">
        <v>1551</v>
      </c>
    </row>
    <row r="11" spans="1:8">
      <c r="A11" s="4" t="s">
        <v>1552</v>
      </c>
      <c r="E11" s="9" t="n">
        <v>400</v>
      </c>
    </row>
    <row r="12" spans="1:8">
      <c r="A12" s="4" t="s">
        <v>1557</v>
      </c>
    </row>
    <row r="13" spans="1:8">
      <c r="A13" s="3" t="s">
        <v>1551</v>
      </c>
    </row>
    <row r="14" spans="1:8">
      <c r="A14" s="4" t="s">
        <v>978</v>
      </c>
      <c r="C14" s="4" t="s">
        <v>527</v>
      </c>
    </row>
    <row r="15" spans="1:8">
      <c r="A15" s="4" t="s">
        <v>1558</v>
      </c>
      <c r="C15" s="9" t="n">
        <v>500</v>
      </c>
    </row>
    <row r="16" spans="1:8">
      <c r="A16" s="4" t="s">
        <v>1559</v>
      </c>
    </row>
    <row r="17" spans="1:8">
      <c r="A17" s="3" t="s">
        <v>1551</v>
      </c>
    </row>
    <row r="18" spans="1:8">
      <c r="A18" s="4" t="s">
        <v>1276</v>
      </c>
      <c r="B18" s="5" t="n">
        <v>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s>
  <sheetData>
    <row r="1" spans="1:4">
      <c r="A1" s="1" t="s">
        <v>24</v>
      </c>
      <c r="B1" s="2" t="s">
        <v>1</v>
      </c>
    </row>
    <row r="2" spans="1:4">
      <c r="B2" s="2" t="s">
        <v>25</v>
      </c>
      <c r="C2" s="2" t="s">
        <v>26</v>
      </c>
      <c r="D2" s="2" t="s">
        <v>27</v>
      </c>
    </row>
    <row r="3" spans="1:4">
      <c r="A3" s="3" t="s">
        <v>28</v>
      </c>
    </row>
    <row r="4" spans="1:4">
      <c r="A4" s="4" t="s">
        <v>29</v>
      </c>
      <c r="B4" s="6" t="n">
        <v>3623.2</v>
      </c>
      <c r="D4" s="6" t="n">
        <v>3304.1</v>
      </c>
    </row>
    <row r="5" spans="1:4">
      <c r="A5" s="4" t="s">
        <v>30</v>
      </c>
      <c r="B5" s="7" t="n">
        <v>2539.6</v>
      </c>
      <c r="D5" s="7" t="n">
        <v>2362.6</v>
      </c>
    </row>
    <row r="6" spans="1:4">
      <c r="A6" s="4" t="s">
        <v>31</v>
      </c>
      <c r="B6" s="7" t="n">
        <v>1083.6</v>
      </c>
      <c r="D6" s="7" t="n">
        <v>941.5</v>
      </c>
    </row>
    <row r="7" spans="1:4">
      <c r="A7" s="4" t="s">
        <v>32</v>
      </c>
      <c r="B7" s="7" t="n">
        <v>137.5</v>
      </c>
      <c r="D7" s="7" t="n">
        <v>101.4</v>
      </c>
    </row>
    <row r="8" spans="1:4">
      <c r="A8" s="4" t="s">
        <v>33</v>
      </c>
      <c r="B8" s="7" t="n">
        <v>437.5</v>
      </c>
      <c r="D8" s="7" t="n">
        <v>415.2</v>
      </c>
    </row>
    <row r="9" spans="1:4">
      <c r="A9" s="4" t="s">
        <v>34</v>
      </c>
      <c r="B9" s="5" t="n">
        <v>-1</v>
      </c>
      <c r="D9" s="7" t="n">
        <v>-22.3</v>
      </c>
    </row>
    <row r="10" spans="1:4">
      <c r="A10" s="4" t="s">
        <v>35</v>
      </c>
      <c r="B10" s="7" t="n">
        <v>-27.5</v>
      </c>
      <c r="D10" s="7" t="n">
        <v>-33.4</v>
      </c>
    </row>
    <row r="11" spans="1:4">
      <c r="A11" s="4" t="s">
        <v>36</v>
      </c>
      <c r="B11" s="7" t="n">
        <v>537.1</v>
      </c>
      <c r="D11" s="7" t="n">
        <v>480.6</v>
      </c>
    </row>
    <row r="12" spans="1:4">
      <c r="A12" s="4" t="s">
        <v>37</v>
      </c>
      <c r="B12" s="7" t="n">
        <v>144.4</v>
      </c>
      <c r="D12" s="7" t="n">
        <v>80.90000000000001</v>
      </c>
    </row>
    <row r="13" spans="1:4">
      <c r="A13" s="4" t="s">
        <v>38</v>
      </c>
      <c r="B13" s="7" t="n">
        <v>392.7</v>
      </c>
      <c r="D13" s="7" t="n">
        <v>399.7</v>
      </c>
    </row>
    <row r="14" spans="1:4">
      <c r="A14" s="4" t="s">
        <v>39</v>
      </c>
      <c r="B14" s="7" t="n">
        <v>73.8</v>
      </c>
      <c r="D14" s="7" t="n">
        <v>59.6</v>
      </c>
    </row>
    <row r="15" spans="1:4">
      <c r="A15" s="4" t="s">
        <v>40</v>
      </c>
      <c r="B15" s="7" t="n">
        <v>318.9</v>
      </c>
      <c r="C15" s="4" t="s">
        <v>41</v>
      </c>
      <c r="D15" s="7" t="n">
        <v>340.1</v>
      </c>
    </row>
    <row r="16" spans="1:4">
      <c r="A16" s="3" t="s">
        <v>42</v>
      </c>
    </row>
    <row r="17" spans="1:4">
      <c r="A17" s="4" t="s">
        <v>43</v>
      </c>
      <c r="B17" s="7" t="n">
        <v>311.4</v>
      </c>
      <c r="D17" s="5" t="n">
        <v>330</v>
      </c>
    </row>
    <row r="18" spans="1:4">
      <c r="A18" s="4" t="s">
        <v>44</v>
      </c>
      <c r="B18" s="6" t="n">
        <v>7.5</v>
      </c>
      <c r="D18" s="6" t="n">
        <v>10.1</v>
      </c>
    </row>
    <row r="19" spans="1:4">
      <c r="A19" s="3" t="s">
        <v>45</v>
      </c>
    </row>
    <row r="20" spans="1:4">
      <c r="A20" s="4" t="s">
        <v>46</v>
      </c>
      <c r="B20" s="8" t="n">
        <v>1.17</v>
      </c>
      <c r="D20" s="8" t="n">
        <v>1.24</v>
      </c>
    </row>
    <row r="21" spans="1:4">
      <c r="A21" s="3" t="s">
        <v>47</v>
      </c>
    </row>
    <row r="22" spans="1:4">
      <c r="A22" s="4" t="s">
        <v>48</v>
      </c>
      <c r="B22" s="8" t="n">
        <v>1.16</v>
      </c>
      <c r="D22" s="8" t="n">
        <v>1.23</v>
      </c>
    </row>
    <row r="23" spans="1:4"/>
    <row r="24" spans="1:4">
      <c r="A24" s="4" t="s">
        <v>26</v>
      </c>
      <c r="B24" s="4" t="s">
        <v>49</v>
      </c>
    </row>
    <row r="25" spans="1:4">
      <c r="A25" s="4" t="s">
        <v>41</v>
      </c>
      <c r="B25" s="4" t="s">
        <v>49</v>
      </c>
    </row>
  </sheetData>
  <mergeCells count="5">
    <mergeCell ref="A1:A2"/>
    <mergeCell ref="B1:D1"/>
    <mergeCell ref="A23:D23"/>
    <mergeCell ref="B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5</v>
      </c>
    </row>
    <row r="3" spans="1:2">
      <c r="A3" s="3" t="s">
        <v>19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5</v>
      </c>
    </row>
    <row r="3" spans="1:2">
      <c r="A3" s="3" t="s">
        <v>199</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26</v>
      </c>
      <c r="B1" s="2" t="s">
        <v>1</v>
      </c>
    </row>
    <row r="2" spans="1:3">
      <c r="B2" s="2" t="s">
        <v>25</v>
      </c>
      <c r="C2" s="2" t="s">
        <v>27</v>
      </c>
    </row>
    <row r="3" spans="1:3">
      <c r="A3" s="3" t="s">
        <v>227</v>
      </c>
    </row>
    <row r="4" spans="1:3">
      <c r="A4" s="4" t="s">
        <v>226</v>
      </c>
      <c r="B4" s="4" t="s">
        <v>228</v>
      </c>
      <c r="C4" s="4" t="s">
        <v>2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5</v>
      </c>
    </row>
    <row r="3" spans="1:2">
      <c r="A3" s="3" t="s">
        <v>19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8"/>
    <col customWidth="1" max="4" min="4" width="14"/>
  </cols>
  <sheetData>
    <row r="1" spans="1:4">
      <c r="A1" s="1" t="s">
        <v>50</v>
      </c>
      <c r="B1" s="2" t="s">
        <v>1</v>
      </c>
    </row>
    <row r="2" spans="1:4">
      <c r="B2" s="2" t="s">
        <v>25</v>
      </c>
      <c r="D2" s="2" t="s">
        <v>27</v>
      </c>
    </row>
    <row r="3" spans="1:4">
      <c r="A3" s="3" t="s">
        <v>51</v>
      </c>
    </row>
    <row r="4" spans="1:4">
      <c r="A4" s="4" t="s">
        <v>40</v>
      </c>
      <c r="B4" s="6" t="n">
        <v>318.9</v>
      </c>
      <c r="C4" s="4" t="s">
        <v>52</v>
      </c>
      <c r="D4" s="6" t="n">
        <v>340.1</v>
      </c>
    </row>
    <row r="5" spans="1:4">
      <c r="A5" s="3" t="s">
        <v>53</v>
      </c>
    </row>
    <row r="6" spans="1:4">
      <c r="A6" s="4" t="s">
        <v>54</v>
      </c>
      <c r="B6" s="7" t="n">
        <v>118.3</v>
      </c>
      <c r="D6" s="7" t="n">
        <v>-12.6</v>
      </c>
    </row>
    <row r="7" spans="1:4">
      <c r="A7" s="4" t="s">
        <v>55</v>
      </c>
      <c r="B7" s="7" t="n">
        <v>-40.4</v>
      </c>
      <c r="D7" s="7" t="n">
        <v>-23.2</v>
      </c>
    </row>
    <row r="8" spans="1:4">
      <c r="A8" s="4" t="s">
        <v>56</v>
      </c>
      <c r="B8" s="7" t="n">
        <v>-32.3</v>
      </c>
      <c r="D8" s="7" t="n">
        <v>-6.9</v>
      </c>
    </row>
    <row r="9" spans="1:4">
      <c r="A9" s="4" t="s">
        <v>57</v>
      </c>
      <c r="B9" s="7" t="n">
        <v>-0.2</v>
      </c>
      <c r="D9" s="7" t="n">
        <v>2.1</v>
      </c>
    </row>
    <row r="10" spans="1:4">
      <c r="A10" s="4" t="s">
        <v>58</v>
      </c>
      <c r="B10" s="5" t="n">
        <v>-71</v>
      </c>
      <c r="D10" s="5" t="n">
        <v>-20</v>
      </c>
    </row>
    <row r="11" spans="1:4">
      <c r="A11" s="4" t="s">
        <v>59</v>
      </c>
      <c r="B11" s="5" t="n">
        <v>23</v>
      </c>
      <c r="D11" s="7" t="n">
        <v>2.2</v>
      </c>
    </row>
    <row r="12" spans="1:4">
      <c r="A12" s="4" t="s">
        <v>53</v>
      </c>
      <c r="B12" s="7" t="n">
        <v>-2.6</v>
      </c>
      <c r="D12" s="7" t="n">
        <v>-58.4</v>
      </c>
    </row>
    <row r="13" spans="1:4">
      <c r="A13" s="3" t="s">
        <v>60</v>
      </c>
    </row>
    <row r="14" spans="1:4">
      <c r="A14" s="4" t="s">
        <v>61</v>
      </c>
      <c r="B14" s="7" t="n">
        <v>13.4</v>
      </c>
      <c r="D14" s="7" t="n">
        <v>4.2</v>
      </c>
    </row>
    <row r="15" spans="1:4">
      <c r="A15" s="4" t="s">
        <v>59</v>
      </c>
      <c r="B15" s="7" t="n">
        <v>-3.6</v>
      </c>
      <c r="D15" s="7" t="n">
        <v>-1.1</v>
      </c>
    </row>
    <row r="16" spans="1:4">
      <c r="A16" s="4" t="s">
        <v>60</v>
      </c>
      <c r="B16" s="7" t="n">
        <v>9.800000000000001</v>
      </c>
      <c r="D16" s="7" t="n">
        <v>3.1</v>
      </c>
    </row>
    <row r="17" spans="1:4">
      <c r="A17" s="4" t="s">
        <v>62</v>
      </c>
      <c r="B17" s="7" t="n">
        <v>7.2</v>
      </c>
      <c r="D17" s="7" t="n">
        <v>-55.3</v>
      </c>
    </row>
    <row r="18" spans="1:4">
      <c r="A18" s="4" t="s">
        <v>63</v>
      </c>
      <c r="B18" s="7" t="n">
        <v>326.1</v>
      </c>
      <c r="D18" s="7" t="n">
        <v>284.8</v>
      </c>
    </row>
    <row r="19" spans="1:4">
      <c r="A19" s="3" t="s">
        <v>42</v>
      </c>
    </row>
    <row r="20" spans="1:4">
      <c r="A20" s="4" t="s">
        <v>43</v>
      </c>
      <c r="B20" s="7" t="n">
        <v>315.4</v>
      </c>
      <c r="D20" s="7" t="n">
        <v>271.8</v>
      </c>
    </row>
    <row r="21" spans="1:4">
      <c r="A21" s="4" t="s">
        <v>44</v>
      </c>
      <c r="B21" s="6" t="n">
        <v>10.7</v>
      </c>
      <c r="D21" s="9" t="n">
        <v>13</v>
      </c>
    </row>
    <row r="22" spans="1:4"/>
    <row r="23" spans="1:4">
      <c r="A23" s="4" t="s">
        <v>26</v>
      </c>
      <c r="B23" s="4" t="s">
        <v>49</v>
      </c>
    </row>
    <row r="24" spans="1:4">
      <c r="A24" s="4" t="s">
        <v>41</v>
      </c>
      <c r="B24" s="4" t="s">
        <v>49</v>
      </c>
    </row>
  </sheetData>
  <mergeCells count="6">
    <mergeCell ref="A1:A2"/>
    <mergeCell ref="B1:D1"/>
    <mergeCell ref="B2:C2"/>
    <mergeCell ref="A22:D22"/>
    <mergeCell ref="B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1</v>
      </c>
      <c r="B1" s="2" t="s">
        <v>1</v>
      </c>
    </row>
    <row r="2" spans="1:3">
      <c r="B2" s="2" t="s">
        <v>25</v>
      </c>
      <c r="C2" s="2" t="s">
        <v>27</v>
      </c>
    </row>
    <row r="3" spans="1:3">
      <c r="A3" s="3" t="s">
        <v>242</v>
      </c>
    </row>
    <row r="4" spans="1:3">
      <c r="A4" s="4" t="s">
        <v>241</v>
      </c>
      <c r="B4" s="4" t="s">
        <v>228</v>
      </c>
      <c r="C4" s="4" t="s">
        <v>2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5</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5</v>
      </c>
    </row>
    <row r="3" spans="1:2">
      <c r="A3" s="3" t="s">
        <v>221</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5</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5</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5</v>
      </c>
    </row>
    <row r="3" spans="1:2">
      <c r="A3" s="3" t="s">
        <v>258</v>
      </c>
    </row>
    <row r="4" spans="1:2">
      <c r="A4" s="4" t="s">
        <v>257</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5</v>
      </c>
    </row>
    <row r="3" spans="1:2">
      <c r="A3" s="3" t="s">
        <v>261</v>
      </c>
    </row>
    <row r="4" spans="1:2">
      <c r="A4" s="4" t="s">
        <v>260</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5</v>
      </c>
    </row>
    <row r="3" spans="1:2">
      <c r="A3" s="3" t="s">
        <v>264</v>
      </c>
    </row>
    <row r="4" spans="1:2">
      <c r="A4" s="4" t="s">
        <v>263</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5</v>
      </c>
    </row>
    <row r="3" spans="1:2">
      <c r="A3" s="3" t="s">
        <v>266</v>
      </c>
    </row>
    <row r="4" spans="1:2">
      <c r="A4" s="4" t="s">
        <v>265</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64</v>
      </c>
      <c r="C1" s="2" t="s">
        <v>25</v>
      </c>
      <c r="D1" s="2" t="s">
        <v>26</v>
      </c>
      <c r="E1" s="2" t="s">
        <v>27</v>
      </c>
    </row>
    <row r="2" spans="1:5">
      <c r="A2" s="3" t="s">
        <v>65</v>
      </c>
    </row>
    <row r="3" spans="1:5">
      <c r="A3" s="4" t="s">
        <v>66</v>
      </c>
      <c r="B3" s="4" t="s">
        <v>41</v>
      </c>
      <c r="C3" s="6" t="n">
        <v>946.5</v>
      </c>
      <c r="E3" s="6" t="n">
        <v>446.1</v>
      </c>
    </row>
    <row r="4" spans="1:5">
      <c r="A4" s="4" t="s">
        <v>67</v>
      </c>
      <c r="C4" s="7" t="n">
        <v>566.1</v>
      </c>
      <c r="E4" s="5" t="n">
        <v>496</v>
      </c>
    </row>
    <row r="5" spans="1:5">
      <c r="A5" s="4" t="s">
        <v>68</v>
      </c>
      <c r="C5" s="7" t="n">
        <v>569.3</v>
      </c>
      <c r="E5" s="7" t="n">
        <v>523.5</v>
      </c>
    </row>
    <row r="6" spans="1:5">
      <c r="A6" s="4" t="s">
        <v>69</v>
      </c>
      <c r="C6" s="7" t="n">
        <v>616.2</v>
      </c>
      <c r="E6" s="5" t="n">
        <v>537</v>
      </c>
    </row>
    <row r="7" spans="1:5">
      <c r="A7" s="4" t="s">
        <v>70</v>
      </c>
      <c r="C7" s="7" t="n">
        <v>55.1</v>
      </c>
      <c r="E7" s="7" t="n">
        <v>57.4</v>
      </c>
    </row>
    <row r="8" spans="1:5">
      <c r="A8" s="4" t="s">
        <v>71</v>
      </c>
      <c r="C8" s="7" t="n">
        <v>30.4</v>
      </c>
      <c r="E8" s="7" t="n">
        <v>33.6</v>
      </c>
    </row>
    <row r="9" spans="1:5">
      <c r="A9" s="4" t="s">
        <v>72</v>
      </c>
      <c r="C9" s="5" t="n">
        <v>25</v>
      </c>
      <c r="E9" s="7" t="n">
        <v>19.3</v>
      </c>
    </row>
    <row r="10" spans="1:5">
      <c r="A10" s="4" t="s">
        <v>73</v>
      </c>
      <c r="C10" s="7" t="n">
        <v>2808.6</v>
      </c>
      <c r="E10" s="7" t="n">
        <v>2112.9</v>
      </c>
    </row>
    <row r="11" spans="1:5">
      <c r="A11" s="4" t="s">
        <v>74</v>
      </c>
      <c r="C11" s="5" t="n">
        <v>2154</v>
      </c>
      <c r="E11" s="7" t="n">
        <v>2149.3</v>
      </c>
    </row>
    <row r="12" spans="1:5">
      <c r="A12" s="4" t="s">
        <v>75</v>
      </c>
      <c r="C12" s="7" t="n">
        <v>395.9</v>
      </c>
      <c r="E12" s="5" t="n">
        <v>0</v>
      </c>
    </row>
    <row r="13" spans="1:5">
      <c r="A13" s="4" t="s">
        <v>76</v>
      </c>
      <c r="C13" s="7" t="n">
        <v>2056.5</v>
      </c>
      <c r="E13" s="7" t="n">
        <v>2027.9</v>
      </c>
    </row>
    <row r="14" spans="1:5">
      <c r="A14" s="4" t="s">
        <v>77</v>
      </c>
      <c r="C14" s="7" t="n">
        <v>460.6</v>
      </c>
      <c r="E14" s="7" t="n">
        <v>312.1</v>
      </c>
    </row>
    <row r="15" spans="1:5">
      <c r="A15" s="4" t="s">
        <v>78</v>
      </c>
      <c r="C15" s="7" t="n">
        <v>84.5</v>
      </c>
      <c r="E15" s="5" t="n">
        <v>71</v>
      </c>
    </row>
    <row r="16" spans="1:5">
      <c r="A16" s="4" t="s">
        <v>72</v>
      </c>
      <c r="C16" s="7" t="n">
        <v>13.1</v>
      </c>
      <c r="E16" s="7" t="n">
        <v>12.8</v>
      </c>
    </row>
    <row r="17" spans="1:5">
      <c r="A17" s="4" t="s">
        <v>79</v>
      </c>
      <c r="C17" s="7" t="n">
        <v>510.4</v>
      </c>
      <c r="E17" s="7" t="n">
        <v>479.5</v>
      </c>
    </row>
    <row r="18" spans="1:5">
      <c r="A18" s="4" t="s">
        <v>80</v>
      </c>
      <c r="C18" s="7" t="n">
        <v>8483.6</v>
      </c>
      <c r="E18" s="7" t="n">
        <v>7165.5</v>
      </c>
    </row>
    <row r="19" spans="1:5">
      <c r="A19" s="3" t="s">
        <v>81</v>
      </c>
    </row>
    <row r="20" spans="1:5">
      <c r="A20" s="4" t="s">
        <v>82</v>
      </c>
      <c r="C20" s="7" t="n">
        <v>934.4</v>
      </c>
      <c r="E20" s="7" t="n">
        <v>883.8</v>
      </c>
    </row>
    <row r="21" spans="1:5">
      <c r="A21" s="4" t="s">
        <v>83</v>
      </c>
      <c r="C21" s="7" t="n">
        <v>29.2</v>
      </c>
      <c r="E21" s="7" t="n">
        <v>28.7</v>
      </c>
    </row>
    <row r="22" spans="1:5">
      <c r="A22" s="4" t="s">
        <v>84</v>
      </c>
      <c r="C22" s="7" t="n">
        <v>26.4</v>
      </c>
      <c r="E22" s="7" t="n">
        <v>25.7</v>
      </c>
    </row>
    <row r="23" spans="1:5">
      <c r="A23" s="4" t="s">
        <v>85</v>
      </c>
      <c r="C23" s="7" t="n">
        <v>746.2</v>
      </c>
      <c r="E23" s="7" t="n">
        <v>670.2</v>
      </c>
    </row>
    <row r="24" spans="1:5">
      <c r="A24" s="4" t="s">
        <v>86</v>
      </c>
      <c r="C24" s="7" t="n">
        <v>206.2</v>
      </c>
      <c r="E24" s="7" t="n">
        <v>264.1</v>
      </c>
    </row>
    <row r="25" spans="1:5">
      <c r="A25" s="4" t="s">
        <v>87</v>
      </c>
      <c r="C25" s="7" t="n">
        <v>119.9</v>
      </c>
      <c r="E25" s="5" t="n">
        <v>17</v>
      </c>
    </row>
    <row r="26" spans="1:5">
      <c r="A26" s="4" t="s">
        <v>88</v>
      </c>
      <c r="C26" s="7" t="n">
        <v>2062.3</v>
      </c>
      <c r="E26" s="7" t="n">
        <v>1889.5</v>
      </c>
    </row>
    <row r="27" spans="1:5">
      <c r="A27" s="4" t="s">
        <v>83</v>
      </c>
      <c r="C27" s="7" t="n">
        <v>28.6</v>
      </c>
      <c r="E27" s="7" t="n">
        <v>36.3</v>
      </c>
    </row>
    <row r="28" spans="1:5">
      <c r="A28" s="4" t="s">
        <v>89</v>
      </c>
      <c r="C28" s="5" t="n">
        <v>3106</v>
      </c>
      <c r="E28" s="7" t="n">
        <v>2064.2</v>
      </c>
    </row>
    <row r="29" spans="1:5">
      <c r="A29" s="4" t="s">
        <v>90</v>
      </c>
      <c r="C29" s="7" t="n">
        <v>141.1</v>
      </c>
      <c r="E29" s="7" t="n">
        <v>136.2</v>
      </c>
    </row>
    <row r="30" spans="1:5">
      <c r="A30" s="4" t="s">
        <v>91</v>
      </c>
      <c r="C30" s="7" t="n">
        <v>212.8</v>
      </c>
      <c r="E30" s="7" t="n">
        <v>212.6</v>
      </c>
    </row>
    <row r="31" spans="1:5">
      <c r="A31" s="4" t="s">
        <v>92</v>
      </c>
      <c r="C31" s="7" t="n">
        <v>150.6</v>
      </c>
      <c r="E31" s="5" t="n">
        <v>147</v>
      </c>
    </row>
    <row r="32" spans="1:5">
      <c r="A32" s="4" t="s">
        <v>87</v>
      </c>
      <c r="C32" s="7" t="n">
        <v>12.8</v>
      </c>
      <c r="E32" s="7" t="n">
        <v>2.7</v>
      </c>
    </row>
    <row r="33" spans="1:5">
      <c r="A33" s="4" t="s">
        <v>93</v>
      </c>
      <c r="C33" s="7" t="n">
        <v>191.1</v>
      </c>
      <c r="E33" s="5" t="n">
        <v>267</v>
      </c>
    </row>
    <row r="34" spans="1:5">
      <c r="A34" s="4" t="s">
        <v>94</v>
      </c>
      <c r="C34" s="7" t="n">
        <v>5905.3</v>
      </c>
      <c r="E34" s="7" t="n">
        <v>4755.5</v>
      </c>
    </row>
    <row r="35" spans="1:5">
      <c r="A35" s="3" t="s">
        <v>95</v>
      </c>
    </row>
    <row r="36" spans="1:5">
      <c r="A36" s="4" t="s">
        <v>96</v>
      </c>
      <c r="C36" s="7" t="n">
        <v>679.5</v>
      </c>
      <c r="E36" s="7" t="n">
        <v>649.6</v>
      </c>
    </row>
    <row r="37" spans="1:5">
      <c r="A37" s="4" t="s">
        <v>97</v>
      </c>
      <c r="C37" s="7" t="n">
        <v>26.9</v>
      </c>
      <c r="E37" s="7" t="n">
        <v>24.8</v>
      </c>
    </row>
    <row r="38" spans="1:5">
      <c r="A38" s="4" t="s">
        <v>98</v>
      </c>
      <c r="C38" s="7" t="n">
        <v>193.2</v>
      </c>
      <c r="E38" s="5" t="n">
        <v>199</v>
      </c>
    </row>
    <row r="39" spans="1:5">
      <c r="A39" s="4" t="s">
        <v>99</v>
      </c>
      <c r="C39" s="7" t="n">
        <v>1590.1</v>
      </c>
      <c r="E39" s="7" t="n">
        <v>1457.9</v>
      </c>
    </row>
    <row r="40" spans="1:5">
      <c r="A40" s="4" t="s">
        <v>100</v>
      </c>
      <c r="C40" s="7" t="n">
        <v>2489.7</v>
      </c>
      <c r="E40" s="7" t="n">
        <v>2331.3</v>
      </c>
    </row>
    <row r="41" spans="1:5">
      <c r="A41" s="4" t="s">
        <v>44</v>
      </c>
      <c r="C41" s="7" t="n">
        <v>88.59999999999999</v>
      </c>
      <c r="E41" s="7" t="n">
        <v>78.7</v>
      </c>
    </row>
    <row r="42" spans="1:5">
      <c r="A42" s="4" t="s">
        <v>101</v>
      </c>
      <c r="C42" s="7" t="n">
        <v>2578.3</v>
      </c>
      <c r="E42" s="5" t="n">
        <v>2410</v>
      </c>
    </row>
    <row r="43" spans="1:5">
      <c r="A43" s="4" t="s">
        <v>102</v>
      </c>
      <c r="C43" s="6" t="n">
        <v>8483.6</v>
      </c>
      <c r="E43" s="6" t="n">
        <v>7165.5</v>
      </c>
    </row>
    <row r="44" spans="1:5"/>
    <row r="45" spans="1:5">
      <c r="A45" s="4" t="s">
        <v>26</v>
      </c>
      <c r="B45" s="4" t="s">
        <v>49</v>
      </c>
    </row>
    <row r="46" spans="1:5">
      <c r="A46" s="4" t="s">
        <v>41</v>
      </c>
      <c r="B46" s="4" t="s">
        <v>49</v>
      </c>
    </row>
  </sheetData>
  <mergeCells count="46">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5</v>
      </c>
    </row>
    <row r="3" spans="1:2">
      <c r="A3" s="3" t="s">
        <v>17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44</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66</v>
      </c>
      <c r="B19" s="4" t="s">
        <v>298</v>
      </c>
    </row>
    <row r="20" spans="1:2">
      <c r="A20" s="4" t="s">
        <v>67</v>
      </c>
      <c r="B20" s="4" t="s">
        <v>299</v>
      </c>
    </row>
    <row r="21" spans="1:2">
      <c r="A21" s="4" t="s">
        <v>69</v>
      </c>
      <c r="B21" s="4" t="s">
        <v>300</v>
      </c>
    </row>
    <row r="22" spans="1:2">
      <c r="A22" s="4" t="s">
        <v>74</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82</v>
      </c>
      <c r="B31" s="4" t="s">
        <v>318</v>
      </c>
    </row>
    <row r="32" spans="1:2">
      <c r="A32" s="4" t="s">
        <v>83</v>
      </c>
      <c r="B32" s="4" t="s">
        <v>319</v>
      </c>
    </row>
    <row r="33" spans="1:2">
      <c r="A33" s="4" t="s">
        <v>89</v>
      </c>
      <c r="B33" s="4" t="s">
        <v>320</v>
      </c>
    </row>
    <row r="34" spans="1:2">
      <c r="A34" s="4" t="s">
        <v>96</v>
      </c>
      <c r="B34" s="4" t="s">
        <v>321</v>
      </c>
    </row>
    <row r="35" spans="1:2">
      <c r="A35" s="4" t="s">
        <v>322</v>
      </c>
      <c r="B35" s="4" t="s">
        <v>323</v>
      </c>
    </row>
    <row r="36" spans="1:2">
      <c r="A36" s="4" t="s">
        <v>324</v>
      </c>
      <c r="B36" s="4" t="s">
        <v>325</v>
      </c>
    </row>
    <row r="37" spans="1:2">
      <c r="A37" s="4" t="s">
        <v>326</v>
      </c>
      <c r="B37" s="4" t="s">
        <v>327</v>
      </c>
    </row>
    <row r="38" spans="1:2">
      <c r="A38" s="4" t="s">
        <v>328</v>
      </c>
      <c r="B38" s="4" t="s">
        <v>329</v>
      </c>
    </row>
    <row r="39" spans="1:2">
      <c r="A39" s="4" t="s">
        <v>330</v>
      </c>
      <c r="B39" s="4" t="s">
        <v>331</v>
      </c>
    </row>
    <row r="40" spans="1:2">
      <c r="A40" s="4" t="s">
        <v>332</v>
      </c>
      <c r="B40" s="4" t="s">
        <v>333</v>
      </c>
    </row>
    <row r="41" spans="1:2">
      <c r="A41" s="4" t="s">
        <v>334</v>
      </c>
      <c r="B41" s="4" t="s">
        <v>335</v>
      </c>
    </row>
    <row r="42" spans="1:2">
      <c r="A42" s="4" t="s">
        <v>145</v>
      </c>
      <c r="B42" s="4" t="s">
        <v>336</v>
      </c>
    </row>
    <row r="43" spans="1:2">
      <c r="A43" s="4" t="s">
        <v>337</v>
      </c>
      <c r="B43" s="4" t="s">
        <v>338</v>
      </c>
    </row>
    <row r="44" spans="1:2">
      <c r="A44" s="4" t="s">
        <v>339</v>
      </c>
      <c r="B44" s="4" t="s">
        <v>340</v>
      </c>
    </row>
    <row r="45" spans="1:2">
      <c r="A45" s="4" t="s">
        <v>341</v>
      </c>
      <c r="B4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5</v>
      </c>
    </row>
    <row r="3" spans="1:2">
      <c r="A3" s="3" t="s">
        <v>17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5</v>
      </c>
    </row>
    <row r="3" spans="1:2">
      <c r="A3" s="3" t="s">
        <v>179</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5</v>
      </c>
    </row>
    <row r="3" spans="1:2">
      <c r="A3" s="3" t="s">
        <v>182</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5</v>
      </c>
    </row>
    <row r="3" spans="1:2">
      <c r="A3" s="3" t="s">
        <v>18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5</v>
      </c>
    </row>
    <row r="3" spans="1:2">
      <c r="A3" s="3" t="s">
        <v>188</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5</v>
      </c>
    </row>
    <row r="3" spans="1:2">
      <c r="A3" s="3" t="s">
        <v>188</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5</v>
      </c>
    </row>
    <row r="3" spans="1:2">
      <c r="A3" s="3" t="s">
        <v>19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5</v>
      </c>
    </row>
    <row r="3" spans="1:2">
      <c r="A3" s="3" t="s">
        <v>196</v>
      </c>
    </row>
    <row r="4" spans="1:2">
      <c r="A4" s="4" t="s">
        <v>332</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5</v>
      </c>
    </row>
    <row r="3" spans="1:2">
      <c r="A3" s="3" t="s">
        <v>19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49"/>
    <col customWidth="1" max="5" min="5" width="14"/>
    <col customWidth="1" max="6" min="6" width="20"/>
    <col customWidth="1" max="7" min="7" width="39"/>
    <col customWidth="1" max="8" min="8" width="18"/>
    <col customWidth="1" max="9" min="9" width="26"/>
    <col customWidth="1" max="10" min="10" width="11"/>
    <col customWidth="1" max="11" min="11" width="59"/>
    <col customWidth="1" max="12" min="12" width="28"/>
    <col customWidth="1" max="13" min="13" width="17"/>
    <col customWidth="1" max="14" min="14" width="65"/>
    <col customWidth="1" max="15" min="15" width="30"/>
    <col customWidth="1" max="16" min="16" width="36"/>
    <col customWidth="1" max="17" min="17" width="55"/>
    <col customWidth="1" max="18" min="18" width="34"/>
    <col customWidth="1" max="19" min="19" width="42"/>
  </cols>
  <sheetData>
    <row r="1" spans="1:19">
      <c r="A1" s="1" t="s">
        <v>103</v>
      </c>
      <c r="B1" s="2" t="s">
        <v>104</v>
      </c>
      <c r="D1" s="2" t="s">
        <v>105</v>
      </c>
      <c r="E1" s="2" t="s">
        <v>106</v>
      </c>
      <c r="F1" s="2" t="s">
        <v>97</v>
      </c>
      <c r="G1" s="2" t="s">
        <v>98</v>
      </c>
      <c r="H1" s="2" t="s">
        <v>99</v>
      </c>
      <c r="I1" s="2" t="s">
        <v>44</v>
      </c>
      <c r="J1" s="2" t="s">
        <v>107</v>
      </c>
      <c r="K1" s="2" t="s">
        <v>108</v>
      </c>
      <c r="L1" s="2" t="s">
        <v>109</v>
      </c>
      <c r="M1" s="2" t="s">
        <v>110</v>
      </c>
      <c r="N1" s="2" t="s">
        <v>111</v>
      </c>
      <c r="O1" s="2" t="s">
        <v>112</v>
      </c>
      <c r="P1" s="2" t="s">
        <v>113</v>
      </c>
      <c r="Q1" s="2" t="s">
        <v>114</v>
      </c>
      <c r="R1" s="2" t="s">
        <v>115</v>
      </c>
      <c r="S1" s="2" t="s">
        <v>116</v>
      </c>
    </row>
    <row r="2" spans="1:19">
      <c r="A2" s="4" t="s">
        <v>117</v>
      </c>
      <c r="E2" s="5" t="n">
        <v>267738530</v>
      </c>
    </row>
    <row r="3" spans="1:19">
      <c r="A3" s="4" t="s">
        <v>118</v>
      </c>
      <c r="B3" s="6" t="n">
        <v>2297.5</v>
      </c>
      <c r="D3" s="6" t="n">
        <v>2229.1</v>
      </c>
      <c r="E3" s="6" t="n">
        <v>633.2</v>
      </c>
      <c r="F3" s="6" t="n">
        <v>21.3</v>
      </c>
      <c r="G3" s="6" t="n">
        <v>260.3</v>
      </c>
      <c r="H3" s="6" t="n">
        <v>1314.3</v>
      </c>
      <c r="I3" s="6" t="n">
        <v>68.40000000000001</v>
      </c>
    </row>
    <row r="4" spans="1:19">
      <c r="A4" s="4" t="s">
        <v>40</v>
      </c>
      <c r="B4" s="7" t="n">
        <v>340.1</v>
      </c>
      <c r="D4" s="5" t="n">
        <v>330</v>
      </c>
      <c r="H4" s="5" t="n">
        <v>330</v>
      </c>
      <c r="I4" s="7" t="n">
        <v>10.1</v>
      </c>
    </row>
    <row r="5" spans="1:19">
      <c r="A5" s="4" t="s">
        <v>119</v>
      </c>
      <c r="B5" s="7" t="n">
        <v>-55.3</v>
      </c>
      <c r="D5" s="7" t="n">
        <v>-58.2</v>
      </c>
      <c r="G5" s="7" t="n">
        <v>-61.3</v>
      </c>
      <c r="H5" s="7" t="n">
        <v>3.1</v>
      </c>
      <c r="I5" s="7" t="n">
        <v>2.9</v>
      </c>
    </row>
    <row r="6" spans="1:19">
      <c r="A6" s="4" t="s">
        <v>120</v>
      </c>
      <c r="B6" s="7" t="n">
        <v>284.8</v>
      </c>
      <c r="D6" s="7" t="n">
        <v>271.8</v>
      </c>
      <c r="G6" s="7" t="n">
        <v>-61.3</v>
      </c>
      <c r="H6" s="7" t="n">
        <v>333.1</v>
      </c>
      <c r="I6" s="5" t="n">
        <v>13</v>
      </c>
    </row>
    <row r="7" spans="1:19">
      <c r="A7" s="4" t="s">
        <v>121</v>
      </c>
      <c r="E7" s="5" t="n">
        <v>1231600</v>
      </c>
    </row>
    <row r="8" spans="1:19">
      <c r="A8" s="4" t="s">
        <v>122</v>
      </c>
      <c r="B8" s="7" t="n">
        <v>18.2</v>
      </c>
      <c r="D8" s="7" t="n">
        <v>18.2</v>
      </c>
      <c r="E8" s="6" t="n">
        <v>21.1</v>
      </c>
      <c r="F8" s="7" t="n">
        <v>-2.9</v>
      </c>
    </row>
    <row r="9" spans="1:19">
      <c r="A9" s="4" t="s">
        <v>123</v>
      </c>
      <c r="E9" s="5" t="n">
        <v>2459</v>
      </c>
    </row>
    <row r="10" spans="1:19">
      <c r="A10" s="4" t="s">
        <v>124</v>
      </c>
      <c r="B10" s="7" t="n">
        <v>0.1</v>
      </c>
      <c r="D10" s="7" t="n">
        <v>0.1</v>
      </c>
      <c r="E10" s="6" t="n">
        <v>0.1</v>
      </c>
    </row>
    <row r="11" spans="1:19">
      <c r="A11" s="4" t="s">
        <v>125</v>
      </c>
      <c r="E11" s="5" t="n">
        <v>-3671900</v>
      </c>
    </row>
    <row r="12" spans="1:19">
      <c r="A12" s="4" t="s">
        <v>126</v>
      </c>
      <c r="B12" s="7" t="n">
        <v>-94.40000000000001</v>
      </c>
      <c r="D12" s="7" t="n">
        <v>-94.40000000000001</v>
      </c>
      <c r="E12" s="6" t="n">
        <v>-8.800000000000001</v>
      </c>
      <c r="H12" s="7" t="n">
        <v>-85.59999999999999</v>
      </c>
    </row>
    <row r="13" spans="1:19">
      <c r="A13" s="4" t="s">
        <v>127</v>
      </c>
      <c r="B13" s="7" t="n">
        <v>6.4</v>
      </c>
      <c r="D13" s="7" t="n">
        <v>6.4</v>
      </c>
      <c r="F13" s="7" t="n">
        <v>6.4</v>
      </c>
    </row>
    <row r="14" spans="1:19">
      <c r="A14" s="4" t="s">
        <v>128</v>
      </c>
      <c r="B14" s="7" t="n">
        <v>-2.7</v>
      </c>
      <c r="I14" s="7" t="n">
        <v>-2.7</v>
      </c>
    </row>
    <row r="15" spans="1:19">
      <c r="A15" s="4" t="s">
        <v>129</v>
      </c>
      <c r="E15" s="5" t="n">
        <v>146914</v>
      </c>
    </row>
    <row r="16" spans="1:19">
      <c r="A16" s="4" t="s">
        <v>130</v>
      </c>
      <c r="B16" s="5" t="n">
        <v>0</v>
      </c>
      <c r="E16" s="9" t="n">
        <v>4</v>
      </c>
      <c r="H16" s="5" t="n">
        <v>-4</v>
      </c>
    </row>
    <row r="17" spans="1:19">
      <c r="A17" s="4" t="s">
        <v>131</v>
      </c>
      <c r="B17" s="7" t="n">
        <v>-99.90000000000001</v>
      </c>
      <c r="D17" s="7" t="n">
        <v>-99.90000000000001</v>
      </c>
      <c r="H17" s="7" t="n">
        <v>-99.90000000000001</v>
      </c>
    </row>
    <row r="18" spans="1:19">
      <c r="A18" s="4" t="s">
        <v>132</v>
      </c>
      <c r="E18" s="5" t="n">
        <v>265447603</v>
      </c>
    </row>
    <row r="19" spans="1:19">
      <c r="A19" s="4" t="s">
        <v>133</v>
      </c>
      <c r="O19" s="5" t="n">
        <v>265447603</v>
      </c>
    </row>
    <row r="20" spans="1:19">
      <c r="A20" s="4" t="s">
        <v>134</v>
      </c>
      <c r="B20" s="5" t="n">
        <v>2410</v>
      </c>
      <c r="D20" s="7" t="n">
        <v>2331.3</v>
      </c>
      <c r="E20" s="6" t="n">
        <v>649.6</v>
      </c>
      <c r="F20" s="7" t="n">
        <v>24.8</v>
      </c>
      <c r="G20" s="5" t="n">
        <v>199</v>
      </c>
      <c r="H20" s="7" t="n">
        <v>1457.9</v>
      </c>
      <c r="I20" s="7" t="n">
        <v>78.7</v>
      </c>
    </row>
    <row r="21" spans="1:19">
      <c r="A21" s="4" t="s">
        <v>135</v>
      </c>
      <c r="J21" s="6" t="n">
        <v>-27.5</v>
      </c>
      <c r="K21" s="6" t="n">
        <v>-27.5</v>
      </c>
      <c r="L21" s="6" t="n">
        <v>-27.5</v>
      </c>
    </row>
    <row r="22" spans="1:19">
      <c r="A22" s="4" t="s">
        <v>136</v>
      </c>
      <c r="B22" s="5" t="n">
        <v>2410</v>
      </c>
      <c r="G22" s="5" t="n">
        <v>199</v>
      </c>
      <c r="M22" s="6" t="n">
        <v>2382.5</v>
      </c>
      <c r="N22" s="6" t="n">
        <v>2303.8</v>
      </c>
      <c r="O22" s="6" t="n">
        <v>649.6</v>
      </c>
      <c r="P22" s="6" t="n">
        <v>24.8</v>
      </c>
      <c r="Q22" s="9" t="n">
        <v>199</v>
      </c>
      <c r="R22" s="6" t="n">
        <v>1430.4</v>
      </c>
      <c r="S22" s="6" t="n">
        <v>78.7</v>
      </c>
    </row>
    <row r="23" spans="1:19">
      <c r="A23" s="4" t="s">
        <v>40</v>
      </c>
      <c r="B23" s="7" t="n">
        <v>318.9</v>
      </c>
      <c r="C23" s="4" t="s">
        <v>52</v>
      </c>
      <c r="D23" s="7" t="n">
        <v>311.4</v>
      </c>
      <c r="H23" s="7" t="n">
        <v>311.4</v>
      </c>
      <c r="I23" s="7" t="n">
        <v>7.5</v>
      </c>
    </row>
    <row r="24" spans="1:19">
      <c r="A24" s="4" t="s">
        <v>119</v>
      </c>
      <c r="B24" s="7" t="n">
        <v>7.2</v>
      </c>
      <c r="D24" s="5" t="n">
        <v>4</v>
      </c>
      <c r="G24" s="7" t="n">
        <v>-5.8</v>
      </c>
      <c r="H24" s="7" t="n">
        <v>9.800000000000001</v>
      </c>
      <c r="I24" s="7" t="n">
        <v>3.2</v>
      </c>
    </row>
    <row r="25" spans="1:19">
      <c r="A25" s="4" t="s">
        <v>120</v>
      </c>
      <c r="B25" s="7" t="n">
        <v>326.1</v>
      </c>
      <c r="D25" s="7" t="n">
        <v>315.4</v>
      </c>
      <c r="G25" s="7" t="n">
        <v>-5.8</v>
      </c>
      <c r="H25" s="7" t="n">
        <v>321.2</v>
      </c>
      <c r="I25" s="7" t="n">
        <v>10.7</v>
      </c>
    </row>
    <row r="26" spans="1:19">
      <c r="A26" s="4" t="s">
        <v>121</v>
      </c>
      <c r="E26" s="5" t="n">
        <v>1553846</v>
      </c>
    </row>
    <row r="27" spans="1:19">
      <c r="A27" s="4" t="s">
        <v>122</v>
      </c>
      <c r="B27" s="7" t="n">
        <v>26.5</v>
      </c>
      <c r="D27" s="7" t="n">
        <v>26.5</v>
      </c>
      <c r="E27" s="6" t="n">
        <v>30.2</v>
      </c>
      <c r="F27" s="7" t="n">
        <v>-3.7</v>
      </c>
    </row>
    <row r="28" spans="1:19">
      <c r="A28" s="4" t="s">
        <v>123</v>
      </c>
      <c r="E28" s="5" t="n">
        <v>2433</v>
      </c>
    </row>
    <row r="29" spans="1:19">
      <c r="A29" s="4" t="s">
        <v>124</v>
      </c>
      <c r="B29" s="7" t="n">
        <v>0.1</v>
      </c>
      <c r="D29" s="7" t="n">
        <v>0.1</v>
      </c>
      <c r="E29" s="6" t="n">
        <v>0.1</v>
      </c>
    </row>
    <row r="30" spans="1:19">
      <c r="A30" s="4" t="s">
        <v>125</v>
      </c>
      <c r="E30" s="5" t="n">
        <v>-1493331</v>
      </c>
    </row>
    <row r="31" spans="1:19">
      <c r="A31" s="4" t="s">
        <v>126</v>
      </c>
      <c r="B31" s="7" t="n">
        <v>-49.6</v>
      </c>
      <c r="D31" s="7" t="n">
        <v>-49.6</v>
      </c>
      <c r="E31" s="6" t="n">
        <v>-3.8</v>
      </c>
      <c r="H31" s="7" t="n">
        <v>-45.8</v>
      </c>
    </row>
    <row r="32" spans="1:19">
      <c r="A32" s="4" t="s">
        <v>127</v>
      </c>
      <c r="B32" s="7" t="n">
        <v>5.8</v>
      </c>
      <c r="D32" s="7" t="n">
        <v>5.8</v>
      </c>
      <c r="F32" s="7" t="n">
        <v>5.8</v>
      </c>
    </row>
    <row r="33" spans="1:19">
      <c r="A33" s="4" t="s">
        <v>128</v>
      </c>
      <c r="B33" s="7" t="n">
        <v>-2.2</v>
      </c>
      <c r="D33" s="7" t="n">
        <v>-1.4</v>
      </c>
      <c r="H33" s="7" t="n">
        <v>-1.4</v>
      </c>
      <c r="I33" s="7" t="n">
        <v>-0.8</v>
      </c>
    </row>
    <row r="34" spans="1:19">
      <c r="A34" s="4" t="s">
        <v>129</v>
      </c>
      <c r="E34" s="5" t="n">
        <v>109076</v>
      </c>
    </row>
    <row r="35" spans="1:19">
      <c r="A35" s="4" t="s">
        <v>130</v>
      </c>
      <c r="B35" s="5" t="n">
        <v>0</v>
      </c>
      <c r="E35" s="6" t="n">
        <v>3.4</v>
      </c>
      <c r="H35" s="7" t="n">
        <v>-3.4</v>
      </c>
    </row>
    <row r="36" spans="1:19">
      <c r="A36" s="4" t="s">
        <v>131</v>
      </c>
      <c r="B36" s="7" t="n">
        <v>-110.9</v>
      </c>
      <c r="D36" s="7" t="n">
        <v>-110.9</v>
      </c>
      <c r="H36" s="7" t="n">
        <v>-110.9</v>
      </c>
    </row>
    <row r="37" spans="1:19">
      <c r="A37" s="4" t="s">
        <v>137</v>
      </c>
      <c r="E37" s="5" t="n">
        <v>265619627</v>
      </c>
    </row>
    <row r="38" spans="1:19">
      <c r="A38" s="4" t="s">
        <v>138</v>
      </c>
      <c r="B38" s="6" t="n">
        <v>2578.3</v>
      </c>
      <c r="C38" s="4" t="s">
        <v>139</v>
      </c>
      <c r="D38" s="6" t="n">
        <v>2489.7</v>
      </c>
      <c r="E38" s="6" t="n">
        <v>679.5</v>
      </c>
      <c r="F38" s="6" t="n">
        <v>26.9</v>
      </c>
      <c r="G38" s="6" t="n">
        <v>193.2</v>
      </c>
      <c r="H38" s="6" t="n">
        <v>1590.1</v>
      </c>
      <c r="I38" s="6" t="n">
        <v>88.59999999999999</v>
      </c>
    </row>
    <row r="39" spans="1:19"/>
    <row r="40" spans="1:19">
      <c r="A40" s="4" t="s">
        <v>26</v>
      </c>
      <c r="B40" s="4" t="s">
        <v>49</v>
      </c>
    </row>
    <row r="41" spans="1:19">
      <c r="A41" s="4" t="s">
        <v>41</v>
      </c>
      <c r="B41" s="4" t="s">
        <v>49</v>
      </c>
    </row>
    <row r="42" spans="1:19">
      <c r="A42" s="4" t="s">
        <v>139</v>
      </c>
      <c r="B42" s="4" t="s">
        <v>49</v>
      </c>
    </row>
  </sheetData>
  <mergeCells count="5">
    <mergeCell ref="B1:C1"/>
    <mergeCell ref="A39:S39"/>
    <mergeCell ref="B40:S40"/>
    <mergeCell ref="B41:S41"/>
    <mergeCell ref="B42:S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5</v>
      </c>
    </row>
    <row r="3" spans="1:2">
      <c r="A3" s="3" t="s">
        <v>20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6</v>
      </c>
      <c r="B1" s="2" t="s">
        <v>1</v>
      </c>
    </row>
    <row r="2" spans="1:2">
      <c r="B2" s="2" t="s">
        <v>25</v>
      </c>
    </row>
    <row r="3" spans="1:2">
      <c r="A3" s="3" t="s">
        <v>205</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5</v>
      </c>
    </row>
    <row r="3" spans="1:2">
      <c r="A3" s="3" t="s">
        <v>208</v>
      </c>
    </row>
    <row r="4" spans="1:2">
      <c r="A4" s="4" t="s">
        <v>390</v>
      </c>
      <c r="B4"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5</v>
      </c>
    </row>
    <row r="3" spans="1:2">
      <c r="A3" s="3" t="s">
        <v>211</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5</v>
      </c>
    </row>
    <row r="3" spans="1:2">
      <c r="A3" s="3" t="s">
        <v>21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5</v>
      </c>
    </row>
    <row r="3" spans="1:2">
      <c r="A3" s="3" t="s">
        <v>199</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5</v>
      </c>
    </row>
    <row r="3" spans="1:2">
      <c r="A3" s="3" t="s">
        <v>199</v>
      </c>
    </row>
    <row r="4" spans="1:2">
      <c r="A4" s="4" t="s">
        <v>405</v>
      </c>
      <c r="B4"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5</v>
      </c>
    </row>
    <row r="3" spans="1:2">
      <c r="A3" s="3" t="s">
        <v>221</v>
      </c>
    </row>
    <row r="4" spans="1:2">
      <c r="A4" s="4" t="s">
        <v>408</v>
      </c>
      <c r="B4"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5</v>
      </c>
    </row>
    <row r="3" spans="1:2">
      <c r="A3" s="3" t="s">
        <v>22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5</v>
      </c>
    </row>
    <row r="3" spans="1:2">
      <c r="A3" s="3" t="s">
        <v>227</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8"/>
    <col customWidth="1" max="5" min="5" width="14"/>
  </cols>
  <sheetData>
    <row r="1" spans="1:5">
      <c r="A1" s="1" t="s">
        <v>140</v>
      </c>
      <c r="C1" s="2" t="s">
        <v>1</v>
      </c>
    </row>
    <row r="2" spans="1:5">
      <c r="C2" s="2" t="s">
        <v>25</v>
      </c>
      <c r="E2" s="2" t="s">
        <v>27</v>
      </c>
    </row>
    <row r="3" spans="1:5">
      <c r="A3" s="3" t="s">
        <v>141</v>
      </c>
    </row>
    <row r="4" spans="1:5">
      <c r="A4" s="4" t="s">
        <v>40</v>
      </c>
      <c r="C4" s="6" t="n">
        <v>318.9</v>
      </c>
      <c r="D4" s="4" t="s">
        <v>52</v>
      </c>
      <c r="E4" s="6" t="n">
        <v>340.1</v>
      </c>
    </row>
    <row r="5" spans="1:5">
      <c r="A5" s="3" t="s">
        <v>142</v>
      </c>
    </row>
    <row r="6" spans="1:5">
      <c r="A6" s="4" t="s">
        <v>143</v>
      </c>
      <c r="C6" s="7" t="n">
        <v>305.4</v>
      </c>
      <c r="D6" s="4" t="s">
        <v>41</v>
      </c>
      <c r="E6" s="7" t="n">
        <v>217.2</v>
      </c>
    </row>
    <row r="7" spans="1:5">
      <c r="A7" s="4" t="s">
        <v>35</v>
      </c>
      <c r="C7" s="7" t="n">
        <v>-27.5</v>
      </c>
      <c r="D7" s="4" t="s">
        <v>41</v>
      </c>
      <c r="E7" s="7" t="n">
        <v>-33.4</v>
      </c>
    </row>
    <row r="8" spans="1:5">
      <c r="A8" s="4" t="s">
        <v>144</v>
      </c>
      <c r="C8" s="7" t="n">
        <v>2.9</v>
      </c>
      <c r="D8" s="4" t="s">
        <v>41</v>
      </c>
      <c r="E8" s="7" t="n">
        <v>-23.1</v>
      </c>
    </row>
    <row r="9" spans="1:5">
      <c r="A9" s="4" t="s">
        <v>145</v>
      </c>
      <c r="C9" s="5" t="n">
        <v>9</v>
      </c>
      <c r="D9" s="4" t="s">
        <v>41</v>
      </c>
      <c r="E9" s="7" t="n">
        <v>8.199999999999999</v>
      </c>
    </row>
    <row r="10" spans="1:5">
      <c r="A10" s="4" t="s">
        <v>146</v>
      </c>
      <c r="C10" s="7" t="n">
        <v>37.5</v>
      </c>
      <c r="D10" s="4" t="s">
        <v>41</v>
      </c>
      <c r="E10" s="5" t="n">
        <v>0</v>
      </c>
    </row>
    <row r="11" spans="1:5">
      <c r="A11" s="4" t="s">
        <v>127</v>
      </c>
      <c r="C11" s="7" t="n">
        <v>14.5</v>
      </c>
      <c r="D11" s="4" t="s">
        <v>41</v>
      </c>
      <c r="E11" s="7" t="n">
        <v>9.300000000000001</v>
      </c>
    </row>
    <row r="12" spans="1:5">
      <c r="A12" s="4" t="s">
        <v>147</v>
      </c>
      <c r="C12" s="7" t="n">
        <v>15.1</v>
      </c>
      <c r="D12" s="4" t="s">
        <v>41</v>
      </c>
      <c r="E12" s="7" t="n">
        <v>14.8</v>
      </c>
    </row>
    <row r="13" spans="1:5">
      <c r="A13" s="4" t="s">
        <v>93</v>
      </c>
      <c r="C13" s="7" t="n">
        <v>-39.2</v>
      </c>
      <c r="D13" s="4" t="s">
        <v>41</v>
      </c>
      <c r="E13" s="7" t="n">
        <v>-30.3</v>
      </c>
    </row>
    <row r="14" spans="1:5">
      <c r="A14" s="4" t="s">
        <v>148</v>
      </c>
      <c r="C14" s="7" t="n">
        <v>15.3</v>
      </c>
      <c r="D14" s="4" t="s">
        <v>41</v>
      </c>
      <c r="E14" s="7" t="n">
        <v>-5.8</v>
      </c>
    </row>
    <row r="15" spans="1:5">
      <c r="A15" s="4" t="s">
        <v>149</v>
      </c>
      <c r="C15" s="7" t="n">
        <v>-54.6</v>
      </c>
      <c r="D15" s="4" t="s">
        <v>41</v>
      </c>
      <c r="E15" s="7" t="n">
        <v>-1.8</v>
      </c>
    </row>
    <row r="16" spans="1:5">
      <c r="A16" s="4" t="s">
        <v>150</v>
      </c>
      <c r="C16" s="7" t="n">
        <v>-52.2</v>
      </c>
      <c r="D16" s="4" t="s">
        <v>41</v>
      </c>
      <c r="E16" s="7" t="n">
        <v>35.2</v>
      </c>
    </row>
    <row r="17" spans="1:5">
      <c r="A17" s="4" t="s">
        <v>151</v>
      </c>
      <c r="C17" s="7" t="n">
        <v>545.1</v>
      </c>
      <c r="D17" s="4" t="s">
        <v>41</v>
      </c>
      <c r="E17" s="7" t="n">
        <v>530.4</v>
      </c>
    </row>
    <row r="18" spans="1:5">
      <c r="A18" s="3" t="s">
        <v>152</v>
      </c>
    </row>
    <row r="19" spans="1:5">
      <c r="A19" s="4" t="s">
        <v>153</v>
      </c>
      <c r="C19" s="7" t="n">
        <v>-10.1</v>
      </c>
      <c r="D19" s="4" t="s">
        <v>41</v>
      </c>
      <c r="E19" s="7" t="n">
        <v>-827.8</v>
      </c>
    </row>
    <row r="20" spans="1:5">
      <c r="A20" s="4" t="s">
        <v>154</v>
      </c>
      <c r="C20" s="7" t="n">
        <v>-113.5</v>
      </c>
      <c r="D20" s="4" t="s">
        <v>41</v>
      </c>
      <c r="E20" s="5" t="n">
        <v>0</v>
      </c>
    </row>
    <row r="21" spans="1:5">
      <c r="A21" s="4" t="s">
        <v>155</v>
      </c>
      <c r="C21" s="5" t="n">
        <v>0</v>
      </c>
      <c r="D21" s="4" t="s">
        <v>41</v>
      </c>
      <c r="E21" s="7" t="n">
        <v>-202.7</v>
      </c>
    </row>
    <row r="22" spans="1:5">
      <c r="A22" s="4" t="s">
        <v>156</v>
      </c>
      <c r="C22" s="7" t="n">
        <v>-283.4</v>
      </c>
      <c r="D22" s="4" t="s">
        <v>41</v>
      </c>
      <c r="E22" s="7" t="n">
        <v>-251.8</v>
      </c>
    </row>
    <row r="23" spans="1:5">
      <c r="A23" s="4" t="s">
        <v>157</v>
      </c>
      <c r="C23" s="7" t="n">
        <v>0.5</v>
      </c>
      <c r="D23" s="4" t="s">
        <v>41</v>
      </c>
      <c r="E23" s="7" t="n">
        <v>2.7</v>
      </c>
    </row>
    <row r="24" spans="1:5">
      <c r="A24" s="4" t="s">
        <v>158</v>
      </c>
      <c r="C24" s="7" t="n">
        <v>-100.6</v>
      </c>
      <c r="D24" s="4" t="s">
        <v>41</v>
      </c>
      <c r="E24" s="7" t="n">
        <v>-86.59999999999999</v>
      </c>
    </row>
    <row r="25" spans="1:5">
      <c r="A25" s="4" t="s">
        <v>159</v>
      </c>
      <c r="C25" s="7" t="n">
        <v>-9.9</v>
      </c>
      <c r="D25" s="4" t="s">
        <v>41</v>
      </c>
      <c r="E25" s="7" t="n">
        <v>-37.7</v>
      </c>
    </row>
    <row r="26" spans="1:5">
      <c r="A26" s="4" t="s">
        <v>160</v>
      </c>
      <c r="C26" s="7" t="n">
        <v>22.6</v>
      </c>
      <c r="D26" s="4" t="s">
        <v>41</v>
      </c>
      <c r="E26" s="5" t="n">
        <v>22</v>
      </c>
    </row>
    <row r="27" spans="1:5">
      <c r="A27" s="4" t="s">
        <v>149</v>
      </c>
      <c r="C27" s="7" t="n">
        <v>-1.5</v>
      </c>
      <c r="D27" s="4" t="s">
        <v>41</v>
      </c>
      <c r="E27" s="7" t="n">
        <v>2.7</v>
      </c>
    </row>
    <row r="28" spans="1:5">
      <c r="A28" s="4" t="s">
        <v>161</v>
      </c>
      <c r="C28" s="7" t="n">
        <v>-495.9</v>
      </c>
      <c r="D28" s="4" t="s">
        <v>41</v>
      </c>
      <c r="E28" s="7" t="n">
        <v>-1379.2</v>
      </c>
    </row>
    <row r="29" spans="1:5">
      <c r="A29" s="3" t="s">
        <v>162</v>
      </c>
    </row>
    <row r="30" spans="1:5">
      <c r="A30" s="4" t="s">
        <v>163</v>
      </c>
      <c r="C30" s="7" t="n">
        <v>708.2</v>
      </c>
      <c r="D30" s="4" t="s">
        <v>41</v>
      </c>
      <c r="E30" s="5" t="n">
        <v>0</v>
      </c>
    </row>
    <row r="31" spans="1:5">
      <c r="A31" s="4" t="s">
        <v>164</v>
      </c>
      <c r="C31" s="7" t="n">
        <v>167.6</v>
      </c>
      <c r="D31" s="4" t="s">
        <v>41</v>
      </c>
      <c r="E31" s="7" t="n">
        <v>955.3</v>
      </c>
    </row>
    <row r="32" spans="1:5">
      <c r="A32" s="4" t="s">
        <v>165</v>
      </c>
      <c r="C32" s="5" t="n">
        <v>-233</v>
      </c>
      <c r="D32" s="4" t="s">
        <v>41</v>
      </c>
      <c r="E32" s="7" t="n">
        <v>-72.7</v>
      </c>
    </row>
    <row r="33" spans="1:5">
      <c r="A33" s="4" t="s">
        <v>166</v>
      </c>
      <c r="C33" s="7" t="n">
        <v>-79.8</v>
      </c>
      <c r="D33" s="4" t="s">
        <v>41</v>
      </c>
      <c r="E33" s="5" t="n">
        <v>-22</v>
      </c>
    </row>
    <row r="34" spans="1:5">
      <c r="A34" s="4" t="s">
        <v>167</v>
      </c>
      <c r="C34" s="7" t="n">
        <v>-110.9</v>
      </c>
      <c r="D34" s="4" t="s">
        <v>41</v>
      </c>
      <c r="E34" s="7" t="n">
        <v>-99.90000000000001</v>
      </c>
    </row>
    <row r="35" spans="1:5">
      <c r="A35" s="4" t="s">
        <v>168</v>
      </c>
      <c r="C35" s="7" t="n">
        <v>26.6</v>
      </c>
      <c r="D35" s="4" t="s">
        <v>41</v>
      </c>
      <c r="E35" s="7" t="n">
        <v>18.3</v>
      </c>
    </row>
    <row r="36" spans="1:5">
      <c r="A36" s="4" t="s">
        <v>126</v>
      </c>
      <c r="C36" s="7" t="n">
        <v>-49.6</v>
      </c>
      <c r="D36" s="4" t="s">
        <v>41</v>
      </c>
      <c r="E36" s="7" t="n">
        <v>-94.40000000000001</v>
      </c>
    </row>
    <row r="37" spans="1:5">
      <c r="A37" s="4" t="s">
        <v>169</v>
      </c>
      <c r="C37" s="7" t="n">
        <v>15.7</v>
      </c>
      <c r="D37" s="4" t="s">
        <v>41</v>
      </c>
      <c r="E37" s="5" t="n">
        <v>0</v>
      </c>
    </row>
    <row r="38" spans="1:5">
      <c r="A38" s="4" t="s">
        <v>149</v>
      </c>
      <c r="C38" s="7" t="n">
        <v>-1.4</v>
      </c>
      <c r="D38" s="4" t="s">
        <v>41</v>
      </c>
      <c r="E38" s="7" t="n">
        <v>5.7</v>
      </c>
    </row>
    <row r="39" spans="1:5">
      <c r="A39" s="4" t="s">
        <v>170</v>
      </c>
      <c r="C39" s="7" t="n">
        <v>443.4</v>
      </c>
      <c r="D39" s="4" t="s">
        <v>41</v>
      </c>
      <c r="E39" s="7" t="n">
        <v>690.3</v>
      </c>
    </row>
    <row r="40" spans="1:5">
      <c r="A40" s="4" t="s">
        <v>171</v>
      </c>
      <c r="C40" s="7" t="n">
        <v>7.8</v>
      </c>
      <c r="D40" s="4" t="s">
        <v>41</v>
      </c>
      <c r="E40" s="7" t="n">
        <v>-6.9</v>
      </c>
    </row>
    <row r="41" spans="1:5">
      <c r="A41" s="4" t="s">
        <v>172</v>
      </c>
      <c r="C41" s="7" t="n">
        <v>500.4</v>
      </c>
      <c r="D41" s="4" t="s">
        <v>41</v>
      </c>
      <c r="E41" s="7" t="n">
        <v>-165.4</v>
      </c>
    </row>
    <row r="42" spans="1:5">
      <c r="A42" s="4" t="s">
        <v>173</v>
      </c>
      <c r="C42" s="7" t="n">
        <v>446.1</v>
      </c>
      <c r="D42" s="4" t="s">
        <v>41</v>
      </c>
      <c r="E42" s="7" t="n">
        <v>611.5</v>
      </c>
    </row>
    <row r="43" spans="1:5">
      <c r="A43" s="4" t="s">
        <v>174</v>
      </c>
      <c r="B43" s="4" t="s">
        <v>41</v>
      </c>
      <c r="C43" s="6" t="n">
        <v>946.5</v>
      </c>
      <c r="D43" s="4" t="s">
        <v>139</v>
      </c>
      <c r="E43" s="6" t="n">
        <v>446.1</v>
      </c>
    </row>
    <row r="44" spans="1:5"/>
    <row r="45" spans="1:5">
      <c r="A45" s="4" t="s">
        <v>26</v>
      </c>
      <c r="B45" s="4" t="s">
        <v>49</v>
      </c>
    </row>
    <row r="46" spans="1:5">
      <c r="A46" s="4" t="s">
        <v>41</v>
      </c>
      <c r="B46" s="4" t="s">
        <v>49</v>
      </c>
    </row>
    <row r="47" spans="1:5">
      <c r="A47" s="4" t="s">
        <v>139</v>
      </c>
      <c r="B47" s="4" t="s">
        <v>49</v>
      </c>
    </row>
  </sheetData>
  <mergeCells count="7">
    <mergeCell ref="A1:B2"/>
    <mergeCell ref="C1:E1"/>
    <mergeCell ref="C2:D2"/>
    <mergeCell ref="A44:D44"/>
    <mergeCell ref="B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5</v>
      </c>
    </row>
    <row r="3" spans="1:2">
      <c r="A3" s="3" t="s">
        <v>199</v>
      </c>
    </row>
    <row r="4" spans="1:2">
      <c r="A4" s="4" t="s">
        <v>429</v>
      </c>
      <c r="B4"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5</v>
      </c>
    </row>
    <row r="3" spans="1:2">
      <c r="A3" s="3" t="s">
        <v>23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6</v>
      </c>
      <c r="B1" s="2" t="s">
        <v>1</v>
      </c>
    </row>
    <row r="2" spans="1:2">
      <c r="B2" s="2" t="s">
        <v>25</v>
      </c>
    </row>
    <row r="3" spans="1:2">
      <c r="A3" s="3" t="s">
        <v>236</v>
      </c>
    </row>
    <row r="4" spans="1:2">
      <c r="A4" s="4" t="s">
        <v>437</v>
      </c>
      <c r="B4"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5</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1</v>
      </c>
      <c r="B1" s="2" t="s">
        <v>1</v>
      </c>
    </row>
    <row r="2" spans="1:2">
      <c r="B2" s="2" t="s">
        <v>25</v>
      </c>
    </row>
    <row r="3" spans="1:2">
      <c r="A3" s="3" t="s">
        <v>242</v>
      </c>
    </row>
    <row r="4" spans="1:2">
      <c r="A4" s="4" t="s">
        <v>452</v>
      </c>
      <c r="B4" s="4" t="s">
        <v>4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25</v>
      </c>
    </row>
    <row r="3" spans="1:2">
      <c r="A3" s="3" t="s">
        <v>244</v>
      </c>
    </row>
    <row r="4" spans="1:2">
      <c r="A4" s="4" t="s">
        <v>455</v>
      </c>
      <c r="B4"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5</v>
      </c>
    </row>
    <row r="3" spans="1:2">
      <c r="A3" s="3" t="s">
        <v>247</v>
      </c>
    </row>
    <row r="4" spans="1:2">
      <c r="A4" s="4" t="s">
        <v>458</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9</v>
      </c>
      <c r="B1" s="2" t="s">
        <v>1</v>
      </c>
    </row>
    <row r="2" spans="1:2">
      <c r="B2" s="2" t="s">
        <v>25</v>
      </c>
    </row>
    <row r="3" spans="1:2">
      <c r="A3" s="3" t="s">
        <v>221</v>
      </c>
    </row>
    <row r="4" spans="1:2">
      <c r="A4" s="4" t="s">
        <v>460</v>
      </c>
      <c r="B4" s="4" t="s">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5</v>
      </c>
    </row>
    <row r="3" spans="1:2">
      <c r="A3" s="3" t="s">
        <v>252</v>
      </c>
    </row>
    <row r="4" spans="1:2">
      <c r="A4" s="4" t="s">
        <v>463</v>
      </c>
      <c r="B4" s="4" t="s">
        <v>464</v>
      </c>
    </row>
    <row r="5" spans="1:2">
      <c r="A5" s="4" t="s">
        <v>465</v>
      </c>
      <c r="B5" s="4" t="s">
        <v>464</v>
      </c>
    </row>
    <row r="6" spans="1:2">
      <c r="A6" s="4" t="s">
        <v>466</v>
      </c>
      <c r="B6" s="4" t="s">
        <v>4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25</v>
      </c>
    </row>
    <row r="3" spans="1:2">
      <c r="A3" s="3" t="s">
        <v>255</v>
      </c>
    </row>
    <row r="4" spans="1:2">
      <c r="A4" s="4" t="s">
        <v>469</v>
      </c>
      <c r="B4"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1</v>
      </c>
      <c r="B1" s="2" t="s">
        <v>1</v>
      </c>
    </row>
    <row r="2" spans="1:2">
      <c r="B2" s="2" t="s">
        <v>25</v>
      </c>
    </row>
    <row r="3" spans="1:2">
      <c r="A3" s="3" t="s">
        <v>258</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80</v>
      </c>
      <c r="B1" s="2" t="s">
        <v>1</v>
      </c>
    </row>
    <row r="2" spans="1:2">
      <c r="B2" s="2" t="s">
        <v>25</v>
      </c>
    </row>
    <row r="3" spans="1:2">
      <c r="A3" s="3" t="s">
        <v>261</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5</v>
      </c>
      <c r="B1" s="2" t="s">
        <v>1</v>
      </c>
    </row>
    <row r="2" spans="1:2">
      <c r="B2" s="2" t="s">
        <v>25</v>
      </c>
    </row>
    <row r="3" spans="1:2">
      <c r="A3" s="3" t="s">
        <v>264</v>
      </c>
    </row>
    <row r="4" spans="1:2">
      <c r="A4" s="4" t="s">
        <v>486</v>
      </c>
      <c r="B4" s="4" t="s">
        <v>4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5"/>
    <col customWidth="1" max="5" min="5" width="25"/>
    <col customWidth="1" max="6" min="6" width="21"/>
    <col customWidth="1" max="7" min="7" width="21"/>
  </cols>
  <sheetData>
    <row r="1" spans="1:7">
      <c r="A1" s="1" t="s">
        <v>488</v>
      </c>
      <c r="B1" s="2" t="s">
        <v>489</v>
      </c>
      <c r="C1" s="2" t="s">
        <v>1</v>
      </c>
    </row>
    <row r="2" spans="1:7">
      <c r="B2" s="2" t="s">
        <v>490</v>
      </c>
      <c r="C2" s="2" t="s">
        <v>491</v>
      </c>
      <c r="D2" s="2" t="s">
        <v>492</v>
      </c>
      <c r="E2" s="2" t="s">
        <v>493</v>
      </c>
      <c r="F2" s="2" t="s">
        <v>494</v>
      </c>
      <c r="G2" s="2" t="s">
        <v>495</v>
      </c>
    </row>
    <row r="3" spans="1:7">
      <c r="A3" s="3" t="s">
        <v>496</v>
      </c>
    </row>
    <row r="4" spans="1:7">
      <c r="A4" s="4" t="s">
        <v>497</v>
      </c>
      <c r="C4" s="5" t="n">
        <v>3</v>
      </c>
    </row>
    <row r="5" spans="1:7">
      <c r="A5" s="4" t="s">
        <v>498</v>
      </c>
      <c r="C5" s="4" t="s">
        <v>499</v>
      </c>
    </row>
    <row r="6" spans="1:7">
      <c r="A6" s="4" t="s">
        <v>500</v>
      </c>
      <c r="F6" s="6" t="n">
        <v>2.8</v>
      </c>
      <c r="G6" s="6" t="n">
        <v>3.5</v>
      </c>
    </row>
    <row r="7" spans="1:7">
      <c r="A7" s="4" t="s">
        <v>146</v>
      </c>
      <c r="B7" s="6" t="n">
        <v>37.5</v>
      </c>
      <c r="C7" s="6" t="n">
        <v>37.5</v>
      </c>
      <c r="D7" s="9" t="n">
        <v>0</v>
      </c>
    </row>
    <row r="8" spans="1:7">
      <c r="A8" s="4" t="s">
        <v>501</v>
      </c>
    </row>
    <row r="9" spans="1:7">
      <c r="A9" s="3" t="s">
        <v>496</v>
      </c>
    </row>
    <row r="10" spans="1:7">
      <c r="A10" s="4" t="s">
        <v>502</v>
      </c>
      <c r="C10" s="4" t="s">
        <v>503</v>
      </c>
    </row>
    <row r="11" spans="1:7">
      <c r="A11" s="4" t="s">
        <v>504</v>
      </c>
    </row>
    <row r="12" spans="1:7">
      <c r="A12" s="3" t="s">
        <v>496</v>
      </c>
    </row>
    <row r="13" spans="1:7">
      <c r="A13" s="4" t="s">
        <v>502</v>
      </c>
      <c r="C13" s="4" t="s">
        <v>505</v>
      </c>
    </row>
    <row r="14" spans="1:7">
      <c r="A14" s="4" t="s">
        <v>506</v>
      </c>
    </row>
    <row r="15" spans="1:7">
      <c r="A15" s="3" t="s">
        <v>496</v>
      </c>
    </row>
    <row r="16" spans="1:7">
      <c r="A16" s="4" t="s">
        <v>507</v>
      </c>
      <c r="F16" s="4" t="s">
        <v>508</v>
      </c>
    </row>
    <row r="17" spans="1:7">
      <c r="A17" s="4" t="s">
        <v>509</v>
      </c>
      <c r="F17" s="4" t="s">
        <v>510</v>
      </c>
    </row>
    <row r="18" spans="1:7">
      <c r="A18" s="4" t="s">
        <v>511</v>
      </c>
    </row>
    <row r="19" spans="1:7">
      <c r="A19" s="3" t="s">
        <v>496</v>
      </c>
    </row>
    <row r="20" spans="1:7">
      <c r="A20" s="4" t="s">
        <v>507</v>
      </c>
      <c r="F20" s="4" t="s">
        <v>512</v>
      </c>
    </row>
    <row r="21" spans="1:7">
      <c r="A21" s="4" t="s">
        <v>509</v>
      </c>
      <c r="F21" s="4" t="s">
        <v>513</v>
      </c>
    </row>
    <row r="22" spans="1:7">
      <c r="A22" s="4" t="s">
        <v>514</v>
      </c>
    </row>
    <row r="23" spans="1:7">
      <c r="A23" s="3" t="s">
        <v>496</v>
      </c>
    </row>
    <row r="24" spans="1:7">
      <c r="A24" s="4" t="s">
        <v>515</v>
      </c>
      <c r="C24" s="4" t="s">
        <v>516</v>
      </c>
    </row>
    <row r="25" spans="1:7">
      <c r="A25" s="4" t="s">
        <v>517</v>
      </c>
    </row>
    <row r="26" spans="1:7">
      <c r="A26" s="3" t="s">
        <v>496</v>
      </c>
    </row>
    <row r="27" spans="1:7">
      <c r="A27" s="4" t="s">
        <v>515</v>
      </c>
      <c r="C27" s="4" t="s">
        <v>518</v>
      </c>
    </row>
    <row r="28" spans="1:7">
      <c r="A28" s="4" t="s">
        <v>519</v>
      </c>
    </row>
    <row r="29" spans="1:7">
      <c r="A29" s="3" t="s">
        <v>496</v>
      </c>
    </row>
    <row r="30" spans="1:7">
      <c r="A30" s="4" t="s">
        <v>515</v>
      </c>
      <c r="C30" s="4" t="s">
        <v>516</v>
      </c>
    </row>
    <row r="31" spans="1:7">
      <c r="A31" s="4" t="s">
        <v>520</v>
      </c>
    </row>
    <row r="32" spans="1:7">
      <c r="A32" s="3" t="s">
        <v>496</v>
      </c>
    </row>
    <row r="33" spans="1:7">
      <c r="A33" s="4" t="s">
        <v>515</v>
      </c>
      <c r="C33" s="4" t="s">
        <v>521</v>
      </c>
    </row>
    <row r="34" spans="1:7">
      <c r="A34" s="4" t="s">
        <v>522</v>
      </c>
    </row>
    <row r="35" spans="1:7">
      <c r="A35" s="3" t="s">
        <v>496</v>
      </c>
    </row>
    <row r="36" spans="1:7">
      <c r="A36" s="4" t="s">
        <v>515</v>
      </c>
      <c r="C36" s="4" t="s">
        <v>516</v>
      </c>
    </row>
    <row r="37" spans="1:7">
      <c r="A37" s="4" t="s">
        <v>523</v>
      </c>
    </row>
    <row r="38" spans="1:7">
      <c r="A38" s="3" t="s">
        <v>496</v>
      </c>
    </row>
    <row r="39" spans="1:7">
      <c r="A39" s="4" t="s">
        <v>515</v>
      </c>
      <c r="C39" s="4" t="s">
        <v>518</v>
      </c>
    </row>
    <row r="40" spans="1:7">
      <c r="A40" s="4" t="s">
        <v>524</v>
      </c>
    </row>
    <row r="41" spans="1:7">
      <c r="A41" s="3" t="s">
        <v>496</v>
      </c>
    </row>
    <row r="42" spans="1:7">
      <c r="A42" s="4" t="s">
        <v>515</v>
      </c>
      <c r="C42" s="4" t="s">
        <v>516</v>
      </c>
    </row>
    <row r="43" spans="1:7">
      <c r="A43" s="4" t="s">
        <v>525</v>
      </c>
    </row>
    <row r="44" spans="1:7">
      <c r="A44" s="3" t="s">
        <v>496</v>
      </c>
    </row>
    <row r="45" spans="1:7">
      <c r="A45" s="4" t="s">
        <v>515</v>
      </c>
      <c r="C45" s="4" t="s">
        <v>521</v>
      </c>
    </row>
    <row r="46" spans="1:7">
      <c r="A46" s="4" t="s">
        <v>526</v>
      </c>
    </row>
    <row r="47" spans="1:7">
      <c r="A47" s="3" t="s">
        <v>496</v>
      </c>
    </row>
    <row r="48" spans="1:7">
      <c r="A48" s="4" t="s">
        <v>515</v>
      </c>
      <c r="C48" s="4" t="s">
        <v>527</v>
      </c>
    </row>
    <row r="49" spans="1:7">
      <c r="A49" s="4" t="s">
        <v>528</v>
      </c>
    </row>
    <row r="50" spans="1:7">
      <c r="A50" s="3" t="s">
        <v>496</v>
      </c>
    </row>
    <row r="51" spans="1:7">
      <c r="A51" s="4" t="s">
        <v>515</v>
      </c>
      <c r="C51" s="4" t="s">
        <v>529</v>
      </c>
    </row>
    <row r="52" spans="1:7">
      <c r="A52" s="4" t="s">
        <v>530</v>
      </c>
    </row>
    <row r="53" spans="1:7">
      <c r="A53" s="3" t="s">
        <v>496</v>
      </c>
    </row>
    <row r="54" spans="1:7">
      <c r="A54" s="4" t="s">
        <v>531</v>
      </c>
      <c r="C54" s="4" t="s">
        <v>532</v>
      </c>
    </row>
    <row r="55" spans="1:7">
      <c r="A55" s="4" t="s">
        <v>533</v>
      </c>
    </row>
    <row r="56" spans="1:7">
      <c r="A56" s="3" t="s">
        <v>496</v>
      </c>
    </row>
    <row r="57" spans="1:7">
      <c r="A57" s="4" t="s">
        <v>534</v>
      </c>
      <c r="C57" s="4" t="s">
        <v>535</v>
      </c>
    </row>
    <row r="58" spans="1:7">
      <c r="A58" s="4" t="s">
        <v>536</v>
      </c>
      <c r="C58" s="4" t="s">
        <v>516</v>
      </c>
    </row>
    <row r="59" spans="1:7">
      <c r="A59" s="4" t="s">
        <v>537</v>
      </c>
    </row>
    <row r="60" spans="1:7">
      <c r="A60" s="3" t="s">
        <v>496</v>
      </c>
    </row>
    <row r="61" spans="1:7">
      <c r="A61" s="4" t="s">
        <v>534</v>
      </c>
      <c r="C61" s="4" t="s">
        <v>538</v>
      </c>
    </row>
    <row r="62" spans="1:7">
      <c r="A62" s="4" t="s">
        <v>536</v>
      </c>
      <c r="C62" s="4" t="s">
        <v>529</v>
      </c>
    </row>
    <row r="63" spans="1:7">
      <c r="A63" s="4" t="s">
        <v>539</v>
      </c>
    </row>
    <row r="64" spans="1:7">
      <c r="A64" s="3" t="s">
        <v>496</v>
      </c>
    </row>
    <row r="65" spans="1:7">
      <c r="A65" s="4" t="s">
        <v>531</v>
      </c>
      <c r="C65" s="4" t="s">
        <v>540</v>
      </c>
    </row>
    <row r="66" spans="1:7">
      <c r="A66" s="4" t="s">
        <v>541</v>
      </c>
      <c r="C66" s="4" t="s">
        <v>542</v>
      </c>
      <c r="D66" s="4" t="s">
        <v>543</v>
      </c>
    </row>
    <row r="67" spans="1:7">
      <c r="A67" s="4" t="s">
        <v>544</v>
      </c>
    </row>
    <row r="68" spans="1:7">
      <c r="A68" s="3" t="s">
        <v>496</v>
      </c>
    </row>
    <row r="69" spans="1:7">
      <c r="A69" s="4" t="s">
        <v>536</v>
      </c>
      <c r="C69" s="4" t="s">
        <v>545</v>
      </c>
    </row>
    <row r="70" spans="1:7">
      <c r="A70" s="4" t="s">
        <v>546</v>
      </c>
    </row>
    <row r="71" spans="1:7">
      <c r="A71" s="3" t="s">
        <v>496</v>
      </c>
    </row>
    <row r="72" spans="1:7">
      <c r="A72" s="4" t="s">
        <v>531</v>
      </c>
      <c r="C72" s="4" t="s">
        <v>532</v>
      </c>
    </row>
    <row r="73" spans="1:7">
      <c r="A73" s="4" t="s">
        <v>547</v>
      </c>
    </row>
    <row r="74" spans="1:7">
      <c r="A74" s="3" t="s">
        <v>496</v>
      </c>
    </row>
    <row r="75" spans="1:7">
      <c r="A75" s="4" t="s">
        <v>534</v>
      </c>
      <c r="C75" s="4" t="s">
        <v>548</v>
      </c>
    </row>
    <row r="76" spans="1:7">
      <c r="A76" s="4" t="s">
        <v>536</v>
      </c>
      <c r="C76" s="4" t="s">
        <v>527</v>
      </c>
    </row>
    <row r="77" spans="1:7">
      <c r="A77" s="4" t="s">
        <v>549</v>
      </c>
    </row>
    <row r="78" spans="1:7">
      <c r="A78" s="3" t="s">
        <v>496</v>
      </c>
    </row>
    <row r="79" spans="1:7">
      <c r="A79" s="4" t="s">
        <v>534</v>
      </c>
      <c r="C79" s="4" t="s">
        <v>550</v>
      </c>
    </row>
    <row r="80" spans="1:7">
      <c r="A80" s="4" t="s">
        <v>536</v>
      </c>
      <c r="C80" s="4" t="s">
        <v>551</v>
      </c>
    </row>
    <row r="81" spans="1:7">
      <c r="A81" s="4" t="s">
        <v>552</v>
      </c>
    </row>
    <row r="82" spans="1:7">
      <c r="A82" s="3" t="s">
        <v>496</v>
      </c>
    </row>
    <row r="83" spans="1:7">
      <c r="A83" s="4" t="s">
        <v>531</v>
      </c>
      <c r="C83" s="4" t="s">
        <v>553</v>
      </c>
    </row>
    <row r="84" spans="1:7">
      <c r="A84" s="4" t="s">
        <v>554</v>
      </c>
    </row>
    <row r="85" spans="1:7">
      <c r="A85" s="3" t="s">
        <v>496</v>
      </c>
    </row>
    <row r="86" spans="1:7">
      <c r="A86" s="4" t="s">
        <v>536</v>
      </c>
      <c r="C86" s="4" t="s">
        <v>545</v>
      </c>
    </row>
    <row r="87" spans="1:7">
      <c r="A87" s="4" t="s">
        <v>555</v>
      </c>
    </row>
    <row r="88" spans="1:7">
      <c r="A88" s="3" t="s">
        <v>496</v>
      </c>
    </row>
    <row r="89" spans="1:7">
      <c r="A89" s="4" t="s">
        <v>531</v>
      </c>
      <c r="C89" s="4" t="s">
        <v>556</v>
      </c>
    </row>
    <row r="90" spans="1:7">
      <c r="A90" s="4" t="s">
        <v>557</v>
      </c>
    </row>
    <row r="91" spans="1:7">
      <c r="A91" s="3" t="s">
        <v>496</v>
      </c>
    </row>
    <row r="92" spans="1:7">
      <c r="A92" s="4" t="s">
        <v>558</v>
      </c>
      <c r="C92" s="4" t="s">
        <v>559</v>
      </c>
    </row>
    <row r="93" spans="1:7">
      <c r="A93" s="4" t="s">
        <v>158</v>
      </c>
    </row>
    <row r="94" spans="1:7">
      <c r="A94" s="3" t="s">
        <v>496</v>
      </c>
    </row>
    <row r="95" spans="1:7">
      <c r="A95" s="4" t="s">
        <v>541</v>
      </c>
      <c r="D95" s="4" t="s">
        <v>560</v>
      </c>
      <c r="E95" s="4" t="s">
        <v>560</v>
      </c>
    </row>
    <row r="96" spans="1:7">
      <c r="A96" s="4" t="s">
        <v>561</v>
      </c>
    </row>
    <row r="97" spans="1:7">
      <c r="A97" s="3" t="s">
        <v>496</v>
      </c>
    </row>
    <row r="98" spans="1:7">
      <c r="A98" s="4" t="s">
        <v>507</v>
      </c>
      <c r="F98" s="4" t="s">
        <v>562</v>
      </c>
    </row>
    <row r="99" spans="1:7">
      <c r="A99" s="4" t="s">
        <v>563</v>
      </c>
    </row>
    <row r="100" spans="1:7">
      <c r="A100" s="3" t="s">
        <v>496</v>
      </c>
    </row>
    <row r="101" spans="1:7">
      <c r="A101" s="4" t="s">
        <v>507</v>
      </c>
      <c r="F101" s="4" t="s">
        <v>564</v>
      </c>
    </row>
    <row r="102" spans="1:7">
      <c r="A102" s="4" t="s">
        <v>546</v>
      </c>
    </row>
    <row r="103" spans="1:7">
      <c r="A103" s="3" t="s">
        <v>496</v>
      </c>
    </row>
    <row r="104" spans="1:7">
      <c r="A104" s="4" t="s">
        <v>565</v>
      </c>
      <c r="C104" s="4" t="s">
        <v>505</v>
      </c>
    </row>
    <row r="105" spans="1:7">
      <c r="A105" s="4" t="s">
        <v>566</v>
      </c>
    </row>
    <row r="106" spans="1:7">
      <c r="A106" s="3" t="s">
        <v>496</v>
      </c>
    </row>
    <row r="107" spans="1:7">
      <c r="A107" s="4" t="s">
        <v>565</v>
      </c>
      <c r="C107" s="4" t="s">
        <v>529</v>
      </c>
    </row>
    <row r="108" spans="1:7">
      <c r="A108" s="4" t="s">
        <v>539</v>
      </c>
    </row>
    <row r="109" spans="1:7">
      <c r="A109" s="3" t="s">
        <v>496</v>
      </c>
    </row>
    <row r="110" spans="1:7">
      <c r="A110" s="4" t="s">
        <v>565</v>
      </c>
      <c r="C110" s="4" t="s">
        <v>545</v>
      </c>
    </row>
    <row r="111" spans="1:7">
      <c r="A111" s="4" t="s">
        <v>552</v>
      </c>
    </row>
    <row r="112" spans="1:7">
      <c r="A112" s="3" t="s">
        <v>496</v>
      </c>
    </row>
    <row r="113" spans="1:7">
      <c r="A113" s="4" t="s">
        <v>567</v>
      </c>
      <c r="D113" s="6" t="n">
        <v>46.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68</v>
      </c>
      <c r="B1" s="2" t="s">
        <v>25</v>
      </c>
      <c r="D1" s="2" t="s">
        <v>569</v>
      </c>
      <c r="E1" s="2" t="s">
        <v>27</v>
      </c>
      <c r="F1" s="2" t="s">
        <v>493</v>
      </c>
    </row>
    <row r="2" spans="1:6">
      <c r="A2" s="3" t="s">
        <v>570</v>
      </c>
    </row>
    <row r="3" spans="1:6">
      <c r="A3" s="4" t="s">
        <v>74</v>
      </c>
      <c r="B3" s="9" t="n">
        <v>2154</v>
      </c>
      <c r="C3" s="4" t="s">
        <v>26</v>
      </c>
      <c r="D3" s="6" t="n">
        <v>1943.3</v>
      </c>
      <c r="E3" s="6" t="n">
        <v>2149.3</v>
      </c>
      <c r="F3" s="6" t="n">
        <v>1803.9</v>
      </c>
    </row>
    <row r="4" spans="1:6">
      <c r="A4" s="4" t="s">
        <v>571</v>
      </c>
      <c r="D4" s="7" t="n">
        <v>274.1</v>
      </c>
    </row>
    <row r="5" spans="1:6">
      <c r="A5" s="4" t="s">
        <v>572</v>
      </c>
    </row>
    <row r="6" spans="1:6">
      <c r="A6" s="3" t="s">
        <v>570</v>
      </c>
    </row>
    <row r="7" spans="1:6">
      <c r="A7" s="4" t="s">
        <v>74</v>
      </c>
      <c r="B7" s="9" t="n">
        <v>0</v>
      </c>
      <c r="F7" s="6" t="n">
        <v>121.2</v>
      </c>
    </row>
    <row r="8" spans="1:6">
      <c r="A8" s="4" t="s">
        <v>573</v>
      </c>
    </row>
    <row r="9" spans="1:6">
      <c r="A9" s="3" t="s">
        <v>570</v>
      </c>
    </row>
    <row r="10" spans="1:6">
      <c r="A10" s="4" t="s">
        <v>75</v>
      </c>
      <c r="D10" s="7" t="n">
        <v>226.8</v>
      </c>
    </row>
    <row r="11" spans="1:6">
      <c r="A11" s="4" t="s">
        <v>574</v>
      </c>
      <c r="D11" s="6" t="n">
        <v>265.8</v>
      </c>
    </row>
    <row r="12" spans="1:6">
      <c r="A12" s="4" t="s">
        <v>575</v>
      </c>
      <c r="D12" s="4" t="s">
        <v>576</v>
      </c>
    </row>
    <row r="13" spans="1:6">
      <c r="A13" s="4" t="s">
        <v>74</v>
      </c>
      <c r="D13" s="9" t="n">
        <v>-206</v>
      </c>
    </row>
    <row r="14" spans="1:6">
      <c r="A14" s="4" t="s">
        <v>577</v>
      </c>
    </row>
    <row r="15" spans="1:6">
      <c r="A15" s="3" t="s">
        <v>570</v>
      </c>
    </row>
    <row r="16" spans="1:6">
      <c r="A16" s="4" t="s">
        <v>74</v>
      </c>
      <c r="D16" s="9" t="n">
        <v>206</v>
      </c>
    </row>
    <row r="17" spans="1:6"/>
    <row r="18" spans="1:6">
      <c r="A18" s="4" t="s">
        <v>26</v>
      </c>
      <c r="B18" s="4" t="s">
        <v>49</v>
      </c>
    </row>
  </sheetData>
  <mergeCells count="3">
    <mergeCell ref="B1:C1"/>
    <mergeCell ref="A17:F17"/>
    <mergeCell ref="B18:F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78</v>
      </c>
      <c r="B1" s="2" t="s">
        <v>25</v>
      </c>
      <c r="C1" s="2" t="s">
        <v>26</v>
      </c>
      <c r="D1" s="2" t="s">
        <v>569</v>
      </c>
      <c r="E1" s="2" t="s">
        <v>27</v>
      </c>
      <c r="F1" s="2" t="s">
        <v>493</v>
      </c>
    </row>
    <row r="2" spans="1:6">
      <c r="A2" s="3" t="s">
        <v>570</v>
      </c>
    </row>
    <row r="3" spans="1:6">
      <c r="A3" s="4" t="s">
        <v>73</v>
      </c>
      <c r="B3" s="6" t="n">
        <v>2808.6</v>
      </c>
      <c r="D3" s="6" t="n">
        <v>2109.6</v>
      </c>
      <c r="E3" s="6" t="n">
        <v>2112.9</v>
      </c>
    </row>
    <row r="4" spans="1:6">
      <c r="A4" s="4" t="s">
        <v>74</v>
      </c>
      <c r="B4" s="5" t="n">
        <v>2154</v>
      </c>
      <c r="D4" s="7" t="n">
        <v>1943.3</v>
      </c>
      <c r="E4" s="7" t="n">
        <v>2149.3</v>
      </c>
      <c r="F4" s="6" t="n">
        <v>1803.9</v>
      </c>
    </row>
    <row r="5" spans="1:6">
      <c r="A5" s="4" t="s">
        <v>75</v>
      </c>
      <c r="B5" s="7" t="n">
        <v>395.9</v>
      </c>
      <c r="D5" s="7" t="n">
        <v>432.8</v>
      </c>
      <c r="E5" s="5" t="n">
        <v>0</v>
      </c>
    </row>
    <row r="6" spans="1:6">
      <c r="A6" s="4" t="s">
        <v>77</v>
      </c>
      <c r="B6" s="7" t="n">
        <v>460.6</v>
      </c>
      <c r="D6" s="7" t="n">
        <v>308.4</v>
      </c>
      <c r="E6" s="7" t="n">
        <v>312.1</v>
      </c>
    </row>
    <row r="7" spans="1:6">
      <c r="A7" s="4" t="s">
        <v>79</v>
      </c>
      <c r="D7" s="7" t="n">
        <v>2591.5</v>
      </c>
      <c r="E7" s="7" t="n">
        <v>2591.2</v>
      </c>
    </row>
    <row r="8" spans="1:6">
      <c r="A8" s="4" t="s">
        <v>80</v>
      </c>
      <c r="B8" s="7" t="n">
        <v>8483.6</v>
      </c>
      <c r="D8" s="7" t="n">
        <v>7385.6</v>
      </c>
      <c r="E8" s="7" t="n">
        <v>7165.5</v>
      </c>
    </row>
    <row r="9" spans="1:6">
      <c r="A9" s="4" t="s">
        <v>86</v>
      </c>
      <c r="B9" s="7" t="n">
        <v>206.2</v>
      </c>
      <c r="D9" s="7" t="n">
        <v>295.9</v>
      </c>
      <c r="E9" s="7" t="n">
        <v>264.1</v>
      </c>
    </row>
    <row r="10" spans="1:6">
      <c r="A10" s="4" t="s">
        <v>579</v>
      </c>
      <c r="D10" s="7" t="n">
        <v>1621.1</v>
      </c>
      <c r="E10" s="7" t="n">
        <v>1625.4</v>
      </c>
    </row>
    <row r="11" spans="1:6">
      <c r="A11" s="4" t="s">
        <v>88</v>
      </c>
      <c r="B11" s="7" t="n">
        <v>2062.3</v>
      </c>
      <c r="D11" s="5" t="n">
        <v>1917</v>
      </c>
      <c r="E11" s="7" t="n">
        <v>1889.5</v>
      </c>
    </row>
    <row r="12" spans="1:6">
      <c r="A12" s="4" t="s">
        <v>89</v>
      </c>
      <c r="B12" s="5" t="n">
        <v>3106</v>
      </c>
      <c r="D12" s="7" t="n">
        <v>2298.2</v>
      </c>
      <c r="E12" s="7" t="n">
        <v>2064.2</v>
      </c>
    </row>
    <row r="13" spans="1:6">
      <c r="A13" s="4" t="s">
        <v>93</v>
      </c>
      <c r="D13" s="7" t="n">
        <v>787.9</v>
      </c>
      <c r="E13" s="7" t="n">
        <v>801.8</v>
      </c>
    </row>
    <row r="14" spans="1:6">
      <c r="A14" s="4" t="s">
        <v>94</v>
      </c>
      <c r="B14" s="7" t="n">
        <v>5905.3</v>
      </c>
      <c r="D14" s="7" t="n">
        <v>5003.1</v>
      </c>
      <c r="E14" s="7" t="n">
        <v>4755.5</v>
      </c>
    </row>
    <row r="15" spans="1:6">
      <c r="A15" s="4" t="s">
        <v>95</v>
      </c>
      <c r="B15" s="7" t="n">
        <v>2578.3</v>
      </c>
      <c r="D15" s="7" t="n">
        <v>2382.5</v>
      </c>
      <c r="E15" s="5" t="n">
        <v>2410</v>
      </c>
      <c r="F15" s="6" t="n">
        <v>2297.5</v>
      </c>
    </row>
    <row r="16" spans="1:6">
      <c r="A16" s="4" t="s">
        <v>102</v>
      </c>
      <c r="B16" s="6" t="n">
        <v>8483.6</v>
      </c>
      <c r="D16" s="7" t="n">
        <v>7385.6</v>
      </c>
      <c r="E16" s="6" t="n">
        <v>7165.5</v>
      </c>
    </row>
    <row r="17" spans="1:6">
      <c r="A17" s="4" t="s">
        <v>573</v>
      </c>
    </row>
    <row r="18" spans="1:6">
      <c r="A18" s="3" t="s">
        <v>570</v>
      </c>
    </row>
    <row r="19" spans="1:6">
      <c r="A19" s="4" t="s">
        <v>73</v>
      </c>
      <c r="D19" s="7" t="n">
        <v>-3.3</v>
      </c>
    </row>
    <row r="20" spans="1:6">
      <c r="A20" s="4" t="s">
        <v>74</v>
      </c>
      <c r="D20" s="5" t="n">
        <v>-206</v>
      </c>
    </row>
    <row r="21" spans="1:6">
      <c r="A21" s="4" t="s">
        <v>75</v>
      </c>
      <c r="D21" s="7" t="n">
        <v>432.8</v>
      </c>
    </row>
    <row r="22" spans="1:6">
      <c r="A22" s="4" t="s">
        <v>77</v>
      </c>
      <c r="D22" s="7" t="n">
        <v>-3.7</v>
      </c>
    </row>
    <row r="23" spans="1:6">
      <c r="A23" s="4" t="s">
        <v>79</v>
      </c>
      <c r="D23" s="7" t="n">
        <v>0.3</v>
      </c>
    </row>
    <row r="24" spans="1:6">
      <c r="A24" s="4" t="s">
        <v>80</v>
      </c>
      <c r="D24" s="7" t="n">
        <v>220.1</v>
      </c>
    </row>
    <row r="25" spans="1:6">
      <c r="A25" s="4" t="s">
        <v>86</v>
      </c>
      <c r="D25" s="7" t="n">
        <v>31.8</v>
      </c>
    </row>
    <row r="26" spans="1:6">
      <c r="A26" s="4" t="s">
        <v>579</v>
      </c>
      <c r="D26" s="7" t="n">
        <v>-4.3</v>
      </c>
    </row>
    <row r="27" spans="1:6">
      <c r="A27" s="4" t="s">
        <v>88</v>
      </c>
      <c r="D27" s="7" t="n">
        <v>27.5</v>
      </c>
    </row>
    <row r="28" spans="1:6">
      <c r="A28" s="4" t="s">
        <v>89</v>
      </c>
      <c r="D28" s="5" t="n">
        <v>234</v>
      </c>
    </row>
    <row r="29" spans="1:6">
      <c r="A29" s="4" t="s">
        <v>93</v>
      </c>
      <c r="D29" s="7" t="n">
        <v>-13.9</v>
      </c>
    </row>
    <row r="30" spans="1:6">
      <c r="A30" s="4" t="s">
        <v>94</v>
      </c>
      <c r="D30" s="7" t="n">
        <v>247.6</v>
      </c>
    </row>
    <row r="31" spans="1:6">
      <c r="A31" s="4" t="s">
        <v>95</v>
      </c>
      <c r="D31" s="7" t="n">
        <v>-27.5</v>
      </c>
    </row>
    <row r="32" spans="1:6">
      <c r="A32" s="4" t="s">
        <v>102</v>
      </c>
      <c r="D32" s="6" t="n">
        <v>220.1</v>
      </c>
    </row>
    <row r="33" spans="1:6"/>
    <row r="34" spans="1:6">
      <c r="A34" s="4" t="s">
        <v>26</v>
      </c>
      <c r="B34" s="4" t="s">
        <v>49</v>
      </c>
    </row>
  </sheetData>
  <mergeCells count="3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F33"/>
    <mergeCell ref="B34:F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0</v>
      </c>
      <c r="B1" s="2" t="s">
        <v>581</v>
      </c>
      <c r="C1" s="2" t="s">
        <v>582</v>
      </c>
      <c r="D1" s="2" t="s">
        <v>25</v>
      </c>
      <c r="E1" s="2" t="s">
        <v>27</v>
      </c>
      <c r="F1" s="2" t="s">
        <v>583</v>
      </c>
      <c r="G1" s="2" t="s">
        <v>584</v>
      </c>
      <c r="H1" s="2" t="s">
        <v>585</v>
      </c>
      <c r="I1" s="2" t="s">
        <v>586</v>
      </c>
      <c r="J1" s="2" t="s">
        <v>587</v>
      </c>
      <c r="K1" s="2" t="s">
        <v>588</v>
      </c>
      <c r="L1" s="2" t="s">
        <v>589</v>
      </c>
      <c r="M1" s="2" t="s">
        <v>590</v>
      </c>
      <c r="N1" s="2" t="s">
        <v>591</v>
      </c>
    </row>
    <row r="2" spans="1:14">
      <c r="A2" s="4" t="s">
        <v>592</v>
      </c>
    </row>
    <row r="3" spans="1:14">
      <c r="A3" s="3" t="s">
        <v>593</v>
      </c>
    </row>
    <row r="4" spans="1:14">
      <c r="A4" s="4" t="s">
        <v>594</v>
      </c>
      <c r="D4" s="4" t="s">
        <v>595</v>
      </c>
      <c r="E4" s="4" t="s">
        <v>595</v>
      </c>
    </row>
    <row r="5" spans="1:14">
      <c r="A5" s="4" t="s">
        <v>596</v>
      </c>
    </row>
    <row r="6" spans="1:14">
      <c r="A6" s="3" t="s">
        <v>593</v>
      </c>
    </row>
    <row r="7" spans="1:14">
      <c r="A7" s="4" t="s">
        <v>597</v>
      </c>
      <c r="H7" s="4" t="s">
        <v>598</v>
      </c>
      <c r="I7" s="4" t="s">
        <v>599</v>
      </c>
    </row>
    <row r="8" spans="1:14">
      <c r="A8" s="4" t="s">
        <v>600</v>
      </c>
      <c r="H8" s="9" t="n">
        <v>4</v>
      </c>
    </row>
    <row r="9" spans="1:14">
      <c r="A9" s="4" t="s">
        <v>601</v>
      </c>
      <c r="H9" s="6" t="n">
        <v>5.7</v>
      </c>
    </row>
    <row r="10" spans="1:14">
      <c r="A10" s="4" t="s">
        <v>602</v>
      </c>
    </row>
    <row r="11" spans="1:14">
      <c r="A11" s="3" t="s">
        <v>593</v>
      </c>
    </row>
    <row r="12" spans="1:14">
      <c r="A12" s="4" t="s">
        <v>600</v>
      </c>
      <c r="G12" s="6" t="n">
        <v>3.5</v>
      </c>
    </row>
    <row r="13" spans="1:14">
      <c r="A13" s="4" t="s">
        <v>603</v>
      </c>
    </row>
    <row r="14" spans="1:14">
      <c r="A14" s="3" t="s">
        <v>593</v>
      </c>
    </row>
    <row r="15" spans="1:14">
      <c r="A15" s="4" t="s">
        <v>597</v>
      </c>
      <c r="F15" s="4" t="s">
        <v>604</v>
      </c>
    </row>
    <row r="16" spans="1:14">
      <c r="A16" s="4" t="s">
        <v>600</v>
      </c>
      <c r="F16" s="6" t="n">
        <v>0.9</v>
      </c>
    </row>
    <row r="17" spans="1:14">
      <c r="A17" s="4" t="s">
        <v>605</v>
      </c>
    </row>
    <row r="18" spans="1:14">
      <c r="A18" s="3" t="s">
        <v>593</v>
      </c>
    </row>
    <row r="19" spans="1:14">
      <c r="A19" s="4" t="s">
        <v>600</v>
      </c>
      <c r="E19" s="6" t="n">
        <v>1.7</v>
      </c>
    </row>
    <row r="20" spans="1:14">
      <c r="A20" s="4" t="s">
        <v>606</v>
      </c>
      <c r="E20" s="7" t="n">
        <v>6.2</v>
      </c>
    </row>
    <row r="21" spans="1:14">
      <c r="A21" s="4" t="s">
        <v>607</v>
      </c>
      <c r="E21" s="7" t="n">
        <v>4.7</v>
      </c>
    </row>
    <row r="22" spans="1:14">
      <c r="A22" s="4" t="s">
        <v>608</v>
      </c>
      <c r="E22" s="6" t="n">
        <v>1.5</v>
      </c>
    </row>
    <row r="23" spans="1:14">
      <c r="A23" s="4" t="s">
        <v>609</v>
      </c>
    </row>
    <row r="24" spans="1:14">
      <c r="A24" s="3" t="s">
        <v>593</v>
      </c>
    </row>
    <row r="25" spans="1:14">
      <c r="A25" s="4" t="s">
        <v>600</v>
      </c>
      <c r="N25" s="6" t="n">
        <v>34.4</v>
      </c>
    </row>
    <row r="26" spans="1:14">
      <c r="A26" s="4" t="s">
        <v>610</v>
      </c>
    </row>
    <row r="27" spans="1:14">
      <c r="A27" s="3" t="s">
        <v>593</v>
      </c>
    </row>
    <row r="28" spans="1:14">
      <c r="A28" s="4" t="s">
        <v>597</v>
      </c>
      <c r="C28" s="4" t="s">
        <v>604</v>
      </c>
      <c r="M28" s="4" t="s">
        <v>604</v>
      </c>
    </row>
    <row r="29" spans="1:14">
      <c r="A29" s="4" t="s">
        <v>600</v>
      </c>
      <c r="C29" s="6" t="n">
        <v>50.1</v>
      </c>
    </row>
    <row r="30" spans="1:14">
      <c r="A30" s="4" t="s">
        <v>611</v>
      </c>
      <c r="C30" s="4" t="s">
        <v>551</v>
      </c>
    </row>
    <row r="31" spans="1:14">
      <c r="A31" s="4" t="s">
        <v>612</v>
      </c>
    </row>
    <row r="32" spans="1:14">
      <c r="A32" s="3" t="s">
        <v>593</v>
      </c>
    </row>
    <row r="33" spans="1:14">
      <c r="A33" s="4" t="s">
        <v>600</v>
      </c>
      <c r="L33" s="6" t="n">
        <v>8.699999999999999</v>
      </c>
    </row>
    <row r="34" spans="1:14">
      <c r="A34" s="4" t="s">
        <v>613</v>
      </c>
    </row>
    <row r="35" spans="1:14">
      <c r="A35" s="3" t="s">
        <v>593</v>
      </c>
    </row>
    <row r="36" spans="1:14">
      <c r="A36" s="4" t="s">
        <v>600</v>
      </c>
      <c r="D36" s="6" t="n">
        <v>709.9</v>
      </c>
      <c r="K36" s="6" t="n">
        <v>709.9</v>
      </c>
    </row>
    <row r="37" spans="1:14">
      <c r="A37" s="4" t="s">
        <v>76</v>
      </c>
      <c r="D37" s="7" t="n">
        <v>695.8</v>
      </c>
    </row>
    <row r="38" spans="1:14">
      <c r="A38" s="4" t="s">
        <v>614</v>
      </c>
    </row>
    <row r="39" spans="1:14">
      <c r="A39" s="3" t="s">
        <v>593</v>
      </c>
    </row>
    <row r="40" spans="1:14">
      <c r="A40" s="4" t="s">
        <v>597</v>
      </c>
      <c r="B40" s="4" t="s">
        <v>604</v>
      </c>
      <c r="J40" s="4" t="s">
        <v>604</v>
      </c>
    </row>
    <row r="41" spans="1:14">
      <c r="A41" s="4" t="s">
        <v>594</v>
      </c>
      <c r="B41" s="4" t="s">
        <v>604</v>
      </c>
    </row>
    <row r="42" spans="1:14">
      <c r="A42" s="4" t="s">
        <v>615</v>
      </c>
    </row>
    <row r="43" spans="1:14">
      <c r="A43" s="3" t="s">
        <v>593</v>
      </c>
    </row>
    <row r="44" spans="1:14">
      <c r="A44" s="4" t="s">
        <v>597</v>
      </c>
      <c r="B44" s="4" t="s">
        <v>616</v>
      </c>
    </row>
    <row r="45" spans="1:14">
      <c r="A45" s="4" t="s">
        <v>617</v>
      </c>
    </row>
    <row r="46" spans="1:14">
      <c r="A46" s="3" t="s">
        <v>593</v>
      </c>
    </row>
    <row r="47" spans="1:14">
      <c r="A47" s="4" t="s">
        <v>600</v>
      </c>
      <c r="B47" s="6" t="n">
        <v>31.5</v>
      </c>
    </row>
    <row r="48" spans="1:14">
      <c r="A48" s="4" t="s">
        <v>104</v>
      </c>
    </row>
    <row r="49" spans="1:14">
      <c r="A49" s="3" t="s">
        <v>593</v>
      </c>
    </row>
    <row r="50" spans="1:14">
      <c r="A50" s="4" t="s">
        <v>600</v>
      </c>
      <c r="D50" s="7" t="n">
        <v>832.4</v>
      </c>
    </row>
    <row r="51" spans="1:14">
      <c r="A51" s="4" t="s">
        <v>76</v>
      </c>
      <c r="D51" s="7" t="n">
        <v>811.5</v>
      </c>
    </row>
    <row r="52" spans="1:14">
      <c r="A52" s="4" t="s">
        <v>618</v>
      </c>
      <c r="D52" s="5" t="n">
        <v>443</v>
      </c>
    </row>
    <row r="53" spans="1:14">
      <c r="A53" s="4" t="s">
        <v>619</v>
      </c>
      <c r="D53" s="7" t="n">
        <v>334.5</v>
      </c>
    </row>
    <row r="54" spans="1:14">
      <c r="A54" s="4" t="s">
        <v>620</v>
      </c>
      <c r="D54" s="7" t="n">
        <v>23.6</v>
      </c>
    </row>
    <row r="55" spans="1:14">
      <c r="A55" s="4" t="s">
        <v>621</v>
      </c>
    </row>
    <row r="56" spans="1:14">
      <c r="A56" s="3" t="s">
        <v>593</v>
      </c>
    </row>
    <row r="57" spans="1:14">
      <c r="A57" s="4" t="s">
        <v>76</v>
      </c>
      <c r="D57" s="7" t="n">
        <v>169.5</v>
      </c>
    </row>
    <row r="58" spans="1:14">
      <c r="A58" s="4" t="s">
        <v>622</v>
      </c>
    </row>
    <row r="59" spans="1:14">
      <c r="A59" s="3" t="s">
        <v>593</v>
      </c>
    </row>
    <row r="60" spans="1:14">
      <c r="A60" s="4" t="s">
        <v>76</v>
      </c>
      <c r="D60" s="7" t="n">
        <v>191.4</v>
      </c>
    </row>
    <row r="61" spans="1:14">
      <c r="A61" s="4" t="s">
        <v>623</v>
      </c>
    </row>
    <row r="62" spans="1:14">
      <c r="A62" s="3" t="s">
        <v>593</v>
      </c>
    </row>
    <row r="63" spans="1:14">
      <c r="A63" s="4" t="s">
        <v>76</v>
      </c>
      <c r="D63" s="6" t="n">
        <v>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5</v>
      </c>
      <c r="C1" s="2" t="s">
        <v>588</v>
      </c>
    </row>
    <row r="2" spans="1:3">
      <c r="A2" s="4" t="s">
        <v>613</v>
      </c>
    </row>
    <row r="3" spans="1:3">
      <c r="A3" s="3" t="s">
        <v>625</v>
      </c>
    </row>
    <row r="4" spans="1:3">
      <c r="A4" s="4" t="s">
        <v>626</v>
      </c>
      <c r="B4" s="9" t="n">
        <v>0</v>
      </c>
    </row>
    <row r="5" spans="1:3">
      <c r="A5" s="4" t="s">
        <v>81</v>
      </c>
      <c r="B5" s="7" t="n">
        <v>-6.1</v>
      </c>
    </row>
    <row r="6" spans="1:3">
      <c r="A6" s="4" t="s">
        <v>74</v>
      </c>
      <c r="B6" s="7" t="n">
        <v>134.6</v>
      </c>
    </row>
    <row r="7" spans="1:3">
      <c r="A7" s="4" t="s">
        <v>627</v>
      </c>
      <c r="B7" s="5" t="n">
        <v>0</v>
      </c>
    </row>
    <row r="8" spans="1:3">
      <c r="A8" s="4" t="s">
        <v>76</v>
      </c>
      <c r="B8" s="7" t="n">
        <v>695.8</v>
      </c>
    </row>
    <row r="9" spans="1:3">
      <c r="A9" s="4" t="s">
        <v>628</v>
      </c>
      <c r="B9" s="7" t="n">
        <v>13.1</v>
      </c>
    </row>
    <row r="10" spans="1:3">
      <c r="A10" s="4" t="s">
        <v>79</v>
      </c>
      <c r="B10" s="7" t="n">
        <v>9.300000000000001</v>
      </c>
    </row>
    <row r="11" spans="1:3">
      <c r="A11" s="4" t="s">
        <v>629</v>
      </c>
      <c r="B11" s="7" t="n">
        <v>-137.6</v>
      </c>
    </row>
    <row r="12" spans="1:3">
      <c r="A12" s="4" t="s">
        <v>93</v>
      </c>
      <c r="B12" s="7" t="n">
        <v>-2.7</v>
      </c>
    </row>
    <row r="13" spans="1:3">
      <c r="A13" s="4" t="s">
        <v>630</v>
      </c>
      <c r="B13" s="7" t="n">
        <v>706.4</v>
      </c>
    </row>
    <row r="14" spans="1:3">
      <c r="A14" s="4" t="s">
        <v>631</v>
      </c>
      <c r="B14" s="5" t="n">
        <v>0</v>
      </c>
    </row>
    <row r="15" spans="1:3">
      <c r="A15" s="4" t="s">
        <v>632</v>
      </c>
      <c r="B15" s="7" t="n">
        <v>706.4</v>
      </c>
    </row>
    <row r="16" spans="1:3">
      <c r="A16" s="4" t="s">
        <v>633</v>
      </c>
      <c r="B16" s="7" t="n">
        <v>2.9</v>
      </c>
    </row>
    <row r="17" spans="1:3">
      <c r="A17" s="4" t="s">
        <v>634</v>
      </c>
      <c r="B17" s="7" t="n">
        <v>0.6</v>
      </c>
    </row>
    <row r="18" spans="1:3">
      <c r="A18" s="4" t="s">
        <v>635</v>
      </c>
      <c r="B18" s="5" t="n">
        <v>0</v>
      </c>
    </row>
    <row r="19" spans="1:3">
      <c r="A19" s="4" t="s">
        <v>636</v>
      </c>
      <c r="B19" s="7" t="n">
        <v>709.9</v>
      </c>
      <c r="C19" s="6" t="n">
        <v>709.9</v>
      </c>
    </row>
    <row r="20" spans="1:3">
      <c r="A20" s="4" t="s">
        <v>149</v>
      </c>
    </row>
    <row r="21" spans="1:3">
      <c r="A21" s="3" t="s">
        <v>625</v>
      </c>
    </row>
    <row r="22" spans="1:3">
      <c r="A22" s="4" t="s">
        <v>626</v>
      </c>
      <c r="B22" s="7" t="n">
        <v>45.4</v>
      </c>
    </row>
    <row r="23" spans="1:3">
      <c r="A23" s="4" t="s">
        <v>81</v>
      </c>
      <c r="B23" s="7" t="n">
        <v>-39.8</v>
      </c>
    </row>
    <row r="24" spans="1:3">
      <c r="A24" s="4" t="s">
        <v>74</v>
      </c>
      <c r="B24" s="7" t="n">
        <v>40.6</v>
      </c>
    </row>
    <row r="25" spans="1:3">
      <c r="A25" s="4" t="s">
        <v>627</v>
      </c>
      <c r="B25" s="7" t="n">
        <v>21.7</v>
      </c>
    </row>
    <row r="26" spans="1:3">
      <c r="A26" s="4" t="s">
        <v>76</v>
      </c>
      <c r="B26" s="7" t="n">
        <v>115.7</v>
      </c>
    </row>
    <row r="27" spans="1:3">
      <c r="A27" s="4" t="s">
        <v>628</v>
      </c>
      <c r="B27" s="7" t="n">
        <v>14.1</v>
      </c>
    </row>
    <row r="28" spans="1:3">
      <c r="A28" s="4" t="s">
        <v>79</v>
      </c>
      <c r="B28" s="5" t="n">
        <v>0</v>
      </c>
    </row>
    <row r="29" spans="1:3">
      <c r="A29" s="4" t="s">
        <v>629</v>
      </c>
      <c r="B29" s="7" t="n">
        <v>-15.2</v>
      </c>
    </row>
    <row r="30" spans="1:3">
      <c r="A30" s="4" t="s">
        <v>93</v>
      </c>
      <c r="B30" s="5" t="n">
        <v>-49</v>
      </c>
    </row>
    <row r="31" spans="1:3">
      <c r="A31" s="4" t="s">
        <v>630</v>
      </c>
      <c r="B31" s="7" t="n">
        <v>133.5</v>
      </c>
    </row>
    <row r="32" spans="1:3">
      <c r="A32" s="4" t="s">
        <v>631</v>
      </c>
      <c r="B32" s="7" t="n">
        <v>4.6</v>
      </c>
    </row>
    <row r="33" spans="1:3">
      <c r="A33" s="4" t="s">
        <v>632</v>
      </c>
      <c r="B33" s="7" t="n">
        <v>138.1</v>
      </c>
    </row>
    <row r="34" spans="1:3">
      <c r="A34" s="4" t="s">
        <v>633</v>
      </c>
      <c r="B34" s="7" t="n">
        <v>-4.1</v>
      </c>
    </row>
    <row r="35" spans="1:3">
      <c r="A35" s="4" t="s">
        <v>634</v>
      </c>
      <c r="B35" s="7" t="n">
        <v>0.5</v>
      </c>
    </row>
    <row r="36" spans="1:3">
      <c r="A36" s="4" t="s">
        <v>635</v>
      </c>
      <c r="B36" s="5" t="n">
        <v>-12</v>
      </c>
    </row>
    <row r="37" spans="1:3">
      <c r="A37" s="4" t="s">
        <v>636</v>
      </c>
      <c r="B37" s="7" t="n">
        <v>122.5</v>
      </c>
    </row>
    <row r="38" spans="1:3">
      <c r="A38" s="4" t="s">
        <v>104</v>
      </c>
    </row>
    <row r="39" spans="1:3">
      <c r="A39" s="3" t="s">
        <v>625</v>
      </c>
    </row>
    <row r="40" spans="1:3">
      <c r="A40" s="4" t="s">
        <v>626</v>
      </c>
      <c r="B40" s="7" t="n">
        <v>45.4</v>
      </c>
    </row>
    <row r="41" spans="1:3">
      <c r="A41" s="4" t="s">
        <v>81</v>
      </c>
      <c r="B41" s="7" t="n">
        <v>-45.9</v>
      </c>
    </row>
    <row r="42" spans="1:3">
      <c r="A42" s="4" t="s">
        <v>74</v>
      </c>
      <c r="B42" s="7" t="n">
        <v>175.2</v>
      </c>
    </row>
    <row r="43" spans="1:3">
      <c r="A43" s="4" t="s">
        <v>627</v>
      </c>
      <c r="B43" s="7" t="n">
        <v>21.7</v>
      </c>
    </row>
    <row r="44" spans="1:3">
      <c r="A44" s="4" t="s">
        <v>76</v>
      </c>
      <c r="B44" s="7" t="n">
        <v>811.5</v>
      </c>
    </row>
    <row r="45" spans="1:3">
      <c r="A45" s="4" t="s">
        <v>628</v>
      </c>
      <c r="B45" s="7" t="n">
        <v>27.2</v>
      </c>
    </row>
    <row r="46" spans="1:3">
      <c r="A46" s="4" t="s">
        <v>79</v>
      </c>
      <c r="B46" s="7" t="n">
        <v>9.300000000000001</v>
      </c>
    </row>
    <row r="47" spans="1:3">
      <c r="A47" s="4" t="s">
        <v>629</v>
      </c>
      <c r="B47" s="7" t="n">
        <v>-152.8</v>
      </c>
    </row>
    <row r="48" spans="1:3">
      <c r="A48" s="4" t="s">
        <v>93</v>
      </c>
      <c r="B48" s="7" t="n">
        <v>-51.7</v>
      </c>
    </row>
    <row r="49" spans="1:3">
      <c r="A49" s="4" t="s">
        <v>630</v>
      </c>
      <c r="B49" s="7" t="n">
        <v>839.9</v>
      </c>
    </row>
    <row r="50" spans="1:3">
      <c r="A50" s="4" t="s">
        <v>631</v>
      </c>
      <c r="B50" s="7" t="n">
        <v>4.6</v>
      </c>
    </row>
    <row r="51" spans="1:3">
      <c r="A51" s="4" t="s">
        <v>632</v>
      </c>
      <c r="B51" s="7" t="n">
        <v>844.5</v>
      </c>
    </row>
    <row r="52" spans="1:3">
      <c r="A52" s="4" t="s">
        <v>633</v>
      </c>
      <c r="B52" s="7" t="n">
        <v>-1.2</v>
      </c>
    </row>
    <row r="53" spans="1:3">
      <c r="A53" s="4" t="s">
        <v>634</v>
      </c>
      <c r="B53" s="7" t="n">
        <v>1.1</v>
      </c>
    </row>
    <row r="54" spans="1:3">
      <c r="A54" s="4" t="s">
        <v>635</v>
      </c>
      <c r="B54" s="5" t="n">
        <v>-12</v>
      </c>
    </row>
    <row r="55" spans="1:3">
      <c r="A55" s="4" t="s">
        <v>636</v>
      </c>
      <c r="B55" s="6" t="n">
        <v>8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637</v>
      </c>
      <c r="B1" s="2" t="s">
        <v>1</v>
      </c>
    </row>
    <row r="2" spans="1:4">
      <c r="B2" s="2" t="s">
        <v>491</v>
      </c>
      <c r="D2" s="2" t="s">
        <v>492</v>
      </c>
    </row>
    <row r="3" spans="1:4">
      <c r="A3" s="3" t="s">
        <v>185</v>
      </c>
    </row>
    <row r="4" spans="1:4">
      <c r="A4" s="4" t="s">
        <v>497</v>
      </c>
      <c r="B4" s="5" t="n">
        <v>3</v>
      </c>
    </row>
    <row r="5" spans="1:4">
      <c r="A5" s="4" t="s">
        <v>638</v>
      </c>
      <c r="B5" s="4" t="s">
        <v>521</v>
      </c>
    </row>
    <row r="6" spans="1:4">
      <c r="A6" s="3" t="s">
        <v>639</v>
      </c>
    </row>
    <row r="7" spans="1:4">
      <c r="A7" s="4" t="s">
        <v>155</v>
      </c>
      <c r="B7" s="9" t="n">
        <v>0</v>
      </c>
      <c r="C7" s="4" t="s">
        <v>26</v>
      </c>
      <c r="D7" s="6" t="n">
        <v>202.7</v>
      </c>
    </row>
    <row r="8" spans="1:4">
      <c r="A8" s="4" t="s">
        <v>640</v>
      </c>
    </row>
    <row r="9" spans="1:4">
      <c r="A9" s="3" t="s">
        <v>639</v>
      </c>
    </row>
    <row r="10" spans="1:4">
      <c r="A10" s="4" t="s">
        <v>155</v>
      </c>
      <c r="B10" s="7" t="n">
        <v>156.7</v>
      </c>
    </row>
    <row r="11" spans="1:4">
      <c r="A11" s="4" t="s">
        <v>641</v>
      </c>
    </row>
    <row r="12" spans="1:4">
      <c r="A12" s="3" t="s">
        <v>639</v>
      </c>
    </row>
    <row r="13" spans="1:4">
      <c r="A13" s="4" t="s">
        <v>155</v>
      </c>
      <c r="B13" s="9" t="n">
        <v>46</v>
      </c>
    </row>
    <row r="14" spans="1:4"/>
    <row r="15" spans="1:4">
      <c r="A15" s="4" t="s">
        <v>26</v>
      </c>
      <c r="B15" s="4" t="s">
        <v>49</v>
      </c>
    </row>
  </sheetData>
  <mergeCells count="5">
    <mergeCell ref="A1:A2"/>
    <mergeCell ref="B1:D1"/>
    <mergeCell ref="B2:C2"/>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642</v>
      </c>
      <c r="B1" s="2" t="s">
        <v>1</v>
      </c>
    </row>
    <row r="2" spans="1:6">
      <c r="B2" s="2" t="s">
        <v>490</v>
      </c>
      <c r="D2" s="2" t="s">
        <v>494</v>
      </c>
      <c r="E2" s="2" t="s">
        <v>492</v>
      </c>
      <c r="F2" s="2" t="s">
        <v>495</v>
      </c>
    </row>
    <row r="3" spans="1:6">
      <c r="A3" s="3" t="s">
        <v>639</v>
      </c>
    </row>
    <row r="4" spans="1:6">
      <c r="A4" s="4" t="s">
        <v>29</v>
      </c>
      <c r="B4" s="6" t="n">
        <v>3623.2</v>
      </c>
      <c r="C4" s="4" t="s">
        <v>26</v>
      </c>
      <c r="E4" s="6" t="n">
        <v>3304.1</v>
      </c>
    </row>
    <row r="5" spans="1:6">
      <c r="A5" s="4" t="s">
        <v>143</v>
      </c>
      <c r="B5" s="7" t="n">
        <v>305.4</v>
      </c>
      <c r="C5" s="4" t="s">
        <v>41</v>
      </c>
      <c r="E5" s="7" t="n">
        <v>217.2</v>
      </c>
    </row>
    <row r="6" spans="1:6">
      <c r="A6" s="4" t="s">
        <v>643</v>
      </c>
      <c r="D6" s="6" t="n">
        <v>42.5</v>
      </c>
      <c r="F6" s="6" t="n">
        <v>4.9</v>
      </c>
    </row>
    <row r="7" spans="1:6">
      <c r="A7" s="4" t="s">
        <v>644</v>
      </c>
      <c r="B7" s="7" t="n">
        <v>27.5</v>
      </c>
      <c r="C7" s="4" t="s">
        <v>26</v>
      </c>
      <c r="E7" s="7" t="n">
        <v>33.4</v>
      </c>
    </row>
    <row r="8" spans="1:6">
      <c r="A8" s="4" t="s">
        <v>645</v>
      </c>
      <c r="B8" s="7" t="n">
        <v>537.1</v>
      </c>
      <c r="C8" s="4" t="s">
        <v>26</v>
      </c>
      <c r="E8" s="7" t="n">
        <v>480.6</v>
      </c>
    </row>
    <row r="9" spans="1:6">
      <c r="A9" s="4" t="s">
        <v>646</v>
      </c>
    </row>
    <row r="10" spans="1:6">
      <c r="A10" s="3" t="s">
        <v>639</v>
      </c>
    </row>
    <row r="11" spans="1:6">
      <c r="A11" s="4" t="s">
        <v>29</v>
      </c>
      <c r="B11" s="7" t="n">
        <v>3623.2</v>
      </c>
      <c r="E11" s="7" t="n">
        <v>3304.1</v>
      </c>
    </row>
    <row r="12" spans="1:6">
      <c r="A12" s="4" t="s">
        <v>143</v>
      </c>
      <c r="B12" s="7" t="n">
        <v>305.4</v>
      </c>
      <c r="E12" s="7" t="n">
        <v>217.2</v>
      </c>
    </row>
    <row r="13" spans="1:6">
      <c r="A13" s="4" t="s">
        <v>647</v>
      </c>
      <c r="B13" s="7" t="n">
        <v>6.4</v>
      </c>
      <c r="E13" s="7" t="n">
        <v>1.7</v>
      </c>
    </row>
    <row r="14" spans="1:6">
      <c r="A14" s="4" t="s">
        <v>648</v>
      </c>
      <c r="B14" s="7" t="n">
        <v>5.5</v>
      </c>
      <c r="E14" s="7" t="n">
        <v>4.6</v>
      </c>
    </row>
    <row r="15" spans="1:6">
      <c r="A15" s="4" t="s">
        <v>644</v>
      </c>
      <c r="B15" s="7" t="n">
        <v>27.5</v>
      </c>
      <c r="E15" s="7" t="n">
        <v>33.4</v>
      </c>
    </row>
    <row r="16" spans="1:6">
      <c r="A16" s="4" t="s">
        <v>645</v>
      </c>
      <c r="B16" s="7" t="n">
        <v>537.1</v>
      </c>
      <c r="E16" s="7" t="n">
        <v>480.6</v>
      </c>
    </row>
    <row r="17" spans="1:6">
      <c r="A17" s="4" t="s">
        <v>649</v>
      </c>
    </row>
    <row r="18" spans="1:6">
      <c r="A18" s="3" t="s">
        <v>639</v>
      </c>
    </row>
    <row r="19" spans="1:6">
      <c r="A19" s="4" t="s">
        <v>29</v>
      </c>
      <c r="B19" s="7" t="n">
        <v>2167.5</v>
      </c>
      <c r="E19" s="7" t="n">
        <v>1875.8</v>
      </c>
    </row>
    <row r="20" spans="1:6">
      <c r="A20" s="4" t="s">
        <v>143</v>
      </c>
      <c r="B20" s="7" t="n">
        <v>232.8</v>
      </c>
      <c r="E20" s="7" t="n">
        <v>157.2</v>
      </c>
    </row>
    <row r="21" spans="1:6">
      <c r="A21" s="4" t="s">
        <v>643</v>
      </c>
      <c r="D21" s="7" t="n">
        <v>1.8</v>
      </c>
      <c r="F21" s="7" t="n">
        <v>4.9</v>
      </c>
    </row>
    <row r="22" spans="1:6">
      <c r="A22" s="4" t="s">
        <v>647</v>
      </c>
      <c r="B22" s="7" t="n">
        <v>1.3</v>
      </c>
      <c r="E22" s="7" t="n">
        <v>0.7</v>
      </c>
    </row>
    <row r="23" spans="1:6">
      <c r="A23" s="4" t="s">
        <v>648</v>
      </c>
      <c r="B23" s="7" t="n">
        <v>5.4</v>
      </c>
      <c r="E23" s="7" t="n">
        <v>4.4</v>
      </c>
    </row>
    <row r="24" spans="1:6">
      <c r="A24" s="4" t="s">
        <v>644</v>
      </c>
      <c r="B24" s="7" t="n">
        <v>18.3</v>
      </c>
      <c r="E24" s="5" t="n">
        <v>23</v>
      </c>
    </row>
    <row r="25" spans="1:6">
      <c r="A25" s="4" t="s">
        <v>645</v>
      </c>
      <c r="B25" s="7" t="n">
        <v>473.3</v>
      </c>
      <c r="E25" s="7" t="n">
        <v>344.3</v>
      </c>
    </row>
    <row r="26" spans="1:6">
      <c r="A26" s="4" t="s">
        <v>650</v>
      </c>
    </row>
    <row r="27" spans="1:6">
      <c r="A27" s="3" t="s">
        <v>639</v>
      </c>
    </row>
    <row r="28" spans="1:6">
      <c r="A28" s="4" t="s">
        <v>29</v>
      </c>
      <c r="B28" s="7" t="n">
        <v>1331.2</v>
      </c>
      <c r="E28" s="7" t="n">
        <v>1306.7</v>
      </c>
    </row>
    <row r="29" spans="1:6">
      <c r="A29" s="4" t="s">
        <v>143</v>
      </c>
      <c r="B29" s="7" t="n">
        <v>58.2</v>
      </c>
      <c r="E29" s="7" t="n">
        <v>46.5</v>
      </c>
    </row>
    <row r="30" spans="1:6">
      <c r="A30" s="4" t="s">
        <v>643</v>
      </c>
      <c r="D30" s="7" t="n">
        <v>3.2</v>
      </c>
      <c r="F30" s="5" t="n">
        <v>0</v>
      </c>
    </row>
    <row r="31" spans="1:6">
      <c r="A31" s="4" t="s">
        <v>647</v>
      </c>
      <c r="B31" s="7" t="n">
        <v>4.9</v>
      </c>
      <c r="E31" s="7" t="n">
        <v>0.9</v>
      </c>
    </row>
    <row r="32" spans="1:6">
      <c r="A32" s="4" t="s">
        <v>648</v>
      </c>
      <c r="B32" s="5" t="n">
        <v>0</v>
      </c>
      <c r="E32" s="7" t="n">
        <v>0.2</v>
      </c>
    </row>
    <row r="33" spans="1:6">
      <c r="A33" s="4" t="s">
        <v>644</v>
      </c>
      <c r="B33" s="7" t="n">
        <v>9.199999999999999</v>
      </c>
      <c r="E33" s="7" t="n">
        <v>10.4</v>
      </c>
    </row>
    <row r="34" spans="1:6">
      <c r="A34" s="4" t="s">
        <v>645</v>
      </c>
      <c r="B34" s="7" t="n">
        <v>104.8</v>
      </c>
      <c r="E34" s="7" t="n">
        <v>131.5</v>
      </c>
    </row>
    <row r="35" spans="1:6">
      <c r="A35" s="4" t="s">
        <v>651</v>
      </c>
    </row>
    <row r="36" spans="1:6">
      <c r="A36" s="3" t="s">
        <v>639</v>
      </c>
    </row>
    <row r="37" spans="1:6">
      <c r="A37" s="4" t="s">
        <v>29</v>
      </c>
      <c r="B37" s="7" t="n">
        <v>124.5</v>
      </c>
      <c r="E37" s="7" t="n">
        <v>121.6</v>
      </c>
    </row>
    <row r="38" spans="1:6">
      <c r="A38" s="4" t="s">
        <v>143</v>
      </c>
      <c r="B38" s="7" t="n">
        <v>14.4</v>
      </c>
      <c r="E38" s="7" t="n">
        <v>13.5</v>
      </c>
    </row>
    <row r="39" spans="1:6">
      <c r="A39" s="4" t="s">
        <v>643</v>
      </c>
      <c r="D39" s="6" t="n">
        <v>37.5</v>
      </c>
      <c r="F39" s="9" t="n">
        <v>0</v>
      </c>
    </row>
    <row r="40" spans="1:6">
      <c r="A40" s="4" t="s">
        <v>647</v>
      </c>
      <c r="B40" s="7" t="n">
        <v>0.2</v>
      </c>
      <c r="E40" s="7" t="n">
        <v>0.1</v>
      </c>
    </row>
    <row r="41" spans="1:6">
      <c r="A41" s="4" t="s">
        <v>648</v>
      </c>
      <c r="B41" s="7" t="n">
        <v>0.1</v>
      </c>
      <c r="E41" s="5" t="n">
        <v>0</v>
      </c>
    </row>
    <row r="42" spans="1:6">
      <c r="A42" s="4" t="s">
        <v>644</v>
      </c>
      <c r="B42" s="5" t="n">
        <v>0</v>
      </c>
      <c r="E42" s="5" t="n">
        <v>0</v>
      </c>
    </row>
    <row r="43" spans="1:6">
      <c r="A43" s="4" t="s">
        <v>645</v>
      </c>
      <c r="B43" s="9" t="n">
        <v>-41</v>
      </c>
      <c r="E43" s="6" t="n">
        <v>4.8</v>
      </c>
    </row>
    <row r="44" spans="1:6"/>
    <row r="45" spans="1:6">
      <c r="A45" s="4" t="s">
        <v>26</v>
      </c>
      <c r="B45" s="4" t="s">
        <v>49</v>
      </c>
    </row>
    <row r="46" spans="1:6">
      <c r="A46" s="4" t="s">
        <v>41</v>
      </c>
      <c r="B46" s="4" t="s">
        <v>49</v>
      </c>
    </row>
  </sheetData>
  <mergeCells count="6">
    <mergeCell ref="A1:A2"/>
    <mergeCell ref="B1:F1"/>
    <mergeCell ref="B2:C2"/>
    <mergeCell ref="A44:F44"/>
    <mergeCell ref="B45:F45"/>
    <mergeCell ref="B46:F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5</v>
      </c>
      <c r="C2" s="2" t="s">
        <v>27</v>
      </c>
    </row>
    <row r="3" spans="1:3">
      <c r="A3" s="3" t="s">
        <v>639</v>
      </c>
    </row>
    <row r="4" spans="1:3">
      <c r="A4" s="4" t="s">
        <v>653</v>
      </c>
      <c r="B4" s="9" t="n">
        <v>384</v>
      </c>
      <c r="C4" s="6" t="n">
        <v>338.4</v>
      </c>
    </row>
    <row r="5" spans="1:3">
      <c r="A5" s="4" t="s">
        <v>649</v>
      </c>
    </row>
    <row r="6" spans="1:3">
      <c r="A6" s="3" t="s">
        <v>639</v>
      </c>
    </row>
    <row r="7" spans="1:3">
      <c r="A7" s="4" t="s">
        <v>653</v>
      </c>
      <c r="B7" s="7" t="n">
        <v>296.3</v>
      </c>
      <c r="C7" s="7" t="n">
        <v>260.1</v>
      </c>
    </row>
    <row r="8" spans="1:3">
      <c r="A8" s="4" t="s">
        <v>650</v>
      </c>
    </row>
    <row r="9" spans="1:3">
      <c r="A9" s="3" t="s">
        <v>639</v>
      </c>
    </row>
    <row r="10" spans="1:3">
      <c r="A10" s="4" t="s">
        <v>653</v>
      </c>
      <c r="B10" s="7" t="n">
        <v>74.8</v>
      </c>
      <c r="C10" s="7" t="n">
        <v>65.7</v>
      </c>
    </row>
    <row r="11" spans="1:3">
      <c r="A11" s="4" t="s">
        <v>651</v>
      </c>
    </row>
    <row r="12" spans="1:3">
      <c r="A12" s="3" t="s">
        <v>639</v>
      </c>
    </row>
    <row r="13" spans="1:3">
      <c r="A13" s="4" t="s">
        <v>653</v>
      </c>
      <c r="B13" s="6" t="n">
        <v>12.9</v>
      </c>
      <c r="C13" s="6" t="n">
        <v>1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4</v>
      </c>
      <c r="B1" s="2" t="s">
        <v>1</v>
      </c>
    </row>
    <row r="2" spans="1:4">
      <c r="B2" s="2" t="s">
        <v>25</v>
      </c>
      <c r="D2" s="2" t="s">
        <v>27</v>
      </c>
    </row>
    <row r="3" spans="1:4">
      <c r="A3" s="3" t="s">
        <v>639</v>
      </c>
    </row>
    <row r="4" spans="1:4">
      <c r="A4" s="4" t="s">
        <v>645</v>
      </c>
      <c r="B4" s="6" t="n">
        <v>537.1</v>
      </c>
      <c r="C4" s="4" t="s">
        <v>26</v>
      </c>
      <c r="D4" s="6" t="n">
        <v>480.6</v>
      </c>
    </row>
    <row r="5" spans="1:4">
      <c r="A5" s="4" t="s">
        <v>646</v>
      </c>
    </row>
    <row r="6" spans="1:4">
      <c r="A6" s="3" t="s">
        <v>639</v>
      </c>
    </row>
    <row r="7" spans="1:4">
      <c r="A7" s="4" t="s">
        <v>645</v>
      </c>
      <c r="B7" s="6" t="n">
        <v>537.1</v>
      </c>
      <c r="D7" s="6" t="n">
        <v>480.6</v>
      </c>
    </row>
    <row r="8" spans="1:4"/>
    <row r="9" spans="1:4">
      <c r="A9" s="4" t="s">
        <v>26</v>
      </c>
      <c r="B9" s="4" t="s">
        <v>49</v>
      </c>
    </row>
  </sheetData>
  <mergeCells count="5">
    <mergeCell ref="A1:A2"/>
    <mergeCell ref="B1:D1"/>
    <mergeCell ref="B2:C2"/>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55</v>
      </c>
      <c r="B1" s="2" t="s">
        <v>25</v>
      </c>
      <c r="D1" s="2" t="s">
        <v>569</v>
      </c>
      <c r="E1" s="2" t="s">
        <v>27</v>
      </c>
    </row>
    <row r="2" spans="1:5">
      <c r="A2" s="3" t="s">
        <v>639</v>
      </c>
    </row>
    <row r="3" spans="1:5">
      <c r="A3" s="4" t="s">
        <v>656</v>
      </c>
      <c r="B3" s="6" t="n">
        <v>8483.6</v>
      </c>
      <c r="C3" s="4" t="s">
        <v>26</v>
      </c>
      <c r="D3" s="6" t="n">
        <v>7385.6</v>
      </c>
      <c r="E3" s="6" t="n">
        <v>7165.5</v>
      </c>
    </row>
    <row r="4" spans="1:5">
      <c r="A4" s="4" t="s">
        <v>657</v>
      </c>
      <c r="B4" s="7" t="n">
        <v>5905.3</v>
      </c>
      <c r="C4" s="4" t="s">
        <v>26</v>
      </c>
      <c r="D4" s="6" t="n">
        <v>5003.1</v>
      </c>
      <c r="E4" s="7" t="n">
        <v>4755.5</v>
      </c>
    </row>
    <row r="5" spans="1:5">
      <c r="A5" s="4" t="s">
        <v>649</v>
      </c>
    </row>
    <row r="6" spans="1:5">
      <c r="A6" s="3" t="s">
        <v>639</v>
      </c>
    </row>
    <row r="7" spans="1:5">
      <c r="A7" s="4" t="s">
        <v>656</v>
      </c>
      <c r="B7" s="7" t="n">
        <v>5089.5</v>
      </c>
      <c r="E7" s="5" t="n">
        <v>4373</v>
      </c>
    </row>
    <row r="8" spans="1:5">
      <c r="A8" s="4" t="s">
        <v>657</v>
      </c>
      <c r="B8" s="7" t="n">
        <v>1219.9</v>
      </c>
      <c r="E8" s="7" t="n">
        <v>1098.3</v>
      </c>
    </row>
    <row r="9" spans="1:5">
      <c r="A9" s="4" t="s">
        <v>650</v>
      </c>
    </row>
    <row r="10" spans="1:5">
      <c r="A10" s="3" t="s">
        <v>639</v>
      </c>
    </row>
    <row r="11" spans="1:5">
      <c r="A11" s="4" t="s">
        <v>656</v>
      </c>
      <c r="B11" s="7" t="n">
        <v>1767.5</v>
      </c>
      <c r="E11" s="7" t="n">
        <v>1627.2</v>
      </c>
    </row>
    <row r="12" spans="1:5">
      <c r="A12" s="4" t="s">
        <v>657</v>
      </c>
      <c r="B12" s="7" t="n">
        <v>613.5</v>
      </c>
      <c r="E12" s="7" t="n">
        <v>595.2</v>
      </c>
    </row>
    <row r="13" spans="1:5">
      <c r="A13" s="4" t="s">
        <v>651</v>
      </c>
    </row>
    <row r="14" spans="1:5">
      <c r="A14" s="3" t="s">
        <v>639</v>
      </c>
    </row>
    <row r="15" spans="1:5">
      <c r="A15" s="4" t="s">
        <v>656</v>
      </c>
      <c r="B15" s="7" t="n">
        <v>253.9</v>
      </c>
      <c r="E15" s="7" t="n">
        <v>271.6</v>
      </c>
    </row>
    <row r="16" spans="1:5">
      <c r="A16" s="4" t="s">
        <v>657</v>
      </c>
      <c r="B16" s="7" t="n">
        <v>45.9</v>
      </c>
      <c r="E16" s="7" t="n">
        <v>48.8</v>
      </c>
    </row>
    <row r="17" spans="1:5">
      <c r="A17" s="4" t="s">
        <v>658</v>
      </c>
    </row>
    <row r="18" spans="1:5">
      <c r="A18" s="3" t="s">
        <v>639</v>
      </c>
    </row>
    <row r="19" spans="1:5">
      <c r="A19" s="4" t="s">
        <v>656</v>
      </c>
      <c r="B19" s="7" t="n">
        <v>1372.7</v>
      </c>
      <c r="E19" s="7" t="n">
        <v>893.7</v>
      </c>
    </row>
    <row r="20" spans="1:5">
      <c r="A20" s="4" t="s">
        <v>657</v>
      </c>
      <c r="B20" s="9" t="n">
        <v>4026</v>
      </c>
      <c r="E20" s="6" t="n">
        <v>3013.2</v>
      </c>
    </row>
    <row r="21" spans="1:5"/>
    <row r="22" spans="1:5">
      <c r="A22" s="4" t="s">
        <v>26</v>
      </c>
      <c r="B22" s="4" t="s">
        <v>49</v>
      </c>
    </row>
  </sheetData>
  <mergeCells count="3">
    <mergeCell ref="B1:C1"/>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9</v>
      </c>
      <c r="B1" s="2" t="s">
        <v>1</v>
      </c>
    </row>
    <row r="2" spans="1:4">
      <c r="B2" s="2" t="s">
        <v>25</v>
      </c>
      <c r="D2" s="2" t="s">
        <v>27</v>
      </c>
    </row>
    <row r="3" spans="1:4">
      <c r="A3" s="3" t="s">
        <v>639</v>
      </c>
    </row>
    <row r="4" spans="1:4">
      <c r="A4" s="4" t="s">
        <v>29</v>
      </c>
      <c r="B4" s="6" t="n">
        <v>3623.2</v>
      </c>
      <c r="C4" s="4" t="s">
        <v>26</v>
      </c>
      <c r="D4" s="6" t="n">
        <v>3304.1</v>
      </c>
    </row>
    <row r="5" spans="1:4">
      <c r="A5" s="4" t="s">
        <v>660</v>
      </c>
    </row>
    <row r="6" spans="1:4">
      <c r="A6" s="3" t="s">
        <v>639</v>
      </c>
    </row>
    <row r="7" spans="1:4">
      <c r="A7" s="4" t="s">
        <v>29</v>
      </c>
      <c r="B7" s="5" t="n">
        <v>1537</v>
      </c>
      <c r="D7" s="7" t="n">
        <v>1473.8</v>
      </c>
    </row>
    <row r="8" spans="1:4">
      <c r="A8" s="4" t="s">
        <v>661</v>
      </c>
    </row>
    <row r="9" spans="1:4">
      <c r="A9" s="3" t="s">
        <v>639</v>
      </c>
    </row>
    <row r="10" spans="1:4">
      <c r="A10" s="4" t="s">
        <v>29</v>
      </c>
      <c r="B10" s="6" t="n">
        <v>2086.2</v>
      </c>
      <c r="D10" s="6" t="n">
        <v>1830.3</v>
      </c>
    </row>
    <row r="11" spans="1:4"/>
    <row r="12" spans="1:4">
      <c r="A12" s="4" t="s">
        <v>26</v>
      </c>
      <c r="B12" s="4" t="s">
        <v>49</v>
      </c>
    </row>
  </sheetData>
  <mergeCells count="5">
    <mergeCell ref="A1:A2"/>
    <mergeCell ref="B1:D1"/>
    <mergeCell ref="B2:C2"/>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2</v>
      </c>
      <c r="B1" s="2" t="s">
        <v>1</v>
      </c>
    </row>
    <row r="2" spans="1:4">
      <c r="B2" s="2" t="s">
        <v>25</v>
      </c>
      <c r="D2" s="2" t="s">
        <v>27</v>
      </c>
    </row>
    <row r="3" spans="1:4">
      <c r="A3" s="3" t="s">
        <v>639</v>
      </c>
    </row>
    <row r="4" spans="1:4">
      <c r="A4" s="4" t="s">
        <v>29</v>
      </c>
      <c r="B4" s="6" t="n">
        <v>3623.2</v>
      </c>
      <c r="C4" s="4" t="s">
        <v>26</v>
      </c>
      <c r="D4" s="6" t="n">
        <v>3304.1</v>
      </c>
    </row>
    <row r="5" spans="1:4">
      <c r="A5" s="4" t="s">
        <v>663</v>
      </c>
      <c r="B5" s="7" t="n">
        <v>5371.7</v>
      </c>
      <c r="D5" s="7" t="n">
        <v>4791.5</v>
      </c>
    </row>
    <row r="6" spans="1:4">
      <c r="A6" s="4" t="s">
        <v>664</v>
      </c>
    </row>
    <row r="7" spans="1:4">
      <c r="A7" s="3" t="s">
        <v>639</v>
      </c>
    </row>
    <row r="8" spans="1:4">
      <c r="A8" s="4" t="s">
        <v>29</v>
      </c>
      <c r="B8" s="7" t="n">
        <v>323.2</v>
      </c>
      <c r="D8" s="7" t="n">
        <v>253.3</v>
      </c>
    </row>
    <row r="9" spans="1:4">
      <c r="A9" s="4" t="s">
        <v>663</v>
      </c>
      <c r="B9" s="7" t="n">
        <v>1449.4</v>
      </c>
      <c r="D9" s="7" t="n">
        <v>1395.2</v>
      </c>
    </row>
    <row r="10" spans="1:4">
      <c r="A10" s="4" t="s">
        <v>665</v>
      </c>
    </row>
    <row r="11" spans="1:4">
      <c r="A11" s="3" t="s">
        <v>639</v>
      </c>
    </row>
    <row r="12" spans="1:4">
      <c r="A12" s="4" t="s">
        <v>29</v>
      </c>
      <c r="B12" s="7" t="n">
        <v>1541.8</v>
      </c>
      <c r="D12" s="5" t="n">
        <v>1285</v>
      </c>
    </row>
    <row r="13" spans="1:4">
      <c r="A13" s="4" t="s">
        <v>663</v>
      </c>
      <c r="B13" s="7" t="n">
        <v>1845.5</v>
      </c>
      <c r="D13" s="7" t="n">
        <v>1580.7</v>
      </c>
    </row>
    <row r="14" spans="1:4">
      <c r="A14" s="4" t="s">
        <v>666</v>
      </c>
    </row>
    <row r="15" spans="1:4">
      <c r="A15" s="3" t="s">
        <v>639</v>
      </c>
    </row>
    <row r="16" spans="1:4">
      <c r="A16" s="4" t="s">
        <v>29</v>
      </c>
      <c r="B16" s="7" t="n">
        <v>208.8</v>
      </c>
      <c r="D16" s="7" t="n">
        <v>210.4</v>
      </c>
    </row>
    <row r="17" spans="1:4">
      <c r="A17" s="4" t="s">
        <v>663</v>
      </c>
      <c r="B17" s="7" t="n">
        <v>403.4</v>
      </c>
      <c r="D17" s="7" t="n">
        <v>285.2</v>
      </c>
    </row>
    <row r="18" spans="1:4">
      <c r="A18" s="4" t="s">
        <v>667</v>
      </c>
    </row>
    <row r="19" spans="1:4">
      <c r="A19" s="3" t="s">
        <v>639</v>
      </c>
    </row>
    <row r="20" spans="1:4">
      <c r="A20" s="4" t="s">
        <v>29</v>
      </c>
      <c r="B20" s="7" t="n">
        <v>127.7</v>
      </c>
      <c r="D20" s="7" t="n">
        <v>76.2</v>
      </c>
    </row>
    <row r="21" spans="1:4">
      <c r="A21" s="4" t="s">
        <v>663</v>
      </c>
      <c r="B21" s="7" t="n">
        <v>250.4</v>
      </c>
      <c r="D21" s="7" t="n">
        <v>269.2</v>
      </c>
    </row>
    <row r="22" spans="1:4">
      <c r="A22" s="4" t="s">
        <v>668</v>
      </c>
    </row>
    <row r="23" spans="1:4">
      <c r="A23" s="3" t="s">
        <v>639</v>
      </c>
    </row>
    <row r="24" spans="1:4">
      <c r="A24" s="4" t="s">
        <v>29</v>
      </c>
      <c r="B24" s="7" t="n">
        <v>631.7</v>
      </c>
      <c r="D24" s="7" t="n">
        <v>682.6</v>
      </c>
    </row>
    <row r="25" spans="1:4">
      <c r="A25" s="4" t="s">
        <v>663</v>
      </c>
      <c r="B25" s="5" t="n">
        <v>801</v>
      </c>
      <c r="D25" s="7" t="n">
        <v>692.6</v>
      </c>
    </row>
    <row r="26" spans="1:4">
      <c r="A26" s="4" t="s">
        <v>669</v>
      </c>
    </row>
    <row r="27" spans="1:4">
      <c r="A27" s="3" t="s">
        <v>639</v>
      </c>
    </row>
    <row r="28" spans="1:4">
      <c r="A28" s="4" t="s">
        <v>29</v>
      </c>
      <c r="B28" s="7" t="n">
        <v>707.1</v>
      </c>
      <c r="D28" s="7" t="n">
        <v>699.7</v>
      </c>
    </row>
    <row r="29" spans="1:4">
      <c r="A29" s="4" t="s">
        <v>663</v>
      </c>
      <c r="B29" s="7" t="n">
        <v>586.9</v>
      </c>
      <c r="D29" s="7" t="n">
        <v>533.2</v>
      </c>
    </row>
    <row r="30" spans="1:4">
      <c r="A30" s="4" t="s">
        <v>670</v>
      </c>
    </row>
    <row r="31" spans="1:4">
      <c r="A31" s="3" t="s">
        <v>639</v>
      </c>
    </row>
    <row r="32" spans="1:4">
      <c r="A32" s="4" t="s">
        <v>29</v>
      </c>
      <c r="B32" s="7" t="n">
        <v>82.90000000000001</v>
      </c>
      <c r="D32" s="7" t="n">
        <v>96.90000000000001</v>
      </c>
    </row>
    <row r="33" spans="1:4">
      <c r="A33" s="4" t="s">
        <v>663</v>
      </c>
      <c r="B33" s="6" t="n">
        <v>35.1</v>
      </c>
      <c r="D33" s="6" t="n">
        <v>35.4</v>
      </c>
    </row>
    <row r="34" spans="1:4"/>
    <row r="35" spans="1:4">
      <c r="A35" s="4" t="s">
        <v>26</v>
      </c>
      <c r="B35" s="4" t="s">
        <v>49</v>
      </c>
    </row>
  </sheetData>
  <mergeCells count="5">
    <mergeCell ref="A1:A2"/>
    <mergeCell ref="B1:D1"/>
    <mergeCell ref="B2:C2"/>
    <mergeCell ref="A34:D34"/>
    <mergeCell ref="B35:D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4"/>
  </cols>
  <sheetData>
    <row r="1" spans="1:5">
      <c r="A1" s="1" t="s">
        <v>671</v>
      </c>
      <c r="B1" s="2" t="s">
        <v>489</v>
      </c>
      <c r="C1" s="2" t="s">
        <v>1</v>
      </c>
    </row>
    <row r="2" spans="1:5">
      <c r="B2" s="2" t="s">
        <v>25</v>
      </c>
      <c r="C2" s="2" t="s">
        <v>25</v>
      </c>
      <c r="E2" s="2" t="s">
        <v>27</v>
      </c>
    </row>
    <row r="3" spans="1:5">
      <c r="A3" s="3" t="s">
        <v>188</v>
      </c>
    </row>
    <row r="4" spans="1:5">
      <c r="A4" s="4" t="s">
        <v>672</v>
      </c>
      <c r="C4" s="9" t="n">
        <v>7</v>
      </c>
      <c r="E4" s="6" t="n">
        <v>1.2</v>
      </c>
    </row>
    <row r="5" spans="1:5">
      <c r="A5" s="4" t="s">
        <v>673</v>
      </c>
      <c r="C5" s="7" t="n">
        <v>41.6</v>
      </c>
      <c r="E5" s="7" t="n">
        <v>24.8</v>
      </c>
    </row>
    <row r="6" spans="1:5">
      <c r="A6" s="4" t="s">
        <v>674</v>
      </c>
      <c r="C6" s="7" t="n">
        <v>1.9</v>
      </c>
      <c r="E6" s="7" t="n">
        <v>7.9</v>
      </c>
    </row>
    <row r="7" spans="1:5">
      <c r="A7" s="4" t="s">
        <v>146</v>
      </c>
      <c r="B7" s="6" t="n">
        <v>-37.5</v>
      </c>
      <c r="C7" s="7" t="n">
        <v>-37.5</v>
      </c>
      <c r="E7" s="5" t="n">
        <v>0</v>
      </c>
    </row>
    <row r="8" spans="1:5">
      <c r="A8" s="4" t="s">
        <v>149</v>
      </c>
      <c r="C8" s="5" t="n">
        <v>-12</v>
      </c>
      <c r="E8" s="7" t="n">
        <v>-11.6</v>
      </c>
    </row>
    <row r="9" spans="1:5">
      <c r="A9" s="4" t="s">
        <v>34</v>
      </c>
      <c r="C9" s="9" t="n">
        <v>1</v>
      </c>
      <c r="D9" s="4" t="s">
        <v>26</v>
      </c>
      <c r="E9" s="6" t="n">
        <v>22.3</v>
      </c>
    </row>
    <row r="10" spans="1:5"/>
    <row r="11" spans="1:5">
      <c r="A11" s="4" t="s">
        <v>26</v>
      </c>
      <c r="B11" s="4" t="s">
        <v>49</v>
      </c>
    </row>
  </sheetData>
  <mergeCells count="5">
    <mergeCell ref="A1:A2"/>
    <mergeCell ref="C1:E1"/>
    <mergeCell ref="C2:D2"/>
    <mergeCell ref="A10:E10"/>
    <mergeCell ref="B11:E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5</v>
      </c>
      <c r="B1" s="2" t="s">
        <v>1</v>
      </c>
    </row>
    <row r="2" spans="1:3">
      <c r="B2" s="2" t="s">
        <v>25</v>
      </c>
      <c r="C2" s="2" t="s">
        <v>27</v>
      </c>
    </row>
    <row r="3" spans="1:3">
      <c r="A3" s="3" t="s">
        <v>625</v>
      </c>
    </row>
    <row r="4" spans="1:3">
      <c r="A4" s="4" t="s">
        <v>676</v>
      </c>
      <c r="B4" s="6" t="n">
        <v>9.699999999999999</v>
      </c>
    </row>
    <row r="5" spans="1:3">
      <c r="A5" s="4" t="s">
        <v>677</v>
      </c>
      <c r="B5" s="7" t="n">
        <v>3.8</v>
      </c>
    </row>
    <row r="6" spans="1:3">
      <c r="A6" s="4" t="s">
        <v>678</v>
      </c>
      <c r="B6" s="7" t="n">
        <v>3.2</v>
      </c>
    </row>
    <row r="7" spans="1:3">
      <c r="A7" s="4" t="s">
        <v>679</v>
      </c>
      <c r="B7" s="7" t="n">
        <v>9.4</v>
      </c>
    </row>
    <row r="8" spans="1:3">
      <c r="A8" s="4" t="s">
        <v>680</v>
      </c>
      <c r="B8" s="7" t="n">
        <v>1.8</v>
      </c>
      <c r="C8" s="6" t="n">
        <v>4.9</v>
      </c>
    </row>
    <row r="9" spans="1:3">
      <c r="A9" s="4" t="s">
        <v>613</v>
      </c>
    </row>
    <row r="10" spans="1:3">
      <c r="A10" s="3" t="s">
        <v>625</v>
      </c>
    </row>
    <row r="11" spans="1:3">
      <c r="A11" s="4" t="s">
        <v>681</v>
      </c>
      <c r="B11" s="7" t="n">
        <v>6.1</v>
      </c>
      <c r="C11" s="7" t="n">
        <v>6.8</v>
      </c>
    </row>
    <row r="12" spans="1:3">
      <c r="A12" s="4" t="s">
        <v>614</v>
      </c>
    </row>
    <row r="13" spans="1:3">
      <c r="A13" s="3" t="s">
        <v>625</v>
      </c>
    </row>
    <row r="14" spans="1:3">
      <c r="A14" s="4" t="s">
        <v>682</v>
      </c>
      <c r="B14" s="6" t="n">
        <v>13.4</v>
      </c>
      <c r="C14" s="7" t="n">
        <v>3.7</v>
      </c>
    </row>
    <row r="15" spans="1:3">
      <c r="A15" s="4" t="s">
        <v>683</v>
      </c>
    </row>
    <row r="16" spans="1:3">
      <c r="A16" s="3" t="s">
        <v>625</v>
      </c>
    </row>
    <row r="17" spans="1:3">
      <c r="A17" s="4" t="s">
        <v>684</v>
      </c>
      <c r="C17" s="6" t="n">
        <v>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s>
  <sheetData>
    <row r="1" spans="1:4">
      <c r="A1" s="1" t="s">
        <v>685</v>
      </c>
      <c r="B1" s="2" t="s">
        <v>1</v>
      </c>
    </row>
    <row r="2" spans="1:4">
      <c r="B2" s="2" t="s">
        <v>25</v>
      </c>
      <c r="D2" s="2" t="s">
        <v>27</v>
      </c>
    </row>
    <row r="3" spans="1:4">
      <c r="A3" s="3" t="s">
        <v>686</v>
      </c>
    </row>
    <row r="4" spans="1:4">
      <c r="A4" s="4" t="s">
        <v>687</v>
      </c>
      <c r="B4" s="6" t="n">
        <v>105.1</v>
      </c>
      <c r="D4" s="6" t="n">
        <v>63.1</v>
      </c>
    </row>
    <row r="5" spans="1:4">
      <c r="A5" s="4" t="s">
        <v>574</v>
      </c>
      <c r="B5" s="7" t="n">
        <v>23.3</v>
      </c>
      <c r="D5" s="7" t="n">
        <v>7.6</v>
      </c>
    </row>
    <row r="6" spans="1:4">
      <c r="A6" s="4" t="s">
        <v>90</v>
      </c>
      <c r="B6" s="5" t="n">
        <v>10</v>
      </c>
      <c r="D6" s="7" t="n">
        <v>11.9</v>
      </c>
    </row>
    <row r="7" spans="1:4">
      <c r="A7" s="4" t="s">
        <v>91</v>
      </c>
      <c r="B7" s="7" t="n">
        <v>5.6</v>
      </c>
      <c r="D7" s="7" t="n">
        <v>5.7</v>
      </c>
    </row>
    <row r="8" spans="1:4">
      <c r="A8" s="4" t="s">
        <v>149</v>
      </c>
      <c r="B8" s="7" t="n">
        <v>15.5</v>
      </c>
      <c r="D8" s="7" t="n">
        <v>13.8</v>
      </c>
    </row>
    <row r="9" spans="1:4">
      <c r="A9" s="4" t="s">
        <v>688</v>
      </c>
      <c r="B9" s="7" t="n">
        <v>-3.6</v>
      </c>
      <c r="D9" s="5" t="n">
        <v>-5</v>
      </c>
    </row>
    <row r="10" spans="1:4">
      <c r="A10" s="4" t="s">
        <v>689</v>
      </c>
      <c r="B10" s="7" t="n">
        <v>155.9</v>
      </c>
      <c r="D10" s="7" t="n">
        <v>97.09999999999999</v>
      </c>
    </row>
    <row r="11" spans="1:4">
      <c r="A11" s="3" t="s">
        <v>690</v>
      </c>
    </row>
    <row r="12" spans="1:4">
      <c r="A12" s="4" t="s">
        <v>691</v>
      </c>
      <c r="B12" s="7" t="n">
        <v>-8.300000000000001</v>
      </c>
      <c r="D12" s="7" t="n">
        <v>-8.5</v>
      </c>
    </row>
    <row r="13" spans="1:4">
      <c r="A13" s="4" t="s">
        <v>149</v>
      </c>
      <c r="B13" s="7" t="n">
        <v>-3.2</v>
      </c>
      <c r="D13" s="7" t="n">
        <v>-7.7</v>
      </c>
    </row>
    <row r="14" spans="1:4">
      <c r="A14" s="4" t="s">
        <v>692</v>
      </c>
      <c r="B14" s="7" t="n">
        <v>-11.5</v>
      </c>
      <c r="D14" s="7" t="n">
        <v>-16.2</v>
      </c>
    </row>
    <row r="15" spans="1:4">
      <c r="A15" s="4" t="s">
        <v>37</v>
      </c>
      <c r="B15" s="6" t="n">
        <v>144.4</v>
      </c>
      <c r="C15" s="4" t="s">
        <v>26</v>
      </c>
      <c r="D15" s="6" t="n">
        <v>80.90000000000001</v>
      </c>
    </row>
    <row r="16" spans="1:4"/>
    <row r="17" spans="1:4">
      <c r="A17" s="4" t="s">
        <v>26</v>
      </c>
      <c r="B17" s="4" t="s">
        <v>49</v>
      </c>
    </row>
  </sheetData>
  <mergeCells count="5">
    <mergeCell ref="A1:A2"/>
    <mergeCell ref="B1:D1"/>
    <mergeCell ref="B2:C2"/>
    <mergeCell ref="A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3</v>
      </c>
      <c r="B1" s="2" t="s">
        <v>1</v>
      </c>
    </row>
    <row r="2" spans="1:4">
      <c r="B2" s="2" t="s">
        <v>25</v>
      </c>
      <c r="D2" s="2" t="s">
        <v>27</v>
      </c>
    </row>
    <row r="3" spans="1:4">
      <c r="A3" s="3" t="s">
        <v>193</v>
      </c>
    </row>
    <row r="4" spans="1:4">
      <c r="A4" s="4" t="s">
        <v>38</v>
      </c>
      <c r="B4" s="6" t="n">
        <v>392.7</v>
      </c>
      <c r="D4" s="6" t="n">
        <v>399.7</v>
      </c>
    </row>
    <row r="5" spans="1:4">
      <c r="A5" s="4" t="s">
        <v>694</v>
      </c>
      <c r="B5" s="4" t="s">
        <v>695</v>
      </c>
      <c r="D5" s="4" t="s">
        <v>696</v>
      </c>
    </row>
    <row r="6" spans="1:4">
      <c r="A6" s="4" t="s">
        <v>697</v>
      </c>
      <c r="B6" s="6" t="n">
        <v>104.6</v>
      </c>
      <c r="D6" s="6" t="n">
        <v>106.8</v>
      </c>
    </row>
    <row r="7" spans="1:4">
      <c r="A7" s="4" t="s">
        <v>698</v>
      </c>
      <c r="B7" s="7" t="n">
        <v>-19.9</v>
      </c>
      <c r="D7" s="7" t="n">
        <v>-13.4</v>
      </c>
    </row>
    <row r="8" spans="1:4">
      <c r="A8" s="4" t="s">
        <v>698</v>
      </c>
      <c r="B8" s="7" t="n">
        <v>3.4</v>
      </c>
      <c r="D8" s="5" t="n">
        <v>-33</v>
      </c>
    </row>
    <row r="9" spans="1:4">
      <c r="A9" s="4" t="s">
        <v>699</v>
      </c>
      <c r="B9" s="7" t="n">
        <v>-6.2</v>
      </c>
      <c r="D9" s="7" t="n">
        <v>-5.5</v>
      </c>
    </row>
    <row r="10" spans="1:4">
      <c r="A10" s="4" t="s">
        <v>699</v>
      </c>
      <c r="B10" s="7" t="n">
        <v>-6.1</v>
      </c>
      <c r="D10" s="5" t="n">
        <v>-8</v>
      </c>
    </row>
    <row r="11" spans="1:4">
      <c r="A11" s="4" t="s">
        <v>39</v>
      </c>
      <c r="B11" s="5" t="n">
        <v>-2</v>
      </c>
      <c r="D11" s="7" t="n">
        <v>12.7</v>
      </c>
    </row>
    <row r="12" spans="1:4">
      <c r="A12" s="4" t="s">
        <v>39</v>
      </c>
      <c r="B12" s="6" t="n">
        <v>73.8</v>
      </c>
      <c r="C12" s="4" t="s">
        <v>26</v>
      </c>
      <c r="D12" s="6" t="n">
        <v>59.6</v>
      </c>
    </row>
    <row r="13" spans="1:4"/>
    <row r="14" spans="1:4">
      <c r="A14" s="4" t="s">
        <v>26</v>
      </c>
      <c r="B14" s="4" t="s">
        <v>49</v>
      </c>
    </row>
  </sheetData>
  <mergeCells count="5">
    <mergeCell ref="A1:A2"/>
    <mergeCell ref="B1:D1"/>
    <mergeCell ref="B2:C2"/>
    <mergeCell ref="A13:D13"/>
    <mergeCell ref="B14:D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5</v>
      </c>
      <c r="C2" s="2" t="s">
        <v>27</v>
      </c>
    </row>
    <row r="3" spans="1:3">
      <c r="A3" s="3" t="s">
        <v>193</v>
      </c>
    </row>
    <row r="4" spans="1:3">
      <c r="A4" s="4" t="s">
        <v>701</v>
      </c>
      <c r="B4" s="6" t="n">
        <v>2544.3</v>
      </c>
      <c r="C4" s="6" t="n">
        <v>2294.4</v>
      </c>
    </row>
    <row r="5" spans="1:3">
      <c r="A5" s="4" t="s">
        <v>702</v>
      </c>
      <c r="B5" s="6" t="n">
        <v>149.9</v>
      </c>
      <c r="C5" s="6" t="n">
        <v>125.4</v>
      </c>
    </row>
    <row r="6" spans="1:3">
      <c r="A6" s="4" t="s">
        <v>703</v>
      </c>
      <c r="B6" s="4" t="s">
        <v>5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4</v>
      </c>
      <c r="B1" s="2" t="s">
        <v>1</v>
      </c>
    </row>
    <row r="2" spans="1:4">
      <c r="B2" s="2" t="s">
        <v>25</v>
      </c>
      <c r="D2" s="2" t="s">
        <v>27</v>
      </c>
    </row>
    <row r="3" spans="1:4">
      <c r="A3" s="3" t="s">
        <v>193</v>
      </c>
    </row>
    <row r="4" spans="1:4">
      <c r="A4" s="4" t="s">
        <v>705</v>
      </c>
      <c r="B4" s="6" t="n">
        <v>65.09999999999999</v>
      </c>
      <c r="D4" s="6" t="n">
        <v>69.90000000000001</v>
      </c>
    </row>
    <row r="5" spans="1:4">
      <c r="A5" s="4" t="s">
        <v>706</v>
      </c>
      <c r="B5" s="7" t="n">
        <v>5.8</v>
      </c>
      <c r="D5" s="7" t="n">
        <v>12.8</v>
      </c>
    </row>
    <row r="6" spans="1:4">
      <c r="A6" s="4" t="s">
        <v>707</v>
      </c>
      <c r="B6" s="7" t="n">
        <v>-2.8</v>
      </c>
      <c r="D6" s="7" t="n">
        <v>-36.1</v>
      </c>
    </row>
    <row r="7" spans="1:4">
      <c r="A7" s="4" t="s">
        <v>708</v>
      </c>
      <c r="B7" s="5" t="n">
        <v>-1</v>
      </c>
      <c r="D7" s="7" t="n">
        <v>-1.3</v>
      </c>
    </row>
    <row r="8" spans="1:4">
      <c r="A8" s="4" t="s">
        <v>709</v>
      </c>
      <c r="B8" s="7" t="n">
        <v>6.7</v>
      </c>
      <c r="D8" s="7" t="n">
        <v>14.3</v>
      </c>
    </row>
    <row r="9" spans="1:4">
      <c r="A9" s="4" t="s">
        <v>39</v>
      </c>
      <c r="B9" s="6" t="n">
        <v>73.8</v>
      </c>
      <c r="C9" s="4" t="s">
        <v>26</v>
      </c>
      <c r="D9" s="6" t="n">
        <v>59.6</v>
      </c>
    </row>
    <row r="10" spans="1:4"/>
    <row r="11" spans="1:4">
      <c r="A11" s="4" t="s">
        <v>26</v>
      </c>
      <c r="B11" s="4" t="s">
        <v>49</v>
      </c>
    </row>
  </sheetData>
  <mergeCells count="5">
    <mergeCell ref="A1:A2"/>
    <mergeCell ref="B1:D1"/>
    <mergeCell ref="B2:C2"/>
    <mergeCell ref="A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5</v>
      </c>
      <c r="C2" s="2" t="s">
        <v>27</v>
      </c>
    </row>
    <row r="3" spans="1:3">
      <c r="A3" s="3" t="s">
        <v>711</v>
      </c>
    </row>
    <row r="4" spans="1:3">
      <c r="A4" s="4" t="s">
        <v>712</v>
      </c>
      <c r="B4" s="9" t="n">
        <v>-76</v>
      </c>
      <c r="C4" s="6" t="n">
        <v>-123.5</v>
      </c>
    </row>
    <row r="5" spans="1:3">
      <c r="A5" s="4" t="s">
        <v>713</v>
      </c>
      <c r="B5" s="7" t="n">
        <v>-2.9</v>
      </c>
      <c r="C5" s="7" t="n">
        <v>23.1</v>
      </c>
    </row>
    <row r="6" spans="1:3">
      <c r="A6" s="4" t="s">
        <v>714</v>
      </c>
      <c r="B6" s="7" t="n">
        <v>19.4</v>
      </c>
      <c r="C6" s="7" t="n">
        <v>1.1</v>
      </c>
    </row>
    <row r="7" spans="1:3">
      <c r="A7" s="4" t="s">
        <v>715</v>
      </c>
      <c r="B7" s="7" t="n">
        <v>-6.6</v>
      </c>
      <c r="C7" s="7" t="n">
        <v>27.2</v>
      </c>
    </row>
    <row r="8" spans="1:3">
      <c r="A8" s="4" t="s">
        <v>716</v>
      </c>
      <c r="B8" s="7" t="n">
        <v>-5.8</v>
      </c>
      <c r="C8" s="7" t="n">
        <v>-3.9</v>
      </c>
    </row>
    <row r="9" spans="1:3">
      <c r="A9" s="4" t="s">
        <v>717</v>
      </c>
      <c r="B9" s="7" t="n">
        <v>-66.09999999999999</v>
      </c>
      <c r="C9" s="5" t="n">
        <v>-76</v>
      </c>
    </row>
    <row r="10" spans="1:3">
      <c r="A10" s="4" t="s">
        <v>718</v>
      </c>
    </row>
    <row r="11" spans="1:3">
      <c r="A11" s="3" t="s">
        <v>711</v>
      </c>
    </row>
    <row r="12" spans="1:3">
      <c r="A12" s="4" t="s">
        <v>712</v>
      </c>
      <c r="B12" s="7" t="n">
        <v>35.2</v>
      </c>
      <c r="C12" s="7" t="n">
        <v>45.7</v>
      </c>
    </row>
    <row r="13" spans="1:3">
      <c r="A13" s="4" t="s">
        <v>713</v>
      </c>
      <c r="B13" s="7" t="n">
        <v>-1.2</v>
      </c>
      <c r="C13" s="7" t="n">
        <v>-9.6</v>
      </c>
    </row>
    <row r="14" spans="1:3">
      <c r="A14" s="4" t="s">
        <v>714</v>
      </c>
      <c r="B14" s="5" t="n">
        <v>0</v>
      </c>
      <c r="C14" s="5" t="n">
        <v>0</v>
      </c>
    </row>
    <row r="15" spans="1:3">
      <c r="A15" s="4" t="s">
        <v>715</v>
      </c>
      <c r="B15" s="5" t="n">
        <v>0</v>
      </c>
      <c r="C15" s="7" t="n">
        <v>0.8</v>
      </c>
    </row>
    <row r="16" spans="1:3">
      <c r="A16" s="4" t="s">
        <v>716</v>
      </c>
      <c r="B16" s="7" t="n">
        <v>-0.6</v>
      </c>
      <c r="C16" s="7" t="n">
        <v>-1.7</v>
      </c>
    </row>
    <row r="17" spans="1:3">
      <c r="A17" s="4" t="s">
        <v>717</v>
      </c>
      <c r="B17" s="7" t="n">
        <v>33.4</v>
      </c>
      <c r="C17" s="7" t="n">
        <v>35.2</v>
      </c>
    </row>
    <row r="18" spans="1:3">
      <c r="A18" s="4" t="s">
        <v>719</v>
      </c>
    </row>
    <row r="19" spans="1:3">
      <c r="A19" s="3" t="s">
        <v>711</v>
      </c>
    </row>
    <row r="20" spans="1:3">
      <c r="A20" s="4" t="s">
        <v>712</v>
      </c>
      <c r="B20" s="7" t="n">
        <v>45.1</v>
      </c>
      <c r="C20" s="7" t="n">
        <v>37.4</v>
      </c>
    </row>
    <row r="21" spans="1:3">
      <c r="A21" s="4" t="s">
        <v>713</v>
      </c>
      <c r="B21" s="7" t="n">
        <v>19.3</v>
      </c>
      <c r="C21" s="7" t="n">
        <v>7.7</v>
      </c>
    </row>
    <row r="22" spans="1:3">
      <c r="A22" s="4" t="s">
        <v>714</v>
      </c>
      <c r="B22" s="5" t="n">
        <v>0</v>
      </c>
      <c r="C22" s="5" t="n">
        <v>0</v>
      </c>
    </row>
    <row r="23" spans="1:3">
      <c r="A23" s="4" t="s">
        <v>715</v>
      </c>
      <c r="B23" s="5" t="n">
        <v>0</v>
      </c>
      <c r="C23" s="5" t="n">
        <v>0</v>
      </c>
    </row>
    <row r="24" spans="1:3">
      <c r="A24" s="4" t="s">
        <v>716</v>
      </c>
      <c r="B24" s="5" t="n">
        <v>0</v>
      </c>
      <c r="C24" s="5" t="n">
        <v>0</v>
      </c>
    </row>
    <row r="25" spans="1:3">
      <c r="A25" s="4" t="s">
        <v>717</v>
      </c>
      <c r="B25" s="7" t="n">
        <v>64.40000000000001</v>
      </c>
      <c r="C25" s="7" t="n">
        <v>45.1</v>
      </c>
    </row>
    <row r="26" spans="1:3">
      <c r="A26" s="4" t="s">
        <v>720</v>
      </c>
    </row>
    <row r="27" spans="1:3">
      <c r="A27" s="3" t="s">
        <v>711</v>
      </c>
    </row>
    <row r="28" spans="1:3">
      <c r="A28" s="4" t="s">
        <v>712</v>
      </c>
      <c r="B28" s="7" t="n">
        <v>0.7</v>
      </c>
      <c r="C28" s="5" t="n">
        <v>0</v>
      </c>
    </row>
    <row r="29" spans="1:3">
      <c r="A29" s="4" t="s">
        <v>713</v>
      </c>
      <c r="B29" s="7" t="n">
        <v>0.7</v>
      </c>
      <c r="C29" s="7" t="n">
        <v>0.7</v>
      </c>
    </row>
    <row r="30" spans="1:3">
      <c r="A30" s="4" t="s">
        <v>714</v>
      </c>
      <c r="B30" s="5" t="n">
        <v>0</v>
      </c>
      <c r="C30" s="5" t="n">
        <v>0</v>
      </c>
    </row>
    <row r="31" spans="1:3">
      <c r="A31" s="4" t="s">
        <v>715</v>
      </c>
      <c r="B31" s="5" t="n">
        <v>0</v>
      </c>
      <c r="C31" s="5" t="n">
        <v>0</v>
      </c>
    </row>
    <row r="32" spans="1:3">
      <c r="A32" s="4" t="s">
        <v>716</v>
      </c>
      <c r="B32" s="5" t="n">
        <v>0</v>
      </c>
      <c r="C32" s="5" t="n">
        <v>0</v>
      </c>
    </row>
    <row r="33" spans="1:3">
      <c r="A33" s="4" t="s">
        <v>717</v>
      </c>
      <c r="B33" s="7" t="n">
        <v>1.4</v>
      </c>
      <c r="C33" s="7" t="n">
        <v>0.7</v>
      </c>
    </row>
    <row r="34" spans="1:3">
      <c r="A34" s="4" t="s">
        <v>145</v>
      </c>
    </row>
    <row r="35" spans="1:3">
      <c r="A35" s="3" t="s">
        <v>711</v>
      </c>
    </row>
    <row r="36" spans="1:3">
      <c r="A36" s="4" t="s">
        <v>712</v>
      </c>
      <c r="B36" s="7" t="n">
        <v>-74.09999999999999</v>
      </c>
      <c r="C36" s="7" t="n">
        <v>-64.59999999999999</v>
      </c>
    </row>
    <row r="37" spans="1:3">
      <c r="A37" s="4" t="s">
        <v>713</v>
      </c>
      <c r="B37" s="7" t="n">
        <v>4.1</v>
      </c>
      <c r="C37" s="7" t="n">
        <v>-9.5</v>
      </c>
    </row>
    <row r="38" spans="1:3">
      <c r="A38" s="4" t="s">
        <v>714</v>
      </c>
      <c r="B38" s="5" t="n">
        <v>0</v>
      </c>
      <c r="C38" s="5" t="n">
        <v>0</v>
      </c>
    </row>
    <row r="39" spans="1:3">
      <c r="A39" s="4" t="s">
        <v>715</v>
      </c>
      <c r="B39" s="5" t="n">
        <v>0</v>
      </c>
      <c r="C39" s="5" t="n">
        <v>0</v>
      </c>
    </row>
    <row r="40" spans="1:3">
      <c r="A40" s="4" t="s">
        <v>716</v>
      </c>
      <c r="B40" s="5" t="n">
        <v>0</v>
      </c>
      <c r="C40" s="5" t="n">
        <v>0</v>
      </c>
    </row>
    <row r="41" spans="1:3">
      <c r="A41" s="4" t="s">
        <v>717</v>
      </c>
      <c r="B41" s="5" t="n">
        <v>-70</v>
      </c>
      <c r="C41" s="7" t="n">
        <v>-74.09999999999999</v>
      </c>
    </row>
    <row r="42" spans="1:3">
      <c r="A42" s="4" t="s">
        <v>721</v>
      </c>
    </row>
    <row r="43" spans="1:3">
      <c r="A43" s="3" t="s">
        <v>711</v>
      </c>
    </row>
    <row r="44" spans="1:3">
      <c r="A44" s="4" t="s">
        <v>712</v>
      </c>
      <c r="B44" s="7" t="n">
        <v>-73.2</v>
      </c>
      <c r="C44" s="7" t="n">
        <v>-104.6</v>
      </c>
    </row>
    <row r="45" spans="1:3">
      <c r="A45" s="4" t="s">
        <v>713</v>
      </c>
      <c r="B45" s="7" t="n">
        <v>-11.2</v>
      </c>
      <c r="C45" s="7" t="n">
        <v>16.4</v>
      </c>
    </row>
    <row r="46" spans="1:3">
      <c r="A46" s="4" t="s">
        <v>714</v>
      </c>
      <c r="B46" s="5" t="n">
        <v>0</v>
      </c>
      <c r="C46" s="5" t="n">
        <v>0</v>
      </c>
    </row>
    <row r="47" spans="1:3">
      <c r="A47" s="4" t="s">
        <v>715</v>
      </c>
      <c r="B47" s="7" t="n">
        <v>-3.1</v>
      </c>
      <c r="C47" s="7" t="n">
        <v>18.3</v>
      </c>
    </row>
    <row r="48" spans="1:3">
      <c r="A48" s="4" t="s">
        <v>716</v>
      </c>
      <c r="B48" s="7" t="n">
        <v>-6.7</v>
      </c>
      <c r="C48" s="7" t="n">
        <v>-3.3</v>
      </c>
    </row>
    <row r="49" spans="1:3">
      <c r="A49" s="4" t="s">
        <v>717</v>
      </c>
      <c r="B49" s="7" t="n">
        <v>-88.40000000000001</v>
      </c>
      <c r="C49" s="7" t="n">
        <v>-73.2</v>
      </c>
    </row>
    <row r="50" spans="1:3">
      <c r="A50" s="4" t="s">
        <v>76</v>
      </c>
    </row>
    <row r="51" spans="1:3">
      <c r="A51" s="3" t="s">
        <v>711</v>
      </c>
    </row>
    <row r="52" spans="1:3">
      <c r="A52" s="4" t="s">
        <v>712</v>
      </c>
      <c r="B52" s="7" t="n">
        <v>-87.40000000000001</v>
      </c>
      <c r="C52" s="7" t="n">
        <v>-87.8</v>
      </c>
    </row>
    <row r="53" spans="1:3">
      <c r="A53" s="4" t="s">
        <v>713</v>
      </c>
      <c r="B53" s="7" t="n">
        <v>-1.9</v>
      </c>
      <c r="C53" s="7" t="n">
        <v>5.7</v>
      </c>
    </row>
    <row r="54" spans="1:3">
      <c r="A54" s="4" t="s">
        <v>714</v>
      </c>
      <c r="B54" s="5" t="n">
        <v>0</v>
      </c>
      <c r="C54" s="5" t="n">
        <v>0</v>
      </c>
    </row>
    <row r="55" spans="1:3">
      <c r="A55" s="4" t="s">
        <v>715</v>
      </c>
      <c r="B55" s="7" t="n">
        <v>-2.9</v>
      </c>
      <c r="C55" s="7" t="n">
        <v>-6.2</v>
      </c>
    </row>
    <row r="56" spans="1:3">
      <c r="A56" s="4" t="s">
        <v>716</v>
      </c>
      <c r="B56" s="7" t="n">
        <v>-0.8</v>
      </c>
      <c r="C56" s="7" t="n">
        <v>0.9</v>
      </c>
    </row>
    <row r="57" spans="1:3">
      <c r="A57" s="4" t="s">
        <v>717</v>
      </c>
      <c r="B57" s="5" t="n">
        <v>-93</v>
      </c>
      <c r="C57" s="7" t="n">
        <v>-87.40000000000001</v>
      </c>
    </row>
    <row r="58" spans="1:3">
      <c r="A58" s="4" t="s">
        <v>722</v>
      </c>
    </row>
    <row r="59" spans="1:3">
      <c r="A59" s="3" t="s">
        <v>711</v>
      </c>
    </row>
    <row r="60" spans="1:3">
      <c r="A60" s="4" t="s">
        <v>712</v>
      </c>
      <c r="B60" s="5" t="n">
        <v>2</v>
      </c>
      <c r="C60" s="7" t="n">
        <v>-8.6</v>
      </c>
    </row>
    <row r="61" spans="1:3">
      <c r="A61" s="4" t="s">
        <v>713</v>
      </c>
      <c r="B61" s="7" t="n">
        <v>-18.9</v>
      </c>
      <c r="C61" s="7" t="n">
        <v>-2.8</v>
      </c>
    </row>
    <row r="62" spans="1:3">
      <c r="A62" s="4" t="s">
        <v>714</v>
      </c>
      <c r="B62" s="5" t="n">
        <v>0</v>
      </c>
      <c r="C62" s="5" t="n">
        <v>0</v>
      </c>
    </row>
    <row r="63" spans="1:3">
      <c r="A63" s="4" t="s">
        <v>715</v>
      </c>
      <c r="B63" s="5" t="n">
        <v>0</v>
      </c>
      <c r="C63" s="7" t="n">
        <v>14.3</v>
      </c>
    </row>
    <row r="64" spans="1:3">
      <c r="A64" s="4" t="s">
        <v>716</v>
      </c>
      <c r="B64" s="5" t="n">
        <v>1</v>
      </c>
      <c r="C64" s="7" t="n">
        <v>-0.9</v>
      </c>
    </row>
    <row r="65" spans="1:3">
      <c r="A65" s="4" t="s">
        <v>717</v>
      </c>
      <c r="B65" s="7" t="n">
        <v>-15.9</v>
      </c>
      <c r="C65" s="5" t="n">
        <v>2</v>
      </c>
    </row>
    <row r="66" spans="1:3">
      <c r="A66" s="4" t="s">
        <v>723</v>
      </c>
    </row>
    <row r="67" spans="1:3">
      <c r="A67" s="3" t="s">
        <v>711</v>
      </c>
    </row>
    <row r="68" spans="1:3">
      <c r="A68" s="4" t="s">
        <v>712</v>
      </c>
      <c r="B68" s="7" t="n">
        <v>-13.9</v>
      </c>
      <c r="C68" s="7" t="n">
        <v>-13.9</v>
      </c>
    </row>
    <row r="69" spans="1:3">
      <c r="A69" s="4" t="s">
        <v>713</v>
      </c>
      <c r="B69" s="7" t="n">
        <v>-2.1</v>
      </c>
      <c r="C69" s="7" t="n">
        <v>-1.3</v>
      </c>
    </row>
    <row r="70" spans="1:3">
      <c r="A70" s="4" t="s">
        <v>714</v>
      </c>
      <c r="B70" s="7" t="n">
        <v>13.3</v>
      </c>
      <c r="C70" s="5" t="n">
        <v>1</v>
      </c>
    </row>
    <row r="71" spans="1:3">
      <c r="A71" s="4" t="s">
        <v>715</v>
      </c>
      <c r="B71" s="5" t="n">
        <v>0</v>
      </c>
      <c r="C71" s="5" t="n">
        <v>0</v>
      </c>
    </row>
    <row r="72" spans="1:3">
      <c r="A72" s="4" t="s">
        <v>716</v>
      </c>
      <c r="B72" s="7" t="n">
        <v>0.4</v>
      </c>
      <c r="C72" s="7" t="n">
        <v>0.3</v>
      </c>
    </row>
    <row r="73" spans="1:3">
      <c r="A73" s="4" t="s">
        <v>717</v>
      </c>
      <c r="B73" s="7" t="n">
        <v>-2.3</v>
      </c>
      <c r="C73" s="7" t="n">
        <v>-13.9</v>
      </c>
    </row>
    <row r="74" spans="1:3">
      <c r="A74" s="4" t="s">
        <v>724</v>
      </c>
    </row>
    <row r="75" spans="1:3">
      <c r="A75" s="3" t="s">
        <v>711</v>
      </c>
    </row>
    <row r="76" spans="1:3">
      <c r="A76" s="4" t="s">
        <v>712</v>
      </c>
      <c r="B76" s="7" t="n">
        <v>0.2</v>
      </c>
      <c r="C76" s="7" t="n">
        <v>-0.3</v>
      </c>
    </row>
    <row r="77" spans="1:3">
      <c r="A77" s="4" t="s">
        <v>713</v>
      </c>
      <c r="B77" s="7" t="n">
        <v>15.6</v>
      </c>
      <c r="C77" s="7" t="n">
        <v>-0.7</v>
      </c>
    </row>
    <row r="78" spans="1:3">
      <c r="A78" s="4" t="s">
        <v>714</v>
      </c>
      <c r="B78" s="7" t="n">
        <v>9.699999999999999</v>
      </c>
      <c r="C78" s="7" t="n">
        <v>1.2</v>
      </c>
    </row>
    <row r="79" spans="1:3">
      <c r="A79" s="4" t="s">
        <v>715</v>
      </c>
      <c r="B79" s="5" t="n">
        <v>0</v>
      </c>
      <c r="C79" s="5" t="n">
        <v>0</v>
      </c>
    </row>
    <row r="80" spans="1:3">
      <c r="A80" s="4" t="s">
        <v>716</v>
      </c>
      <c r="B80" s="5" t="n">
        <v>0</v>
      </c>
      <c r="C80" s="5" t="n">
        <v>0</v>
      </c>
    </row>
    <row r="81" spans="1:3">
      <c r="A81" s="4" t="s">
        <v>717</v>
      </c>
      <c r="B81" s="7" t="n">
        <v>25.5</v>
      </c>
      <c r="C81" s="7" t="n">
        <v>0.2</v>
      </c>
    </row>
    <row r="82" spans="1:3">
      <c r="A82" s="4" t="s">
        <v>725</v>
      </c>
    </row>
    <row r="83" spans="1:3">
      <c r="A83" s="3" t="s">
        <v>711</v>
      </c>
    </row>
    <row r="84" spans="1:3">
      <c r="A84" s="4" t="s">
        <v>712</v>
      </c>
      <c r="B84" s="7" t="n">
        <v>55.4</v>
      </c>
      <c r="C84" s="7" t="n">
        <v>51.6</v>
      </c>
    </row>
    <row r="85" spans="1:3">
      <c r="A85" s="4" t="s">
        <v>713</v>
      </c>
      <c r="B85" s="7" t="n">
        <v>0.1</v>
      </c>
      <c r="C85" s="7" t="n">
        <v>0.7</v>
      </c>
    </row>
    <row r="86" spans="1:3">
      <c r="A86" s="4" t="s">
        <v>714</v>
      </c>
      <c r="B86" s="7" t="n">
        <v>-3.6</v>
      </c>
      <c r="C86" s="7" t="n">
        <v>-1.1</v>
      </c>
    </row>
    <row r="87" spans="1:3">
      <c r="A87" s="4" t="s">
        <v>715</v>
      </c>
      <c r="B87" s="5" t="n">
        <v>0</v>
      </c>
      <c r="C87" s="7" t="n">
        <v>0.7</v>
      </c>
    </row>
    <row r="88" spans="1:3">
      <c r="A88" s="4" t="s">
        <v>716</v>
      </c>
      <c r="B88" s="7" t="n">
        <v>1.2</v>
      </c>
      <c r="C88" s="7" t="n">
        <v>3.5</v>
      </c>
    </row>
    <row r="89" spans="1:3">
      <c r="A89" s="4" t="s">
        <v>717</v>
      </c>
      <c r="B89" s="7" t="n">
        <v>53.1</v>
      </c>
      <c r="C89" s="7" t="n">
        <v>55.4</v>
      </c>
    </row>
    <row r="90" spans="1:3">
      <c r="A90" s="4" t="s">
        <v>149</v>
      </c>
    </row>
    <row r="91" spans="1:3">
      <c r="A91" s="3" t="s">
        <v>711</v>
      </c>
    </row>
    <row r="92" spans="1:3">
      <c r="A92" s="4" t="s">
        <v>712</v>
      </c>
      <c r="B92" s="5" t="n">
        <v>34</v>
      </c>
      <c r="C92" s="7" t="n">
        <v>21.6</v>
      </c>
    </row>
    <row r="93" spans="1:3">
      <c r="A93" s="4" t="s">
        <v>713</v>
      </c>
      <c r="B93" s="7" t="n">
        <v>-7.4</v>
      </c>
      <c r="C93" s="7" t="n">
        <v>15.8</v>
      </c>
    </row>
    <row r="94" spans="1:3">
      <c r="A94" s="4" t="s">
        <v>714</v>
      </c>
      <c r="B94" s="5" t="n">
        <v>0</v>
      </c>
      <c r="C94" s="5" t="n">
        <v>0</v>
      </c>
    </row>
    <row r="95" spans="1:3">
      <c r="A95" s="4" t="s">
        <v>715</v>
      </c>
      <c r="B95" s="7" t="n">
        <v>-0.6</v>
      </c>
      <c r="C95" s="7" t="n">
        <v>-0.7</v>
      </c>
    </row>
    <row r="96" spans="1:3">
      <c r="A96" s="4" t="s">
        <v>716</v>
      </c>
      <c r="B96" s="7" t="n">
        <v>-0.3</v>
      </c>
      <c r="C96" s="7" t="n">
        <v>-2.7</v>
      </c>
    </row>
    <row r="97" spans="1:3">
      <c r="A97" s="4" t="s">
        <v>717</v>
      </c>
      <c r="B97" s="7" t="n">
        <v>25.7</v>
      </c>
      <c r="C97" s="5" t="n">
        <v>34</v>
      </c>
    </row>
    <row r="98" spans="1:3">
      <c r="A98" s="4" t="s">
        <v>573</v>
      </c>
    </row>
    <row r="99" spans="1:3">
      <c r="A99" s="3" t="s">
        <v>711</v>
      </c>
    </row>
    <row r="100" spans="1:3">
      <c r="A100" s="4" t="s">
        <v>712</v>
      </c>
      <c r="B100" s="7" t="n">
        <v>5.8</v>
      </c>
    </row>
    <row r="101" spans="1:3">
      <c r="A101" s="4" t="s">
        <v>717</v>
      </c>
      <c r="C101" s="7" t="n">
        <v>5.8</v>
      </c>
    </row>
    <row r="102" spans="1:3">
      <c r="A102" s="4" t="s">
        <v>726</v>
      </c>
    </row>
    <row r="103" spans="1:3">
      <c r="A103" s="3" t="s">
        <v>711</v>
      </c>
    </row>
    <row r="104" spans="1:3">
      <c r="A104" s="4" t="s">
        <v>712</v>
      </c>
      <c r="B104" s="5" t="n">
        <v>0</v>
      </c>
    </row>
    <row r="105" spans="1:3">
      <c r="A105" s="4" t="s">
        <v>717</v>
      </c>
      <c r="C105" s="5" t="n">
        <v>0</v>
      </c>
    </row>
    <row r="106" spans="1:3">
      <c r="A106" s="4" t="s">
        <v>727</v>
      </c>
    </row>
    <row r="107" spans="1:3">
      <c r="A107" s="3" t="s">
        <v>711</v>
      </c>
    </row>
    <row r="108" spans="1:3">
      <c r="A108" s="4" t="s">
        <v>712</v>
      </c>
      <c r="B108" s="5" t="n">
        <v>0</v>
      </c>
    </row>
    <row r="109" spans="1:3">
      <c r="A109" s="4" t="s">
        <v>717</v>
      </c>
      <c r="C109" s="5" t="n">
        <v>0</v>
      </c>
    </row>
    <row r="110" spans="1:3">
      <c r="A110" s="4" t="s">
        <v>728</v>
      </c>
    </row>
    <row r="111" spans="1:3">
      <c r="A111" s="3" t="s">
        <v>711</v>
      </c>
    </row>
    <row r="112" spans="1:3">
      <c r="A112" s="4" t="s">
        <v>712</v>
      </c>
      <c r="B112" s="5" t="n">
        <v>0</v>
      </c>
    </row>
    <row r="113" spans="1:3">
      <c r="A113" s="4" t="s">
        <v>717</v>
      </c>
      <c r="C113" s="5" t="n">
        <v>0</v>
      </c>
    </row>
    <row r="114" spans="1:3">
      <c r="A114" s="4" t="s">
        <v>729</v>
      </c>
    </row>
    <row r="115" spans="1:3">
      <c r="A115" s="3" t="s">
        <v>711</v>
      </c>
    </row>
    <row r="116" spans="1:3">
      <c r="A116" s="4" t="s">
        <v>712</v>
      </c>
      <c r="B116" s="5" t="n">
        <v>0</v>
      </c>
    </row>
    <row r="117" spans="1:3">
      <c r="A117" s="4" t="s">
        <v>717</v>
      </c>
      <c r="C117" s="5" t="n">
        <v>0</v>
      </c>
    </row>
    <row r="118" spans="1:3">
      <c r="A118" s="4" t="s">
        <v>730</v>
      </c>
    </row>
    <row r="119" spans="1:3">
      <c r="A119" s="3" t="s">
        <v>711</v>
      </c>
    </row>
    <row r="120" spans="1:3">
      <c r="A120" s="4" t="s">
        <v>712</v>
      </c>
      <c r="B120" s="7" t="n">
        <v>5.8</v>
      </c>
    </row>
    <row r="121" spans="1:3">
      <c r="A121" s="4" t="s">
        <v>717</v>
      </c>
      <c r="C121" s="7" t="n">
        <v>5.8</v>
      </c>
    </row>
    <row r="122" spans="1:3">
      <c r="A122" s="4" t="s">
        <v>731</v>
      </c>
    </row>
    <row r="123" spans="1:3">
      <c r="A123" s="3" t="s">
        <v>711</v>
      </c>
    </row>
    <row r="124" spans="1:3">
      <c r="A124" s="4" t="s">
        <v>712</v>
      </c>
      <c r="B124" s="5" t="n">
        <v>0</v>
      </c>
    </row>
    <row r="125" spans="1:3">
      <c r="A125" s="4" t="s">
        <v>717</v>
      </c>
      <c r="C125" s="5" t="n">
        <v>0</v>
      </c>
    </row>
    <row r="126" spans="1:3">
      <c r="A126" s="4" t="s">
        <v>732</v>
      </c>
    </row>
    <row r="127" spans="1:3">
      <c r="A127" s="3" t="s">
        <v>711</v>
      </c>
    </row>
    <row r="128" spans="1:3">
      <c r="A128" s="4" t="s">
        <v>712</v>
      </c>
      <c r="B128" s="5" t="n">
        <v>0</v>
      </c>
    </row>
    <row r="129" spans="1:3">
      <c r="A129" s="4" t="s">
        <v>717</v>
      </c>
      <c r="C129" s="5" t="n">
        <v>0</v>
      </c>
    </row>
    <row r="130" spans="1:3">
      <c r="A130" s="4" t="s">
        <v>733</v>
      </c>
    </row>
    <row r="131" spans="1:3">
      <c r="A131" s="3" t="s">
        <v>711</v>
      </c>
    </row>
    <row r="132" spans="1:3">
      <c r="A132" s="4" t="s">
        <v>712</v>
      </c>
      <c r="B132" s="5" t="n">
        <v>0</v>
      </c>
    </row>
    <row r="133" spans="1:3">
      <c r="A133" s="4" t="s">
        <v>717</v>
      </c>
      <c r="C133" s="5" t="n">
        <v>0</v>
      </c>
    </row>
    <row r="134" spans="1:3">
      <c r="A134" s="4" t="s">
        <v>734</v>
      </c>
    </row>
    <row r="135" spans="1:3">
      <c r="A135" s="3" t="s">
        <v>711</v>
      </c>
    </row>
    <row r="136" spans="1:3">
      <c r="A136" s="4" t="s">
        <v>712</v>
      </c>
      <c r="B136" s="5" t="n">
        <v>0</v>
      </c>
    </row>
    <row r="137" spans="1:3">
      <c r="A137" s="4" t="s">
        <v>717</v>
      </c>
      <c r="C137" s="5" t="n">
        <v>0</v>
      </c>
    </row>
    <row r="138" spans="1:3">
      <c r="A138" s="4" t="s">
        <v>735</v>
      </c>
    </row>
    <row r="139" spans="1:3">
      <c r="A139" s="3" t="s">
        <v>711</v>
      </c>
    </row>
    <row r="140" spans="1:3">
      <c r="A140" s="4" t="s">
        <v>712</v>
      </c>
      <c r="B140" s="5" t="n">
        <v>0</v>
      </c>
    </row>
    <row r="141" spans="1:3">
      <c r="A141" s="4" t="s">
        <v>717</v>
      </c>
      <c r="C141" s="5" t="n">
        <v>0</v>
      </c>
    </row>
    <row r="142" spans="1:3">
      <c r="A142" s="4" t="s">
        <v>736</v>
      </c>
    </row>
    <row r="143" spans="1:3">
      <c r="A143" s="3" t="s">
        <v>711</v>
      </c>
    </row>
    <row r="144" spans="1:3">
      <c r="A144" s="4" t="s">
        <v>712</v>
      </c>
      <c r="B144" s="9" t="n">
        <v>0</v>
      </c>
    </row>
    <row r="145" spans="1:3">
      <c r="A145" s="4" t="s">
        <v>717</v>
      </c>
      <c r="C145" s="9"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90</v>
      </c>
    </row>
    <row r="2" spans="1:2">
      <c r="A2" s="3" t="s">
        <v>711</v>
      </c>
    </row>
    <row r="3" spans="1:2">
      <c r="A3" s="4" t="s">
        <v>738</v>
      </c>
      <c r="B3" s="6" t="n">
        <v>175.2</v>
      </c>
    </row>
    <row r="4" spans="1:2">
      <c r="A4" s="4" t="s">
        <v>739</v>
      </c>
      <c r="B4" s="7" t="n">
        <v>136.2</v>
      </c>
    </row>
    <row r="5" spans="1:2">
      <c r="A5" s="4" t="s">
        <v>740</v>
      </c>
    </row>
    <row r="6" spans="1:2">
      <c r="A6" s="3" t="s">
        <v>711</v>
      </c>
    </row>
    <row r="7" spans="1:2">
      <c r="A7" s="4" t="s">
        <v>738</v>
      </c>
      <c r="B7" s="7" t="n">
        <v>18.2</v>
      </c>
    </row>
    <row r="8" spans="1:2">
      <c r="A8" s="4" t="s">
        <v>739</v>
      </c>
      <c r="B8" s="7" t="n">
        <v>1.2</v>
      </c>
    </row>
    <row r="9" spans="1:2">
      <c r="A9" s="4" t="s">
        <v>741</v>
      </c>
    </row>
    <row r="10" spans="1:2">
      <c r="A10" s="3" t="s">
        <v>711</v>
      </c>
    </row>
    <row r="11" spans="1:2">
      <c r="A11" s="4" t="s">
        <v>738</v>
      </c>
      <c r="B11" s="5" t="n">
        <v>116</v>
      </c>
    </row>
    <row r="12" spans="1:2">
      <c r="A12" s="4" t="s">
        <v>739</v>
      </c>
      <c r="B12" s="7" t="n">
        <v>50.5</v>
      </c>
    </row>
    <row r="13" spans="1:2">
      <c r="A13" s="4" t="s">
        <v>742</v>
      </c>
    </row>
    <row r="14" spans="1:2">
      <c r="A14" s="3" t="s">
        <v>711</v>
      </c>
    </row>
    <row r="15" spans="1:2">
      <c r="A15" s="4" t="s">
        <v>738</v>
      </c>
      <c r="B15" s="5" t="n">
        <v>41</v>
      </c>
    </row>
    <row r="16" spans="1:2">
      <c r="A16" s="4" t="s">
        <v>739</v>
      </c>
      <c r="B16" s="6" t="n">
        <v>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5</v>
      </c>
      <c r="C2" s="2" t="s">
        <v>27</v>
      </c>
      <c r="D2" s="2" t="s">
        <v>744</v>
      </c>
    </row>
    <row r="3" spans="1:4">
      <c r="A3" s="3" t="s">
        <v>745</v>
      </c>
    </row>
    <row r="4" spans="1:4">
      <c r="A4" s="4" t="s">
        <v>746</v>
      </c>
      <c r="B4" s="5" t="n">
        <v>265619627</v>
      </c>
      <c r="C4" s="5" t="n">
        <v>265447603</v>
      </c>
    </row>
    <row r="5" spans="1:4">
      <c r="A5" s="4" t="s">
        <v>747</v>
      </c>
      <c r="D5" s="5" t="n">
        <v>5321474</v>
      </c>
    </row>
    <row r="6" spans="1:4">
      <c r="A6" s="4" t="s">
        <v>748</v>
      </c>
      <c r="B6" s="5" t="n">
        <v>1493331</v>
      </c>
      <c r="C6" s="5" t="n">
        <v>3671900</v>
      </c>
    </row>
    <row r="7" spans="1:4">
      <c r="A7" s="4" t="s">
        <v>749</v>
      </c>
      <c r="B7" s="8" t="n">
        <v>33.22</v>
      </c>
      <c r="C7" s="8" t="n">
        <v>25.7</v>
      </c>
    </row>
    <row r="8" spans="1:4">
      <c r="A8" s="4" t="s">
        <v>750</v>
      </c>
      <c r="B8" s="6" t="n">
        <v>49.6</v>
      </c>
      <c r="C8" s="6" t="n">
        <v>94.40000000000001</v>
      </c>
    </row>
    <row r="9" spans="1:4">
      <c r="A9" s="4" t="s">
        <v>751</v>
      </c>
      <c r="B9" s="6" t="n">
        <v>45.8</v>
      </c>
      <c r="C9" s="6" t="n">
        <v>85.59999999999999</v>
      </c>
    </row>
    <row r="10" spans="1:4">
      <c r="A10" s="4" t="s">
        <v>752</v>
      </c>
      <c r="B10" s="5" t="n">
        <v>1293200</v>
      </c>
      <c r="C10" s="5" t="n">
        <v>1722800</v>
      </c>
    </row>
    <row r="11" spans="1:4">
      <c r="A11" s="4" t="s">
        <v>753</v>
      </c>
      <c r="B11" s="6" t="n">
        <v>114.3</v>
      </c>
      <c r="C11" s="6" t="n">
        <v>103.9</v>
      </c>
    </row>
    <row r="12" spans="1:4">
      <c r="A12" s="4" t="s">
        <v>754</v>
      </c>
      <c r="B12" s="8" t="n">
        <v>0.43</v>
      </c>
      <c r="C12" s="8" t="n">
        <v>0.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5</v>
      </c>
      <c r="C2" s="2" t="s">
        <v>27</v>
      </c>
    </row>
    <row r="3" spans="1:3">
      <c r="A3" s="3" t="s">
        <v>196</v>
      </c>
    </row>
    <row r="4" spans="1:3">
      <c r="A4" s="4" t="s">
        <v>756</v>
      </c>
      <c r="B4" s="5" t="n">
        <v>265951131</v>
      </c>
      <c r="C4" s="5" t="n">
        <v>266580019</v>
      </c>
    </row>
    <row r="5" spans="1:3">
      <c r="A5" s="4" t="s">
        <v>757</v>
      </c>
      <c r="B5" s="5" t="n">
        <v>1644353</v>
      </c>
      <c r="C5" s="5" t="n">
        <v>1394135</v>
      </c>
    </row>
    <row r="6" spans="1:3">
      <c r="A6" s="4" t="s">
        <v>758</v>
      </c>
      <c r="B6" s="5" t="n">
        <v>267595484</v>
      </c>
      <c r="C6" s="5" t="n">
        <v>2679741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59</v>
      </c>
      <c r="B1" s="2" t="s">
        <v>1</v>
      </c>
    </row>
    <row r="2" spans="1:6">
      <c r="B2" s="2" t="s">
        <v>25</v>
      </c>
      <c r="C2" s="2" t="s">
        <v>27</v>
      </c>
      <c r="D2" s="2" t="s">
        <v>25</v>
      </c>
      <c r="F2" s="2" t="s">
        <v>27</v>
      </c>
    </row>
    <row r="3" spans="1:6">
      <c r="A3" s="3" t="s">
        <v>760</v>
      </c>
    </row>
    <row r="4" spans="1:6">
      <c r="A4" s="4" t="s">
        <v>67</v>
      </c>
      <c r="D4" s="6" t="n">
        <v>450.5</v>
      </c>
      <c r="F4" s="6" t="n">
        <v>367.4</v>
      </c>
    </row>
    <row r="5" spans="1:6">
      <c r="A5" s="4" t="s">
        <v>761</v>
      </c>
      <c r="B5" s="6" t="n">
        <v>-27.5</v>
      </c>
      <c r="C5" s="9" t="n">
        <v>-22</v>
      </c>
      <c r="D5" s="7" t="n">
        <v>-27.5</v>
      </c>
      <c r="F5" s="5" t="n">
        <v>-22</v>
      </c>
    </row>
    <row r="6" spans="1:6">
      <c r="A6" s="4" t="s">
        <v>762</v>
      </c>
      <c r="D6" s="7" t="n">
        <v>16.8</v>
      </c>
      <c r="F6" s="7" t="n">
        <v>11.4</v>
      </c>
    </row>
    <row r="7" spans="1:6">
      <c r="A7" s="4" t="s">
        <v>763</v>
      </c>
      <c r="D7" s="7" t="n">
        <v>45.8</v>
      </c>
      <c r="F7" s="7" t="n">
        <v>30.9</v>
      </c>
    </row>
    <row r="8" spans="1:6">
      <c r="A8" s="4" t="s">
        <v>764</v>
      </c>
      <c r="D8" s="5" t="n">
        <v>53</v>
      </c>
      <c r="F8" s="7" t="n">
        <v>86.3</v>
      </c>
    </row>
    <row r="9" spans="1:6">
      <c r="A9" s="4" t="s">
        <v>765</v>
      </c>
      <c r="D9" s="7" t="n">
        <v>566.1</v>
      </c>
      <c r="E9" s="4" t="s">
        <v>26</v>
      </c>
      <c r="F9" s="5" t="n">
        <v>496</v>
      </c>
    </row>
    <row r="10" spans="1:6">
      <c r="A10" s="3" t="s">
        <v>766</v>
      </c>
    </row>
    <row r="11" spans="1:6">
      <c r="A11" s="4" t="s">
        <v>767</v>
      </c>
      <c r="B11" s="5" t="n">
        <v>-22</v>
      </c>
      <c r="C11" s="7" t="n">
        <v>-20.9</v>
      </c>
    </row>
    <row r="12" spans="1:6">
      <c r="A12" s="3" t="s">
        <v>768</v>
      </c>
    </row>
    <row r="13" spans="1:6">
      <c r="A13" s="4" t="s">
        <v>769</v>
      </c>
      <c r="B13" s="7" t="n">
        <v>-7.4</v>
      </c>
      <c r="C13" s="7" t="n">
        <v>-7.3</v>
      </c>
    </row>
    <row r="14" spans="1:6">
      <c r="A14" s="4" t="s">
        <v>770</v>
      </c>
      <c r="B14" s="7" t="n">
        <v>0.8</v>
      </c>
      <c r="C14" s="5" t="n">
        <v>5</v>
      </c>
    </row>
    <row r="15" spans="1:6">
      <c r="A15" s="4" t="s">
        <v>771</v>
      </c>
      <c r="B15" s="7" t="n">
        <v>1.8</v>
      </c>
      <c r="C15" s="7" t="n">
        <v>0.7</v>
      </c>
    </row>
    <row r="16" spans="1:6">
      <c r="A16" s="4" t="s">
        <v>772</v>
      </c>
      <c r="B16" s="7" t="n">
        <v>-0.7</v>
      </c>
      <c r="C16" s="7" t="n">
        <v>0.5</v>
      </c>
    </row>
    <row r="17" spans="1:6">
      <c r="A17" s="4" t="s">
        <v>773</v>
      </c>
      <c r="B17" s="6" t="n">
        <v>-27.5</v>
      </c>
      <c r="C17" s="9" t="n">
        <v>-22</v>
      </c>
    </row>
    <row r="18" spans="1:6">
      <c r="A18" s="4" t="s">
        <v>774</v>
      </c>
    </row>
    <row r="19" spans="1:6">
      <c r="A19" s="3" t="s">
        <v>760</v>
      </c>
    </row>
    <row r="20" spans="1:6">
      <c r="A20" s="4" t="s">
        <v>67</v>
      </c>
      <c r="D20" s="7" t="n">
        <v>215.1</v>
      </c>
      <c r="F20" s="7" t="n">
        <v>227.3</v>
      </c>
    </row>
    <row r="21" spans="1:6">
      <c r="A21" s="4" t="s">
        <v>775</v>
      </c>
    </row>
    <row r="22" spans="1:6">
      <c r="A22" s="3" t="s">
        <v>760</v>
      </c>
    </row>
    <row r="23" spans="1:6">
      <c r="A23" s="4" t="s">
        <v>67</v>
      </c>
      <c r="D23" s="7" t="n">
        <v>95.7</v>
      </c>
      <c r="F23" s="7" t="n">
        <v>55.4</v>
      </c>
    </row>
    <row r="24" spans="1:6">
      <c r="A24" s="4" t="s">
        <v>776</v>
      </c>
    </row>
    <row r="25" spans="1:6">
      <c r="A25" s="3" t="s">
        <v>760</v>
      </c>
    </row>
    <row r="26" spans="1:6">
      <c r="A26" s="4" t="s">
        <v>67</v>
      </c>
      <c r="D26" s="7" t="n">
        <v>27.8</v>
      </c>
      <c r="F26" s="7" t="n">
        <v>19.5</v>
      </c>
    </row>
    <row r="27" spans="1:6">
      <c r="A27" s="4" t="s">
        <v>777</v>
      </c>
    </row>
    <row r="28" spans="1:6">
      <c r="A28" s="3" t="s">
        <v>760</v>
      </c>
    </row>
    <row r="29" spans="1:6">
      <c r="A29" s="4" t="s">
        <v>67</v>
      </c>
      <c r="D29" s="7" t="n">
        <v>34.1</v>
      </c>
      <c r="F29" s="7" t="n">
        <v>7.6</v>
      </c>
    </row>
    <row r="30" spans="1:6">
      <c r="A30" s="4" t="s">
        <v>778</v>
      </c>
    </row>
    <row r="31" spans="1:6">
      <c r="A31" s="3" t="s">
        <v>760</v>
      </c>
    </row>
    <row r="32" spans="1:6">
      <c r="A32" s="4" t="s">
        <v>67</v>
      </c>
      <c r="D32" s="6" t="n">
        <v>105.3</v>
      </c>
      <c r="F32" s="6" t="n">
        <v>79.59999999999999</v>
      </c>
    </row>
    <row r="33" spans="1:6"/>
    <row r="34" spans="1:6">
      <c r="A34" s="4" t="s">
        <v>26</v>
      </c>
      <c r="B34" s="4" t="s">
        <v>49</v>
      </c>
    </row>
  </sheetData>
  <mergeCells count="6">
    <mergeCell ref="A1:A2"/>
    <mergeCell ref="B1:C1"/>
    <mergeCell ref="D1:E1"/>
    <mergeCell ref="D2:E2"/>
    <mergeCell ref="A33:F33"/>
    <mergeCell ref="B34:F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9</v>
      </c>
      <c r="B1" s="2" t="s">
        <v>25</v>
      </c>
      <c r="D1" s="2" t="s">
        <v>27</v>
      </c>
    </row>
    <row r="2" spans="1:4">
      <c r="A2" s="3" t="s">
        <v>202</v>
      </c>
    </row>
    <row r="3" spans="1:4">
      <c r="A3" s="4" t="s">
        <v>68</v>
      </c>
      <c r="B3" s="6" t="n">
        <v>569.3</v>
      </c>
      <c r="D3" s="6" t="n">
        <v>523.5</v>
      </c>
    </row>
    <row r="4" spans="1:4">
      <c r="A4" s="4" t="s">
        <v>780</v>
      </c>
      <c r="B4" s="7" t="n">
        <v>-746.2</v>
      </c>
      <c r="C4" s="4" t="s">
        <v>26</v>
      </c>
      <c r="D4" s="7" t="n">
        <v>-670.2</v>
      </c>
    </row>
    <row r="5" spans="1:4">
      <c r="A5" s="4" t="s">
        <v>781</v>
      </c>
      <c r="B5" s="7" t="n">
        <v>-83.3</v>
      </c>
      <c r="D5" s="7" t="n">
        <v>-102.5</v>
      </c>
    </row>
    <row r="6" spans="1:4">
      <c r="A6" s="4" t="s">
        <v>782</v>
      </c>
      <c r="B6" s="6" t="n">
        <v>-260.2</v>
      </c>
      <c r="D6" s="6" t="n">
        <v>-249.2</v>
      </c>
    </row>
    <row r="7" spans="1:4"/>
    <row r="8" spans="1:4">
      <c r="A8" s="4" t="s">
        <v>26</v>
      </c>
      <c r="B8" s="4" t="s">
        <v>49</v>
      </c>
    </row>
  </sheetData>
  <mergeCells count="3">
    <mergeCell ref="B1:C1"/>
    <mergeCell ref="A7:D7"/>
    <mergeCell ref="B8:D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5</v>
      </c>
      <c r="C2" s="2" t="s">
        <v>27</v>
      </c>
    </row>
    <row r="3" spans="1:3">
      <c r="A3" s="3" t="s">
        <v>784</v>
      </c>
    </row>
    <row r="4" spans="1:3">
      <c r="A4" s="4" t="s">
        <v>785</v>
      </c>
      <c r="B4" s="6" t="n">
        <v>532.2</v>
      </c>
      <c r="C4" s="6" t="n">
        <v>599.4</v>
      </c>
    </row>
    <row r="5" spans="1:3">
      <c r="A5" s="4" t="s">
        <v>786</v>
      </c>
      <c r="B5" s="7" t="n">
        <v>29.8</v>
      </c>
      <c r="C5" s="6" t="n">
        <v>22.4</v>
      </c>
    </row>
    <row r="6" spans="1:3">
      <c r="A6" s="4" t="s">
        <v>787</v>
      </c>
      <c r="B6" s="6" t="n">
        <v>4863.5</v>
      </c>
    </row>
    <row r="7" spans="1:3">
      <c r="A7" s="4" t="s">
        <v>788</v>
      </c>
    </row>
    <row r="8" spans="1:3">
      <c r="A8" s="3" t="s">
        <v>784</v>
      </c>
    </row>
    <row r="9" spans="1:3">
      <c r="A9" s="4" t="s">
        <v>789</v>
      </c>
      <c r="B9" s="4" t="s">
        <v>790</v>
      </c>
    </row>
    <row r="10" spans="1:3">
      <c r="A10" s="4" t="s">
        <v>791</v>
      </c>
    </row>
    <row r="11" spans="1:3">
      <c r="A11" s="3" t="s">
        <v>784</v>
      </c>
    </row>
    <row r="12" spans="1:3">
      <c r="A12" s="4" t="s">
        <v>789</v>
      </c>
      <c r="B12" s="4" t="s">
        <v>79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793</v>
      </c>
      <c r="B1" s="2" t="s">
        <v>25</v>
      </c>
      <c r="D1" s="2" t="s">
        <v>27</v>
      </c>
    </row>
    <row r="2" spans="1:4">
      <c r="A2" s="3" t="s">
        <v>205</v>
      </c>
    </row>
    <row r="3" spans="1:4">
      <c r="A3" s="4" t="s">
        <v>794</v>
      </c>
      <c r="B3" s="6" t="n">
        <v>405.1</v>
      </c>
      <c r="D3" s="6" t="n">
        <v>342.4</v>
      </c>
    </row>
    <row r="4" spans="1:4">
      <c r="A4" s="4" t="s">
        <v>795</v>
      </c>
      <c r="B4" s="7" t="n">
        <v>211.1</v>
      </c>
      <c r="D4" s="7" t="n">
        <v>194.6</v>
      </c>
    </row>
    <row r="5" spans="1:4">
      <c r="A5" s="4" t="s">
        <v>69</v>
      </c>
      <c r="B5" s="6" t="n">
        <v>616.2</v>
      </c>
      <c r="C5" s="4" t="s">
        <v>26</v>
      </c>
      <c r="D5" s="9" t="n">
        <v>537</v>
      </c>
    </row>
    <row r="6" spans="1:4"/>
    <row r="7" spans="1:4">
      <c r="A7" s="4" t="s">
        <v>26</v>
      </c>
      <c r="B7" s="4" t="s">
        <v>49</v>
      </c>
    </row>
  </sheetData>
  <mergeCells count="3">
    <mergeCell ref="B1:C1"/>
    <mergeCell ref="A6:D6"/>
    <mergeCell ref="B7:D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6</v>
      </c>
      <c r="B1" s="2" t="s">
        <v>1</v>
      </c>
    </row>
    <row r="2" spans="1:3">
      <c r="B2" s="2" t="s">
        <v>25</v>
      </c>
      <c r="C2" s="2" t="s">
        <v>27</v>
      </c>
    </row>
    <row r="3" spans="1:3">
      <c r="A3" s="3" t="s">
        <v>205</v>
      </c>
    </row>
    <row r="4" spans="1:3">
      <c r="A4" s="4" t="s">
        <v>797</v>
      </c>
      <c r="B4" s="6" t="n">
        <v>500.3</v>
      </c>
      <c r="C4" s="6" t="n">
        <v>52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0:03:52Z</dcterms:created>
  <dcterms:modified xmlns:dcterms="http://purl.org/dc/terms/" xmlns:xsi="http://www.w3.org/2001/XMLSchema-instance" xsi:type="dcterms:W3CDTF">2020-06-26T10:03:52Z</dcterms:modified>
</cp:coreProperties>
</file>